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Business Combination" sheetId="12" state="visible" r:id="rId12"/>
    <sheet xmlns:r="http://schemas.openxmlformats.org/officeDocument/2006/relationships" name="Short-Term Investments" sheetId="13" state="visible" r:id="rId13"/>
    <sheet xmlns:r="http://schemas.openxmlformats.org/officeDocument/2006/relationships" name="Other Receivables, Deposits and"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Goodwill" sheetId="18" state="visible" r:id="rId18"/>
    <sheet xmlns:r="http://schemas.openxmlformats.org/officeDocument/2006/relationships" name="Bond Payable" sheetId="19" state="visible" r:id="rId19"/>
    <sheet xmlns:r="http://schemas.openxmlformats.org/officeDocument/2006/relationships" name="Accrued Expenses and Other Curr" sheetId="20" state="visible" r:id="rId20"/>
    <sheet xmlns:r="http://schemas.openxmlformats.org/officeDocument/2006/relationships" name="Short-Term and Long-Term Loans" sheetId="21" state="visible" r:id="rId21"/>
    <sheet xmlns:r="http://schemas.openxmlformats.org/officeDocument/2006/relationships" name="Leases" sheetId="22" state="visible" r:id="rId22"/>
    <sheet xmlns:r="http://schemas.openxmlformats.org/officeDocument/2006/relationships" name="Share Capital" sheetId="23" state="visible" r:id="rId23"/>
    <sheet xmlns:r="http://schemas.openxmlformats.org/officeDocument/2006/relationships" name="Revenue" sheetId="24" state="visible" r:id="rId24"/>
    <sheet xmlns:r="http://schemas.openxmlformats.org/officeDocument/2006/relationships" name="Share-Based Compensation" sheetId="25" state="visible" r:id="rId25"/>
    <sheet xmlns:r="http://schemas.openxmlformats.org/officeDocument/2006/relationships" name="Income Tax Expense" sheetId="26" state="visible" r:id="rId26"/>
    <sheet xmlns:r="http://schemas.openxmlformats.org/officeDocument/2006/relationships" name="Earnings (Loss) Per Shar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Non-Controlling Interests" sheetId="30" state="visible" r:id="rId30"/>
    <sheet xmlns:r="http://schemas.openxmlformats.org/officeDocument/2006/relationships" name="Segment Information" sheetId="31" state="visible" r:id="rId31"/>
    <sheet xmlns:r="http://schemas.openxmlformats.org/officeDocument/2006/relationships" name="Contribution Plan" sheetId="32" state="visible" r:id="rId32"/>
    <sheet xmlns:r="http://schemas.openxmlformats.org/officeDocument/2006/relationships" name="Statutory Reserves and Restrict" sheetId="33" state="visible" r:id="rId33"/>
    <sheet xmlns:r="http://schemas.openxmlformats.org/officeDocument/2006/relationships" name="Cash and Cash Equivalents and R" sheetId="34" state="visible" r:id="rId34"/>
    <sheet xmlns:r="http://schemas.openxmlformats.org/officeDocument/2006/relationships" name="Subsequent Events" sheetId="35" state="visible" r:id="rId35"/>
    <sheet xmlns:r="http://schemas.openxmlformats.org/officeDocument/2006/relationships" name="Schedule 1-Condensed Financial " sheetId="36" state="visible" r:id="rId36"/>
    <sheet xmlns:r="http://schemas.openxmlformats.org/officeDocument/2006/relationships" name="Accounting Policies, by Policy " sheetId="37" state="visible" r:id="rId37"/>
    <sheet xmlns:r="http://schemas.openxmlformats.org/officeDocument/2006/relationships" name="Organization and Principal Ac_2" sheetId="38" state="visible" r:id="rId38"/>
    <sheet xmlns:r="http://schemas.openxmlformats.org/officeDocument/2006/relationships" name="Summary of Significant Accoun_2" sheetId="39" state="visible" r:id="rId39"/>
    <sheet xmlns:r="http://schemas.openxmlformats.org/officeDocument/2006/relationships" name="Discontinued Operations (Tables" sheetId="40" state="visible" r:id="rId40"/>
    <sheet xmlns:r="http://schemas.openxmlformats.org/officeDocument/2006/relationships" name="Business Combination (Tables)" sheetId="41" state="visible" r:id="rId41"/>
    <sheet xmlns:r="http://schemas.openxmlformats.org/officeDocument/2006/relationships" name="Other Receivables, Deposits a_2"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Long-Term Investments (Tables)" sheetId="45" state="visible" r:id="rId45"/>
    <sheet xmlns:r="http://schemas.openxmlformats.org/officeDocument/2006/relationships" name="Goodwill (Tables)" sheetId="46" state="visible" r:id="rId46"/>
    <sheet xmlns:r="http://schemas.openxmlformats.org/officeDocument/2006/relationships" name="Accrued Expenses and Other Cu_2" sheetId="47" state="visible" r:id="rId47"/>
    <sheet xmlns:r="http://schemas.openxmlformats.org/officeDocument/2006/relationships" name="Leases (Tables)" sheetId="48" state="visible" r:id="rId48"/>
    <sheet xmlns:r="http://schemas.openxmlformats.org/officeDocument/2006/relationships" name="Revenue (Tables)" sheetId="49" state="visible" r:id="rId49"/>
    <sheet xmlns:r="http://schemas.openxmlformats.org/officeDocument/2006/relationships" name="Share-Based Compensation (Table" sheetId="50" state="visible" r:id="rId50"/>
    <sheet xmlns:r="http://schemas.openxmlformats.org/officeDocument/2006/relationships" name="Income Tax Expense (Tables)" sheetId="51" state="visible" r:id="rId51"/>
    <sheet xmlns:r="http://schemas.openxmlformats.org/officeDocument/2006/relationships" name="Earnings (Loss) Per Share (Tabl" sheetId="52" state="visible" r:id="rId52"/>
    <sheet xmlns:r="http://schemas.openxmlformats.org/officeDocument/2006/relationships" name="Related Party Transactions (Tab" sheetId="53" state="visible" r:id="rId53"/>
    <sheet xmlns:r="http://schemas.openxmlformats.org/officeDocument/2006/relationships" name="Commitments and Contingencies (" sheetId="54" state="visible" r:id="rId54"/>
    <sheet xmlns:r="http://schemas.openxmlformats.org/officeDocument/2006/relationships" name="Non-Controlling Interests (Tabl" sheetId="55" state="visible" r:id="rId55"/>
    <sheet xmlns:r="http://schemas.openxmlformats.org/officeDocument/2006/relationships" name="Segment Information (Tables)" sheetId="56" state="visible" r:id="rId56"/>
    <sheet xmlns:r="http://schemas.openxmlformats.org/officeDocument/2006/relationships" name="Statutory Reserves and Restri_2" sheetId="57" state="visible" r:id="rId57"/>
    <sheet xmlns:r="http://schemas.openxmlformats.org/officeDocument/2006/relationships" name="Cash and Cash Equivalents and_2" sheetId="58" state="visible" r:id="rId58"/>
    <sheet xmlns:r="http://schemas.openxmlformats.org/officeDocument/2006/relationships" name="Schedule 1-Condensed Financia_2" sheetId="59" state="visible" r:id="rId59"/>
    <sheet xmlns:r="http://schemas.openxmlformats.org/officeDocument/2006/relationships" name="Organization and Principal Ac_3" sheetId="60" state="visible" r:id="rId60"/>
    <sheet xmlns:r="http://schemas.openxmlformats.org/officeDocument/2006/relationships" name="Summary of Significant Accoun_3"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Discontinued Operations (Detail" sheetId="65" state="visible" r:id="rId65"/>
    <sheet xmlns:r="http://schemas.openxmlformats.org/officeDocument/2006/relationships" name="Discontinued Operations (Deta_2" sheetId="66" state="visible" r:id="rId66"/>
    <sheet xmlns:r="http://schemas.openxmlformats.org/officeDocument/2006/relationships" name="Discontinued Operations (Deta_3" sheetId="67" state="visible" r:id="rId67"/>
    <sheet xmlns:r="http://schemas.openxmlformats.org/officeDocument/2006/relationships" name="Discontinued Operations (Deta_4" sheetId="68" state="visible" r:id="rId68"/>
    <sheet xmlns:r="http://schemas.openxmlformats.org/officeDocument/2006/relationships" name="Discontinued Operations (Deta_5" sheetId="69" state="visible" r:id="rId69"/>
    <sheet xmlns:r="http://schemas.openxmlformats.org/officeDocument/2006/relationships" name="Business Combination (Details)" sheetId="70" state="visible" r:id="rId70"/>
    <sheet xmlns:r="http://schemas.openxmlformats.org/officeDocument/2006/relationships" name="Business Combination (Details) " sheetId="71" state="visible" r:id="rId71"/>
    <sheet xmlns:r="http://schemas.openxmlformats.org/officeDocument/2006/relationships" name="Business Combination (Details_2" sheetId="72" state="visible" r:id="rId72"/>
    <sheet xmlns:r="http://schemas.openxmlformats.org/officeDocument/2006/relationships" name="Short-Term Investments (Details" sheetId="73" state="visible" r:id="rId73"/>
    <sheet xmlns:r="http://schemas.openxmlformats.org/officeDocument/2006/relationships" name="Other Receivables, Deposits a_3" sheetId="74" state="visible" r:id="rId74"/>
    <sheet xmlns:r="http://schemas.openxmlformats.org/officeDocument/2006/relationships" name="Other Receivables, Deposits a_4" sheetId="75" state="visible" r:id="rId75"/>
    <sheet xmlns:r="http://schemas.openxmlformats.org/officeDocument/2006/relationships" name="Property and Equipment, Net (De" sheetId="76" state="visible" r:id="rId76"/>
    <sheet xmlns:r="http://schemas.openxmlformats.org/officeDocument/2006/relationships" name="Property and Equipment, Net (_2" sheetId="77" state="visible" r:id="rId77"/>
    <sheet xmlns:r="http://schemas.openxmlformats.org/officeDocument/2006/relationships" name="Intangible Assets, Net (Details" sheetId="78" state="visible" r:id="rId78"/>
    <sheet xmlns:r="http://schemas.openxmlformats.org/officeDocument/2006/relationships" name="Intangible Assets, Net (Detai_2" sheetId="79" state="visible" r:id="rId79"/>
    <sheet xmlns:r="http://schemas.openxmlformats.org/officeDocument/2006/relationships" name="Long-Term Investments (Details)" sheetId="80" state="visible" r:id="rId80"/>
    <sheet xmlns:r="http://schemas.openxmlformats.org/officeDocument/2006/relationships" name="Long-Term Investments (Detail_2" sheetId="81" state="visible" r:id="rId81"/>
    <sheet xmlns:r="http://schemas.openxmlformats.org/officeDocument/2006/relationships" name="Goodwill (Details)" sheetId="82" state="visible" r:id="rId82"/>
    <sheet xmlns:r="http://schemas.openxmlformats.org/officeDocument/2006/relationships" name="Goodwill (Details) - _Schedule " sheetId="83" state="visible" r:id="rId83"/>
    <sheet xmlns:r="http://schemas.openxmlformats.org/officeDocument/2006/relationships" name="Bond Payable (Details)" sheetId="84" state="visible" r:id="rId84"/>
    <sheet xmlns:r="http://schemas.openxmlformats.org/officeDocument/2006/relationships" name="Accrued Expenses and Other Cu_3" sheetId="85" state="visible" r:id="rId85"/>
    <sheet xmlns:r="http://schemas.openxmlformats.org/officeDocument/2006/relationships" name="Short-Term and Long-Term Loans " sheetId="86" state="visible" r:id="rId86"/>
    <sheet xmlns:r="http://schemas.openxmlformats.org/officeDocument/2006/relationships" name="Leases (Details)" sheetId="87" state="visible" r:id="rId87"/>
    <sheet xmlns:r="http://schemas.openxmlformats.org/officeDocument/2006/relationships" name="Leases (Details) - _Schedule of" sheetId="88" state="visible" r:id="rId88"/>
    <sheet xmlns:r="http://schemas.openxmlformats.org/officeDocument/2006/relationships" name="Leases (Details) - _Schedule _2" sheetId="89" state="visible" r:id="rId89"/>
    <sheet xmlns:r="http://schemas.openxmlformats.org/officeDocument/2006/relationships" name="Leases (Details) - _Schedule _3" sheetId="90" state="visible" r:id="rId90"/>
    <sheet xmlns:r="http://schemas.openxmlformats.org/officeDocument/2006/relationships" name="Leases (Details) - _Schedule _4" sheetId="91" state="visible" r:id="rId91"/>
    <sheet xmlns:r="http://schemas.openxmlformats.org/officeDocument/2006/relationships" name="Share Capital (Details)" sheetId="92" state="visible" r:id="rId92"/>
    <sheet xmlns:r="http://schemas.openxmlformats.org/officeDocument/2006/relationships" name="Revenue (Details) - _Schedule o" sheetId="93" state="visible" r:id="rId93"/>
    <sheet xmlns:r="http://schemas.openxmlformats.org/officeDocument/2006/relationships" name="Revenue (Details) - _Schedule_2" sheetId="94" state="visible" r:id="rId94"/>
    <sheet xmlns:r="http://schemas.openxmlformats.org/officeDocument/2006/relationships" name="Share-Based Compensation (Detai" sheetId="95" state="visible" r:id="rId95"/>
    <sheet xmlns:r="http://schemas.openxmlformats.org/officeDocument/2006/relationships" name="Share-Based Compensation (Det_2" sheetId="96" state="visible" r:id="rId96"/>
    <sheet xmlns:r="http://schemas.openxmlformats.org/officeDocument/2006/relationships" name="Share-Based Compensation (Det_3" sheetId="97" state="visible" r:id="rId97"/>
    <sheet xmlns:r="http://schemas.openxmlformats.org/officeDocument/2006/relationships" name="Income Tax Expense (Details)" sheetId="98" state="visible" r:id="rId98"/>
    <sheet xmlns:r="http://schemas.openxmlformats.org/officeDocument/2006/relationships" name="Income Tax Expense (Details) - " sheetId="99" state="visible" r:id="rId99"/>
    <sheet xmlns:r="http://schemas.openxmlformats.org/officeDocument/2006/relationships" name="Income Tax Expense (Details) _2" sheetId="100" state="visible" r:id="rId100"/>
    <sheet xmlns:r="http://schemas.openxmlformats.org/officeDocument/2006/relationships" name="Income Tax Expense (Details) _3" sheetId="101" state="visible" r:id="rId101"/>
    <sheet xmlns:r="http://schemas.openxmlformats.org/officeDocument/2006/relationships" name="Income Tax Expense (Details) _4" sheetId="102" state="visible" r:id="rId102"/>
    <sheet xmlns:r="http://schemas.openxmlformats.org/officeDocument/2006/relationships" name="Earnings (Loss) Per Share (Deta" sheetId="103" state="visible" r:id="rId103"/>
    <sheet xmlns:r="http://schemas.openxmlformats.org/officeDocument/2006/relationships" name="Earnings (Loss) Per Share (De_2" sheetId="104" state="visible" r:id="rId104"/>
    <sheet xmlns:r="http://schemas.openxmlformats.org/officeDocument/2006/relationships" name="Related Party Transactions (Det" sheetId="105" state="visible" r:id="rId105"/>
    <sheet xmlns:r="http://schemas.openxmlformats.org/officeDocument/2006/relationships" name="Related Party Transactions (D_2" sheetId="106" state="visible" r:id="rId106"/>
    <sheet xmlns:r="http://schemas.openxmlformats.org/officeDocument/2006/relationships" name="Related Party Transactions (D_3" sheetId="107" state="visible" r:id="rId107"/>
    <sheet xmlns:r="http://schemas.openxmlformats.org/officeDocument/2006/relationships" name="Related Party Transactions (D_4" sheetId="108" state="visible" r:id="rId108"/>
    <sheet xmlns:r="http://schemas.openxmlformats.org/officeDocument/2006/relationships" name="Commitments and Contingencies_2" sheetId="109" state="visible" r:id="rId109"/>
    <sheet xmlns:r="http://schemas.openxmlformats.org/officeDocument/2006/relationships" name="Non-Controlling Interests (Deta" sheetId="110" state="visible" r:id="rId110"/>
    <sheet xmlns:r="http://schemas.openxmlformats.org/officeDocument/2006/relationships" name="Non-Controlling Interests (De_2" sheetId="111" state="visible" r:id="rId111"/>
    <sheet xmlns:r="http://schemas.openxmlformats.org/officeDocument/2006/relationships" name="Segment Information (Details)" sheetId="112" state="visible" r:id="rId112"/>
    <sheet xmlns:r="http://schemas.openxmlformats.org/officeDocument/2006/relationships" name="Segment Information (Details) -" sheetId="113" state="visible" r:id="rId113"/>
    <sheet xmlns:r="http://schemas.openxmlformats.org/officeDocument/2006/relationships" name="Segment Information (Details)_2" sheetId="114" state="visible" r:id="rId114"/>
    <sheet xmlns:r="http://schemas.openxmlformats.org/officeDocument/2006/relationships" name="Segment Information (Details)_3" sheetId="115" state="visible" r:id="rId115"/>
    <sheet xmlns:r="http://schemas.openxmlformats.org/officeDocument/2006/relationships" name="Contribution Plan (Details)" sheetId="116" state="visible" r:id="rId116"/>
    <sheet xmlns:r="http://schemas.openxmlformats.org/officeDocument/2006/relationships" name="Statutory Reserves and Restri_3" sheetId="117" state="visible" r:id="rId117"/>
    <sheet xmlns:r="http://schemas.openxmlformats.org/officeDocument/2006/relationships" name="Statutory Reserves and Restri_4" sheetId="118" state="visible" r:id="rId118"/>
    <sheet xmlns:r="http://schemas.openxmlformats.org/officeDocument/2006/relationships" name="Cash and Cash Equivalents and_3" sheetId="119" state="visible" r:id="rId119"/>
    <sheet xmlns:r="http://schemas.openxmlformats.org/officeDocument/2006/relationships" name="Subsequent Events (Details)" sheetId="120" state="visible" r:id="rId120"/>
    <sheet xmlns:r="http://schemas.openxmlformats.org/officeDocument/2006/relationships" name="Schedule 1-Condensed Financia_3" sheetId="121" state="visible" r:id="rId121"/>
    <sheet xmlns:r="http://schemas.openxmlformats.org/officeDocument/2006/relationships" name="Schedule 1-Condensed Financia_4" sheetId="122" state="visible" r:id="rId122"/>
    <sheet xmlns:r="http://schemas.openxmlformats.org/officeDocument/2006/relationships" name="Schedule 1-Condensed Financia_5" sheetId="123" state="visible" r:id="rId123"/>
    <sheet xmlns:r="http://schemas.openxmlformats.org/officeDocument/2006/relationships" name="Schedule 1-Condensed Financia_6" sheetId="124" state="visible" r:id="rId124"/>
    <sheet xmlns:r="http://schemas.openxmlformats.org/officeDocument/2006/relationships" name="Schedule 1-Condensed Financia_7" sheetId="125" state="visible" r:id="rId1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_);_(&quot;$ &quot;(#,##0.00000)"/>
    <numFmt numFmtId="167" formatCode="_(&quot;¥ &quot;#,##0.00_);_(&quot;¥ &quot;(#,##0.00)"/>
    <numFmt numFmtId="168" formatCode="_(&quot;$ &quot;#,##0.0_);_(&quot;$ &quot;(#,##0.0)"/>
    <numFmt numFmtId="169" formatCode="_(&quot;$ &quot;#,##0.00_);_(&quot;$ &quot;(#,##0.00)"/>
    <numFmt numFmtId="170" formatCode="#,##0.0000_);(#,##0.0000)"/>
    <numFmt numFmtId="171" formatCode="_(&quot;£ &quot;#,##0_);_(&quot;£ &quot;(#,##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56" customWidth="1" min="2" max="2"/>
  </cols>
  <sheetData>
    <row r="1">
      <c r="A1" s="1" t="inlineStr">
        <is>
          <t>Document And Entity Information</t>
        </is>
      </c>
      <c r="B1" s="2" t="inlineStr">
        <is>
          <t>12 Months Ended</t>
        </is>
      </c>
    </row>
    <row r="2">
      <c r="B2" s="2" t="inlineStr">
        <is>
          <t>Aug. 31, 2021shares</t>
        </is>
      </c>
    </row>
    <row r="3">
      <c r="A3" s="3" t="inlineStr">
        <is>
          <t>Document Information Line Items</t>
        </is>
      </c>
    </row>
    <row r="4">
      <c r="A4" s="4" t="inlineStr">
        <is>
          <t>Entity Registrant Name</t>
        </is>
      </c>
      <c r="B4" s="4" t="inlineStr">
        <is>
          <t>Bright Scholar Education Holdings Ltd</t>
        </is>
      </c>
    </row>
    <row r="5">
      <c r="A5" s="4" t="inlineStr">
        <is>
          <t>Trading Symbol</t>
        </is>
      </c>
      <c r="B5" s="4" t="inlineStr">
        <is>
          <t>BEDU</t>
        </is>
      </c>
    </row>
    <row r="6">
      <c r="A6" s="4" t="inlineStr">
        <is>
          <t>Document Type</t>
        </is>
      </c>
      <c r="B6" s="4" t="inlineStr">
        <is>
          <t>20-F</t>
        </is>
      </c>
    </row>
    <row r="7">
      <c r="A7" s="4" t="inlineStr">
        <is>
          <t>Current Fiscal Year End Date</t>
        </is>
      </c>
      <c r="B7" s="4" t="inlineStr">
        <is>
          <t>--08-31</t>
        </is>
      </c>
    </row>
    <row r="8">
      <c r="A8" s="4" t="inlineStr">
        <is>
          <t>Amendment Flag</t>
        </is>
      </c>
      <c r="B8" s="4" t="inlineStr">
        <is>
          <t>false</t>
        </is>
      </c>
    </row>
    <row r="9">
      <c r="A9" s="4" t="inlineStr">
        <is>
          <t>Entity Central Index Key</t>
        </is>
      </c>
      <c r="B9" s="4" t="inlineStr">
        <is>
          <t>000169635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Aug. 31,
		2021</t>
        </is>
      </c>
    </row>
    <row r="15">
      <c r="A15" s="4" t="inlineStr">
        <is>
          <t>Document Fiscal Year Focus</t>
        </is>
      </c>
      <c r="B15" s="4" t="inlineStr">
        <is>
          <t>2021</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077</t>
        </is>
      </c>
    </row>
    <row r="26">
      <c r="A26" s="4" t="inlineStr">
        <is>
          <t>Entity Incorporation, State or Country Code</t>
        </is>
      </c>
      <c r="B26" s="4" t="inlineStr">
        <is>
          <t>E9</t>
        </is>
      </c>
    </row>
    <row r="27">
      <c r="A27" s="4" t="inlineStr">
        <is>
          <t>Entity Address, Address Line One</t>
        </is>
      </c>
      <c r="B27" s="4" t="inlineStr">
        <is>
          <t>No.1,
Country Garden Road</t>
        </is>
      </c>
    </row>
    <row r="28">
      <c r="A28" s="4" t="inlineStr">
        <is>
          <t>Entity Address, Address Line Two</t>
        </is>
      </c>
      <c r="B28" s="4" t="inlineStr">
        <is>
          <t>Beijiao Town</t>
        </is>
      </c>
    </row>
    <row r="29">
      <c r="A29" s="4" t="inlineStr">
        <is>
          <t>Entity Address, Address Line Three</t>
        </is>
      </c>
      <c r="B29" s="4" t="inlineStr">
        <is>
          <t>Shunde District, Foshan</t>
        </is>
      </c>
    </row>
    <row r="30">
      <c r="A30" s="4" t="inlineStr">
        <is>
          <t>Entity Address, City or Town</t>
        </is>
      </c>
      <c r="B30" s="4" t="inlineStr">
        <is>
          <t>Guangdong</t>
        </is>
      </c>
    </row>
    <row r="31">
      <c r="A31" s="4" t="inlineStr">
        <is>
          <t>Entity Address, Postal Zip Code</t>
        </is>
      </c>
      <c r="B31" s="4" t="inlineStr">
        <is>
          <t>528300</t>
        </is>
      </c>
    </row>
    <row r="32">
      <c r="A32" s="4" t="inlineStr">
        <is>
          <t>Entity Address, Country</t>
        </is>
      </c>
      <c r="B32" s="4" t="inlineStr">
        <is>
          <t>CN</t>
        </is>
      </c>
    </row>
    <row r="33">
      <c r="A33" s="4" t="inlineStr">
        <is>
          <t>Security Exchange Name</t>
        </is>
      </c>
      <c r="B33" s="4" t="inlineStr">
        <is>
          <t>NYSE</t>
        </is>
      </c>
    </row>
    <row r="34">
      <c r="A34" s="4" t="inlineStr">
        <is>
          <t>Title of 12(b) Security</t>
        </is>
      </c>
      <c r="B34" s="4" t="inlineStr">
        <is>
          <t>Class A ordinary shares, par value US$0.00001 per share</t>
        </is>
      </c>
    </row>
    <row r="35">
      <c r="A35" s="4" t="inlineStr">
        <is>
          <t>Entity Interactive Data Current</t>
        </is>
      </c>
      <c r="B35" s="4" t="inlineStr">
        <is>
          <t>Yes</t>
        </is>
      </c>
    </row>
    <row r="36">
      <c r="A36" s="4" t="inlineStr">
        <is>
          <t>Document Accounting Standard</t>
        </is>
      </c>
      <c r="B36" s="4" t="inlineStr">
        <is>
          <t>U.S. GAAP</t>
        </is>
      </c>
    </row>
    <row r="37">
      <c r="A37" s="4" t="inlineStr">
        <is>
          <t>Class A Ordinary Shares</t>
        </is>
      </c>
    </row>
    <row r="38">
      <c r="A38" s="3" t="inlineStr">
        <is>
          <t>Document Information Line Items</t>
        </is>
      </c>
    </row>
    <row r="39">
      <c r="A39" s="4" t="inlineStr">
        <is>
          <t>Entity Common Stock, Shares Outstanding</t>
        </is>
      </c>
      <c r="B39" s="5" t="n">
        <v>25502175</v>
      </c>
    </row>
    <row r="40">
      <c r="A40" s="4" t="inlineStr">
        <is>
          <t>Class B Ordinary Shares</t>
        </is>
      </c>
    </row>
    <row r="41">
      <c r="A41" s="3" t="inlineStr">
        <is>
          <t>Document Information Line Items</t>
        </is>
      </c>
    </row>
    <row r="42">
      <c r="A42" s="4" t="inlineStr">
        <is>
          <t>Entity Common Stock, Shares Outstanding</t>
        </is>
      </c>
      <c r="B42" s="5" t="n">
        <v>93690000</v>
      </c>
    </row>
    <row r="43">
      <c r="A43" s="4" t="inlineStr">
        <is>
          <t>Business Contact</t>
        </is>
      </c>
    </row>
    <row r="44">
      <c r="A44" s="3" t="inlineStr">
        <is>
          <t>Document Information Line Items</t>
        </is>
      </c>
    </row>
    <row r="45">
      <c r="A45" s="4" t="inlineStr">
        <is>
          <t>Entity Address, Address Line One</t>
        </is>
      </c>
      <c r="B45" s="4" t="inlineStr">
        <is>
          <t>No.1, Country Garden Road</t>
        </is>
      </c>
    </row>
    <row r="46">
      <c r="A46" s="4" t="inlineStr">
        <is>
          <t>Entity Address, Address Line Two</t>
        </is>
      </c>
      <c r="B46" s="4" t="inlineStr">
        <is>
          <t>Beijiao Town</t>
        </is>
      </c>
    </row>
    <row r="47">
      <c r="A47" s="4" t="inlineStr">
        <is>
          <t>Entity Address, Address Line Three</t>
        </is>
      </c>
      <c r="B47" s="4" t="inlineStr">
        <is>
          <t>Shunde District, Foshan</t>
        </is>
      </c>
    </row>
    <row r="48">
      <c r="A48" s="4" t="inlineStr">
        <is>
          <t>Entity Address, City or Town</t>
        </is>
      </c>
      <c r="B48" s="4" t="inlineStr">
        <is>
          <t>Guangdoug</t>
        </is>
      </c>
    </row>
    <row r="49">
      <c r="A49" s="4" t="inlineStr">
        <is>
          <t>Entity Address, Postal Zip Code</t>
        </is>
      </c>
      <c r="B49" s="4" t="inlineStr">
        <is>
          <t>528300</t>
        </is>
      </c>
    </row>
    <row r="50">
      <c r="A50" s="4" t="inlineStr">
        <is>
          <t>Entity Address, Country</t>
        </is>
      </c>
      <c r="B50" s="4" t="inlineStr">
        <is>
          <t>CN</t>
        </is>
      </c>
    </row>
    <row r="51">
      <c r="A51" s="4" t="inlineStr">
        <is>
          <t>Contact Personnel Name</t>
        </is>
      </c>
      <c r="B51" s="4" t="inlineStr">
        <is>
          <t>Ms.
Dongmei Li</t>
        </is>
      </c>
    </row>
    <row r="52">
      <c r="A52" s="4" t="inlineStr">
        <is>
          <t>Contact Personnel Email Address</t>
        </is>
      </c>
      <c r="B52" s="4" t="inlineStr">
        <is>
          <t>lidongmei@brightscholar.com</t>
        </is>
      </c>
    </row>
    <row r="53">
      <c r="A53" s="4" t="inlineStr">
        <is>
          <t>City Area Code</t>
        </is>
      </c>
      <c r="B53" s="4" t="inlineStr">
        <is>
          <t>+86</t>
        </is>
      </c>
    </row>
    <row r="54">
      <c r="A54" s="4" t="inlineStr">
        <is>
          <t>Local Phone Number</t>
        </is>
      </c>
      <c r="B54" s="4" t="inlineStr">
        <is>
          <t>757-6683-20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2. SUMMARY
OF SIGNIFICANT ACCOUNTING POLICIES (a)
Basis of presentation The
consolidated financial statements the Group have been prepared in accordance with accounting principles generally accepted in the United
States of America (“US GAAP”). As a result of the Implementation Rules stated in Note 1,
the Group has considered that it lost control over Affected Entities providing compulsory education and not-for-profit kindergartens education
in China by The
consolidated statements of operations and consolidated statements of comprehensive income for the years ended August 31, 2019 and
2020, and corresponding notes previously reported have been revised to conform to the current presentation accordingly. In
addition, Group presented the assets of the Affected Entities to Assets Belong to Discontinued Operations and liabilities of the
Affected Entities to Liabilities Belong to Discontinued Operations on its consolidated balance sheet as of August 31, 2020,
and corresponding notes previously reported have been revised to conform to the current presentation accordingly. (b)
Principles of consolidation The
consolidated financial statements include the financial statements of the Company, its subsidiaries, schools, its VIEs and the VIEs’
subsidiaries and schools. All inter-company transactions and balances have been eliminated upon consolidation. Consolidation
of VIEs Prior
to the effective of the Implementation Rules, PRC laws and regulations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FOE, Zhuhai Bright Scholar, have entered into the following contractual arrangements with BGY Education Investment,
BGY Education Investment’s subsidiaries and schools, and BGY Education Investment’s shareholders that enable the Company
to (1) have power to direct the activities that most significantly affects the economic performance of the VIE, and (2) receive
the economic benefits of the VIE that could be significant to the VIE. In
response to the Implementation Rules, a set of supplementary agreements to the Accordingly, Agreements
that provide the Group with effective control over the VIEs include: Voting
Rights Proxy Agreement &amp; Irrevocable Power of Attorney Under
voting right proxy agreement and irrevocable power of attorney, each of the shareholders of BGY Education Investment and the New VIE
Entities has executed a power of attorney to grant Zhuhai Bright Scholar the power of attorney to act on his or her behalf on all matters
pertaining to the BGY Education Investment and the New VIE Entities and to exercise all of his or her rights as a shareholder of BGY
Education Investment and the New VIE Entities,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BGY Education Investment and the New VIE Entities. Exclusive
Call Option Agreement Under
the exclusive call option agreement, each of the shareholders of BGY Education Investment and the New VIE Entities granted Zhuhai Bright
Scholar or its designated representative(s) an irrevocable and exclusive option to purchase their equity interests in BGY Education Investment
and the New VIE Entities when and to the extent permitted by PRC law. Zhuhai Bright Scholar or its designated representative(s) has sole
discretion as to when to exercise such options, either in part or in full. Without Zhuhai Bright Scholar’s written consent, the shareholders
of BGY Education Investment and the New VIE Entities shall not transfer, donate, pledge, or otherwise dispose any equity interests of
BGY Education Investment and the New VIE Entities in any way. The acquisition price for the shares or assets will be the minimum amount
of consideration permitted under the PRC law at the time when the option is exercised. The agreement cannot be terminated by BGY Education
Investment, the New VIE Entities or their shareholders. Exclusive
Management Services and Business Cooperation Agreement Under
the exclusive management services and business cooperation agreement, BGY Education Investment and the New VIE Entities engages Zhuhai
Bright Scholar as its exclusive technical and operational consultant and under which Zhuhai Bright Scholar agrees to assist in business
development and related services necessary to conduct BGY Education Investment’s and the New VIE Entities’ operational activities. BGY
Education Investment and the New VIE Entities shall not seek or accept similar services from other providers without the prior written
approval of Zhuhai Bright Scholar. The agreements will be effective as long as BGY Education Investment and the New VIE Entities exists.
Zhuhai Bright Scholar may terminate this agreement at any time by giving a prior written notice to BGY Education Investment and the New
VIE Entities. Under
the above agreements, the shareholders of BGY Education Investment and the New VIE Entities irrevocably granted Zhuhai Bright Scholar
the power to exercise all voting rights to which they were entitled. In addition, Zhuhai Bright Scholar has the option to acquire all
of the equity interests in BGY Education Investment and the New VIE Entities, to the extent permitted by the then-effective PRC laws
and regulations, for nominal consideration. Finally, Zhuhai Bright Scholar is entitled to receive service fees for certain services to
be provided to BGY Education Investment and the New VIE Entities. The
Call Option Agreement and Voting Rights Proxy Agreement provide the Group with effective control over the BGY Education Investment and
the New VIE Entities, while the Equity Pledge Agreements secure the obligations of the shareholders of BGY Education Investment and the
New VIE Entities under the relevant agreements. Because the Group, through Zhuhai Bright Scholar, has (i) the power to direct the
activities of BGY Education Investment and the New VIE Entities, that most significantly affect the entity’s economic performance and
(ii) the right to receive substantially all of the benefits from BGY Education Investment and the New VIE Entities, the Group is
deemed the primary beneficiary of BGY Education Investment and the New VIE Entities. Accordingly, the Company consolidates BGY Education
Investment’s and the New VIE Entities’ financial results of operations, assets and liabilities in the Group’s consolidated financial
statements. P Subsequent to the Implementation Rules
became effective on September 1, 2021, except for Affected Entities, the contractual arrangements continue to be legally enforceable.
However, there are uncertainties regarding the interpretation and application of existing and future PRC laws and regulations. If the
ownership structure of the Company and the contractual arrangements are found to violate any PRC laws or regulations, or if the Company
is found to be required but failed to obtain any of the permits or approvals for its private education business, the relevant PRC regulatory
authorities would have broad discretion in imposing fines or punishments upon the Company for such violations, including:
● revoking
the business and operating licenses of the Group and/or its VIEs;
● discontinuing
or restricting any related-party transactions between the Group and its VIEs;
● imposing
fines and penalties, or imposing additional requirements for the Group’s operations with
which it, or its VIEs may not be able to comply;
● requiring
the Group to restructure the ownership and control structure or its current schools;
● restricting
or prohibiting the use of the proceeds of the Company’s equity offerings to finance its business
and operations in China, particularly the expansion of its business through strategic acquisitions;
or
● restricting
the use of financing sources by the Group or its affiliated entities or otherwise restricting
the Group’s or its VIEs’ ability to conduct business. The
Group’s ability to conduct its business may be negatively affected if the PRC government were to carry out of any of the aforementioned
actions. As a result, the Group may not be able to consolidate BGY Education Investment and the New VIE Entities in its consolidated
financial statements as it may lose the ability to exert effective control over BGY Education Investment, the New VIE Entities and their
shareholders, and it may lose the ability to receive economic benefits from BGY Education Investment and the New VIE Entities. As
of August 31, 2021, The following balances of VIEs as of August 31, 2020 and 2021, were included in the Group’s consolidated balance sheet
after the elimination of intercompany balances, respectively.
As of August 31
2020 2021
RMB RMB
ASSETS
Current assets
Cash and cash equivalents 2,516,494 142,609
Restricted cash, net 9,917 2,943
Accounts receivable, net 5,181 2,857
Amounts due from related parties, net 2,126 11
Other receivables, deposits and other assets, net 33,508 20,011
Inventories 25,544 4,761
Amounts due from Affected Entities, net — 133,092
Total current assets 2,592,770 306,284
Restricted cash - non current 1,400 1,450
Property and equipment, net 548,113 25,034
Land use rights, net 86,076 —
Intangible assets, net 127,907 46,253
Goodwill, net 473,398 227,814
Long-term investments 53,130 70,315
Prepayments for construction contract 2,096 —
Deferred tax assets, net 4,277 —
Operating lease right-of-use assets non-current 249,864 87,752
Other non-current assets, net 12,597 1,043
Total non-current assets 1,558,858 459,661
TOTAL ASSETS 4,151,628 765,945
LIABILITIES
Current liabilities
Accounts payable 28,691 10,941
Amounts due to related parties 52,567 5,641
Accrued expenses and other current liabilities 394,880 13,876
Short-term loan 7,500 —
Income tax payable 34,992 19,091
Contract liabilities 1,291,781 139,126
Refund liabilities 23,804 10,398
Operating lease liabilities 30,601 12,005
Amounts due to Affected Entities — 276,378
Total current liabilities 1,864,816 487,456
Non-current portion of contract liabilities 1,772 1,084
Deferred tax liabilities, net 34,641 9,561
Long-term loan 77,500 —
Operating lease liabilities – non current 222,693 83,475
Other non-current liabilities due to related parties 26,843 13,154
Other non-current liabilities 11,364 —
Total non-current liabilities 374,813 107,274
TOTAL LIABILITIES 2,239,629 594,730 The
following amounts of VIEs for the years ended August 31, 2019, 2020 and 2021, were included
in the Group’s consolidated statements of operations and consolidated statements of cash flows after the elimination of intercompany
balances.
For the year ended August 31,
2019 2020 2021
RMB RMB RMB
Revenue from continuing operations of the New VIE Entities 206,037 239,968 311,373
Revenue from discontinued operations of Affected Entities 1,896,359 1,890,156 2,303,339
Net income from continuing operation of the New VIE Entities after elimination of intercompany transactions 25,619 59,321 30,335
Net income from discontinued operations of Affected Entities 479,907 471,495 369,343
Net cash provided by operating activities 730,145 1,534,031 555,679
Net cash used in investing activities* (519,082 ) (47,946 ) (2,893,644 )
Net cash (used in)/provided by financing activities (119,844 ) 48,543 (42,844 )
Net increase/(decrease) in cash and cash equivalents and restricted cash 91,219 1,534,628 (2,380,809 )
Cash and cash equivalents and restricted cash at beginning of year 901,964 993,183 2,527,811
Cash and cash equivalents and restricted cash at end of year 993,183 2,527,811 147,002 Note*:
Due to loss of control of Affected Entities on August 31, 2021, the net cash outflow disclosed in investing activities is RMB 2,912,290. VIEs contributed an aggregate of 82.0%, 63.3% and 70.6% of the consolidated revenue from both discontinued and continuing operations for the three years ended August 31, 2019, 2020 and 2021, respectively. As of August 31, 2020, VIEs accounted for an aggregate of 38.4% of the consolidated total assets, and 29.1% and of the consolidated total liabilities. And as of August 31, 2021, the New VIE Entities accounted for an aggregate of 8.9% of the consolidated total assets, and 10.2% and of the consolidated total liabilities. There are no
terms in any arrangements, considering both explicit arrangements and implicit variable interests that require the Company or its
subsidiaries to provide financial support to BGY Education Investment and the New VIE Entities. However, if BGY Education Investment
and the New VIE Entities were ever to need financial support, the Group may, at its option and subject to statutory limits and
restrictions, provide financial support to its VIEs through loans to the shareholders of BGY Education Investment, the New VIE
Entities or entrustment loans to BGY Education Investment and the New VIE Entities. After the effectiveness of the Implementation
Rules, the loans provided to BGY Education Investment and its subsidiaries and schools (if any) would then be accounted for as
related party transactions. The
Group believes that there are no assets held in the BGY Education Investment and the New VIE Entities that can be used only to settle
obligations of BGY Education Investment and the New VIE Entities, except for registered capital and the PRC statutory reserves, in
the respective periods. As the BGY Education Investment and the New VIE Entities is incorporated as a limited liability company under
the PRC Company Law, creditors of the BGY Education Investment and the New VIE Entities do not have recourse to the general credit of
the Company for any of the liabilities of the BGY Education Investment and the New VIE Entities in the respective periods. Relevant PRC
laws and regulations restrict BGY Education Investment and the New VIE Entities in the respective periods from transferring a portion
of their net assets, equivalent to the balance of its statutory reserve and its share capital, to the Company in the form of loans and
advances or cash dividends. Please refer to Note 25 for disclosure of restricted net assets. (c)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d)
Going concern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As
of August 31, 2021, the Group’s current liabilities exceeded its current assets by RMB 342,935. Included in the current liabilities
as of August 31, 2021 were bond payable due in one year RMB 1,836,362, short-term loan RMB 753,754, and contract liabilities of RMB 425,954
relating to tuition and boarding fee received in advance by overseas schools and complementary education service fee received in advance.
The Group had cash and cash equivalents of RMB 844,684 as of August 31, 2021. In addition, the Group had restricted cash of RMB 669,029
as of August 31, 2021, which is mainly the deposits in connection with the short-term loan disclosed in Note 13. Management
has given careful consideration to the future liquidity and performance of the Group in assessing whether the Group will have sufficient
funds to fulfill its financial obligations and continue as a going concern The
directors of the Company have reviewed the management’s assessment together with the underlying basis and are satisfied that it
is appropriate to prepare the consolidated financial statements on a going concern basis. The accompanying consolidated financial statements
do not reflect any adjustments relating to the recoverability and reclassification of assets and liabilities as that might be necessary
if the Group is unable to continue as a going concern. (e)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the consolidation and deconsolidation of variable interest entities, purchase price
allocation relating to business combination, assessment of realization of deferred tax assets, impairment assessment of goodwill and
long-lived assets, impairment assessment on investments, valuation of share-based compensation, discount rate for leases and allowance
for credit losses. Actual results may differ materially from those estimates. (f)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short-term
investment in USD fund-linked note that is measured at fair value with maturity date and classified as level 2 fair value measurements
(see Note 5).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mounts due from related parties, amounts due from Affected Entities,
other receivables, deposits, accounts payable, amounts due to related parties, amounts due to Affected Entities, short-term loan, bond payable and other
current liabilities are recorded at cost which approximates their fair value due to the short-term nature of these instruments. (g)
Foreign currency translation The
Group’s reporting currency is Renminbi (“RMB”). The functional currency of the affiliates incorporated outside of mainland
China includes the United States dollar (“US dollar” or “US$”), Great Britain Pound (“GBP”), Hong Kong
dollar (“HKD” or “HK$”), and Canadian dollar (“CAD”).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Exchange gains and losses are recognized in the consolidated statement of operation.
All assets and liabilities are translated at exchange rates at the balance sheet date and revenue and expenses are translated at the
average yearly exchange rates and equity is translated at historical exchange rate. Any translation adjustments are not included in determining
net income but are included in foreign exchange adjustment to other comprehensive income. (h)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2,915,649 and RMB 3,345,975 as of August 31,
2020 and 2021, respectively, of which RMB 2,421,928 and RMB 2,884,625 were related to discontinued operations, respectively. (i)
Convenience translation The
Group’s reporting currency is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comprehensive income, shareholders’ equity and cash flows from RMB into
US dollars as of and for the year ended August 31, 2021 are solely for the convenience of the readers and were calculated at the
rate of US$1.00=RMB6.4604 , (j)
Cash and cash equivalents Cash
and cash equivalents consist of cash on hand, cash in banks and highly liquid investments which are unrestricted as to withdrawal or
use, and which have original maturities of three months or less when purchased. (k)
Restricted cash The
Group’s restricted cash mainly represents (a) deposit held in a designated bank account for the sole purpose of business operation
including the establishment of new schools and subsidiaries; (b) deposit restricted as to withdrawal or use under government
regulations; and (c) deposits in connection with the short-term loan disclosed in Note 13. (l)
Investments Short-term
investments primarily consist of wealth management products, which are certain deposits with different interest rates and fixed maturity
dates ranging from three months to one year. The
Group reviews its short-term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consolidated statements
of operations. Long-term
investments include held-to-maturity investment with maturity date which is longer than one year, equity securities without readily determinable
fair values and equity method investments.
● Equity
securities without readily determinable fair values Starting
on September 1, 2018, with the adoption of ASU 2016-01 Financial Instruments-Overall: Recognition and Measurement of Financial Assets
and Financial Liabilities (“ASU 2016-01”), the Group elected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2011-4: Fair Value Measurement (ASC 820). If the fair value is less than the investment’s carrying value, the Group recognizes
an impairment loss equal to the difference between the carrying value and fair value in the consolidated statements of operations.
● Equity
method investments Investee
companies over which the Group has the ability to exercise significant influence, but does not have a controlling interest through investment
in ordinary shares or in-substance ordinary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TI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m)
Allowance for doubtful accounts Accounts
receivable mainly represents amounts due from corporate customers of the Group’s various subsidiaries, and amounts due from students
of the Group’s UK schools. The allowance for doubtful accounts is the Group’s best estimates of the amount of probable credit losses
in the Group’s existing accounts receivable balance. The Group provides allowance for doubtful accounts based on historical credit loss
experience and a review of the current status and reasonable and supportable forecasts of future events and economic conditions. Accounts
receivable, restricted cash, other receivables, amounts due from related parties and amounts due from Affected Entities are
presented net of allowance for doubtful accounts. (n)
Inventories Inventories
are stated at the lower of cost or net realizable value. (o)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Buildings 20 - 50 years
Leasehold improvement 3 - 20 years or the lesser of
Motor vehicles 4 - 10 years
Electronic equipment 4 - 10 years
Office equipment 3 - 5 years
Furniture and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The
Group assesses lands with indefinite life for impairment periodically. (p)
Land use rights, net Land
use right represents the amount paid and relevant costs incurred for the Group’s leases for the right of use of land located in PRC and
is recorded at cost less accumulated amortization. Amortization is provided over the term of the land use right agreement on a straight-line
basis over the term of the agreement, which is 40-50 years. Land use right is relating to the discontinued operations (Note 3). (q)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judgment and actual results may differ from assumed and estimated amounts. The Group recorded
RMB 12,772 and RMB 15,575 impairment loss on operating lease right-of-use assets during the year ended August 31, 2020 and 2021, respectively
(Note 14). (r)
Goodwill, net Goodwill
represents the excess of the purchase consideration over the fair value of the identifiable net assets acquired in a business combination.
Goodwill is not amortized but is tested for impairment on an annual basis as of August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Details) - ​Schedule of deferred tax assets and liabilities - CNY (¥) ¥ in Thousands</t>
        </is>
      </c>
      <c r="B1" s="2" t="inlineStr">
        <is>
          <t>Aug. 31, 2021</t>
        </is>
      </c>
      <c r="C1" s="2" t="inlineStr">
        <is>
          <t>Aug. 31, 2020</t>
        </is>
      </c>
    </row>
    <row r="2">
      <c r="A2" s="3" t="inlineStr">
        <is>
          <t>Deferred tax assets:</t>
        </is>
      </c>
    </row>
    <row r="3">
      <c r="A3" s="4" t="inlineStr">
        <is>
          <t>Net operating loss carry-forward</t>
        </is>
      </c>
      <c r="B3" s="6" t="n">
        <v>162177</v>
      </c>
      <c r="C3" s="6" t="n">
        <v>91124</v>
      </c>
    </row>
    <row r="4">
      <c r="A4" s="4" t="inlineStr">
        <is>
          <t>Others</t>
        </is>
      </c>
      <c r="B4" s="4" t="inlineStr">
        <is>
          <t xml:space="preserve"> </t>
        </is>
      </c>
      <c r="C4" s="5" t="n">
        <v>3231</v>
      </c>
    </row>
    <row r="5">
      <c r="A5" s="4" t="inlineStr">
        <is>
          <t>Less: valuation allowance</t>
        </is>
      </c>
      <c r="B5" s="5" t="n">
        <v>-98081</v>
      </c>
      <c r="C5" s="5" t="n">
        <v>-61448</v>
      </c>
    </row>
    <row r="6">
      <c r="A6" s="4" t="inlineStr">
        <is>
          <t>Total deferred tax assets</t>
        </is>
      </c>
      <c r="B6" s="5" t="n">
        <v>64096</v>
      </c>
      <c r="C6" s="5" t="n">
        <v>32907</v>
      </c>
    </row>
    <row r="7">
      <c r="A7" s="3" t="inlineStr">
        <is>
          <t>Deferred tax liabilities:</t>
        </is>
      </c>
    </row>
    <row r="8">
      <c r="A8" s="4" t="inlineStr">
        <is>
          <t>Intangible assets</t>
        </is>
      </c>
      <c r="B8" s="5" t="n">
        <v>26744</v>
      </c>
      <c r="C8" s="5" t="n">
        <v>31193</v>
      </c>
    </row>
    <row r="9">
      <c r="A9" s="4" t="inlineStr">
        <is>
          <t>Total deferred tax liabilities</t>
        </is>
      </c>
      <c r="B9" s="6" t="n">
        <v>26744</v>
      </c>
      <c r="C9" s="6" t="n">
        <v>311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movement in valuation allowance - CNY (¥) ¥ in Thousands</t>
        </is>
      </c>
      <c r="B1" s="2" t="inlineStr">
        <is>
          <t>12 Months Ended</t>
        </is>
      </c>
    </row>
    <row r="2">
      <c r="B2" s="2" t="inlineStr">
        <is>
          <t>Aug. 31, 2021</t>
        </is>
      </c>
      <c r="C2" s="2" t="inlineStr">
        <is>
          <t>Aug. 31, 2020</t>
        </is>
      </c>
      <c r="D2" s="2" t="inlineStr">
        <is>
          <t>Aug. 31, 2019</t>
        </is>
      </c>
    </row>
    <row r="3">
      <c r="A3" s="3" t="inlineStr">
        <is>
          <t>​Schedule of movement in valuation allowance [Abstract]</t>
        </is>
      </c>
    </row>
    <row r="4">
      <c r="A4" s="4" t="inlineStr">
        <is>
          <t>Beginning balance</t>
        </is>
      </c>
      <c r="B4" s="6" t="n">
        <v>61448</v>
      </c>
      <c r="C4" s="6" t="n">
        <v>16716</v>
      </c>
      <c r="D4" s="6" t="n">
        <v>9609</v>
      </c>
    </row>
    <row r="5">
      <c r="A5" s="4" t="inlineStr">
        <is>
          <t>Additions from acquisition</t>
        </is>
      </c>
      <c r="B5" s="5" t="n">
        <v>2070</v>
      </c>
      <c r="C5" s="4" t="inlineStr">
        <is>
          <t xml:space="preserve"> </t>
        </is>
      </c>
      <c r="D5" s="4" t="inlineStr">
        <is>
          <t xml:space="preserve"> </t>
        </is>
      </c>
    </row>
    <row r="6">
      <c r="A6" s="4" t="inlineStr">
        <is>
          <t>Additions</t>
        </is>
      </c>
      <c r="B6" s="5" t="n">
        <v>46488</v>
      </c>
      <c r="C6" s="5" t="n">
        <v>50389</v>
      </c>
      <c r="D6" s="5" t="n">
        <v>7232</v>
      </c>
    </row>
    <row r="7">
      <c r="A7" s="4" t="inlineStr">
        <is>
          <t>Reversal</t>
        </is>
      </c>
      <c r="B7" s="5" t="n">
        <v>-11789</v>
      </c>
      <c r="C7" s="5" t="n">
        <v>-4261</v>
      </c>
      <c r="D7" s="5" t="n">
        <v>-125</v>
      </c>
    </row>
    <row r="8">
      <c r="A8" s="4" t="inlineStr">
        <is>
          <t>Expired</t>
        </is>
      </c>
      <c r="B8" s="5" t="n">
        <v>-136</v>
      </c>
      <c r="C8" s="5" t="n">
        <v>-1396</v>
      </c>
      <c r="D8" s="4" t="inlineStr">
        <is>
          <t xml:space="preserve"> </t>
        </is>
      </c>
    </row>
    <row r="9">
      <c r="A9" s="4" t="inlineStr">
        <is>
          <t>Ending balance</t>
        </is>
      </c>
      <c r="B9" s="6" t="n">
        <v>98081</v>
      </c>
      <c r="C9" s="6" t="n">
        <v>61448</v>
      </c>
      <c r="D9" s="6" t="n">
        <v>1671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come Tax Expense (Details) - ​Schedule of reconciliation between provision for income taxes ¥ in Thousands, $ in Thousands</t>
        </is>
      </c>
      <c r="C1" s="2" t="inlineStr">
        <is>
          <t>12 Months Ended</t>
        </is>
      </c>
    </row>
    <row r="2">
      <c r="C2" s="2" t="inlineStr">
        <is>
          <t>Aug. 31, 2021CNY (¥)</t>
        </is>
      </c>
      <c r="D2" s="2" t="inlineStr">
        <is>
          <t>Aug. 31, 2021USD ($)</t>
        </is>
      </c>
      <c r="E2" s="2" t="inlineStr">
        <is>
          <t>Aug. 31, 2020CNY (¥)</t>
        </is>
      </c>
      <c r="F2" s="2" t="inlineStr">
        <is>
          <t>Aug. 31, 2019CNY (¥)</t>
        </is>
      </c>
    </row>
    <row r="3">
      <c r="A3" s="3" t="inlineStr">
        <is>
          <t>​Schedule of reconciliation between provision for income taxes [Abstract]</t>
        </is>
      </c>
    </row>
    <row r="4">
      <c r="A4" s="4" t="inlineStr">
        <is>
          <t>Net loss before provision for income tax after elimination adjustment</t>
        </is>
      </c>
      <c r="C4" s="6" t="n">
        <v>-439952</v>
      </c>
      <c r="E4" s="6" t="n">
        <v>-242911</v>
      </c>
      <c r="F4" s="6" t="n">
        <v>-161997</v>
      </c>
    </row>
    <row r="5">
      <c r="A5" s="4" t="inlineStr">
        <is>
          <t>PRC statutory tax rate</t>
        </is>
      </c>
      <c r="C5" s="4" t="inlineStr">
        <is>
          <t>25.00%</t>
        </is>
      </c>
      <c r="D5" s="4" t="inlineStr">
        <is>
          <t>25.00%</t>
        </is>
      </c>
      <c r="E5" s="4" t="inlineStr">
        <is>
          <t>25.00%</t>
        </is>
      </c>
      <c r="F5" s="4" t="inlineStr">
        <is>
          <t>25.00%</t>
        </is>
      </c>
    </row>
    <row r="6">
      <c r="A6" s="4" t="inlineStr">
        <is>
          <t>Income tax at statutory tax rate</t>
        </is>
      </c>
      <c r="C6" s="6" t="n">
        <v>-109988</v>
      </c>
      <c r="E6" s="6" t="n">
        <v>-60728</v>
      </c>
      <c r="F6" s="6" t="n">
        <v>-40499</v>
      </c>
    </row>
    <row r="7">
      <c r="A7" s="4" t="inlineStr">
        <is>
          <t>Effect of intercompany transactions between continuing and discontinued operations</t>
        </is>
      </c>
      <c r="C7" s="5" t="n">
        <v>154947</v>
      </c>
      <c r="E7" s="5" t="n">
        <v>130721</v>
      </c>
      <c r="F7" s="5" t="n">
        <v>112526</v>
      </c>
    </row>
    <row r="8">
      <c r="A8" s="4" t="inlineStr">
        <is>
          <t>Effect of expenses that are not deductible in determining taxable profit</t>
        </is>
      </c>
      <c r="B8" s="4" t="inlineStr">
        <is>
          <t>[1]</t>
        </is>
      </c>
      <c r="C8" s="5" t="n">
        <v>66668</v>
      </c>
      <c r="E8" s="5" t="n">
        <v>-1738</v>
      </c>
      <c r="F8" s="5" t="n">
        <v>14320</v>
      </c>
    </row>
    <row r="9">
      <c r="A9" s="4" t="inlineStr">
        <is>
          <t>Unrecognized tax losses</t>
        </is>
      </c>
      <c r="C9" s="5" t="n">
        <v>46488</v>
      </c>
      <c r="E9" s="5" t="n">
        <v>50389</v>
      </c>
      <c r="F9" s="5" t="n">
        <v>7232</v>
      </c>
    </row>
    <row r="10">
      <c r="A10" s="4" t="inlineStr">
        <is>
          <t>Utilization of tax losses previously not recognized</t>
        </is>
      </c>
      <c r="C10" s="5" t="n">
        <v>-11789</v>
      </c>
      <c r="E10" s="5" t="n">
        <v>-4261</v>
      </c>
      <c r="F10" s="5" t="n">
        <v>-125</v>
      </c>
    </row>
    <row r="11">
      <c r="A11" s="4" t="inlineStr">
        <is>
          <t>Utilization of tax losses against pre-acquisition profits</t>
        </is>
      </c>
      <c r="C11" s="4" t="inlineStr">
        <is>
          <t xml:space="preserve"> </t>
        </is>
      </c>
      <c r="F11" s="5" t="n">
        <v>8837</v>
      </c>
    </row>
    <row r="12">
      <c r="A12" s="4" t="inlineStr">
        <is>
          <t>Effect of tax rate difference from tax holiday and statutory rate in other jurisdictions</t>
        </is>
      </c>
      <c r="C12" s="5" t="n">
        <v>-51815</v>
      </c>
      <c r="E12" s="5" t="n">
        <v>-49907</v>
      </c>
      <c r="F12" s="5" t="n">
        <v>-37378</v>
      </c>
    </row>
    <row r="13">
      <c r="A13" s="4" t="inlineStr">
        <is>
          <t>Others</t>
        </is>
      </c>
      <c r="C13" s="5" t="n">
        <v>-335</v>
      </c>
      <c r="E13" s="5" t="n">
        <v>-661</v>
      </c>
    </row>
    <row r="14">
      <c r="A14" s="4" t="inlineStr">
        <is>
          <t>Income tax expense recognized in profit or loss</t>
        </is>
      </c>
      <c r="C14" s="6" t="n">
        <v>94176</v>
      </c>
      <c r="D14" s="7" t="n">
        <v>14577</v>
      </c>
      <c r="E14" s="6" t="n">
        <v>63815</v>
      </c>
      <c r="F14" s="6" t="n">
        <v>64913</v>
      </c>
    </row>
    <row r="15"/>
    <row r="16">
      <c r="A16" s="4" t="inlineStr">
        <is>
          <t>[1]</t>
        </is>
      </c>
      <c r="B16" s="4" t="inlineStr">
        <is>
          <t>Included in the expenses that are not deductible in determining taxable profit were primarily related to impairment loss, share based
compensation and non-deductible expenses arose from overseas schools.</t>
        </is>
      </c>
    </row>
  </sheetData>
  <mergeCells count="4">
    <mergeCell ref="A1:B2"/>
    <mergeCell ref="C1:F1"/>
    <mergeCell ref="A15:E15"/>
    <mergeCell ref="B16:E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Earnings (Loss) Per Share (Details) - shares</t>
        </is>
      </c>
      <c r="B1" s="2" t="inlineStr">
        <is>
          <t>12 Months Ended</t>
        </is>
      </c>
    </row>
    <row r="2">
      <c r="B2" s="2" t="inlineStr">
        <is>
          <t>Aug. 31, 2021</t>
        </is>
      </c>
      <c r="C2" s="2" t="inlineStr">
        <is>
          <t>Aug. 31, 2020</t>
        </is>
      </c>
      <c r="D2" s="2" t="inlineStr">
        <is>
          <t>Aug. 31, 2019</t>
        </is>
      </c>
    </row>
    <row r="3">
      <c r="A3" s="3" t="inlineStr">
        <is>
          <t>Earnings Per Share [Abstract]</t>
        </is>
      </c>
    </row>
    <row r="4">
      <c r="A4" s="4" t="inlineStr">
        <is>
          <t>Non-vested ordinary shares</t>
        </is>
      </c>
      <c r="B4" s="5" t="n">
        <v>759525000</v>
      </c>
      <c r="C4" s="5" t="n">
        <v>840767</v>
      </c>
      <c r="D4" s="5" t="n">
        <v>23187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7" customWidth="1" min="5" max="5"/>
  </cols>
  <sheetData>
    <row r="1">
      <c r="A1" s="1" t="inlineStr">
        <is>
          <t>Earnings (Loss) Per Share (Details) - ​Schedule of earnings per share ¥ / shares in Units, ¥ in Thousands</t>
        </is>
      </c>
      <c r="B1" s="2" t="inlineStr">
        <is>
          <t>12 Months Ended</t>
        </is>
      </c>
    </row>
    <row r="2">
      <c r="B2" s="2" t="inlineStr">
        <is>
          <t>Aug. 31, 2021CNY (¥)¥ / sharesshares</t>
        </is>
      </c>
      <c r="C2" s="2" t="inlineStr">
        <is>
          <t>Aug. 31, 2021$ / shares</t>
        </is>
      </c>
      <c r="D2" s="2" t="inlineStr">
        <is>
          <t>Aug. 31, 2020CNY (¥)¥ / sharesshares</t>
        </is>
      </c>
      <c r="E2" s="2" t="inlineStr">
        <is>
          <t>Aug. 31, 2019CNY (¥)¥ / sharesshares</t>
        </is>
      </c>
    </row>
    <row r="3">
      <c r="A3" s="3" t="inlineStr">
        <is>
          <t>Numerator used in basic and diluted earnings/(loss) per share:</t>
        </is>
      </c>
    </row>
    <row r="4">
      <c r="A4" s="4" t="inlineStr">
        <is>
          <t>Net loss attributable to Bright Scholar Education Holdings Limited from continuing operations</t>
        </is>
      </c>
      <c r="B4" s="6" t="n">
        <v>-540768</v>
      </c>
      <c r="D4" s="6" t="n">
        <v>-316878</v>
      </c>
      <c r="E4" s="6" t="n">
        <v>-242339</v>
      </c>
    </row>
    <row r="5">
      <c r="A5" s="4" t="inlineStr">
        <is>
          <t>Net income attributable to Bright Scholar Education Holdings Limited from discontinued operations</t>
        </is>
      </c>
      <c r="B5" s="5" t="n">
        <v>487963</v>
      </c>
      <c r="D5" s="5" t="n">
        <v>477883</v>
      </c>
      <c r="E5" s="5" t="n">
        <v>483438</v>
      </c>
    </row>
    <row r="6">
      <c r="A6" s="4" t="inlineStr">
        <is>
          <t>Net income/(loss) attributable to Bright Scholar Education Holdings Limited shareholders</t>
        </is>
      </c>
      <c r="B6" s="6" t="n">
        <v>-52805</v>
      </c>
      <c r="D6" s="6" t="n">
        <v>161005</v>
      </c>
      <c r="E6" s="6" t="n">
        <v>241099</v>
      </c>
    </row>
    <row r="7">
      <c r="A7" s="3" t="inlineStr">
        <is>
          <t>Shares (denominator):</t>
        </is>
      </c>
    </row>
    <row r="8">
      <c r="A8" s="4" t="inlineStr">
        <is>
          <t>Weighted average ordinary shares outstanding used in calculating earnings/(loss) per share—basic and diluted | shares</t>
        </is>
      </c>
      <c r="B8" s="5" t="n">
        <v>119220331</v>
      </c>
      <c r="D8" s="5" t="n">
        <v>120158001</v>
      </c>
      <c r="E8" s="5" t="n">
        <v>122322894</v>
      </c>
    </row>
    <row r="9">
      <c r="A9" s="4" t="inlineStr">
        <is>
          <t>Net loss from continuing operations attributable to ordinary shareholders | (per share)</t>
        </is>
      </c>
      <c r="B9" s="9" t="n">
        <v>-4.54</v>
      </c>
      <c r="C9" s="10" t="n">
        <v>-0.7</v>
      </c>
      <c r="D9" s="9" t="n">
        <v>-2.64</v>
      </c>
      <c r="E9" s="9" t="n">
        <v>-1.98</v>
      </c>
    </row>
    <row r="10">
      <c r="A10" s="4" t="inlineStr">
        <is>
          <t>Net income from discontinued operations attributable to ordinary shareholders | ¥ / shares</t>
        </is>
      </c>
      <c r="B10" s="11" t="n">
        <v>4.09</v>
      </c>
      <c r="D10" s="11" t="n">
        <v>3.98</v>
      </c>
      <c r="E10" s="11" t="n">
        <v>3.95</v>
      </c>
    </row>
    <row r="11">
      <c r="A11" s="4" t="inlineStr">
        <is>
          <t>Net income/(loss) attributable to Bright Scholar Education Holdings Limited shareholders | (per share)</t>
        </is>
      </c>
      <c r="B11" s="9" t="n">
        <v>-0.45</v>
      </c>
      <c r="C11" s="12" t="n">
        <v>-0.07000000000000001</v>
      </c>
      <c r="D11" s="9" t="n">
        <v>1.34</v>
      </c>
      <c r="E11" s="9" t="n">
        <v>1.97</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s>
  <sheetData>
    <row r="1">
      <c r="A1" s="1" t="inlineStr">
        <is>
          <t>Related Party Transactions (Details)</t>
        </is>
      </c>
      <c r="B1" s="2" t="inlineStr">
        <is>
          <t>12 Months Ended</t>
        </is>
      </c>
    </row>
    <row r="2">
      <c r="B2" s="2" t="inlineStr">
        <is>
          <t>Aug. 31, 2021CNY (¥)</t>
        </is>
      </c>
      <c r="C2" s="2" t="inlineStr">
        <is>
          <t>Aug. 31, 2020CNY (¥)</t>
        </is>
      </c>
      <c r="D2" s="2" t="inlineStr">
        <is>
          <t>Aug. 31, 2020USD ($)</t>
        </is>
      </c>
      <c r="E2" s="2" t="inlineStr">
        <is>
          <t>Aug. 31, 2019CNY (¥)</t>
        </is>
      </c>
      <c r="F2" s="2" t="inlineStr">
        <is>
          <t>Aug. 31, 2019USD ($)</t>
        </is>
      </c>
    </row>
    <row r="3">
      <c r="A3" s="3" t="inlineStr">
        <is>
          <t>Related Party Transactions [Abstract]</t>
        </is>
      </c>
    </row>
    <row r="4">
      <c r="A4" s="4" t="inlineStr">
        <is>
          <t>Purchased from related parties</t>
        </is>
      </c>
      <c r="B4" s="6" t="n">
        <v>13863</v>
      </c>
      <c r="C4" s="6" t="n">
        <v>11215</v>
      </c>
      <c r="E4" s="6" t="n">
        <v>17819</v>
      </c>
    </row>
    <row r="5">
      <c r="A5" s="4" t="inlineStr">
        <is>
          <t>Discontinued operations</t>
        </is>
      </c>
      <c r="B5" s="5" t="n">
        <v>7610</v>
      </c>
      <c r="D5" s="7" t="n">
        <v>6764</v>
      </c>
      <c r="E5" s="5" t="n">
        <v>11056</v>
      </c>
    </row>
    <row r="6">
      <c r="A6" s="4" t="inlineStr">
        <is>
          <t>Construction services from related parties</t>
        </is>
      </c>
      <c r="B6" s="5" t="n">
        <v>1427</v>
      </c>
      <c r="E6" s="5" t="n">
        <v>1608</v>
      </c>
    </row>
    <row r="7">
      <c r="A7" s="4" t="inlineStr">
        <is>
          <t>Related to discontinued operations</t>
        </is>
      </c>
      <c r="B7" s="5" t="n">
        <v>144</v>
      </c>
      <c r="E7" s="5" t="n">
        <v>791</v>
      </c>
    </row>
    <row r="8">
      <c r="A8" s="4" t="inlineStr">
        <is>
          <t>Negotiated price to related parties</t>
        </is>
      </c>
      <c r="B8" s="5" t="n">
        <v>3350</v>
      </c>
      <c r="C8" s="5" t="n">
        <v>3198</v>
      </c>
      <c r="E8" s="5" t="n">
        <v>2443</v>
      </c>
    </row>
    <row r="9">
      <c r="A9" s="4" t="inlineStr">
        <is>
          <t>Discontinued operation service</t>
        </is>
      </c>
      <c r="B9" s="5" t="n">
        <v>508</v>
      </c>
      <c r="C9" s="6" t="n">
        <v>2380</v>
      </c>
      <c r="E9" s="5" t="n">
        <v>2443</v>
      </c>
    </row>
    <row r="10">
      <c r="A10" s="4" t="inlineStr">
        <is>
          <t>Principal amount (in Dollars) | $</t>
        </is>
      </c>
      <c r="F10" s="7" t="n">
        <v>100000</v>
      </c>
    </row>
    <row r="11">
      <c r="A11" s="4" t="inlineStr">
        <is>
          <t>Interest expense</t>
        </is>
      </c>
      <c r="E11" s="6" t="n">
        <v>4547</v>
      </c>
    </row>
    <row r="12">
      <c r="A12" s="4" t="inlineStr">
        <is>
          <t>Principal amount</t>
        </is>
      </c>
      <c r="B12" s="6" t="n">
        <v>250000</v>
      </c>
    </row>
    <row r="13">
      <c r="A13" s="4" t="inlineStr">
        <is>
          <t>Interest rate</t>
        </is>
      </c>
      <c r="B13" s="4" t="inlineStr">
        <is>
          <t>0.01%</t>
        </is>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76" customWidth="1" min="2" max="2"/>
  </cols>
  <sheetData>
    <row r="1">
      <c r="A1" s="1" t="inlineStr">
        <is>
          <t>Related Party Transactions (Details) - Schedule of major related parties and their relationships with the group</t>
        </is>
      </c>
      <c r="B1" s="2" t="inlineStr">
        <is>
          <t>12 Months Ended</t>
        </is>
      </c>
    </row>
    <row r="2">
      <c r="B2" s="2" t="inlineStr">
        <is>
          <t>Aug. 31, 2021</t>
        </is>
      </c>
    </row>
    <row r="3">
      <c r="A3" s="4" t="inlineStr">
        <is>
          <t>Foshan Shunde Country Garden Property Development Co., Ltd. [Member]</t>
        </is>
      </c>
    </row>
    <row r="4">
      <c r="A4" s="3" t="inlineStr">
        <is>
          <t>Related Party Transactions (Details) - Schedule of major related parties and their relationships with the group [Line Items]</t>
        </is>
      </c>
    </row>
    <row r="5">
      <c r="A5" s="4" t="inlineStr">
        <is>
          <t>Relationship with the group</t>
        </is>
      </c>
      <c r="B5" s="4" t="inlineStr">
        <is>
          <t>Entities controlled by the chairperson of the Group</t>
        </is>
      </c>
    </row>
    <row r="6">
      <c r="A6" s="4" t="inlineStr">
        <is>
          <t>Huidong Country Garden Real Estate Development Co., Ltd. [Member]</t>
        </is>
      </c>
    </row>
    <row r="7">
      <c r="A7" s="3" t="inlineStr">
        <is>
          <t>Related Party Transactions (Details) - Schedule of major related parties and their relationships with the group [Line Items]</t>
        </is>
      </c>
    </row>
    <row r="8">
      <c r="A8" s="4" t="inlineStr">
        <is>
          <t>Relationship with the group</t>
        </is>
      </c>
      <c r="B8" s="4" t="inlineStr">
        <is>
          <t>Entities controlled by the chairperson of the Group</t>
        </is>
      </c>
    </row>
    <row r="9">
      <c r="A9" s="4" t="inlineStr">
        <is>
          <t>Guangdong Phoenix Holiday International Travel Service Co., Ltd. [Member]</t>
        </is>
      </c>
    </row>
    <row r="10">
      <c r="A10" s="3" t="inlineStr">
        <is>
          <t>Related Party Transactions (Details) - Schedule of major related parties and their relationships with the group [Line Items]</t>
        </is>
      </c>
    </row>
    <row r="11">
      <c r="A11" s="4" t="inlineStr">
        <is>
          <t>Relationship with the group</t>
        </is>
      </c>
      <c r="B11" s="4" t="inlineStr">
        <is>
          <t>Entities controlled by the chairperson of the Group</t>
        </is>
      </c>
    </row>
    <row r="12">
      <c r="A12" s="4" t="inlineStr">
        <is>
          <t>Fine Nation Group Limited [Member]</t>
        </is>
      </c>
    </row>
    <row r="13">
      <c r="A13" s="3" t="inlineStr">
        <is>
          <t>Related Party Transactions (Details) - Schedule of major related parties and their relationships with the group [Line Items]</t>
        </is>
      </c>
    </row>
    <row r="14">
      <c r="A14" s="4" t="inlineStr">
        <is>
          <t>Relationship with the group</t>
        </is>
      </c>
      <c r="B14" s="4" t="inlineStr">
        <is>
          <t>Entities controlled by the immediate family of the chairperson of the Group</t>
        </is>
      </c>
    </row>
    <row r="15">
      <c r="A15" s="4" t="inlineStr">
        <is>
          <t>Guangdong Shunde Chuang Xi Bang Sheng Furniture Co., Ltd. [Member]</t>
        </is>
      </c>
    </row>
    <row r="16">
      <c r="A16" s="3" t="inlineStr">
        <is>
          <t>Related Party Transactions (Details) - Schedule of major related parties and their relationships with the group [Line Items]</t>
        </is>
      </c>
    </row>
    <row r="17">
      <c r="A17" s="4" t="inlineStr">
        <is>
          <t>Relationship with the group</t>
        </is>
      </c>
      <c r="B17" s="4" t="inlineStr">
        <is>
          <t>Entities controlled by the chairperson of the Group</t>
        </is>
      </c>
    </row>
    <row r="18">
      <c r="A18" s="4" t="inlineStr">
        <is>
          <t>Guangdong Teng An Mechanics and Electrics Engineering Co., Ltd. [Member]</t>
        </is>
      </c>
    </row>
    <row r="19">
      <c r="A19" s="3" t="inlineStr">
        <is>
          <t>Related Party Transactions (Details) - Schedule of major related parties and their relationships with the group [Line Items]</t>
        </is>
      </c>
    </row>
    <row r="20">
      <c r="A20" s="4" t="inlineStr">
        <is>
          <t>Relationship with the group</t>
        </is>
      </c>
      <c r="B20" s="4" t="inlineStr">
        <is>
          <t>Entities controlled by the chairperson of the Group</t>
        </is>
      </c>
    </row>
    <row r="21">
      <c r="A21" s="4" t="inlineStr">
        <is>
          <t>Guangdong Chengjia Design Co., Ltd. [Member]</t>
        </is>
      </c>
    </row>
    <row r="22">
      <c r="A22" s="3" t="inlineStr">
        <is>
          <t>Related Party Transactions (Details) - Schedule of major related parties and their relationships with the group [Line Items]</t>
        </is>
      </c>
    </row>
    <row r="23">
      <c r="A23" s="4" t="inlineStr">
        <is>
          <t>Relationship with the group</t>
        </is>
      </c>
      <c r="B23" s="4" t="inlineStr">
        <is>
          <t>Entities controlled by the chairperson of the Group</t>
        </is>
      </c>
    </row>
    <row r="24">
      <c r="A24" s="4" t="inlineStr">
        <is>
          <t>Guangdong Elite Architectural Co., Ltd. [Member]</t>
        </is>
      </c>
    </row>
    <row r="25">
      <c r="A25" s="3" t="inlineStr">
        <is>
          <t>Related Party Transactions (Details) - Schedule of major related parties and their relationships with the group [Line Items]</t>
        </is>
      </c>
    </row>
    <row r="26">
      <c r="A26" s="4" t="inlineStr">
        <is>
          <t>Relationship with the group</t>
        </is>
      </c>
      <c r="B26" s="4" t="inlineStr">
        <is>
          <t>Entities controlled by the chairperson of the Group</t>
        </is>
      </c>
    </row>
    <row r="27">
      <c r="A27" s="4" t="inlineStr">
        <is>
          <t>Guangdong Biyouwei Catering Co., Ltd. [Member]</t>
        </is>
      </c>
    </row>
    <row r="28">
      <c r="A28" s="3" t="inlineStr">
        <is>
          <t>Related Party Transactions (Details) - Schedule of major related parties and their relationships with the group [Line Items]</t>
        </is>
      </c>
    </row>
    <row r="29">
      <c r="A29" s="4" t="inlineStr">
        <is>
          <t>Relationship with the group</t>
        </is>
      </c>
      <c r="B29" s="4" t="inlineStr">
        <is>
          <t>Entities controlled by the chairperson of the Group</t>
        </is>
      </c>
    </row>
    <row r="30">
      <c r="A30" s="4" t="inlineStr">
        <is>
          <t>Can-Achieve Global Edutour Co., Ltd. [Member]</t>
        </is>
      </c>
    </row>
    <row r="31">
      <c r="A31" s="3" t="inlineStr">
        <is>
          <t>Related Party Transactions (Details) - Schedule of major related parties and their relationships with the group [Line Items]</t>
        </is>
      </c>
    </row>
    <row r="32">
      <c r="A32" s="4" t="inlineStr">
        <is>
          <t>Relationship with the group</t>
        </is>
      </c>
      <c r="B32" s="4" t="inlineStr">
        <is>
          <t>Entities controlled by non-controlling interest shareholder</t>
        </is>
      </c>
    </row>
    <row r="33">
      <c r="A33" s="4" t="inlineStr">
        <is>
          <t>Hangzhou Mashao Enterprise Management Consulting Co., Ltd. [Member]</t>
        </is>
      </c>
    </row>
    <row r="34">
      <c r="A34" s="3" t="inlineStr">
        <is>
          <t>Related Party Transactions (Details) - Schedule of major related parties and their relationships with the group [Line Items]</t>
        </is>
      </c>
    </row>
    <row r="35">
      <c r="A35" s="4" t="inlineStr">
        <is>
          <t>Relationship with the group</t>
        </is>
      </c>
      <c r="B35" s="4" t="inlineStr">
        <is>
          <t>Non-controlling interest shareholder of a subsidiary of the Group</t>
        </is>
      </c>
    </row>
    <row r="36">
      <c r="A36" s="4" t="inlineStr">
        <is>
          <t>Kaiping Country Garden Property Development Co., Ltd. [Member]</t>
        </is>
      </c>
    </row>
    <row r="37">
      <c r="A37" s="3" t="inlineStr">
        <is>
          <t>Related Party Transactions (Details) - Schedule of major related parties and their relationships with the group [Line Items]</t>
        </is>
      </c>
    </row>
    <row r="38">
      <c r="A38" s="4" t="inlineStr">
        <is>
          <t>Relationship with the group</t>
        </is>
      </c>
      <c r="B38" s="4" t="inlineStr">
        <is>
          <t>Entities controlled by the chairperson of the Group</t>
        </is>
      </c>
    </row>
    <row r="39">
      <c r="A39" s="4" t="inlineStr">
        <is>
          <t>Chuzhou Country Garden Property Development Co., Ltd. [Member]</t>
        </is>
      </c>
    </row>
    <row r="40">
      <c r="A40" s="3" t="inlineStr">
        <is>
          <t>Related Party Transactions (Details) - Schedule of major related parties and their relationships with the group [Line Items]</t>
        </is>
      </c>
    </row>
    <row r="41">
      <c r="A41" s="4" t="inlineStr">
        <is>
          <t>Relationship with the group</t>
        </is>
      </c>
      <c r="B41" s="4" t="inlineStr">
        <is>
          <t>Entities controlled by the chairperson of the Group</t>
        </is>
      </c>
    </row>
    <row r="42">
      <c r="A42" s="4" t="inlineStr">
        <is>
          <t>Huaihua Zhiyi Network Technology Limited Partnership [Member]</t>
        </is>
      </c>
    </row>
    <row r="43">
      <c r="A43" s="3" t="inlineStr">
        <is>
          <t>Related Party Transactions (Details) - Schedule of major related parties and their relationships with the group [Line Items]</t>
        </is>
      </c>
    </row>
    <row r="44">
      <c r="A44" s="4" t="inlineStr">
        <is>
          <t>Relationship with the group</t>
        </is>
      </c>
      <c r="B44" s="4" t="inlineStr">
        <is>
          <t>Entities controlled by non-controlling interest shareholder</t>
        </is>
      </c>
    </row>
    <row r="45">
      <c r="A45" s="4" t="inlineStr">
        <is>
          <t>Huaihua Yimeng Network Technology Limited Partnership [Member]</t>
        </is>
      </c>
    </row>
    <row r="46">
      <c r="A46" s="3" t="inlineStr">
        <is>
          <t>Related Party Transactions (Details) - Schedule of major related parties and their relationships with the group [Line Items]</t>
        </is>
      </c>
    </row>
    <row r="47">
      <c r="A47" s="4" t="inlineStr">
        <is>
          <t>Relationship with the group</t>
        </is>
      </c>
      <c r="B47" s="4" t="inlineStr">
        <is>
          <t>Non-controlling interest shareholder of a subsidiary of the Group</t>
        </is>
      </c>
    </row>
    <row r="48">
      <c r="A48" s="4" t="inlineStr">
        <is>
          <t>Gongqing Town Yuansen Commercial Information Consulting Co., Ltd. [Member]</t>
        </is>
      </c>
    </row>
    <row r="49">
      <c r="A49" s="3" t="inlineStr">
        <is>
          <t>Related Party Transactions (Details) - Schedule of major related parties and their relationships with the group [Line Items]</t>
        </is>
      </c>
    </row>
    <row r="50">
      <c r="A50" s="4" t="inlineStr">
        <is>
          <t>Relationship with the group</t>
        </is>
      </c>
      <c r="B50" s="4" t="inlineStr">
        <is>
          <t>Entities controlled by chairman of the Group</t>
        </is>
      </c>
    </row>
    <row r="51">
      <c r="A51" s="4" t="inlineStr">
        <is>
          <t>Shanghai Hanlue Information Technology Center Limited Partnership [Member]</t>
        </is>
      </c>
    </row>
    <row r="52">
      <c r="A52" s="3" t="inlineStr">
        <is>
          <t>Related Party Transactions (Details) - Schedule of major related parties and their relationships with the group [Line Items]</t>
        </is>
      </c>
    </row>
    <row r="53">
      <c r="A53" s="4" t="inlineStr">
        <is>
          <t>Relationship with the group</t>
        </is>
      </c>
      <c r="B53" s="4" t="inlineStr">
        <is>
          <t>Non-controlling interest shareholder of a subsidiary of the Group</t>
        </is>
      </c>
    </row>
    <row r="54">
      <c r="A54" s="4" t="inlineStr">
        <is>
          <t>Gongqingcheng Yuansen Commercial Information Consulting Center Ltd. [Member]</t>
        </is>
      </c>
    </row>
    <row r="55">
      <c r="A55" s="3" t="inlineStr">
        <is>
          <t>Related Party Transactions (Details) - Schedule of major related parties and their relationships with the group [Line Items]</t>
        </is>
      </c>
    </row>
    <row r="56">
      <c r="A56" s="4" t="inlineStr">
        <is>
          <t>Relationship with the group</t>
        </is>
      </c>
      <c r="B56" s="4" t="inlineStr">
        <is>
          <t>Non-controlling interest shareholder of a subsidiary of the Group</t>
        </is>
      </c>
    </row>
    <row r="57">
      <c r="A57" s="4" t="inlineStr">
        <is>
          <t>BGY Education Investment Member</t>
        </is>
      </c>
    </row>
    <row r="58">
      <c r="A58" s="3" t="inlineStr">
        <is>
          <t>Related Party Transactions (Details) - Schedule of major related parties and their relationships with the group [Line Items]</t>
        </is>
      </c>
    </row>
    <row r="59">
      <c r="A59" s="4" t="inlineStr">
        <is>
          <t>Relationship with the group</t>
        </is>
      </c>
      <c r="B59" s="4" t="inlineStr">
        <is>
          <t>Entities controlled by Ms. Meirong Yang, the shareholder of the Group</t>
        </is>
      </c>
    </row>
    <row r="60">
      <c r="A60" s="4" t="inlineStr">
        <is>
          <t>Guangdong Country Garden School [Member]</t>
        </is>
      </c>
    </row>
    <row r="61">
      <c r="A61" s="3" t="inlineStr">
        <is>
          <t>Related Party Transactions (Details) - Schedule of major related parties and their relationships with the group [Line Items]</t>
        </is>
      </c>
    </row>
    <row r="62">
      <c r="A62" s="4" t="inlineStr">
        <is>
          <t>Relationship with the group</t>
        </is>
      </c>
      <c r="B62" s="4" t="inlineStr">
        <is>
          <t>Entities controlled by Ms. Meirong Yang, the shareholder of the Group</t>
        </is>
      </c>
    </row>
    <row r="63">
      <c r="A63" s="4" t="inlineStr">
        <is>
          <t>Lanzhou Country Garden School [Member]</t>
        </is>
      </c>
    </row>
    <row r="64">
      <c r="A64" s="3" t="inlineStr">
        <is>
          <t>Related Party Transactions (Details) - Schedule of major related parties and their relationships with the group [Line Items]</t>
        </is>
      </c>
    </row>
    <row r="65">
      <c r="A65" s="4" t="inlineStr">
        <is>
          <t>Relationship with the group</t>
        </is>
      </c>
      <c r="B65" s="4" t="inlineStr">
        <is>
          <t>Entities controlled by Ms. Meirong Yang, the shareholder of the Group</t>
        </is>
      </c>
    </row>
    <row r="66">
      <c r="A66" s="4" t="inlineStr">
        <is>
          <t>Country Garden Venice Bilingual School [Member]</t>
        </is>
      </c>
    </row>
    <row r="67">
      <c r="A67" s="3" t="inlineStr">
        <is>
          <t>Related Party Transactions (Details) - Schedule of major related parties and their relationships with the group [Line Items]</t>
        </is>
      </c>
    </row>
    <row r="68">
      <c r="A68" s="4" t="inlineStr">
        <is>
          <t>Relationship with the group</t>
        </is>
      </c>
      <c r="B68" s="4" t="inlineStr">
        <is>
          <t>Entities controlled by Ms. Meirong Yang, the shareholder of the Group</t>
        </is>
      </c>
    </row>
    <row r="69">
      <c r="A69" s="4" t="inlineStr">
        <is>
          <t>Huaxi Country Garden International School [Member]</t>
        </is>
      </c>
    </row>
    <row r="70">
      <c r="A70" s="3" t="inlineStr">
        <is>
          <t>Related Party Transactions (Details) - Schedule of major related parties and their relationships with the group [Line Items]</t>
        </is>
      </c>
    </row>
    <row r="71">
      <c r="A71" s="4" t="inlineStr">
        <is>
          <t>Relationship with the group</t>
        </is>
      </c>
      <c r="B71" s="4" t="inlineStr">
        <is>
          <t>Entities controlled by Ms. Meirong Yang, the shareholder of the Group</t>
        </is>
      </c>
    </row>
    <row r="72">
      <c r="A72" s="4" t="inlineStr">
        <is>
          <t>Huanan Country Garden School [Member]</t>
        </is>
      </c>
    </row>
    <row r="73">
      <c r="A73" s="3" t="inlineStr">
        <is>
          <t>Related Party Transactions (Details) - Schedule of major related parties and their relationships with the group [Line Items]</t>
        </is>
      </c>
    </row>
    <row r="74">
      <c r="A74" s="4" t="inlineStr">
        <is>
          <t>Relationship with the group</t>
        </is>
      </c>
      <c r="B74" s="4" t="inlineStr">
        <is>
          <t>Entities controlled by Ms. Meirong
Yang, the shareholder of the Group</t>
        </is>
      </c>
    </row>
    <row r="75">
      <c r="A75" s="4" t="inlineStr">
        <is>
          <t>Phoenix City Bilingual School [Member]</t>
        </is>
      </c>
    </row>
    <row r="76">
      <c r="A76" s="3" t="inlineStr">
        <is>
          <t>Related Party Transactions (Details) - Schedule of major related parties and their relationships with the group [Line Items]</t>
        </is>
      </c>
    </row>
    <row r="77">
      <c r="A77" s="4" t="inlineStr">
        <is>
          <t>Relationship with the group</t>
        </is>
      </c>
      <c r="B77" s="4" t="inlineStr">
        <is>
          <t>Entities controlled by Ms. Meirong Yang, the shareholder of the Group</t>
        </is>
      </c>
    </row>
    <row r="78">
      <c r="A78" s="4" t="inlineStr">
        <is>
          <t>Phoenix City Bilingual Kindergarten [Member]</t>
        </is>
      </c>
    </row>
    <row r="79">
      <c r="A79" s="3" t="inlineStr">
        <is>
          <t>Related Party Transactions (Details) - Schedule of major related parties and their relationships with the group [Line Items]</t>
        </is>
      </c>
    </row>
    <row r="80">
      <c r="A80" s="4" t="inlineStr">
        <is>
          <t>Relationship with the group</t>
        </is>
      </c>
      <c r="B80" s="4" t="inlineStr">
        <is>
          <t>Entities controlled by Ms. Meirong Yang, the shareholder of the Group</t>
        </is>
      </c>
    </row>
    <row r="81">
      <c r="A81" s="4" t="inlineStr">
        <is>
          <t>Zengcheng Country Garden School [Member]</t>
        </is>
      </c>
    </row>
    <row r="82">
      <c r="A82" s="3" t="inlineStr">
        <is>
          <t>Related Party Transactions (Details) - Schedule of major related parties and their relationships with the group [Line Items]</t>
        </is>
      </c>
    </row>
    <row r="83">
      <c r="A83" s="4" t="inlineStr">
        <is>
          <t>Relationship with the group</t>
        </is>
      </c>
      <c r="B83" s="4" t="inlineStr">
        <is>
          <t>Entities controlled by Ms. Meirong Yang, the shareholder of the Group</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transactions with related parties - CNY (¥) ¥ in Thousands</t>
        </is>
      </c>
      <c r="B1" s="2" t="inlineStr">
        <is>
          <t>12 Months Ended</t>
        </is>
      </c>
    </row>
    <row r="2">
      <c r="B2" s="2" t="inlineStr">
        <is>
          <t>Aug. 31, 2021</t>
        </is>
      </c>
      <c r="C2" s="2" t="inlineStr">
        <is>
          <t>Aug. 31, 2020</t>
        </is>
      </c>
      <c r="D2" s="2" t="inlineStr">
        <is>
          <t>Aug. 31, 2019</t>
        </is>
      </c>
    </row>
    <row r="3">
      <c r="A3" s="3" t="inlineStr">
        <is>
          <t>Related Party Transaction [Line Items]</t>
        </is>
      </c>
    </row>
    <row r="4">
      <c r="A4" s="4" t="inlineStr">
        <is>
          <t>Related parties transaction amount</t>
        </is>
      </c>
      <c r="B4" s="6" t="n">
        <v>680</v>
      </c>
      <c r="C4" s="4" t="inlineStr">
        <is>
          <t xml:space="preserve"> </t>
        </is>
      </c>
      <c r="D4" s="4" t="inlineStr">
        <is>
          <t xml:space="preserve"> </t>
        </is>
      </c>
    </row>
    <row r="5">
      <c r="A5" s="4" t="inlineStr">
        <is>
          <t>Purchases of services and materials provided by other entities [Member]</t>
        </is>
      </c>
    </row>
    <row r="6">
      <c r="A6" s="3" t="inlineStr">
        <is>
          <t>Related Party Transaction [Line Items]</t>
        </is>
      </c>
    </row>
    <row r="7">
      <c r="A7" s="4" t="inlineStr">
        <is>
          <t>Related parties transaction amount</t>
        </is>
      </c>
      <c r="B7" s="5" t="n">
        <v>6253</v>
      </c>
      <c r="C7" s="5" t="n">
        <v>4451</v>
      </c>
      <c r="D7" s="5" t="n">
        <v>6763</v>
      </c>
    </row>
    <row r="8">
      <c r="A8" s="4" t="inlineStr">
        <is>
          <t>Purchases of services and materials provided by other entities [Member] | Foshan Shunde Country Garden Property Development Co., Ltd. [Member]</t>
        </is>
      </c>
    </row>
    <row r="9">
      <c r="A9" s="3" t="inlineStr">
        <is>
          <t>Related Party Transaction [Line Items]</t>
        </is>
      </c>
    </row>
    <row r="10">
      <c r="A10" s="4" t="inlineStr">
        <is>
          <t>Related parties transaction amount</t>
        </is>
      </c>
      <c r="B10" s="5" t="n">
        <v>1328</v>
      </c>
      <c r="C10" s="5" t="n">
        <v>2538</v>
      </c>
      <c r="D10" s="5" t="n">
        <v>1353</v>
      </c>
    </row>
    <row r="11">
      <c r="A11" s="4" t="inlineStr">
        <is>
          <t>Purchases of services and materials provided by other entities [Member] | Huidong Country Garden Real Estate Development Co., Ltd. [Member]</t>
        </is>
      </c>
    </row>
    <row r="12">
      <c r="A12" s="3" t="inlineStr">
        <is>
          <t>Related Party Transaction [Line Items]</t>
        </is>
      </c>
    </row>
    <row r="13">
      <c r="A13" s="4" t="inlineStr">
        <is>
          <t>Related parties transaction amount</t>
        </is>
      </c>
      <c r="B13" s="5" t="n">
        <v>2969</v>
      </c>
      <c r="C13" s="4" t="inlineStr">
        <is>
          <t xml:space="preserve"> </t>
        </is>
      </c>
      <c r="D13" s="4" t="inlineStr">
        <is>
          <t xml:space="preserve"> </t>
        </is>
      </c>
    </row>
    <row r="14">
      <c r="A14" s="4" t="inlineStr">
        <is>
          <t>Purchases of services and materials provided by other entities [Member] | Guangdong Phoenix Holiday International Travel Service Co., Ltd. [Member]</t>
        </is>
      </c>
    </row>
    <row r="15">
      <c r="A15" s="3" t="inlineStr">
        <is>
          <t>Related Party Transaction [Line Items]</t>
        </is>
      </c>
    </row>
    <row r="16">
      <c r="A16" s="4" t="inlineStr">
        <is>
          <t>Related parties transaction amount</t>
        </is>
      </c>
      <c r="B16" s="4" t="inlineStr">
        <is>
          <t xml:space="preserve"> </t>
        </is>
      </c>
      <c r="C16" s="5" t="n">
        <v>548</v>
      </c>
      <c r="D16" s="5" t="n">
        <v>3209</v>
      </c>
    </row>
    <row r="17">
      <c r="A17" s="4" t="inlineStr">
        <is>
          <t>Purchases of services and materials provided by other entities [Member] | Guangdong Shunde Phoenix Optimal Commercial Co., Ltd. [Member]</t>
        </is>
      </c>
    </row>
    <row r="18">
      <c r="A18" s="3" t="inlineStr">
        <is>
          <t>Related Party Transaction [Line Items]</t>
        </is>
      </c>
    </row>
    <row r="19">
      <c r="A19" s="4" t="inlineStr">
        <is>
          <t>Related parties transaction amount</t>
        </is>
      </c>
      <c r="B19" s="5" t="n">
        <v>380</v>
      </c>
      <c r="C19" s="4" t="inlineStr">
        <is>
          <t xml:space="preserve"> </t>
        </is>
      </c>
      <c r="D19" s="5" t="n">
        <v>1313</v>
      </c>
    </row>
    <row r="20">
      <c r="A20" s="4" t="inlineStr">
        <is>
          <t>Purchases of services and materials provided by other entities [Member] | Others [Member]</t>
        </is>
      </c>
    </row>
    <row r="21">
      <c r="A21" s="3" t="inlineStr">
        <is>
          <t>Related Party Transaction [Line Items]</t>
        </is>
      </c>
    </row>
    <row r="22">
      <c r="A22" s="4" t="inlineStr">
        <is>
          <t>Related parties transaction amount</t>
        </is>
      </c>
      <c r="B22" s="5" t="n">
        <v>1576</v>
      </c>
      <c r="C22" s="5" t="n">
        <v>1365</v>
      </c>
      <c r="D22" s="5" t="n">
        <v>888</v>
      </c>
    </row>
    <row r="23">
      <c r="A23" s="4" t="inlineStr">
        <is>
          <t>Construction services provided by other entities [Member]</t>
        </is>
      </c>
    </row>
    <row r="24">
      <c r="A24" s="3" t="inlineStr">
        <is>
          <t>Related Party Transaction [Line Items]</t>
        </is>
      </c>
    </row>
    <row r="25">
      <c r="A25" s="4" t="inlineStr">
        <is>
          <t>Related parties transaction amount</t>
        </is>
      </c>
      <c r="B25" s="5" t="n">
        <v>1283</v>
      </c>
      <c r="C25" s="4" t="inlineStr">
        <is>
          <t xml:space="preserve"> </t>
        </is>
      </c>
      <c r="D25" s="5" t="n">
        <v>817</v>
      </c>
    </row>
    <row r="26">
      <c r="A26" s="4" t="inlineStr">
        <is>
          <t>Construction services provided by other entities [Member] | Guangdong Teng An Mechanics and Electrics Engineering Co., Ltd. [Member]</t>
        </is>
      </c>
    </row>
    <row r="27">
      <c r="A27" s="3" t="inlineStr">
        <is>
          <t>Related Party Transaction [Line Items]</t>
        </is>
      </c>
    </row>
    <row r="28">
      <c r="A28" s="4" t="inlineStr">
        <is>
          <t>Related parties transaction amount</t>
        </is>
      </c>
      <c r="B28" s="5" t="n">
        <v>603</v>
      </c>
      <c r="C28" s="4" t="inlineStr">
        <is>
          <t xml:space="preserve"> </t>
        </is>
      </c>
      <c r="D28" s="4" t="inlineStr">
        <is>
          <t xml:space="preserve"> </t>
        </is>
      </c>
    </row>
    <row r="29">
      <c r="A29" s="4" t="inlineStr">
        <is>
          <t>Construction services provided by other entities [Member] | Guangdong Elite Architectural Co., Ltd. [Member]</t>
        </is>
      </c>
    </row>
    <row r="30">
      <c r="A30" s="3" t="inlineStr">
        <is>
          <t>Related Party Transaction [Line Items]</t>
        </is>
      </c>
    </row>
    <row r="31">
      <c r="A31" s="4" t="inlineStr">
        <is>
          <t>Related parties transaction amount</t>
        </is>
      </c>
      <c r="B31" s="4" t="inlineStr">
        <is>
          <t xml:space="preserve"> </t>
        </is>
      </c>
      <c r="C31" s="4" t="inlineStr">
        <is>
          <t xml:space="preserve"> </t>
        </is>
      </c>
      <c r="D31" s="5" t="n">
        <v>817</v>
      </c>
    </row>
    <row r="32">
      <c r="A32" s="4" t="inlineStr">
        <is>
          <t>Services provided to other entities [Member]</t>
        </is>
      </c>
    </row>
    <row r="33">
      <c r="A33" s="3" t="inlineStr">
        <is>
          <t>Related Party Transaction [Line Items]</t>
        </is>
      </c>
    </row>
    <row r="34">
      <c r="A34" s="4" t="inlineStr">
        <is>
          <t>Related parties transaction amount</t>
        </is>
      </c>
      <c r="B34" s="5" t="n">
        <v>2842</v>
      </c>
      <c r="C34" s="5" t="n">
        <v>818</v>
      </c>
      <c r="D34" s="4" t="inlineStr">
        <is>
          <t xml:space="preserve"> </t>
        </is>
      </c>
    </row>
    <row r="35">
      <c r="A35" s="4" t="inlineStr">
        <is>
          <t>Services provided to other entities [Member] | Others [Member]</t>
        </is>
      </c>
    </row>
    <row r="36">
      <c r="A36" s="3" t="inlineStr">
        <is>
          <t>Related Party Transaction [Line Items]</t>
        </is>
      </c>
    </row>
    <row r="37">
      <c r="A37" s="4" t="inlineStr">
        <is>
          <t>Related parties transaction amount</t>
        </is>
      </c>
      <c r="B37" s="5" t="n">
        <v>650</v>
      </c>
      <c r="C37" s="5" t="n">
        <v>117</v>
      </c>
      <c r="D37" s="4" t="inlineStr">
        <is>
          <t xml:space="preserve"> </t>
        </is>
      </c>
    </row>
    <row r="38">
      <c r="A38" s="4" t="inlineStr">
        <is>
          <t>Services provided to other entities [Member] | Kaiping Country Garden Property Development Co., Ltd. [Member]</t>
        </is>
      </c>
    </row>
    <row r="39">
      <c r="A39" s="3" t="inlineStr">
        <is>
          <t>Related Party Transaction [Line Items]</t>
        </is>
      </c>
    </row>
    <row r="40">
      <c r="A40" s="4" t="inlineStr">
        <is>
          <t>Related parties transaction amount</t>
        </is>
      </c>
      <c r="B40" s="5" t="n">
        <v>1013</v>
      </c>
      <c r="C40" s="5" t="n">
        <v>353</v>
      </c>
      <c r="D40" s="4" t="inlineStr">
        <is>
          <t xml:space="preserve"> </t>
        </is>
      </c>
    </row>
    <row r="41">
      <c r="A41" s="4" t="inlineStr">
        <is>
          <t>Services provided to other entities [Member] | Guangzhou Biyouwei Catering Co., Ltd. [Member]</t>
        </is>
      </c>
    </row>
    <row r="42">
      <c r="A42" s="3" t="inlineStr">
        <is>
          <t>Related Party Transaction [Line Items]</t>
        </is>
      </c>
    </row>
    <row r="43">
      <c r="A43" s="4" t="inlineStr">
        <is>
          <t>Related parties transaction amount</t>
        </is>
      </c>
      <c r="B43" s="5" t="n">
        <v>755</v>
      </c>
      <c r="C43" s="5" t="n">
        <v>348</v>
      </c>
      <c r="D43" s="4" t="inlineStr">
        <is>
          <t xml:space="preserve"> </t>
        </is>
      </c>
    </row>
    <row r="44">
      <c r="A44" s="4" t="inlineStr">
        <is>
          <t>Services provided to other entities [Member] | Changsha Ningxiang Country Garden Property Development Co., Ltd. [Member]</t>
        </is>
      </c>
    </row>
    <row r="45">
      <c r="A45" s="3" t="inlineStr">
        <is>
          <t>Related Party Transaction [Line Items]</t>
        </is>
      </c>
    </row>
    <row r="46">
      <c r="A46" s="4" t="inlineStr">
        <is>
          <t>Related parties transaction amount</t>
        </is>
      </c>
      <c r="B46" s="6" t="n">
        <v>424</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amounts owed from and to related parties - CNY (¥) ¥ in Thousands</t>
        </is>
      </c>
      <c r="C1" s="2" t="inlineStr">
        <is>
          <t>Aug. 31, 2021</t>
        </is>
      </c>
      <c r="D1" s="2" t="inlineStr">
        <is>
          <t>Aug. 31, 2020</t>
        </is>
      </c>
    </row>
    <row r="2">
      <c r="A2" s="4" t="inlineStr">
        <is>
          <t>Amounts due from related parties [Member]</t>
        </is>
      </c>
    </row>
    <row r="3">
      <c r="A3" s="3" t="inlineStr">
        <is>
          <t>Amounts due from related parties</t>
        </is>
      </c>
    </row>
    <row r="4">
      <c r="A4" s="4" t="inlineStr">
        <is>
          <t>Amount owed from related parties</t>
        </is>
      </c>
      <c r="C4" s="6" t="n">
        <v>15087</v>
      </c>
      <c r="D4" s="6" t="n">
        <v>16513</v>
      </c>
    </row>
    <row r="5">
      <c r="A5" s="4" t="inlineStr">
        <is>
          <t>Amounts due from related parties [Member] | Shaoguan Shunhong Real Estate Development Co., Ltd. [Member]</t>
        </is>
      </c>
    </row>
    <row r="6">
      <c r="A6" s="3" t="inlineStr">
        <is>
          <t>Amounts due from related parties</t>
        </is>
      </c>
    </row>
    <row r="7">
      <c r="A7" s="4" t="inlineStr">
        <is>
          <t>Amount owed from related parties</t>
        </is>
      </c>
      <c r="B7" s="4" t="inlineStr">
        <is>
          <t>[1]</t>
        </is>
      </c>
      <c r="C7" s="5" t="n">
        <v>10000</v>
      </c>
      <c r="D7" s="5" t="n">
        <v>10000</v>
      </c>
    </row>
    <row r="8">
      <c r="A8" s="4" t="inlineStr">
        <is>
          <t>Amounts due from related parties [Member] | Can-Achieve Global Edutour Co., Ltd. [Member]</t>
        </is>
      </c>
    </row>
    <row r="9">
      <c r="A9" s="3" t="inlineStr">
        <is>
          <t>Amounts due from related parties</t>
        </is>
      </c>
    </row>
    <row r="10">
      <c r="A10" s="4" t="inlineStr">
        <is>
          <t>Amount owed from related parties</t>
        </is>
      </c>
      <c r="B10" s="4" t="inlineStr">
        <is>
          <t>[1]</t>
        </is>
      </c>
      <c r="C10" s="5" t="n">
        <v>1906</v>
      </c>
      <c r="D10" s="5" t="n">
        <v>3915</v>
      </c>
    </row>
    <row r="11">
      <c r="A11" s="4" t="inlineStr">
        <is>
          <t>Amounts due from related parties [Member] | Hangzhou Mashao Enterprise Management Consulting Co., Ltd. [Member]</t>
        </is>
      </c>
    </row>
    <row r="12">
      <c r="A12" s="3" t="inlineStr">
        <is>
          <t>Amounts due from related parties</t>
        </is>
      </c>
    </row>
    <row r="13">
      <c r="A13" s="4" t="inlineStr">
        <is>
          <t>Amount owed from related parties</t>
        </is>
      </c>
      <c r="B13" s="4" t="inlineStr">
        <is>
          <t>[2]</t>
        </is>
      </c>
      <c r="C13" s="5" t="n">
        <v>1206</v>
      </c>
      <c r="D13" s="4" t="inlineStr">
        <is>
          <t xml:space="preserve"> </t>
        </is>
      </c>
    </row>
    <row r="14">
      <c r="A14" s="4" t="inlineStr">
        <is>
          <t>Amounts due from related parties [Member] | Kaiping Country Garden Property Development Co., Ltd. [Member]</t>
        </is>
      </c>
    </row>
    <row r="15">
      <c r="A15" s="3" t="inlineStr">
        <is>
          <t>Amounts due from related parties</t>
        </is>
      </c>
    </row>
    <row r="16">
      <c r="A16" s="4" t="inlineStr">
        <is>
          <t>Amount owed from related parties</t>
        </is>
      </c>
      <c r="B16" s="4" t="inlineStr">
        <is>
          <t>[3]</t>
        </is>
      </c>
      <c r="C16" s="5" t="n">
        <v>1060</v>
      </c>
      <c r="D16" s="5" t="n">
        <v>1077</v>
      </c>
    </row>
    <row r="17">
      <c r="A17" s="4" t="inlineStr">
        <is>
          <t>Amounts due from related parties [Member] | Amounts due from related parties others [Member]</t>
        </is>
      </c>
    </row>
    <row r="18">
      <c r="A18" s="3" t="inlineStr">
        <is>
          <t>Amounts due from related parties</t>
        </is>
      </c>
    </row>
    <row r="19">
      <c r="A19" s="4" t="inlineStr">
        <is>
          <t>Amount owed from related parties</t>
        </is>
      </c>
      <c r="C19" s="5" t="n">
        <v>915</v>
      </c>
      <c r="D19" s="5" t="n">
        <v>1521</v>
      </c>
    </row>
    <row r="20">
      <c r="A20" s="4" t="inlineStr">
        <is>
          <t>Amounts due to related parties [Member]</t>
        </is>
      </c>
    </row>
    <row r="21">
      <c r="A21" s="3" t="inlineStr">
        <is>
          <t>Amounts due from related parties</t>
        </is>
      </c>
    </row>
    <row r="22">
      <c r="A22" s="4" t="inlineStr">
        <is>
          <t>Amount owed from related parties</t>
        </is>
      </c>
      <c r="C22" s="5" t="n">
        <v>40445</v>
      </c>
      <c r="D22" s="5" t="n">
        <v>45893</v>
      </c>
    </row>
    <row r="23">
      <c r="A23" s="4" t="inlineStr">
        <is>
          <t>Amounts due to related parties [Member] | Chuzhou Country Garden Property Development Co., Ltd. [Member]</t>
        </is>
      </c>
    </row>
    <row r="24">
      <c r="A24" s="3" t="inlineStr">
        <is>
          <t>Amounts due from related parties</t>
        </is>
      </c>
    </row>
    <row r="25">
      <c r="A25" s="4" t="inlineStr">
        <is>
          <t>Amount owed from related parties</t>
        </is>
      </c>
      <c r="B25" s="4" t="inlineStr">
        <is>
          <t>[4]</t>
        </is>
      </c>
      <c r="C25" s="5" t="n">
        <v>30769</v>
      </c>
      <c r="D25" s="5" t="n">
        <v>30769</v>
      </c>
    </row>
    <row r="26">
      <c r="A26" s="4" t="inlineStr">
        <is>
          <t>Amounts due to related parties [Member] | Shanghai Hanlue Information Technology Center Limited Partnership [Member]</t>
        </is>
      </c>
    </row>
    <row r="27">
      <c r="A27" s="3" t="inlineStr">
        <is>
          <t>Amounts due from related parties</t>
        </is>
      </c>
    </row>
    <row r="28">
      <c r="A28" s="4" t="inlineStr">
        <is>
          <t>Amount owed from related parties</t>
        </is>
      </c>
      <c r="B28" s="4" t="inlineStr">
        <is>
          <t>[5]</t>
        </is>
      </c>
      <c r="C28" s="5" t="n">
        <v>2885</v>
      </c>
      <c r="D28" s="5" t="n">
        <v>11573</v>
      </c>
    </row>
    <row r="29">
      <c r="A29" s="4" t="inlineStr">
        <is>
          <t>Amounts due to related parties [Member] | Gongqingcheng Yuansen Commercial Information Consulting Center Ltd. [Member]</t>
        </is>
      </c>
    </row>
    <row r="30">
      <c r="A30" s="3" t="inlineStr">
        <is>
          <t>Amounts due from related parties</t>
        </is>
      </c>
    </row>
    <row r="31">
      <c r="A31" s="4" t="inlineStr">
        <is>
          <t>Amount owed from related parties</t>
        </is>
      </c>
      <c r="B31" s="4" t="inlineStr">
        <is>
          <t>[6]</t>
        </is>
      </c>
      <c r="C31" s="5" t="n">
        <v>2462</v>
      </c>
      <c r="D31" s="4" t="inlineStr">
        <is>
          <t xml:space="preserve"> </t>
        </is>
      </c>
    </row>
    <row r="32">
      <c r="A32" s="4" t="inlineStr">
        <is>
          <t>Amounts due to related parties [Member] | Amounts due to related parties others [Member]</t>
        </is>
      </c>
    </row>
    <row r="33">
      <c r="A33" s="3" t="inlineStr">
        <is>
          <t>Amounts due from related parties</t>
        </is>
      </c>
    </row>
    <row r="34">
      <c r="A34" s="4" t="inlineStr">
        <is>
          <t>Amount owed from related parties</t>
        </is>
      </c>
      <c r="C34" s="5" t="n">
        <v>4329</v>
      </c>
      <c r="D34" s="5" t="n">
        <v>3551</v>
      </c>
    </row>
    <row r="35">
      <c r="A35" s="4" t="inlineStr">
        <is>
          <t>Other non-current liabilities due to related parties [Member]</t>
        </is>
      </c>
    </row>
    <row r="36">
      <c r="A36" s="3" t="inlineStr">
        <is>
          <t>Amounts due from related parties</t>
        </is>
      </c>
    </row>
    <row r="37">
      <c r="A37" s="4" t="inlineStr">
        <is>
          <t>Amount owed from related parties</t>
        </is>
      </c>
      <c r="C37" s="5" t="n">
        <v>13154</v>
      </c>
      <c r="D37" s="5" t="n">
        <v>26843</v>
      </c>
    </row>
    <row r="38">
      <c r="A38" s="4" t="inlineStr">
        <is>
          <t>Other non-current liabilities due to related parties [Member] | Shanghai Hanlue Information Technology Center Limited Partnership [Member]</t>
        </is>
      </c>
    </row>
    <row r="39">
      <c r="A39" s="3" t="inlineStr">
        <is>
          <t>Amounts due from related parties</t>
        </is>
      </c>
    </row>
    <row r="40">
      <c r="A40" s="4" t="inlineStr">
        <is>
          <t>Amount owed from related parties</t>
        </is>
      </c>
      <c r="B40" s="4" t="inlineStr">
        <is>
          <t>[5]</t>
        </is>
      </c>
      <c r="C40" s="5" t="n">
        <v>2650</v>
      </c>
      <c r="D40" s="5" t="n">
        <v>5108</v>
      </c>
    </row>
    <row r="41">
      <c r="A41" s="4" t="inlineStr">
        <is>
          <t>Other non-current liabilities due to related parties [Member] | Gongqingcheng Yuansen Commercial Information Consulting Center Ltd. [Member]</t>
        </is>
      </c>
    </row>
    <row r="42">
      <c r="A42" s="3" t="inlineStr">
        <is>
          <t>Amounts due from related parties</t>
        </is>
      </c>
    </row>
    <row r="43">
      <c r="A43" s="4" t="inlineStr">
        <is>
          <t>Amount owed from related parties</t>
        </is>
      </c>
      <c r="B43" s="4" t="inlineStr">
        <is>
          <t>[6]</t>
        </is>
      </c>
      <c r="C43" s="5" t="n">
        <v>10504</v>
      </c>
      <c r="D43" s="4" t="inlineStr">
        <is>
          <t xml:space="preserve"> </t>
        </is>
      </c>
    </row>
    <row r="44">
      <c r="A44" s="4" t="inlineStr">
        <is>
          <t>Other non-current liabilities due to related parties [Member] | Huaihua Zhiyi Network Technology Limited Partnership [Member]</t>
        </is>
      </c>
    </row>
    <row r="45">
      <c r="A45" s="3" t="inlineStr">
        <is>
          <t>Amounts due from related parties</t>
        </is>
      </c>
    </row>
    <row r="46">
      <c r="A46" s="4" t="inlineStr">
        <is>
          <t>Amount owed from related parties</t>
        </is>
      </c>
      <c r="B46" s="4" t="inlineStr">
        <is>
          <t>[7]</t>
        </is>
      </c>
      <c r="C46" s="4" t="inlineStr">
        <is>
          <t xml:space="preserve"> </t>
        </is>
      </c>
      <c r="D46" s="5" t="n">
        <v>14490</v>
      </c>
    </row>
    <row r="47">
      <c r="A47" s="4" t="inlineStr">
        <is>
          <t>Other non-current liabilities due to related parties [Member] | Huaihua Yimeng Network Technology Limited Partnership [Member]</t>
        </is>
      </c>
    </row>
    <row r="48">
      <c r="A48" s="3" t="inlineStr">
        <is>
          <t>Amounts due from related parties</t>
        </is>
      </c>
    </row>
    <row r="49">
      <c r="A49" s="4" t="inlineStr">
        <is>
          <t>Amount owed from related parties</t>
        </is>
      </c>
      <c r="B49" s="4" t="inlineStr">
        <is>
          <t>[7]</t>
        </is>
      </c>
      <c r="C49" s="4" t="inlineStr">
        <is>
          <t xml:space="preserve"> </t>
        </is>
      </c>
      <c r="D49" s="5" t="n">
        <v>7245</v>
      </c>
    </row>
    <row r="50">
      <c r="A50" s="4" t="inlineStr">
        <is>
          <t>Amounts due from Affected Entities [Member]</t>
        </is>
      </c>
    </row>
    <row r="51">
      <c r="A51" s="3" t="inlineStr">
        <is>
          <t>Amounts due from related parties</t>
        </is>
      </c>
    </row>
    <row r="52">
      <c r="A52" s="4" t="inlineStr">
        <is>
          <t>Amount owed from related parties</t>
        </is>
      </c>
      <c r="C52" s="5" t="n">
        <v>2028866</v>
      </c>
      <c r="D52" s="5" t="n">
        <v>1890534</v>
      </c>
    </row>
    <row r="53">
      <c r="A53" s="4" t="inlineStr">
        <is>
          <t>Amounts due from Affected Entities [Member] | BGY Education Investment Member</t>
        </is>
      </c>
    </row>
    <row r="54">
      <c r="A54" s="3" t="inlineStr">
        <is>
          <t>Amounts due from related parties</t>
        </is>
      </c>
    </row>
    <row r="55">
      <c r="A55" s="4" t="inlineStr">
        <is>
          <t>Amount owed from related parties</t>
        </is>
      </c>
      <c r="C55" s="5" t="n">
        <v>2007512</v>
      </c>
      <c r="D55" s="5" t="n">
        <v>1695593</v>
      </c>
    </row>
    <row r="56">
      <c r="A56" s="4" t="inlineStr">
        <is>
          <t>Amounts due from Affected Entities [Member] | Guangdong Country Garden School ("GCGS") [Member]</t>
        </is>
      </c>
    </row>
    <row r="57">
      <c r="A57" s="3" t="inlineStr">
        <is>
          <t>Amounts due from related parties</t>
        </is>
      </c>
    </row>
    <row r="58">
      <c r="A58" s="4" t="inlineStr">
        <is>
          <t>Amount owed from related parties</t>
        </is>
      </c>
      <c r="C58" s="5" t="n">
        <v>705</v>
      </c>
      <c r="D58" s="5" t="n">
        <v>65714</v>
      </c>
    </row>
    <row r="59">
      <c r="A59" s="4" t="inlineStr">
        <is>
          <t>Amounts due from Affected Entities [Member] | Lanzhou Country Garden School [Member]</t>
        </is>
      </c>
    </row>
    <row r="60">
      <c r="A60" s="3" t="inlineStr">
        <is>
          <t>Amounts due from related parties</t>
        </is>
      </c>
    </row>
    <row r="61">
      <c r="A61" s="4" t="inlineStr">
        <is>
          <t>Amount owed from related parties</t>
        </is>
      </c>
      <c r="C61" s="5" t="n">
        <v>235</v>
      </c>
      <c r="D61" s="5" t="n">
        <v>25459</v>
      </c>
    </row>
    <row r="62">
      <c r="A62" s="4" t="inlineStr">
        <is>
          <t>Amounts due from Affected Entities [Member] | Country Garden Venice Bilingual School ("CGBS") [Member]</t>
        </is>
      </c>
    </row>
    <row r="63">
      <c r="A63" s="3" t="inlineStr">
        <is>
          <t>Amounts due from related parties</t>
        </is>
      </c>
    </row>
    <row r="64">
      <c r="A64" s="4" t="inlineStr">
        <is>
          <t>Amount owed from related parties</t>
        </is>
      </c>
      <c r="C64" s="5" t="n">
        <v>187</v>
      </c>
      <c r="D64" s="5" t="n">
        <v>13358</v>
      </c>
    </row>
    <row r="65">
      <c r="A65" s="4" t="inlineStr">
        <is>
          <t>Amounts due from Affected Entities [Member] | Huaxi Country Garden International School [Member]</t>
        </is>
      </c>
    </row>
    <row r="66">
      <c r="A66" s="3" t="inlineStr">
        <is>
          <t>Amounts due from related parties</t>
        </is>
      </c>
    </row>
    <row r="67">
      <c r="A67" s="4" t="inlineStr">
        <is>
          <t>Amount owed from related parties</t>
        </is>
      </c>
      <c r="C67" s="5" t="n">
        <v>371</v>
      </c>
      <c r="D67" s="5" t="n">
        <v>3662</v>
      </c>
    </row>
    <row r="68">
      <c r="A68" s="4" t="inlineStr">
        <is>
          <t>Amounts due from Affected Entities [Member] | Amounts due from Affected Entities others [Member]</t>
        </is>
      </c>
    </row>
    <row r="69">
      <c r="A69" s="3" t="inlineStr">
        <is>
          <t>Amounts due from related parties</t>
        </is>
      </c>
    </row>
    <row r="70">
      <c r="A70" s="4" t="inlineStr">
        <is>
          <t>Amount owed from related parties</t>
        </is>
      </c>
      <c r="C70" s="5" t="n">
        <v>19856</v>
      </c>
      <c r="D70" s="5" t="n">
        <v>86748</v>
      </c>
    </row>
    <row r="71">
      <c r="A71" s="4" t="inlineStr">
        <is>
          <t>Amounts due from Affected Entities -non current [Member]</t>
        </is>
      </c>
    </row>
    <row r="72">
      <c r="A72" s="3" t="inlineStr">
        <is>
          <t>Amounts due from related parties</t>
        </is>
      </c>
    </row>
    <row r="73">
      <c r="A73" s="4" t="inlineStr">
        <is>
          <t>Amount owed from related parties</t>
        </is>
      </c>
      <c r="C73" s="4" t="inlineStr">
        <is>
          <t xml:space="preserve"> </t>
        </is>
      </c>
      <c r="D73" s="5" t="n">
        <v>250000</v>
      </c>
    </row>
    <row r="74">
      <c r="A74" s="4" t="inlineStr">
        <is>
          <t>Amounts due from Affected Entities -non current [Member] | Guangdong Country Garden School ("GCGS") [Member]</t>
        </is>
      </c>
    </row>
    <row r="75">
      <c r="A75" s="3" t="inlineStr">
        <is>
          <t>Amounts due from related parties</t>
        </is>
      </c>
    </row>
    <row r="76">
      <c r="A76" s="4" t="inlineStr">
        <is>
          <t>Amount owed from related parties</t>
        </is>
      </c>
      <c r="C76" s="4" t="inlineStr">
        <is>
          <t xml:space="preserve"> </t>
        </is>
      </c>
      <c r="D76" s="5" t="n">
        <v>150000</v>
      </c>
    </row>
    <row r="77">
      <c r="A77" s="4" t="inlineStr">
        <is>
          <t>Amounts due from Affected Entities -non current [Member] | Huanan Country Garden School [Member]</t>
        </is>
      </c>
    </row>
    <row r="78">
      <c r="A78" s="3" t="inlineStr">
        <is>
          <t>Amounts due from related parties</t>
        </is>
      </c>
    </row>
    <row r="79">
      <c r="A79" s="4" t="inlineStr">
        <is>
          <t>Amount owed from related parties</t>
        </is>
      </c>
      <c r="C79" s="4" t="inlineStr">
        <is>
          <t xml:space="preserve"> </t>
        </is>
      </c>
      <c r="D79" s="5" t="n">
        <v>50000</v>
      </c>
    </row>
    <row r="80">
      <c r="A80" s="4" t="inlineStr">
        <is>
          <t>Amounts due from Affected Entities -non current [Member] | Phoenix City Bilingual School [Member]</t>
        </is>
      </c>
    </row>
    <row r="81">
      <c r="A81" s="3" t="inlineStr">
        <is>
          <t>Amounts due from related parties</t>
        </is>
      </c>
    </row>
    <row r="82">
      <c r="A82" s="4" t="inlineStr">
        <is>
          <t>Amount owed from related parties</t>
        </is>
      </c>
      <c r="C82" s="4" t="inlineStr">
        <is>
          <t xml:space="preserve"> </t>
        </is>
      </c>
      <c r="D82" s="5" t="n">
        <v>50000</v>
      </c>
    </row>
    <row r="83">
      <c r="A83" s="4" t="inlineStr">
        <is>
          <t>Amounts due to Affected Entities [Member]</t>
        </is>
      </c>
    </row>
    <row r="84">
      <c r="A84" s="3" t="inlineStr">
        <is>
          <t>Amounts due from related parties</t>
        </is>
      </c>
    </row>
    <row r="85">
      <c r="A85" s="4" t="inlineStr">
        <is>
          <t>Amount owed from related parties</t>
        </is>
      </c>
      <c r="C85" s="5" t="n">
        <v>333270</v>
      </c>
      <c r="D85" s="5" t="n">
        <v>525643</v>
      </c>
    </row>
    <row r="86">
      <c r="A86" s="4" t="inlineStr">
        <is>
          <t>Amounts due to Affected Entities [Member] | BGY Education Investment Member</t>
        </is>
      </c>
    </row>
    <row r="87">
      <c r="A87" s="3" t="inlineStr">
        <is>
          <t>Amounts due from related parties</t>
        </is>
      </c>
    </row>
    <row r="88">
      <c r="A88" s="4" t="inlineStr">
        <is>
          <t>Amount owed from related parties</t>
        </is>
      </c>
      <c r="C88" s="5" t="n">
        <v>320679</v>
      </c>
      <c r="D88" s="5" t="n">
        <v>490249</v>
      </c>
    </row>
    <row r="89">
      <c r="A89" s="4" t="inlineStr">
        <is>
          <t>Amounts due to Affected Entities [Member] | Huanan Country Garden School [Member]</t>
        </is>
      </c>
    </row>
    <row r="90">
      <c r="A90" s="3" t="inlineStr">
        <is>
          <t>Amounts due from related parties</t>
        </is>
      </c>
    </row>
    <row r="91">
      <c r="A91" s="4" t="inlineStr">
        <is>
          <t>Amount owed from related parties</t>
        </is>
      </c>
      <c r="C91" s="4" t="inlineStr">
        <is>
          <t xml:space="preserve"> </t>
        </is>
      </c>
      <c r="D91" s="5" t="n">
        <v>4906</v>
      </c>
    </row>
    <row r="92">
      <c r="A92" s="4" t="inlineStr">
        <is>
          <t>Amounts due to Affected Entities [Member] | Phoenix City Bilingual School [Member]</t>
        </is>
      </c>
    </row>
    <row r="93">
      <c r="A93" s="3" t="inlineStr">
        <is>
          <t>Amounts due from related parties</t>
        </is>
      </c>
    </row>
    <row r="94">
      <c r="A94" s="4" t="inlineStr">
        <is>
          <t>Amount owed from related parties</t>
        </is>
      </c>
      <c r="C94" s="4" t="inlineStr">
        <is>
          <t xml:space="preserve"> </t>
        </is>
      </c>
      <c r="D94" s="5" t="n">
        <v>7442</v>
      </c>
    </row>
    <row r="95">
      <c r="A95" s="4" t="inlineStr">
        <is>
          <t>Amounts due to Affected Entities [Member] | Phoenix City Bilingual Kindergarten [Member]</t>
        </is>
      </c>
    </row>
    <row r="96">
      <c r="A96" s="3" t="inlineStr">
        <is>
          <t>Amounts due from related parties</t>
        </is>
      </c>
    </row>
    <row r="97">
      <c r="A97" s="4" t="inlineStr">
        <is>
          <t>Amount owed from related parties</t>
        </is>
      </c>
      <c r="C97" s="4" t="inlineStr">
        <is>
          <t xml:space="preserve"> </t>
        </is>
      </c>
      <c r="D97" s="5" t="n">
        <v>2281</v>
      </c>
    </row>
    <row r="98">
      <c r="A98" s="4" t="inlineStr">
        <is>
          <t>Amounts due to Affected Entities [Member] | Zengcheng Country Garden School [Member]</t>
        </is>
      </c>
    </row>
    <row r="99">
      <c r="A99" s="3" t="inlineStr">
        <is>
          <t>Amounts due from related parties</t>
        </is>
      </c>
    </row>
    <row r="100">
      <c r="A100" s="4" t="inlineStr">
        <is>
          <t>Amount owed from related parties</t>
        </is>
      </c>
      <c r="C100" s="4" t="inlineStr">
        <is>
          <t xml:space="preserve"> </t>
        </is>
      </c>
      <c r="D100" s="5" t="n">
        <v>3219</v>
      </c>
    </row>
    <row r="101">
      <c r="A101" s="4" t="inlineStr">
        <is>
          <t>Amounts due to Affected Entities [Member] | Amounts due to Affected Entities others [Member]</t>
        </is>
      </c>
    </row>
    <row r="102">
      <c r="A102" s="3" t="inlineStr">
        <is>
          <t>Amounts due from related parties</t>
        </is>
      </c>
    </row>
    <row r="103">
      <c r="A103" s="4" t="inlineStr">
        <is>
          <t>Amount owed from related parties</t>
        </is>
      </c>
      <c r="C103" s="6" t="n">
        <v>12591</v>
      </c>
      <c r="D103" s="6" t="n">
        <v>17546</v>
      </c>
    </row>
    <row r="104"/>
    <row r="105">
      <c r="A105" s="4" t="inlineStr">
        <is>
          <t>[1]</t>
        </is>
      </c>
      <c r="B105" s="4" t="inlineStr">
        <is>
          <t xml:space="preserve">The amounts mainly represent the receivables from </t>
        </is>
      </c>
    </row>
    <row r="106">
      <c r="A106" s="4" t="inlineStr">
        <is>
          <t>[2]</t>
        </is>
      </c>
      <c r="B106" s="4" t="inlineStr">
        <is>
          <t>The amounts represent loan receivables from the non-controlling interest shareholders of Hangzhou Impression.</t>
        </is>
      </c>
    </row>
    <row r="107">
      <c r="A107" s="4" t="inlineStr">
        <is>
          <t>[3]</t>
        </is>
      </c>
      <c r="B107" s="4" t="inlineStr">
        <is>
          <t>The amounts mainly represent the receivables of providing consulting services on pre-opening schools to Kaiping Country Garden Property
Development Co., Ltd..</t>
        </is>
      </c>
    </row>
    <row r="108">
      <c r="A108" s="4" t="inlineStr">
        <is>
          <t>[4]</t>
        </is>
      </c>
      <c r="B108" s="4" t="inlineStr">
        <is>
          <t>The amounts mainly represent financing funds from other entities controlled by Ms. H, the chairperson of the Group, for the purpose
of maintaining daily operation of certain schools.</t>
        </is>
      </c>
    </row>
    <row r="109">
      <c r="A109" s="4" t="inlineStr">
        <is>
          <t>[5]</t>
        </is>
      </c>
      <c r="B109" s="4" t="inlineStr">
        <is>
          <t>The amounts represent the acquisition payables to Shanghai Hanlue Information Technology Center Limited Partnership for the acquisition
of Linstitute in fiscal year 2020.</t>
        </is>
      </c>
    </row>
    <row r="110">
      <c r="A110" s="4" t="inlineStr">
        <is>
          <t>[6]</t>
        </is>
      </c>
      <c r="B110" s="4" t="inlineStr">
        <is>
          <t>The amounts represent the acquisition payables to Gongqingcheng Yuansen Commercial Information Consulting Center Ltd. for the acquisition
of Leti in fiscal year 2021.</t>
        </is>
      </c>
    </row>
    <row r="111">
      <c r="A111" s="4" t="inlineStr">
        <is>
          <t>[7]</t>
        </is>
      </c>
      <c r="B111" s="4" t="inlineStr">
        <is>
          <t>The amounts represent the acquisition payables due to Huaihua Zhiyi Network Technology Limited Partnership and Huaihua Yimeng Network
Technology Limited Partnership for the acquisition of Chengdu Yinzhe in fiscal year 2019.</t>
        </is>
      </c>
    </row>
  </sheetData>
  <mergeCells count="9">
    <mergeCell ref="A1:B1"/>
    <mergeCell ref="A104:C104"/>
    <mergeCell ref="B105:C105"/>
    <mergeCell ref="B106:C106"/>
    <mergeCell ref="B107:C107"/>
    <mergeCell ref="B108:C108"/>
    <mergeCell ref="B109:C109"/>
    <mergeCell ref="B110:C110"/>
    <mergeCell ref="B111:C1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capital commitments under non-cancelable contracts - CNY (¥) ¥ in Thousands</t>
        </is>
      </c>
      <c r="B1" s="2" t="inlineStr">
        <is>
          <t>Aug. 31, 2021</t>
        </is>
      </c>
      <c r="C1" s="2" t="inlineStr">
        <is>
          <t>Aug. 31, 2020</t>
        </is>
      </c>
    </row>
    <row r="2">
      <c r="A2" s="3" t="inlineStr">
        <is>
          <t>​Schedule of future minimum capital commitments under non-cancelable contracts [Abstract]</t>
        </is>
      </c>
    </row>
    <row r="3">
      <c r="A3" s="4" t="inlineStr">
        <is>
          <t>Capital commitment for construction of schools</t>
        </is>
      </c>
      <c r="B3" s="6" t="n">
        <v>70231</v>
      </c>
      <c r="C3" s="6" t="n">
        <v>26923</v>
      </c>
    </row>
    <row r="4">
      <c r="A4" s="4" t="inlineStr">
        <is>
          <t>Capital commitment for an equity method investment</t>
        </is>
      </c>
      <c r="B4" s="5" t="n">
        <v>208866</v>
      </c>
      <c r="C4" s="5" t="n">
        <v>210000</v>
      </c>
    </row>
    <row r="5">
      <c r="A5" s="4" t="inlineStr">
        <is>
          <t>Total</t>
        </is>
      </c>
      <c r="B5" s="6" t="n">
        <v>279097</v>
      </c>
      <c r="C5" s="6" t="n">
        <v>2369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Aug. 31, 2021</t>
        </is>
      </c>
    </row>
    <row r="3">
      <c r="A3" s="3" t="inlineStr">
        <is>
          <t>Discontinued Operations [Abstract]</t>
        </is>
      </c>
    </row>
    <row r="4">
      <c r="A4" s="4" t="inlineStr">
        <is>
          <t>DISCONTINUED OPERATIONS</t>
        </is>
      </c>
      <c r="B4" s="4" t="inlineStr">
        <is>
          <t>3. DISCONTINUED OPERATIONS As refer to Note 2(a), in connection with the deconsolidation
of the Affected Entities, the Group evaluated and concluded that the Affected Entities should be accounted as discontinued operations
during the year ended and as of August 31, 2021. Reconciliation of the carrying amounts of the major classes
of assets and liabilities from the discontinued operations in the consolidated balance sheets as of August 31, 2020 is as follow. In addition,
on August 31, 2021, the Group recorded RMB 261,267 one-off loss for the deconsolidation of the Affected Entities, and the carrying amounts
of the major classes of assets and liabilities at deconsolidation date is presented as follow for comparative purpose.
As of August 31
2020 2021
RMB RMB
ASSETS
Current assets
Cash and cash equivalents 2,404,881 2,881,737
Restricted cash, net of allowance of RMB nil 7,200 30,553
Accounts receivable, net of allowance of RMB nil 4,486 6,541
Amounts due from related parties, net of allowance of RMB nil 2,008 3,148
Other receivables, deposits and other assets, net of allowance of RMB nil 32,378 49,003
Inventories 22,020 23,200
Amounts due from continuing operations 525,643 333,270
Total current assets 2,998,616 3,327,452
Property and equipment, net 519,062 510,862
Land use rights, net 86,076 83,949
Intangible assets, net 93,012 78,373
Goodwill, net 231,386 231,386
Prepayments for construction contract 1,474 3,863
Deferred tax assets, net 2,771 4,109
Operating lease right-of-use assets non-current 147,965 157,813
Other non-current assets, net of allowance of RMB nil 9,842 13,335
Total non-current assets 1,091,588 1,083,690
TOTAL ASSETS 4,090,204 4,411,142
LIABILITIES
Current liabilities
Short-term loan 7,500 77,500
Accounts payables 24,857 21,745
Amounts due to related parties 40,670 38,422
Accrued expenses and other current liabilities 369,265 512,404
Income tax payable 25,405 38,678
Operating lease liabilities 13,953 6,343
Contract liabilities 1,157,691 1,229,601
Refund liabilities 13,928 14,008
Amounts due to continuing operations 1,890,534 2,028,866
Total current liabilities 3,543,803 3,967,567
Long-term loan 77,500 -
Deferred tax liabilities 26,633 22,959
Other non-current liabilities 7,593 2,213
Operating lease liabilities 139,616 157,136
Amounts due to continuing operations 250,000 -
Total non-current liabilities 501,342 182,308
TOTAL LIABILITIES 4,045,145 4,149,875 Reconciliation of the major classes of income and losses
from discontinued operations in the consolidated statements of operations and comprehensive loss for the years ended August 31, 2019,
2020 and 2021 is as follow:
For the year ended August 31,
2019 2020 2021
RMB RMB RMB
Revenue 1,896,359 1,890,156 2,303,339
Cost of revenue (1,109,876 ) (1,085,249 ) (1,315,026 )
Gross profit 786,483 804,907 988,313
Selling, general and administrative expenses (299,360 ) (308,554 ) (400,012 )
Other operating income 4,229 3,900 7,604
Impairment loss on goodwill* - (68,723 ) -
Operating income 491,352 431,530 595,905
Interest expense/(income), net 4,577 3,560 (695 )
Investment income 3,234 52,509 56,657
Other expenses (3,589 ) (927 ) (4,180 )
Income before income taxes and share of equity in loss of unconsolidated affiliate 495,574 486,672 647,687
Income tax expense (15,667 ) (15,177 ) (16,877 )
Share of equity in loss of unconsolidated affiliate - - (200 )
Net income (before one-off loss upon deconsolidation of the Affected Entities) 479,907 471,495 630,610
One-off loss upon deconsolidation of the Affected Entities, net of tax - - (261,267 )
Net income from discontinued operations 479,907 471,495 369,343 Summarized cash flow information for discontinued operations
are as follows:
Net cash provided by operating activities 199,774 308,989 516,873
Net cash used in investing activities** (473,456 ) (329,453 ) 137,323
Net cash provided by financing activities*** 164,686 1,690,275 (153,987) Note*:
For the year ended August 31, 2020, the Group has determined that based on the underperformance of the Wuhan Sannew reporting unit since
the acquisition date, market conditions and other factors including the uncertainty in the Sino-US relationship and adverse impacts from
COVID-19, it was more likely than not that the Note**:
There were amount of RMB 73,168 and RMB 271,577 cash invested into continuing operations during the years ended August 31, 2019 and 2020,
respectively. The amount of RMB 192,373 cash was redeemed from continuing operations for the year ended August 31, 2021. Note***:
There were amount of RMB 284,530 and RMB 1,641,732 cash received from continuing operations by the Affected Entities during the years
ended August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n-Controlling Interests (Details) - CNY (¥)</t>
        </is>
      </c>
      <c r="B1" s="2" t="inlineStr">
        <is>
          <t>12 Months Ended</t>
        </is>
      </c>
    </row>
    <row r="2">
      <c r="B2" s="2" t="inlineStr">
        <is>
          <t>Aug. 31, 2021</t>
        </is>
      </c>
      <c r="C2" s="2" t="inlineStr">
        <is>
          <t>Aug. 31, 2020</t>
        </is>
      </c>
    </row>
    <row r="3">
      <c r="A3" s="3" t="inlineStr">
        <is>
          <t>Noncontrolling Interest [Abstract]</t>
        </is>
      </c>
    </row>
    <row r="4">
      <c r="A4" s="4" t="inlineStr">
        <is>
          <t>Proceeds from disposal of subsidiary</t>
        </is>
      </c>
      <c r="B4" s="6" t="n">
        <v>16670</v>
      </c>
      <c r="C4" s="6" t="n">
        <v>30344</v>
      </c>
    </row>
    <row r="5">
      <c r="A5" s="4" t="inlineStr">
        <is>
          <t>Non controlling interest</t>
        </is>
      </c>
      <c r="B5" s="6" t="n">
        <v>14980</v>
      </c>
      <c r="C5" s="6" t="n">
        <v>5650</v>
      </c>
    </row>
    <row r="6">
      <c r="A6" s="4" t="inlineStr">
        <is>
          <t>Equity interests</t>
        </is>
      </c>
      <c r="B6" s="4" t="inlineStr">
        <is>
          <t>5.00%</t>
        </is>
      </c>
    </row>
    <row r="7">
      <c r="A7" s="4" t="inlineStr">
        <is>
          <t>Additional paid in capital</t>
        </is>
      </c>
      <c r="B7" s="6" t="n">
        <v>16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n-Controlling Interests (Details) - ​Schedule of changes in non-controlling interests - CNY (¥) ¥ in Thousands</t>
        </is>
      </c>
      <c r="C1" s="2" t="inlineStr">
        <is>
          <t>12 Months Ended</t>
        </is>
      </c>
    </row>
    <row r="2">
      <c r="C2" s="2" t="inlineStr">
        <is>
          <t>Aug. 31, 2021</t>
        </is>
      </c>
      <c r="D2" s="2" t="inlineStr">
        <is>
          <t>Aug. 31, 2020</t>
        </is>
      </c>
      <c r="E2" s="2" t="inlineStr">
        <is>
          <t>Aug. 31, 2019</t>
        </is>
      </c>
    </row>
    <row r="3">
      <c r="A3" s="3" t="inlineStr">
        <is>
          <t>Non-Controlling Interests (Details) - ​Schedule of changes in non-controlling interests [Line Items]</t>
        </is>
      </c>
    </row>
    <row r="4">
      <c r="A4" s="4" t="inlineStr">
        <is>
          <t>Beginning Balance</t>
        </is>
      </c>
      <c r="C4" s="6" t="n">
        <v>386451</v>
      </c>
      <c r="D4" s="6" t="n">
        <v>361832</v>
      </c>
      <c r="E4" s="6" t="n">
        <v>170024</v>
      </c>
    </row>
    <row r="5">
      <c r="A5" s="4" t="inlineStr">
        <is>
          <t>Capital injection from non-controlling interest shareholders</t>
        </is>
      </c>
      <c r="C5" s="5" t="n">
        <v>1370</v>
      </c>
      <c r="D5" s="5" t="n">
        <v>2650</v>
      </c>
      <c r="E5" s="5" t="n">
        <v>500</v>
      </c>
    </row>
    <row r="6">
      <c r="A6" s="4" t="inlineStr">
        <is>
          <t>Income attributable to non-controlling interests</t>
        </is>
      </c>
      <c r="C6" s="5" t="n">
        <v>-112998</v>
      </c>
      <c r="D6" s="5" t="n">
        <v>3169</v>
      </c>
      <c r="E6" s="5" t="n">
        <v>11659</v>
      </c>
    </row>
    <row r="7">
      <c r="A7" s="4" t="inlineStr">
        <is>
          <t>Effect of ASC606 new revenue standard</t>
        </is>
      </c>
      <c r="E7" s="5" t="n">
        <v>158</v>
      </c>
    </row>
    <row r="8">
      <c r="A8" s="4" t="inlineStr">
        <is>
          <t>Foreign currency translation</t>
        </is>
      </c>
      <c r="C8" s="5" t="n">
        <v>-109</v>
      </c>
      <c r="D8" s="5" t="n">
        <v>-29</v>
      </c>
      <c r="E8" s="5" t="n">
        <v>62</v>
      </c>
    </row>
    <row r="9">
      <c r="A9" s="4" t="inlineStr">
        <is>
          <t>Acquisition of subsidiaries</t>
        </is>
      </c>
      <c r="C9" s="5" t="n">
        <v>18012</v>
      </c>
      <c r="D9" s="5" t="n">
        <v>27583</v>
      </c>
      <c r="E9" s="5" t="n">
        <v>179429</v>
      </c>
    </row>
    <row r="10">
      <c r="A10" s="4" t="inlineStr">
        <is>
          <t>Acquisition of additional interest in a subsidiary of non-controlling interests</t>
        </is>
      </c>
      <c r="B10" s="4" t="inlineStr">
        <is>
          <t>[1]</t>
        </is>
      </c>
      <c r="C10" s="5" t="n">
        <v>-14980</v>
      </c>
    </row>
    <row r="11">
      <c r="A11" s="4" t="inlineStr">
        <is>
          <t>Disposal of a subsidiary</t>
        </is>
      </c>
      <c r="B11" s="4" t="inlineStr">
        <is>
          <t>[2]</t>
        </is>
      </c>
      <c r="D11" s="5" t="n">
        <v>-5650</v>
      </c>
    </row>
    <row r="12">
      <c r="A12" s="4" t="inlineStr">
        <is>
          <t>Distribution of dividends to shareholders</t>
        </is>
      </c>
      <c r="C12" s="5" t="n">
        <v>-17697</v>
      </c>
      <c r="D12" s="5" t="n">
        <v>-3104</v>
      </c>
    </row>
    <row r="13">
      <c r="A13" s="4" t="inlineStr">
        <is>
          <t>Ending Balance</t>
        </is>
      </c>
      <c r="C13" s="5" t="n">
        <v>260049</v>
      </c>
      <c r="D13" s="5" t="n">
        <v>386451</v>
      </c>
      <c r="E13" s="5" t="n">
        <v>361832</v>
      </c>
    </row>
    <row r="14">
      <c r="A14" s="4" t="inlineStr">
        <is>
          <t>Can-achieve [Member]</t>
        </is>
      </c>
    </row>
    <row r="15">
      <c r="A15" s="3" t="inlineStr">
        <is>
          <t>Non-Controlling Interests (Details) - ​Schedule of changes in non-controlling interests [Line Items]</t>
        </is>
      </c>
    </row>
    <row r="16">
      <c r="A16" s="4" t="inlineStr">
        <is>
          <t>Beginning Balance</t>
        </is>
      </c>
      <c r="C16" s="5" t="n">
        <v>121870</v>
      </c>
      <c r="D16" s="5" t="n">
        <v>125941</v>
      </c>
      <c r="E16" s="5" t="n">
        <v>115626</v>
      </c>
    </row>
    <row r="17">
      <c r="A17" s="4" t="inlineStr">
        <is>
          <t>Capital injection from non-controlling interest shareholders</t>
        </is>
      </c>
      <c r="C17" s="4" t="inlineStr">
        <is>
          <t xml:space="preserve"> </t>
        </is>
      </c>
      <c r="D17" s="4" t="inlineStr">
        <is>
          <t xml:space="preserve"> </t>
        </is>
      </c>
      <c r="E17" s="4" t="inlineStr">
        <is>
          <t xml:space="preserve"> </t>
        </is>
      </c>
    </row>
    <row r="18">
      <c r="A18" s="4" t="inlineStr">
        <is>
          <t>Income attributable to non-controlling interests</t>
        </is>
      </c>
      <c r="C18" s="5" t="n">
        <v>277</v>
      </c>
      <c r="D18" s="5" t="n">
        <v>-4017</v>
      </c>
      <c r="E18" s="5" t="n">
        <v>10176</v>
      </c>
    </row>
    <row r="19">
      <c r="A19" s="4" t="inlineStr">
        <is>
          <t>Effect of ASC606 new revenue standard</t>
        </is>
      </c>
      <c r="E19" s="5" t="n">
        <v>164</v>
      </c>
    </row>
    <row r="20">
      <c r="A20" s="4" t="inlineStr">
        <is>
          <t>Foreign currency translation</t>
        </is>
      </c>
      <c r="C20" s="5" t="n">
        <v>66</v>
      </c>
      <c r="D20" s="5" t="n">
        <v>-54</v>
      </c>
      <c r="E20" s="5" t="n">
        <v>-25</v>
      </c>
    </row>
    <row r="21">
      <c r="A21" s="4" t="inlineStr">
        <is>
          <t>Acquisition of subsidiaries</t>
        </is>
      </c>
      <c r="C21" s="4" t="inlineStr">
        <is>
          <t xml:space="preserve"> </t>
        </is>
      </c>
      <c r="D21" s="4" t="inlineStr">
        <is>
          <t xml:space="preserve"> </t>
        </is>
      </c>
      <c r="E21" s="4" t="inlineStr">
        <is>
          <t xml:space="preserve"> </t>
        </is>
      </c>
    </row>
    <row r="22">
      <c r="A22" s="4" t="inlineStr">
        <is>
          <t>Acquisition of additional interest in a subsidiary of non-controlling interests</t>
        </is>
      </c>
      <c r="B22" s="4" t="inlineStr">
        <is>
          <t>[1]</t>
        </is>
      </c>
      <c r="C22" s="4" t="inlineStr">
        <is>
          <t xml:space="preserve"> </t>
        </is>
      </c>
    </row>
    <row r="23">
      <c r="A23" s="4" t="inlineStr">
        <is>
          <t>Disposal of a subsidiary</t>
        </is>
      </c>
      <c r="B23" s="4" t="inlineStr">
        <is>
          <t>[2]</t>
        </is>
      </c>
      <c r="D23" s="4" t="inlineStr">
        <is>
          <t xml:space="preserve"> </t>
        </is>
      </c>
    </row>
    <row r="24">
      <c r="A24" s="4" t="inlineStr">
        <is>
          <t>Distribution of dividends to shareholders</t>
        </is>
      </c>
      <c r="C24" s="5" t="n">
        <v>-14330</v>
      </c>
      <c r="D24" s="4" t="inlineStr">
        <is>
          <t xml:space="preserve"> </t>
        </is>
      </c>
    </row>
    <row r="25">
      <c r="A25" s="4" t="inlineStr">
        <is>
          <t>Ending Balance</t>
        </is>
      </c>
      <c r="C25" s="5" t="n">
        <v>107883</v>
      </c>
      <c r="D25" s="5" t="n">
        <v>121870</v>
      </c>
      <c r="E25" s="5" t="n">
        <v>125941</v>
      </c>
    </row>
    <row r="26">
      <c r="A26" s="4" t="inlineStr">
        <is>
          <t>Xinqiao Group [Member]</t>
        </is>
      </c>
    </row>
    <row r="27">
      <c r="A27" s="3" t="inlineStr">
        <is>
          <t>Non-Controlling Interests (Details) - ​Schedule of changes in non-controlling interests [Line Items]</t>
        </is>
      </c>
    </row>
    <row r="28">
      <c r="A28" s="4" t="inlineStr">
        <is>
          <t>Beginning Balance</t>
        </is>
      </c>
      <c r="C28" s="5" t="n">
        <v>34039</v>
      </c>
      <c r="D28" s="5" t="n">
        <v>37914</v>
      </c>
      <c r="E28" s="5" t="n">
        <v>39432</v>
      </c>
    </row>
    <row r="29">
      <c r="A29" s="4" t="inlineStr">
        <is>
          <t>Capital injection from non-controlling interest shareholders</t>
        </is>
      </c>
      <c r="C29" s="4" t="inlineStr">
        <is>
          <t xml:space="preserve"> </t>
        </is>
      </c>
      <c r="D29" s="4" t="inlineStr">
        <is>
          <t xml:space="preserve"> </t>
        </is>
      </c>
      <c r="E29" s="4" t="inlineStr">
        <is>
          <t xml:space="preserve"> </t>
        </is>
      </c>
    </row>
    <row r="30">
      <c r="A30" s="4" t="inlineStr">
        <is>
          <t>Income attributable to non-controlling interests</t>
        </is>
      </c>
      <c r="C30" s="5" t="n">
        <v>-34039</v>
      </c>
      <c r="D30" s="5" t="n">
        <v>-3875</v>
      </c>
      <c r="E30" s="5" t="n">
        <v>-1518</v>
      </c>
    </row>
    <row r="31">
      <c r="A31" s="4" t="inlineStr">
        <is>
          <t>Effect of ASC606 new revenue standard</t>
        </is>
      </c>
      <c r="E31" s="4" t="inlineStr">
        <is>
          <t xml:space="preserve"> </t>
        </is>
      </c>
    </row>
    <row r="32">
      <c r="A32" s="4" t="inlineStr">
        <is>
          <t>Foreign currency translation</t>
        </is>
      </c>
      <c r="C32" s="4" t="inlineStr">
        <is>
          <t xml:space="preserve"> </t>
        </is>
      </c>
      <c r="D32" s="4" t="inlineStr">
        <is>
          <t xml:space="preserve"> </t>
        </is>
      </c>
      <c r="E32" s="4" t="inlineStr">
        <is>
          <t xml:space="preserve"> </t>
        </is>
      </c>
    </row>
    <row r="33">
      <c r="A33" s="4" t="inlineStr">
        <is>
          <t>Acquisition of subsidiaries</t>
        </is>
      </c>
      <c r="C33" s="4" t="inlineStr">
        <is>
          <t xml:space="preserve"> </t>
        </is>
      </c>
      <c r="D33" s="4" t="inlineStr">
        <is>
          <t xml:space="preserve"> </t>
        </is>
      </c>
      <c r="E33" s="4" t="inlineStr">
        <is>
          <t xml:space="preserve"> </t>
        </is>
      </c>
    </row>
    <row r="34">
      <c r="A34" s="4" t="inlineStr">
        <is>
          <t>Acquisition of additional interest in a subsidiary of non-controlling interests</t>
        </is>
      </c>
      <c r="B34" s="4" t="inlineStr">
        <is>
          <t>[1]</t>
        </is>
      </c>
      <c r="C34" s="4" t="inlineStr">
        <is>
          <t xml:space="preserve"> </t>
        </is>
      </c>
    </row>
    <row r="35">
      <c r="A35" s="4" t="inlineStr">
        <is>
          <t>Disposal of a subsidiary</t>
        </is>
      </c>
      <c r="B35" s="4" t="inlineStr">
        <is>
          <t>[2]</t>
        </is>
      </c>
      <c r="D35" s="4" t="inlineStr">
        <is>
          <t xml:space="preserve"> </t>
        </is>
      </c>
    </row>
    <row r="36">
      <c r="A36" s="4" t="inlineStr">
        <is>
          <t>Distribution of dividends to shareholders</t>
        </is>
      </c>
      <c r="D36" s="4" t="inlineStr">
        <is>
          <t xml:space="preserve"> </t>
        </is>
      </c>
    </row>
    <row r="37">
      <c r="A37" s="4" t="inlineStr">
        <is>
          <t>Ending Balance</t>
        </is>
      </c>
      <c r="C37" s="4" t="inlineStr">
        <is>
          <t xml:space="preserve"> </t>
        </is>
      </c>
      <c r="D37" s="5" t="n">
        <v>34039</v>
      </c>
      <c r="E37" s="5" t="n">
        <v>37914</v>
      </c>
    </row>
    <row r="38">
      <c r="A38" s="4" t="inlineStr">
        <is>
          <t>Chengdu Yinzhe [Member]</t>
        </is>
      </c>
    </row>
    <row r="39">
      <c r="A39" s="3" t="inlineStr">
        <is>
          <t>Non-Controlling Interests (Details) - ​Schedule of changes in non-controlling interests [Line Items]</t>
        </is>
      </c>
    </row>
    <row r="40">
      <c r="A40" s="4" t="inlineStr">
        <is>
          <t>Beginning Balance</t>
        </is>
      </c>
      <c r="C40" s="5" t="n">
        <v>74435</v>
      </c>
      <c r="D40" s="5" t="n">
        <v>68685</v>
      </c>
      <c r="E40" s="4" t="inlineStr">
        <is>
          <t xml:space="preserve"> </t>
        </is>
      </c>
    </row>
    <row r="41">
      <c r="A41" s="4" t="inlineStr">
        <is>
          <t>Capital injection from non-controlling interest shareholders</t>
        </is>
      </c>
      <c r="C41" s="4" t="inlineStr">
        <is>
          <t xml:space="preserve"> </t>
        </is>
      </c>
      <c r="D41" s="4" t="inlineStr">
        <is>
          <t xml:space="preserve"> </t>
        </is>
      </c>
      <c r="E41" s="4" t="inlineStr">
        <is>
          <t xml:space="preserve"> </t>
        </is>
      </c>
    </row>
    <row r="42">
      <c r="A42" s="4" t="inlineStr">
        <is>
          <t>Income attributable to non-controlling interests</t>
        </is>
      </c>
      <c r="C42" s="5" t="n">
        <v>77</v>
      </c>
      <c r="D42" s="5" t="n">
        <v>5750</v>
      </c>
      <c r="E42" s="5" t="n">
        <v>5919</v>
      </c>
    </row>
    <row r="43">
      <c r="A43" s="4" t="inlineStr">
        <is>
          <t>Effect of ASC606 new revenue standard</t>
        </is>
      </c>
      <c r="E43" s="4" t="inlineStr">
        <is>
          <t xml:space="preserve"> </t>
        </is>
      </c>
    </row>
    <row r="44">
      <c r="A44" s="4" t="inlineStr">
        <is>
          <t>Foreign currency translation</t>
        </is>
      </c>
      <c r="C44" s="4" t="inlineStr">
        <is>
          <t xml:space="preserve"> </t>
        </is>
      </c>
      <c r="D44" s="4" t="inlineStr">
        <is>
          <t xml:space="preserve"> </t>
        </is>
      </c>
      <c r="E44" s="4" t="inlineStr">
        <is>
          <t xml:space="preserve"> </t>
        </is>
      </c>
    </row>
    <row r="45">
      <c r="A45" s="4" t="inlineStr">
        <is>
          <t>Acquisition of subsidiaries</t>
        </is>
      </c>
      <c r="C45" s="4" t="inlineStr">
        <is>
          <t xml:space="preserve"> </t>
        </is>
      </c>
      <c r="D45" s="4" t="inlineStr">
        <is>
          <t xml:space="preserve"> </t>
        </is>
      </c>
      <c r="E45" s="5" t="n">
        <v>62766</v>
      </c>
    </row>
    <row r="46">
      <c r="A46" s="4" t="inlineStr">
        <is>
          <t>Acquisition of additional interest in a subsidiary of non-controlling interests</t>
        </is>
      </c>
      <c r="B46" s="4" t="inlineStr">
        <is>
          <t>[1]</t>
        </is>
      </c>
      <c r="C46" s="5" t="n">
        <v>-14980</v>
      </c>
    </row>
    <row r="47">
      <c r="A47" s="4" t="inlineStr">
        <is>
          <t>Disposal of a subsidiary</t>
        </is>
      </c>
      <c r="B47" s="4" t="inlineStr">
        <is>
          <t>[2]</t>
        </is>
      </c>
      <c r="D47" s="4" t="inlineStr">
        <is>
          <t xml:space="preserve"> </t>
        </is>
      </c>
    </row>
    <row r="48">
      <c r="A48" s="4" t="inlineStr">
        <is>
          <t>Distribution of dividends to shareholders</t>
        </is>
      </c>
      <c r="D48" s="4" t="inlineStr">
        <is>
          <t xml:space="preserve"> </t>
        </is>
      </c>
    </row>
    <row r="49">
      <c r="A49" s="4" t="inlineStr">
        <is>
          <t>Ending Balance</t>
        </is>
      </c>
      <c r="C49" s="5" t="n">
        <v>59532</v>
      </c>
      <c r="D49" s="5" t="n">
        <v>74435</v>
      </c>
      <c r="E49" s="5" t="n">
        <v>68685</v>
      </c>
    </row>
    <row r="50">
      <c r="A50" s="4" t="inlineStr">
        <is>
          <t>Wuhan Sannew [Member]</t>
        </is>
      </c>
    </row>
    <row r="51">
      <c r="A51" s="3" t="inlineStr">
        <is>
          <t>Non-Controlling Interests (Details) - ​Schedule of changes in non-controlling interests [Line Items]</t>
        </is>
      </c>
    </row>
    <row r="52">
      <c r="A52" s="4" t="inlineStr">
        <is>
          <t>Beginning Balance</t>
        </is>
      </c>
      <c r="C52" s="5" t="n">
        <v>72994</v>
      </c>
      <c r="D52" s="5" t="n">
        <v>73078</v>
      </c>
      <c r="E52" s="4" t="inlineStr">
        <is>
          <t xml:space="preserve"> </t>
        </is>
      </c>
    </row>
    <row r="53">
      <c r="A53" s="4" t="inlineStr">
        <is>
          <t>Capital injection from non-controlling interest shareholders</t>
        </is>
      </c>
      <c r="C53" s="4" t="inlineStr">
        <is>
          <t xml:space="preserve"> </t>
        </is>
      </c>
      <c r="D53" s="4" t="inlineStr">
        <is>
          <t xml:space="preserve"> </t>
        </is>
      </c>
      <c r="E53" s="4" t="inlineStr">
        <is>
          <t xml:space="preserve"> </t>
        </is>
      </c>
    </row>
    <row r="54">
      <c r="A54" s="4" t="inlineStr">
        <is>
          <t>Income attributable to non-controlling interests</t>
        </is>
      </c>
      <c r="C54" s="5" t="n">
        <v>-72994</v>
      </c>
      <c r="D54" s="5" t="n">
        <v>-84</v>
      </c>
      <c r="E54" s="5" t="n">
        <v>-1135</v>
      </c>
    </row>
    <row r="55">
      <c r="A55" s="4" t="inlineStr">
        <is>
          <t>Effect of ASC606 new revenue standard</t>
        </is>
      </c>
      <c r="E55" s="4" t="inlineStr">
        <is>
          <t xml:space="preserve"> </t>
        </is>
      </c>
    </row>
    <row r="56">
      <c r="A56" s="4" t="inlineStr">
        <is>
          <t>Foreign currency translation</t>
        </is>
      </c>
      <c r="C56" s="4" t="inlineStr">
        <is>
          <t xml:space="preserve"> </t>
        </is>
      </c>
      <c r="D56" s="4" t="inlineStr">
        <is>
          <t xml:space="preserve"> </t>
        </is>
      </c>
      <c r="E56" s="4" t="inlineStr">
        <is>
          <t xml:space="preserve"> </t>
        </is>
      </c>
    </row>
    <row r="57">
      <c r="A57" s="4" t="inlineStr">
        <is>
          <t>Acquisition of subsidiaries</t>
        </is>
      </c>
      <c r="C57" s="4" t="inlineStr">
        <is>
          <t xml:space="preserve"> </t>
        </is>
      </c>
      <c r="D57" s="4" t="inlineStr">
        <is>
          <t xml:space="preserve"> </t>
        </is>
      </c>
      <c r="E57" s="5" t="n">
        <v>74213</v>
      </c>
    </row>
    <row r="58">
      <c r="A58" s="4" t="inlineStr">
        <is>
          <t>Acquisition of additional interest in a subsidiary of non-controlling interests</t>
        </is>
      </c>
      <c r="B58" s="4" t="inlineStr">
        <is>
          <t>[1]</t>
        </is>
      </c>
      <c r="C58" s="4" t="inlineStr">
        <is>
          <t xml:space="preserve"> </t>
        </is>
      </c>
    </row>
    <row r="59">
      <c r="A59" s="4" t="inlineStr">
        <is>
          <t>Disposal of a subsidiary</t>
        </is>
      </c>
      <c r="B59" s="4" t="inlineStr">
        <is>
          <t>[2]</t>
        </is>
      </c>
      <c r="D59" s="4" t="inlineStr">
        <is>
          <t xml:space="preserve"> </t>
        </is>
      </c>
    </row>
    <row r="60">
      <c r="A60" s="4" t="inlineStr">
        <is>
          <t>Distribution of dividends to shareholders</t>
        </is>
      </c>
      <c r="D60" s="4" t="inlineStr">
        <is>
          <t xml:space="preserve"> </t>
        </is>
      </c>
    </row>
    <row r="61">
      <c r="A61" s="4" t="inlineStr">
        <is>
          <t>Ending Balance</t>
        </is>
      </c>
      <c r="C61" s="4" t="inlineStr">
        <is>
          <t xml:space="preserve"> </t>
        </is>
      </c>
      <c r="D61" s="5" t="n">
        <v>72994</v>
      </c>
      <c r="E61" s="5" t="n">
        <v>73078</v>
      </c>
    </row>
    <row r="62">
      <c r="A62" s="4" t="inlineStr">
        <is>
          <t>Hangzhou Impression [Member]</t>
        </is>
      </c>
    </row>
    <row r="63">
      <c r="A63" s="3" t="inlineStr">
        <is>
          <t>Non-Controlling Interests (Details) - ​Schedule of changes in non-controlling interests [Line Items]</t>
        </is>
      </c>
    </row>
    <row r="64">
      <c r="A64" s="4" t="inlineStr">
        <is>
          <t>Beginning Balance</t>
        </is>
      </c>
      <c r="C64" s="5" t="n">
        <v>27138</v>
      </c>
      <c r="D64" s="5" t="n">
        <v>30119</v>
      </c>
      <c r="E64" s="4" t="inlineStr">
        <is>
          <t xml:space="preserve"> </t>
        </is>
      </c>
    </row>
    <row r="65">
      <c r="A65" s="4" t="inlineStr">
        <is>
          <t>Capital injection from non-controlling interest shareholders</t>
        </is>
      </c>
      <c r="C65" s="4" t="inlineStr">
        <is>
          <t xml:space="preserve"> </t>
        </is>
      </c>
      <c r="D65" s="4" t="inlineStr">
        <is>
          <t xml:space="preserve"> </t>
        </is>
      </c>
      <c r="E65" s="4" t="inlineStr">
        <is>
          <t xml:space="preserve"> </t>
        </is>
      </c>
    </row>
    <row r="66">
      <c r="A66" s="4" t="inlineStr">
        <is>
          <t>Income attributable to non-controlling interests</t>
        </is>
      </c>
      <c r="C66" s="5" t="n">
        <v>-916</v>
      </c>
      <c r="D66" s="5" t="n">
        <v>123</v>
      </c>
      <c r="E66" s="5" t="n">
        <v>119</v>
      </c>
    </row>
    <row r="67">
      <c r="A67" s="4" t="inlineStr">
        <is>
          <t>Effect of ASC606 new revenue standard</t>
        </is>
      </c>
      <c r="E67" s="4" t="inlineStr">
        <is>
          <t xml:space="preserve"> </t>
        </is>
      </c>
    </row>
    <row r="68">
      <c r="A68" s="4" t="inlineStr">
        <is>
          <t>Foreign currency translation</t>
        </is>
      </c>
      <c r="C68" s="4" t="inlineStr">
        <is>
          <t xml:space="preserve"> </t>
        </is>
      </c>
      <c r="D68" s="4" t="inlineStr">
        <is>
          <t xml:space="preserve"> </t>
        </is>
      </c>
      <c r="E68" s="4" t="inlineStr">
        <is>
          <t xml:space="preserve"> </t>
        </is>
      </c>
    </row>
    <row r="69">
      <c r="A69" s="4" t="inlineStr">
        <is>
          <t>Acquisition of subsidiaries</t>
        </is>
      </c>
      <c r="C69" s="4" t="inlineStr">
        <is>
          <t xml:space="preserve"> </t>
        </is>
      </c>
      <c r="D69" s="4" t="inlineStr">
        <is>
          <t xml:space="preserve"> </t>
        </is>
      </c>
      <c r="E69" s="5" t="n">
        <v>30000</v>
      </c>
    </row>
    <row r="70">
      <c r="A70" s="4" t="inlineStr">
        <is>
          <t>Acquisition of additional interest in a subsidiary of non-controlling interests</t>
        </is>
      </c>
      <c r="B70" s="4" t="inlineStr">
        <is>
          <t>[1]</t>
        </is>
      </c>
      <c r="C70" s="4" t="inlineStr">
        <is>
          <t xml:space="preserve"> </t>
        </is>
      </c>
    </row>
    <row r="71">
      <c r="A71" s="4" t="inlineStr">
        <is>
          <t>Disposal of a subsidiary</t>
        </is>
      </c>
      <c r="B71" s="4" t="inlineStr">
        <is>
          <t>[2]</t>
        </is>
      </c>
      <c r="D71" s="4" t="inlineStr">
        <is>
          <t xml:space="preserve"> </t>
        </is>
      </c>
    </row>
    <row r="72">
      <c r="A72" s="4" t="inlineStr">
        <is>
          <t>Distribution of dividends to shareholders</t>
        </is>
      </c>
      <c r="C72" s="5" t="n">
        <v>-1053</v>
      </c>
      <c r="D72" s="5" t="n">
        <v>-3104</v>
      </c>
    </row>
    <row r="73">
      <c r="A73" s="4" t="inlineStr">
        <is>
          <t>Ending Balance</t>
        </is>
      </c>
      <c r="C73" s="5" t="n">
        <v>25169</v>
      </c>
      <c r="D73" s="5" t="n">
        <v>27138</v>
      </c>
      <c r="E73" s="5" t="n">
        <v>30119</v>
      </c>
    </row>
    <row r="74">
      <c r="A74" s="4" t="inlineStr">
        <is>
          <t>Linstitute [Member]</t>
        </is>
      </c>
    </row>
    <row r="75">
      <c r="A75" s="3" t="inlineStr">
        <is>
          <t>Non-Controlling Interests (Details) - ​Schedule of changes in non-controlling interests [Line Items]</t>
        </is>
      </c>
    </row>
    <row r="76">
      <c r="A76" s="4" t="inlineStr">
        <is>
          <t>Beginning Balance</t>
        </is>
      </c>
      <c r="C76" s="5" t="n">
        <v>28573</v>
      </c>
      <c r="D76" s="4" t="inlineStr">
        <is>
          <t xml:space="preserve"> </t>
        </is>
      </c>
      <c r="E76" s="4" t="inlineStr">
        <is>
          <t xml:space="preserve"> </t>
        </is>
      </c>
    </row>
    <row r="77">
      <c r="A77" s="4" t="inlineStr">
        <is>
          <t>Capital injection from non-controlling interest shareholders</t>
        </is>
      </c>
      <c r="C77" s="4" t="inlineStr">
        <is>
          <t xml:space="preserve"> </t>
        </is>
      </c>
      <c r="D77" s="4" t="inlineStr">
        <is>
          <t xml:space="preserve"> </t>
        </is>
      </c>
      <c r="E77" s="4" t="inlineStr">
        <is>
          <t xml:space="preserve"> </t>
        </is>
      </c>
    </row>
    <row r="78">
      <c r="A78" s="4" t="inlineStr">
        <is>
          <t>Income attributable to non-controlling interests</t>
        </is>
      </c>
      <c r="C78" s="5" t="n">
        <v>8730</v>
      </c>
      <c r="D78" s="5" t="n">
        <v>990</v>
      </c>
      <c r="E78" s="4" t="inlineStr">
        <is>
          <t xml:space="preserve"> </t>
        </is>
      </c>
    </row>
    <row r="79">
      <c r="A79" s="4" t="inlineStr">
        <is>
          <t>Effect of ASC606 new revenue standard</t>
        </is>
      </c>
      <c r="E79" s="4" t="inlineStr">
        <is>
          <t xml:space="preserve"> </t>
        </is>
      </c>
    </row>
    <row r="80">
      <c r="A80" s="4" t="inlineStr">
        <is>
          <t>Foreign currency translation</t>
        </is>
      </c>
      <c r="C80" s="4" t="inlineStr">
        <is>
          <t xml:space="preserve"> </t>
        </is>
      </c>
      <c r="D80" s="4" t="inlineStr">
        <is>
          <t xml:space="preserve"> </t>
        </is>
      </c>
      <c r="E80" s="4" t="inlineStr">
        <is>
          <t xml:space="preserve"> </t>
        </is>
      </c>
    </row>
    <row r="81">
      <c r="A81" s="4" t="inlineStr">
        <is>
          <t>Acquisition of subsidiaries</t>
        </is>
      </c>
      <c r="C81" s="4" t="inlineStr">
        <is>
          <t xml:space="preserve"> </t>
        </is>
      </c>
      <c r="D81" s="5" t="n">
        <v>27583</v>
      </c>
      <c r="E81" s="4" t="inlineStr">
        <is>
          <t xml:space="preserve"> </t>
        </is>
      </c>
    </row>
    <row r="82">
      <c r="A82" s="4" t="inlineStr">
        <is>
          <t>Acquisition of additional interest in a subsidiary of non-controlling interests</t>
        </is>
      </c>
      <c r="B82" s="4" t="inlineStr">
        <is>
          <t>[1]</t>
        </is>
      </c>
      <c r="C82" s="4" t="inlineStr">
        <is>
          <t xml:space="preserve"> </t>
        </is>
      </c>
    </row>
    <row r="83">
      <c r="A83" s="4" t="inlineStr">
        <is>
          <t>Disposal of a subsidiary</t>
        </is>
      </c>
      <c r="B83" s="4" t="inlineStr">
        <is>
          <t>[2]</t>
        </is>
      </c>
      <c r="D83" s="4" t="inlineStr">
        <is>
          <t xml:space="preserve"> </t>
        </is>
      </c>
    </row>
    <row r="84">
      <c r="A84" s="4" t="inlineStr">
        <is>
          <t>Distribution of dividends to shareholders</t>
        </is>
      </c>
      <c r="C84" s="5" t="n">
        <v>-2314</v>
      </c>
      <c r="D84" s="4" t="inlineStr">
        <is>
          <t xml:space="preserve"> </t>
        </is>
      </c>
    </row>
    <row r="85">
      <c r="A85" s="4" t="inlineStr">
        <is>
          <t>Ending Balance</t>
        </is>
      </c>
      <c r="C85" s="5" t="n">
        <v>34989</v>
      </c>
      <c r="D85" s="5" t="n">
        <v>28573</v>
      </c>
      <c r="E85" s="4" t="inlineStr">
        <is>
          <t xml:space="preserve"> </t>
        </is>
      </c>
    </row>
    <row r="86">
      <c r="A86" s="4" t="inlineStr">
        <is>
          <t>Others [Member]</t>
        </is>
      </c>
    </row>
    <row r="87">
      <c r="A87" s="3" t="inlineStr">
        <is>
          <t>Non-Controlling Interests (Details) - ​Schedule of changes in non-controlling interests [Line Items]</t>
        </is>
      </c>
    </row>
    <row r="88">
      <c r="A88" s="4" t="inlineStr">
        <is>
          <t>Beginning Balance</t>
        </is>
      </c>
      <c r="C88" s="5" t="n">
        <v>27402</v>
      </c>
      <c r="D88" s="5" t="n">
        <v>26095</v>
      </c>
      <c r="E88" s="5" t="n">
        <v>14966</v>
      </c>
    </row>
    <row r="89">
      <c r="A89" s="4" t="inlineStr">
        <is>
          <t>Capital injection from non-controlling interest shareholders</t>
        </is>
      </c>
      <c r="C89" s="5" t="n">
        <v>1370</v>
      </c>
      <c r="D89" s="5" t="n">
        <v>2650</v>
      </c>
      <c r="E89" s="5" t="n">
        <v>500</v>
      </c>
    </row>
    <row r="90">
      <c r="A90" s="4" t="inlineStr">
        <is>
          <t>Income attributable to non-controlling interests</t>
        </is>
      </c>
      <c r="C90" s="5" t="n">
        <v>-14133</v>
      </c>
      <c r="D90" s="5" t="n">
        <v>4282</v>
      </c>
      <c r="E90" s="5" t="n">
        <v>-1902</v>
      </c>
    </row>
    <row r="91">
      <c r="A91" s="4" t="inlineStr">
        <is>
          <t>Effect of ASC606 new revenue standard</t>
        </is>
      </c>
      <c r="E91" s="5" t="n">
        <v>-6</v>
      </c>
    </row>
    <row r="92">
      <c r="A92" s="4" t="inlineStr">
        <is>
          <t>Foreign currency translation</t>
        </is>
      </c>
      <c r="C92" s="5" t="n">
        <v>-175</v>
      </c>
      <c r="D92" s="5" t="n">
        <v>25</v>
      </c>
      <c r="E92" s="5" t="n">
        <v>87</v>
      </c>
    </row>
    <row r="93">
      <c r="A93" s="4" t="inlineStr">
        <is>
          <t>Acquisition of subsidiaries</t>
        </is>
      </c>
      <c r="C93" s="5" t="n">
        <v>18012</v>
      </c>
      <c r="D93" s="4" t="inlineStr">
        <is>
          <t xml:space="preserve"> </t>
        </is>
      </c>
      <c r="E93" s="5" t="n">
        <v>12450</v>
      </c>
    </row>
    <row r="94">
      <c r="A94" s="4" t="inlineStr">
        <is>
          <t>Acquisition of additional interest in a subsidiary of non-controlling interests</t>
        </is>
      </c>
      <c r="B94" s="4" t="inlineStr">
        <is>
          <t>[1]</t>
        </is>
      </c>
      <c r="C94" s="4" t="inlineStr">
        <is>
          <t xml:space="preserve"> </t>
        </is>
      </c>
    </row>
    <row r="95">
      <c r="A95" s="4" t="inlineStr">
        <is>
          <t>Disposal of a subsidiary</t>
        </is>
      </c>
      <c r="B95" s="4" t="inlineStr">
        <is>
          <t>[2]</t>
        </is>
      </c>
      <c r="D95" s="5" t="n">
        <v>-5650</v>
      </c>
    </row>
    <row r="96">
      <c r="A96" s="4" t="inlineStr">
        <is>
          <t>Distribution of dividends to shareholders</t>
        </is>
      </c>
      <c r="D96" s="4" t="inlineStr">
        <is>
          <t xml:space="preserve"> </t>
        </is>
      </c>
    </row>
    <row r="97">
      <c r="A97" s="4" t="inlineStr">
        <is>
          <t>Ending Balance</t>
        </is>
      </c>
      <c r="C97" s="6" t="n">
        <v>32476</v>
      </c>
      <c r="D97" s="6" t="n">
        <v>27402</v>
      </c>
      <c r="E97" s="6" t="n">
        <v>26095</v>
      </c>
    </row>
    <row r="98"/>
    <row r="99">
      <c r="A99" s="4" t="inlineStr">
        <is>
          <t>[1]</t>
        </is>
      </c>
      <c r="B99" s="4" t="inlineStr">
        <is>
          <t>During
the year ended August 31, 20</t>
        </is>
      </c>
    </row>
    <row r="100">
      <c r="A100" s="4" t="inlineStr">
        <is>
          <t>[2]</t>
        </is>
      </c>
      <c r="B100" s="4" t="inlineStr">
        <is>
          <t xml:space="preserve">During the year ended August 31, 2020, the Company disposed
its equity interest in a subsidiary with a total consideration of RMB 30,344, and the carrying amount of the non-controlling interests
of the disposed subsidiary as of the disposal date was RMB 5,650. </t>
        </is>
      </c>
    </row>
  </sheetData>
  <mergeCells count="5">
    <mergeCell ref="A1:B2"/>
    <mergeCell ref="C1:E1"/>
    <mergeCell ref="A98:D98"/>
    <mergeCell ref="B99:D99"/>
    <mergeCell ref="B100:D10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t>
        </is>
      </c>
      <c r="B1" s="2" t="inlineStr">
        <is>
          <t>12 Months Ended</t>
        </is>
      </c>
    </row>
    <row r="2">
      <c r="B2" s="2" t="inlineStr">
        <is>
          <t>Aug. 31, 2021</t>
        </is>
      </c>
      <c r="C2" s="2" t="inlineStr">
        <is>
          <t>Aug. 31, 2019</t>
        </is>
      </c>
    </row>
    <row r="3">
      <c r="A3" s="3" t="inlineStr">
        <is>
          <t>Segment Reporting [Abstract]</t>
        </is>
      </c>
    </row>
    <row r="4">
      <c r="A4" s="4" t="inlineStr">
        <is>
          <t>Number of additional reportable segment</t>
        </is>
      </c>
      <c r="C4" s="5" t="n">
        <v>1</v>
      </c>
    </row>
    <row r="5">
      <c r="A5" s="4" t="inlineStr">
        <is>
          <t>Number of reportable segments</t>
        </is>
      </c>
      <c r="B5" s="5" t="n">
        <v>3</v>
      </c>
      <c r="C5" s="5" t="n">
        <v>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 and operating results by segments - Continuing Operations [Member] - CNY (¥) ¥ in Thousands</t>
        </is>
      </c>
      <c r="B1" s="2" t="inlineStr">
        <is>
          <t>12 Months Ended</t>
        </is>
      </c>
    </row>
    <row r="2">
      <c r="B2" s="2" t="inlineStr">
        <is>
          <t>Aug. 31, 2021</t>
        </is>
      </c>
      <c r="C2" s="2" t="inlineStr">
        <is>
          <t>Aug. 31, 2020</t>
        </is>
      </c>
      <c r="D2" s="2" t="inlineStr">
        <is>
          <t>Aug. 31, 2019</t>
        </is>
      </c>
    </row>
    <row r="3">
      <c r="A3" s="3" t="inlineStr">
        <is>
          <t>Segment Reporting Information [Line Items]</t>
        </is>
      </c>
    </row>
    <row r="4">
      <c r="A4" s="4" t="inlineStr">
        <is>
          <t>Revenue</t>
        </is>
      </c>
      <c r="B4" s="6" t="n">
        <v>1401780</v>
      </c>
      <c r="C4" s="6" t="n">
        <v>1476347</v>
      </c>
      <c r="D4" s="6" t="n">
        <v>666646</v>
      </c>
    </row>
    <row r="5">
      <c r="A5" s="4" t="inlineStr">
        <is>
          <t>Costs of revenue</t>
        </is>
      </c>
      <c r="B5" s="5" t="n">
        <v>-1180263</v>
      </c>
      <c r="C5" s="5" t="n">
        <v>-1059537</v>
      </c>
      <c r="D5" s="5" t="n">
        <v>-476138</v>
      </c>
    </row>
    <row r="6">
      <c r="A6" s="4" t="inlineStr">
        <is>
          <t>Segment profit</t>
        </is>
      </c>
      <c r="B6" s="5" t="n">
        <v>221517</v>
      </c>
      <c r="C6" s="5" t="n">
        <v>416810</v>
      </c>
      <c r="D6" s="5" t="n">
        <v>190508</v>
      </c>
    </row>
    <row r="7">
      <c r="A7" s="4" t="inlineStr">
        <is>
          <t>Overseas Schools [Member]</t>
        </is>
      </c>
    </row>
    <row r="8">
      <c r="A8" s="3" t="inlineStr">
        <is>
          <t>Segment Reporting Information [Line Items]</t>
        </is>
      </c>
    </row>
    <row r="9">
      <c r="A9" s="4" t="inlineStr">
        <is>
          <t>Revenue</t>
        </is>
      </c>
      <c r="B9" s="5" t="n">
        <v>502607</v>
      </c>
      <c r="C9" s="5" t="n">
        <v>835927</v>
      </c>
      <c r="D9" s="5" t="n">
        <v>181793</v>
      </c>
    </row>
    <row r="10">
      <c r="A10" s="4" t="inlineStr">
        <is>
          <t>Costs of revenue</t>
        </is>
      </c>
      <c r="B10" s="5" t="n">
        <v>-513871</v>
      </c>
      <c r="C10" s="5" t="n">
        <v>-588840</v>
      </c>
      <c r="D10" s="5" t="n">
        <v>-148332</v>
      </c>
    </row>
    <row r="11">
      <c r="A11" s="4" t="inlineStr">
        <is>
          <t>Segment profit</t>
        </is>
      </c>
      <c r="B11" s="5" t="n">
        <v>-11264</v>
      </c>
      <c r="C11" s="5" t="n">
        <v>247087</v>
      </c>
      <c r="D11" s="5" t="n">
        <v>33461</v>
      </c>
    </row>
    <row r="12">
      <c r="A12" s="4" t="inlineStr">
        <is>
          <t>Complementary Education Services [Member]</t>
        </is>
      </c>
    </row>
    <row r="13">
      <c r="A13" s="3" t="inlineStr">
        <is>
          <t>Segment Reporting Information [Line Items]</t>
        </is>
      </c>
    </row>
    <row r="14">
      <c r="A14" s="4" t="inlineStr">
        <is>
          <t>Revenue</t>
        </is>
      </c>
      <c r="B14" s="5" t="n">
        <v>625640</v>
      </c>
      <c r="C14" s="5" t="n">
        <v>540387</v>
      </c>
      <c r="D14" s="5" t="n">
        <v>448561</v>
      </c>
    </row>
    <row r="15">
      <c r="A15" s="4" t="inlineStr">
        <is>
          <t>Costs of revenue</t>
        </is>
      </c>
      <c r="B15" s="5" t="n">
        <v>-382548</v>
      </c>
      <c r="C15" s="5" t="n">
        <v>-338363</v>
      </c>
      <c r="D15" s="5" t="n">
        <v>-285556</v>
      </c>
    </row>
    <row r="16">
      <c r="A16" s="4" t="inlineStr">
        <is>
          <t>Segment profit</t>
        </is>
      </c>
      <c r="B16" s="5" t="n">
        <v>243092</v>
      </c>
      <c r="C16" s="5" t="n">
        <v>202024</v>
      </c>
      <c r="D16" s="5" t="n">
        <v>163005</v>
      </c>
    </row>
    <row r="17">
      <c r="A17" s="4" t="inlineStr">
        <is>
          <t>Domestic Kindergartens &amp; K-12 Operation Services [Member]</t>
        </is>
      </c>
    </row>
    <row r="18">
      <c r="A18" s="3" t="inlineStr">
        <is>
          <t>Segment Reporting Information [Line Items]</t>
        </is>
      </c>
    </row>
    <row r="19">
      <c r="A19" s="4" t="inlineStr">
        <is>
          <t>Revenue</t>
        </is>
      </c>
      <c r="B19" s="5" t="n">
        <v>273533</v>
      </c>
      <c r="C19" s="5" t="n">
        <v>100033</v>
      </c>
      <c r="D19" s="5" t="n">
        <v>36292</v>
      </c>
    </row>
    <row r="20">
      <c r="A20" s="4" t="inlineStr">
        <is>
          <t>Costs of revenue</t>
        </is>
      </c>
      <c r="B20" s="5" t="n">
        <v>-283844</v>
      </c>
      <c r="C20" s="5" t="n">
        <v>-132334</v>
      </c>
      <c r="D20" s="5" t="n">
        <v>-42250</v>
      </c>
    </row>
    <row r="21">
      <c r="A21" s="4" t="inlineStr">
        <is>
          <t>Segment profit</t>
        </is>
      </c>
      <c r="B21" s="6" t="n">
        <v>-10311</v>
      </c>
      <c r="C21" s="6" t="n">
        <v>-32301</v>
      </c>
      <c r="D21" s="6" t="n">
        <v>-595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9" customWidth="1" min="2" max="2"/>
    <col width="16" customWidth="1" min="3" max="3"/>
    <col width="14" customWidth="1" min="4" max="4"/>
    <col width="14" customWidth="1" min="5" max="5"/>
  </cols>
  <sheetData>
    <row r="1">
      <c r="A1" s="1" t="inlineStr">
        <is>
          <t>Segment Information (Details) - ​Schedule of total revenues - CNY (¥) ¥ in Thousands</t>
        </is>
      </c>
      <c r="C1" s="2" t="inlineStr">
        <is>
          <t>12 Months Ended</t>
        </is>
      </c>
    </row>
    <row r="2">
      <c r="C2" s="2" t="inlineStr">
        <is>
          <t>Aug. 31, 2021</t>
        </is>
      </c>
      <c r="D2" s="2" t="inlineStr">
        <is>
          <t>Aug. 31, 2020</t>
        </is>
      </c>
      <c r="E2" s="2" t="inlineStr">
        <is>
          <t>Aug. 31, 2019</t>
        </is>
      </c>
    </row>
    <row r="3">
      <c r="A3" s="3" t="inlineStr">
        <is>
          <t>Revenues from sales originated:</t>
        </is>
      </c>
    </row>
    <row r="4">
      <c r="A4" s="4" t="inlineStr">
        <is>
          <t>Revenues</t>
        </is>
      </c>
      <c r="C4" s="6" t="n">
        <v>1401780</v>
      </c>
      <c r="D4" s="6" t="n">
        <v>1476347</v>
      </c>
      <c r="E4" s="6" t="n">
        <v>666646</v>
      </c>
    </row>
    <row r="5">
      <c r="A5" s="4" t="inlineStr">
        <is>
          <t>China [Member]</t>
        </is>
      </c>
    </row>
    <row r="6">
      <c r="A6" s="3" t="inlineStr">
        <is>
          <t>Revenues from sales originated:</t>
        </is>
      </c>
    </row>
    <row r="7">
      <c r="A7" s="4" t="inlineStr">
        <is>
          <t>Revenues</t>
        </is>
      </c>
      <c r="B7" s="4" t="inlineStr">
        <is>
          <t>[1]</t>
        </is>
      </c>
      <c r="C7" s="5" t="n">
        <v>911562</v>
      </c>
      <c r="D7" s="5" t="n">
        <v>638435</v>
      </c>
      <c r="E7" s="5" t="n">
        <v>469719</v>
      </c>
    </row>
    <row r="8">
      <c r="A8" s="4" t="inlineStr">
        <is>
          <t>Canada [Member]</t>
        </is>
      </c>
    </row>
    <row r="9">
      <c r="A9" s="3" t="inlineStr">
        <is>
          <t>Revenues from sales originated:</t>
        </is>
      </c>
    </row>
    <row r="10">
      <c r="A10" s="4" t="inlineStr">
        <is>
          <t>Revenues</t>
        </is>
      </c>
      <c r="C10" s="5" t="n">
        <v>9265</v>
      </c>
      <c r="D10" s="5" t="n">
        <v>16914</v>
      </c>
      <c r="E10" s="5" t="n">
        <v>10226</v>
      </c>
    </row>
    <row r="11">
      <c r="A11" s="4" t="inlineStr">
        <is>
          <t>US [Member]</t>
        </is>
      </c>
    </row>
    <row r="12">
      <c r="A12" s="3" t="inlineStr">
        <is>
          <t>Revenues from sales originated:</t>
        </is>
      </c>
    </row>
    <row r="13">
      <c r="A13" s="4" t="inlineStr">
        <is>
          <t>Revenues</t>
        </is>
      </c>
      <c r="C13" s="5" t="n">
        <v>61641</v>
      </c>
      <c r="D13" s="5" t="n">
        <v>188111</v>
      </c>
      <c r="E13" s="5" t="n">
        <v>24977</v>
      </c>
    </row>
    <row r="14">
      <c r="A14" s="4" t="inlineStr">
        <is>
          <t>UK [Member]</t>
        </is>
      </c>
    </row>
    <row r="15">
      <c r="A15" s="3" t="inlineStr">
        <is>
          <t>Revenues from sales originated:</t>
        </is>
      </c>
    </row>
    <row r="16">
      <c r="A16" s="4" t="inlineStr">
        <is>
          <t>Revenues</t>
        </is>
      </c>
      <c r="C16" s="6" t="n">
        <v>419312</v>
      </c>
      <c r="D16" s="6" t="n">
        <v>632887</v>
      </c>
      <c r="E16" s="6" t="n">
        <v>161724</v>
      </c>
    </row>
    <row r="17"/>
    <row r="18">
      <c r="A18" s="4" t="inlineStr">
        <is>
          <t>[1]</t>
        </is>
      </c>
      <c r="B18" s="4" t="inlineStr">
        <is>
          <t>Includes mainland China and Hong Kong.</t>
        </is>
      </c>
    </row>
  </sheetData>
  <mergeCells count="4">
    <mergeCell ref="A1:B2"/>
    <mergeCell ref="C1:E1"/>
    <mergeCell ref="A17:D17"/>
    <mergeCell ref="B18:D1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Segment Information (Details) - ​Schedule of long-lived assets including property and equipment, net, land use rights, net and operating and finance lease right-of-use assets - CNY (¥) ¥ in Thousands</t>
        </is>
      </c>
      <c r="C1" s="2" t="inlineStr">
        <is>
          <t>Aug. 31, 2021</t>
        </is>
      </c>
      <c r="D1" s="2" t="inlineStr">
        <is>
          <t>Aug. 31, 2020</t>
        </is>
      </c>
    </row>
    <row r="2">
      <c r="A2" s="3" t="inlineStr">
        <is>
          <t>Revenues from External Customers and Long-Lived Assets [Line Items]</t>
        </is>
      </c>
    </row>
    <row r="3">
      <c r="A3" s="4" t="inlineStr">
        <is>
          <t>Long-lived assets including property and equipment, net and land use rights, net</t>
        </is>
      </c>
      <c r="C3" s="6" t="n">
        <v>2293225</v>
      </c>
      <c r="D3" s="6" t="n">
        <v>2374249</v>
      </c>
    </row>
    <row r="4">
      <c r="A4" s="4" t="inlineStr">
        <is>
          <t>China [Member]</t>
        </is>
      </c>
    </row>
    <row r="5">
      <c r="A5" s="3" t="inlineStr">
        <is>
          <t>Revenues from External Customers and Long-Lived Assets [Line Items]</t>
        </is>
      </c>
    </row>
    <row r="6">
      <c r="A6" s="4" t="inlineStr">
        <is>
          <t>Long-lived assets including property and equipment, net and land use rights, net</t>
        </is>
      </c>
      <c r="B6" s="4" t="inlineStr">
        <is>
          <t>[1]</t>
        </is>
      </c>
      <c r="C6" s="5" t="n">
        <v>426131</v>
      </c>
      <c r="D6" s="5" t="n">
        <v>354656</v>
      </c>
    </row>
    <row r="7">
      <c r="A7" s="4" t="inlineStr">
        <is>
          <t>Canada [Member]</t>
        </is>
      </c>
    </row>
    <row r="8">
      <c r="A8" s="3" t="inlineStr">
        <is>
          <t>Revenues from External Customers and Long-Lived Assets [Line Items]</t>
        </is>
      </c>
    </row>
    <row r="9">
      <c r="A9" s="4" t="inlineStr">
        <is>
          <t>Long-lived assets including property and equipment, net and land use rights, net</t>
        </is>
      </c>
      <c r="C9" s="5" t="n">
        <v>10411</v>
      </c>
      <c r="D9" s="5" t="n">
        <v>12918</v>
      </c>
    </row>
    <row r="10">
      <c r="A10" s="4" t="inlineStr">
        <is>
          <t>US [Member]</t>
        </is>
      </c>
    </row>
    <row r="11">
      <c r="A11" s="3" t="inlineStr">
        <is>
          <t>Revenues from External Customers and Long-Lived Assets [Line Items]</t>
        </is>
      </c>
    </row>
    <row r="12">
      <c r="A12" s="4" t="inlineStr">
        <is>
          <t>Long-lived assets including property and equipment, net and land use rights, net</t>
        </is>
      </c>
      <c r="C12" s="5" t="n">
        <v>398708</v>
      </c>
      <c r="D12" s="5" t="n">
        <v>440053</v>
      </c>
    </row>
    <row r="13">
      <c r="A13" s="4" t="inlineStr">
        <is>
          <t>UK [Member]</t>
        </is>
      </c>
    </row>
    <row r="14">
      <c r="A14" s="3" t="inlineStr">
        <is>
          <t>Revenues from External Customers and Long-Lived Assets [Line Items]</t>
        </is>
      </c>
    </row>
    <row r="15">
      <c r="A15" s="4" t="inlineStr">
        <is>
          <t>Long-lived assets including property and equipment, net and land use rights, net</t>
        </is>
      </c>
      <c r="C15" s="6" t="n">
        <v>1457975</v>
      </c>
      <c r="D15" s="6" t="n">
        <v>1566622</v>
      </c>
    </row>
    <row r="16"/>
    <row r="17">
      <c r="A17" s="4" t="inlineStr">
        <is>
          <t>[1]</t>
        </is>
      </c>
      <c r="B17" s="4" t="inlineStr">
        <is>
          <t>Includes mainland China and Hong Kong.</t>
        </is>
      </c>
    </row>
  </sheetData>
  <mergeCells count="3">
    <mergeCell ref="A1:B1"/>
    <mergeCell ref="A16:C16"/>
    <mergeCell ref="B17:C1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Contribution Plan (Details) - CNY (¥)</t>
        </is>
      </c>
      <c r="B1" s="2" t="inlineStr">
        <is>
          <t>12 Months Ended</t>
        </is>
      </c>
    </row>
    <row r="2">
      <c r="B2" s="2" t="inlineStr">
        <is>
          <t>Aug. 31, 2021</t>
        </is>
      </c>
      <c r="C2" s="2" t="inlineStr">
        <is>
          <t>Aug. 31, 2020</t>
        </is>
      </c>
      <c r="D2" s="2" t="inlineStr">
        <is>
          <t>Aug. 31, 2019</t>
        </is>
      </c>
    </row>
    <row r="3">
      <c r="A3" s="3" t="inlineStr">
        <is>
          <t>Retirement Benefits [Abstract]</t>
        </is>
      </c>
    </row>
    <row r="4">
      <c r="A4" s="4" t="inlineStr">
        <is>
          <t>Total contributions for employee benefits</t>
        </is>
      </c>
      <c r="B4" s="6" t="n">
        <v>166765</v>
      </c>
      <c r="C4" s="6" t="n">
        <v>138235</v>
      </c>
      <c r="D4" s="6" t="n">
        <v>165472</v>
      </c>
    </row>
    <row r="5">
      <c r="A5" s="4" t="inlineStr">
        <is>
          <t>Discontinued operations</t>
        </is>
      </c>
      <c r="B5" s="5" t="n">
        <v>139367</v>
      </c>
      <c r="C5" s="5" t="n">
        <v>119456</v>
      </c>
      <c r="D5" s="6" t="n">
        <v>147270</v>
      </c>
    </row>
    <row r="6">
      <c r="A6" s="4" t="inlineStr">
        <is>
          <t>Contributions for employee benefits</t>
        </is>
      </c>
      <c r="B6" s="6" t="n">
        <v>27350</v>
      </c>
      <c r="C6" s="6" t="n">
        <v>1381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atutory Reserves and Restricted Net Assets (Details)</t>
        </is>
      </c>
      <c r="B1" s="2" t="inlineStr">
        <is>
          <t>12 Months Ended</t>
        </is>
      </c>
    </row>
    <row r="2">
      <c r="B2" s="2" t="inlineStr">
        <is>
          <t>Aug. 31, 2021</t>
        </is>
      </c>
    </row>
    <row r="3">
      <c r="A3" s="3" t="inlineStr">
        <is>
          <t>Restructuring and Related Activities [Abstract]</t>
        </is>
      </c>
    </row>
    <row r="4">
      <c r="A4" s="4" t="inlineStr">
        <is>
          <t>After-tax income reserve fund</t>
        </is>
      </c>
      <c r="B4" s="4" t="inlineStr">
        <is>
          <t>10.00%</t>
        </is>
      </c>
    </row>
    <row r="5">
      <c r="A5" s="4" t="inlineStr">
        <is>
          <t>After-tax income development fund</t>
        </is>
      </c>
      <c r="B5" s="4" t="inlineStr">
        <is>
          <t>25.00%</t>
        </is>
      </c>
    </row>
    <row r="6">
      <c r="A6" s="4" t="inlineStr">
        <is>
          <t>Statutory surplus reserve</t>
        </is>
      </c>
      <c r="B6" s="4" t="inlineStr">
        <is>
          <t>50.00%</t>
        </is>
      </c>
    </row>
    <row r="7">
      <c r="A7" s="4" t="inlineStr">
        <is>
          <t>Statutory surplus reserve fund, description</t>
        </is>
      </c>
      <c r="B7" s="4" t="inlineStr">
        <is>
          <t>For the years ended August 31, 2019, 2020 and 2021, the Group made apportions
of RMB nil, RMB 622 and RMB 1,909 to the statutory surplus reserve fund, respectively, and RMB nil, RMB nil and RMB nil to
the development fund, respectively.</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Schedule of restricted net asset include paid-in capital, additional paid-in capital, the statutory reserves and the retained earnings - CNY (¥) ¥ in Thousands</t>
        </is>
      </c>
      <c r="B1" s="2" t="inlineStr">
        <is>
          <t>12 Months Ended</t>
        </is>
      </c>
    </row>
    <row r="2">
      <c r="B2" s="2" t="inlineStr">
        <is>
          <t>Aug. 31, 2021</t>
        </is>
      </c>
      <c r="C2" s="2" t="inlineStr">
        <is>
          <t>Aug. 31, 2020</t>
        </is>
      </c>
    </row>
    <row r="3">
      <c r="A3" s="3" t="inlineStr">
        <is>
          <t>​Schedule of restricted net asset include paid-in capital, additional paid-in capital, the statutory reserves and the retained earnings [Abstract]</t>
        </is>
      </c>
    </row>
    <row r="4">
      <c r="A4" s="4" t="inlineStr">
        <is>
          <t>Paid-in capital</t>
        </is>
      </c>
      <c r="B4" s="6" t="n">
        <v>445288</v>
      </c>
      <c r="C4" s="6" t="n">
        <v>645662</v>
      </c>
    </row>
    <row r="5">
      <c r="A5" s="4" t="inlineStr">
        <is>
          <t>Additional paid-in capital</t>
        </is>
      </c>
      <c r="B5" s="5" t="n">
        <v>6239</v>
      </c>
      <c r="C5" s="5" t="n">
        <v>113492</v>
      </c>
    </row>
    <row r="6">
      <c r="A6" s="4" t="inlineStr">
        <is>
          <t>Statutory reserves</t>
        </is>
      </c>
      <c r="B6" s="5" t="n">
        <v>3993</v>
      </c>
      <c r="C6" s="5" t="n">
        <v>3118</v>
      </c>
    </row>
    <row r="7">
      <c r="A7" s="4" t="inlineStr">
        <is>
          <t>Retained earnings</t>
        </is>
      </c>
      <c r="B7" s="5" t="n">
        <v>1596274</v>
      </c>
      <c r="C7" s="5" t="n">
        <v>1172995</v>
      </c>
    </row>
    <row r="8">
      <c r="A8" s="4" t="inlineStr">
        <is>
          <t>Total</t>
        </is>
      </c>
      <c r="B8" s="6" t="n">
        <v>2051794</v>
      </c>
      <c r="C8" s="6" t="n">
        <v>193526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 ​Schedule of consolidated statements of cash flows - CNY (¥) ¥ in Thousands</t>
        </is>
      </c>
      <c r="B1" s="2" t="inlineStr">
        <is>
          <t>Aug. 31, 2021</t>
        </is>
      </c>
      <c r="C1" s="2" t="inlineStr">
        <is>
          <t>Aug. 31, 2020</t>
        </is>
      </c>
    </row>
    <row r="2">
      <c r="A2" s="3" t="inlineStr">
        <is>
          <t>​Schedule of consolidated statements of cash flows [Abstract]</t>
        </is>
      </c>
    </row>
    <row r="3">
      <c r="A3" s="4" t="inlineStr">
        <is>
          <t>Cash and cash equivalents</t>
        </is>
      </c>
      <c r="B3" s="6" t="n">
        <v>844684</v>
      </c>
      <c r="C3" s="6" t="n">
        <v>972803</v>
      </c>
    </row>
    <row r="4">
      <c r="A4" s="4" t="inlineStr">
        <is>
          <t>Restricted cash</t>
        </is>
      </c>
      <c r="B4" s="5" t="n">
        <v>670598</v>
      </c>
      <c r="C4" s="5" t="n">
        <v>1039053</v>
      </c>
    </row>
    <row r="5">
      <c r="A5" s="4" t="inlineStr">
        <is>
          <t>Less: allowance for restricted cash</t>
        </is>
      </c>
      <c r="B5" s="5" t="n">
        <v>-119</v>
      </c>
      <c r="C5" s="4" t="inlineStr">
        <is>
          <t xml:space="preserve"> </t>
        </is>
      </c>
    </row>
    <row r="6">
      <c r="A6" s="4" t="inlineStr">
        <is>
          <t>Total</t>
        </is>
      </c>
      <c r="B6" s="6" t="n">
        <v>1515163</v>
      </c>
      <c r="C6" s="6" t="n">
        <v>201185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Aug. 31, 2021</t>
        </is>
      </c>
    </row>
    <row r="3">
      <c r="A3" s="3" t="inlineStr">
        <is>
          <t>Business Combinations [Abstract]</t>
        </is>
      </c>
    </row>
    <row r="4">
      <c r="A4" s="4" t="inlineStr">
        <is>
          <t>BUSINESS COMBINATION</t>
        </is>
      </c>
      <c r="B4" s="4" t="inlineStr">
        <is>
          <t>4. BUSINESS COMBINATION Business combinations in fiscal year 2020: Acquisition of St. Michael’s School (“STM”)
and Bosworth Independent School (“BIC”) On
September 2, 2019, the Group acquired 100% equity interest of STM and BIC, with a total consideration of GBP 333, 348 The acquisition of 100% equity interest of STM and BIC has
been accounted for using the acquisition method of accounting, and accordingly, the acquired assets and liabilities were recorded at their
fair value at the date of acquisition. The Group engaged a third party valuation firm to assist with the valuation of assets acquired
and liabilities assumed in this business combination. The excess of the total consideration over the fair value of the assets acquired
was recorded as goodwill which is not tax deductible. The results of these acquired entities’ operations have been included in the
consolidated financial statements since the date of acquisition. The purchase price was allocated as of September 2, 2019, the date of
acquisition, as follows:
RMB Amortization
Cash and cash equivalents 18,076
Account receivable, net 737
Other current assets 21,474
Property and equipment, net 149,635 4-50 years
Intangible assets
Brand names 45,063 Indefinite
Student base 5,509 7 years
Goodwill 161,831
Other current liabilities (8,232 )
Contract liabilities (32,324 )
Deferred tax liabilities (9,070 )
Total consideration and value to be allocated to net assets 352,699 The identifiable tangible and intangible assets and any
non-controlling interests in the acquiree are required to be recognized and measured at fair value as of the acquisition date. An intangible
asset is identified if it meets either the separability criterion or the contractual-legal criteria in accordance with ASC 805, Business
Combination. The goodwill was assigned to the overseas schools segment as a result of these acquisitions. The goodwill was primarily attributable
to the synergy from the joint students recruiting events and channel, program design, development and marketing, and teacher training
and recruitment opportunities. Other acquisitions During
the year ended The Group acquired 51% equity interest of Shanghai Hanlin
Education Technology Co., Ltd. (“Linstitute”) with a total consideration of approximately RMB 28,709. As of August 31, 2020,
the total unpaid consideration was RMB 16,469, at present value, which will be paid in 2.75 years and recorded in amounts due to related
parties and other non-current liability due to related parties (non-controlling interest shareholder of Linstitute) in the consolidated
balance sheets. The goodwill and non-controlling interests acquired from the acquisition were approximately RMB 47,799 and RMB 27,583,
respectively. The Group also has options to purchase additional 29% equity interest in Linstitute if certain performance condition are
met. In fiscal year 2021, the Company paid cash consideration
of RMB 12,240 according to the share purchase agreement. As of August 31, 2021, the unpaid discounted consideration was RMB 5,535, which
will be paid in 1.75 years and recorded in amounts due to related parties and other non-current liability due to related parties in the
consolidated balance sheets. The Group acquired 100% equity interest of a company, which
is primarily engaged in education services in China, for which the cash consideration of approximately RMB 5,500 was paid in full as of
August 31, 2020. The goodwill acquired from the acquisition was insignificant. Pro forma results of acquisitions (unaudited) The following table summarizes the unaudited pro forma consolidated Pro forma for the years ended August 31, 2019 and 2020
2019 2020
Pro forma revenue from continuing operations 1,484,485 1,476,347
Pro forma operating income from continuing operations 270,151 417,138
Pro forma net income attributable to the Group 316,898 164,420 Business combination in fiscal year 2021: On
January 31, 2021, the Group acquired 60% equity interest of Jiangxi Leti Camp Education Technology Co., Ltd. (“Leti”) with a
total consideration of approximately RMB 26,026. As of August 31, 2021, the total unpaid consideration was RMB 26,026 at present value,
which will be paid in 3.25 years and recorded in amounts due to related parties and other non-current liability due to related parties
(non-controlling interest shareholder of Leti) in the consolidated balance sheets. Subsequently in December 2021, the Group paid the first
installment of cash consideration RMB 7,500 according to the share purchase agreement. The goodwill, intangible assets and non-controlling
interests acquired from the acquisition were approximately RMB 20,874, RMB 9 Pro forma results of acquisitions (unaudited) The
following table summarizes the unaudited pro forma consolidated Pro forma for the years ended August 31, 2020 and 2021
2020 2021
Pro forma revenue from continuing operations 1,514,453 1,406,147
Pro forma operating income from continuing operations 127,726 390,843
Pro forma net income/(loss) attributable to the Group 163,949 (53,25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12 months ended Aug. 31, 2021 ¥ in Thousands, $ in Thousands</t>
        </is>
      </c>
      <c r="B1" s="2" t="inlineStr">
        <is>
          <t>CNY (¥)</t>
        </is>
      </c>
      <c r="C1" s="2" t="inlineStr">
        <is>
          <t>HKD ($)</t>
        </is>
      </c>
    </row>
    <row r="2">
      <c r="A2" s="3" t="inlineStr">
        <is>
          <t>Subsequent Events [Abstract]</t>
        </is>
      </c>
    </row>
    <row r="3">
      <c r="A3" s="4" t="inlineStr">
        <is>
          <t>Equity interest</t>
        </is>
      </c>
      <c r="B3" s="4" t="inlineStr">
        <is>
          <t>25.00%</t>
        </is>
      </c>
    </row>
    <row r="4">
      <c r="A4" s="4" t="inlineStr">
        <is>
          <t>Equity interest cash</t>
        </is>
      </c>
      <c r="B4" s="6" t="n">
        <v>31251</v>
      </c>
      <c r="C4" s="7" t="n">
        <v>3765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1-Condensed Financial Statement of Bright Scholar Education Holdings Limited (Details)</t>
        </is>
      </c>
      <c r="B1" s="2" t="inlineStr">
        <is>
          <t>Aug. 31, 2021CNY (¥)</t>
        </is>
      </c>
    </row>
    <row r="2">
      <c r="A2" s="3" t="inlineStr">
        <is>
          <t>Condensed Financial Information Disclosure [Abstract]</t>
        </is>
      </c>
    </row>
    <row r="3">
      <c r="A3" s="4" t="inlineStr">
        <is>
          <t>Restricted capital and reserves</t>
        </is>
      </c>
      <c r="B3" s="6" t="n">
        <v>2051794</v>
      </c>
    </row>
    <row r="4">
      <c r="A4" s="4" t="inlineStr">
        <is>
          <t>Foreign currency translation exchange rate</t>
        </is>
      </c>
      <c r="B4" s="13" t="n">
        <v>6.460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chedule 1-Condensed Financial Statement of Bright Scholar Education Holdings Limited (Details) - Schedule of Balance Sheet - Bright Scholar Education Holdings Limited [Member] ¥ in Thousands, $ in Thousands</t>
        </is>
      </c>
      <c r="B1" s="2" t="inlineStr">
        <is>
          <t>Aug. 31, 2021CNY (¥)</t>
        </is>
      </c>
      <c r="C1" s="2" t="inlineStr">
        <is>
          <t>Aug. 31, 2021USD ($)</t>
        </is>
      </c>
      <c r="D1" s="2" t="inlineStr">
        <is>
          <t>Aug. 31, 2020CNY (¥)</t>
        </is>
      </c>
    </row>
    <row r="2">
      <c r="A2" s="3" t="inlineStr">
        <is>
          <t>Current assets</t>
        </is>
      </c>
    </row>
    <row r="3">
      <c r="A3" s="4" t="inlineStr">
        <is>
          <t>Cash and cash equivalents</t>
        </is>
      </c>
      <c r="B3" s="6" t="n">
        <v>132203</v>
      </c>
      <c r="C3" s="7" t="n">
        <v>20464</v>
      </c>
      <c r="D3" s="6" t="n">
        <v>220523</v>
      </c>
    </row>
    <row r="4">
      <c r="A4" s="4" t="inlineStr">
        <is>
          <t>Restricted cash, net</t>
        </is>
      </c>
      <c r="B4" s="5" t="n">
        <v>646040</v>
      </c>
      <c r="C4" s="5" t="n">
        <v>100000</v>
      </c>
      <c r="D4" s="5" t="n">
        <v>1027110</v>
      </c>
    </row>
    <row r="5">
      <c r="A5" s="4" t="inlineStr">
        <is>
          <t>Amounts due from subsidiaries and VIEs</t>
        </is>
      </c>
      <c r="B5" s="5" t="n">
        <v>2640221</v>
      </c>
      <c r="C5" s="5" t="n">
        <v>408678</v>
      </c>
      <c r="D5" s="5" t="n">
        <v>2514030</v>
      </c>
    </row>
    <row r="6">
      <c r="A6" s="4" t="inlineStr">
        <is>
          <t>Amounts due from related parties, net</t>
        </is>
      </c>
      <c r="B6" s="5" t="n">
        <v>6</v>
      </c>
      <c r="C6" s="5" t="n">
        <v>1</v>
      </c>
      <c r="D6" s="5" t="n">
        <v>7</v>
      </c>
    </row>
    <row r="7">
      <c r="A7" s="4" t="inlineStr">
        <is>
          <t>Other receivables, deposits and other assets, net</t>
        </is>
      </c>
      <c r="B7" s="5" t="n">
        <v>7104</v>
      </c>
      <c r="C7" s="5" t="n">
        <v>1100</v>
      </c>
      <c r="D7" s="5" t="n">
        <v>69876</v>
      </c>
    </row>
    <row r="8">
      <c r="A8" s="4" t="inlineStr">
        <is>
          <t>Short-term investments</t>
        </is>
      </c>
      <c r="B8" s="4" t="inlineStr">
        <is>
          <t xml:space="preserve"> </t>
        </is>
      </c>
      <c r="C8" s="4" t="inlineStr">
        <is>
          <t xml:space="preserve"> </t>
        </is>
      </c>
      <c r="D8" s="5" t="n">
        <v>13695</v>
      </c>
    </row>
    <row r="9">
      <c r="A9" s="4" t="inlineStr">
        <is>
          <t>Total current assets</t>
        </is>
      </c>
      <c r="B9" s="5" t="n">
        <v>3425574</v>
      </c>
      <c r="C9" s="5" t="n">
        <v>530243</v>
      </c>
      <c r="D9" s="5" t="n">
        <v>3845241</v>
      </c>
    </row>
    <row r="10">
      <c r="A10" s="4" t="inlineStr">
        <is>
          <t>Investment in subsidiaries and VIEs</t>
        </is>
      </c>
      <c r="B10" s="5" t="n">
        <v>1034925</v>
      </c>
      <c r="C10" s="5" t="n">
        <v>160195</v>
      </c>
      <c r="D10" s="5" t="n">
        <v>1029229</v>
      </c>
    </row>
    <row r="11">
      <c r="A11" s="4" t="inlineStr">
        <is>
          <t>Other non-current assets, net</t>
        </is>
      </c>
      <c r="B11" s="5" t="n">
        <v>56277</v>
      </c>
      <c r="C11" s="5" t="n">
        <v>8711</v>
      </c>
      <c r="D11" s="4" t="inlineStr">
        <is>
          <t xml:space="preserve"> </t>
        </is>
      </c>
    </row>
    <row r="12">
      <c r="A12" s="4" t="inlineStr">
        <is>
          <t>Total non-current assets</t>
        </is>
      </c>
      <c r="B12" s="5" t="n">
        <v>1091202</v>
      </c>
      <c r="C12" s="5" t="n">
        <v>168906</v>
      </c>
      <c r="D12" s="5" t="n">
        <v>1029229</v>
      </c>
    </row>
    <row r="13">
      <c r="A13" s="4" t="inlineStr">
        <is>
          <t>TOTAL ASSETS</t>
        </is>
      </c>
      <c r="B13" s="5" t="n">
        <v>4516776</v>
      </c>
      <c r="C13" s="5" t="n">
        <v>699149</v>
      </c>
      <c r="D13" s="5" t="n">
        <v>4874470</v>
      </c>
    </row>
    <row r="14">
      <c r="A14" s="3" t="inlineStr">
        <is>
          <t>Current liabilities</t>
        </is>
      </c>
    </row>
    <row r="15">
      <c r="A15" s="4" t="inlineStr">
        <is>
          <t>Accounts payable</t>
        </is>
      </c>
      <c r="B15" s="5" t="n">
        <v>8</v>
      </c>
      <c r="C15" s="5" t="n">
        <v>1</v>
      </c>
      <c r="D15" s="4" t="inlineStr">
        <is>
          <t xml:space="preserve"> </t>
        </is>
      </c>
    </row>
    <row r="16">
      <c r="A16" s="4" t="inlineStr">
        <is>
          <t>Bond payable</t>
        </is>
      </c>
      <c r="B16" s="5" t="n">
        <v>1836362</v>
      </c>
      <c r="C16" s="5" t="n">
        <v>284249</v>
      </c>
      <c r="D16" s="4" t="inlineStr">
        <is>
          <t xml:space="preserve"> </t>
        </is>
      </c>
    </row>
    <row r="17">
      <c r="A17" s="4" t="inlineStr">
        <is>
          <t>Accrued expenses and other current liabilities</t>
        </is>
      </c>
      <c r="B17" s="5" t="n">
        <v>13340</v>
      </c>
      <c r="C17" s="5" t="n">
        <v>2066</v>
      </c>
      <c r="D17" s="5" t="n">
        <v>19970</v>
      </c>
    </row>
    <row r="18">
      <c r="A18" s="4" t="inlineStr">
        <is>
          <t>Amounts due to subsidiaries and VIEs</t>
        </is>
      </c>
      <c r="B18" s="5" t="n">
        <v>120239</v>
      </c>
      <c r="C18" s="5" t="n">
        <v>18612</v>
      </c>
      <c r="D18" s="5" t="n">
        <v>97957</v>
      </c>
    </row>
    <row r="19">
      <c r="A19" s="4" t="inlineStr">
        <is>
          <t>Total current liabilities</t>
        </is>
      </c>
      <c r="B19" s="5" t="n">
        <v>1969949</v>
      </c>
      <c r="C19" s="5" t="n">
        <v>304928</v>
      </c>
      <c r="D19" s="5" t="n">
        <v>117927</v>
      </c>
    </row>
    <row r="20">
      <c r="A20" s="3" t="inlineStr">
        <is>
          <t>Non-current liabilities</t>
        </is>
      </c>
    </row>
    <row r="21">
      <c r="A21" s="4" t="inlineStr">
        <is>
          <t>Other non-current liabilities</t>
        </is>
      </c>
      <c r="B21" s="4" t="inlineStr">
        <is>
          <t xml:space="preserve"> </t>
        </is>
      </c>
      <c r="C21" s="4" t="inlineStr">
        <is>
          <t xml:space="preserve"> </t>
        </is>
      </c>
      <c r="D21" s="5" t="n">
        <v>1244</v>
      </c>
    </row>
    <row r="22">
      <c r="A22" s="4" t="inlineStr">
        <is>
          <t>Bond payable</t>
        </is>
      </c>
      <c r="B22" s="4" t="inlineStr">
        <is>
          <t xml:space="preserve"> </t>
        </is>
      </c>
      <c r="C22" s="4" t="inlineStr">
        <is>
          <t xml:space="preserve"> </t>
        </is>
      </c>
      <c r="D22" s="5" t="n">
        <v>2017369</v>
      </c>
    </row>
    <row r="23">
      <c r="A23" s="4" t="inlineStr">
        <is>
          <t>Total non-current liabilities</t>
        </is>
      </c>
      <c r="B23" s="4" t="inlineStr">
        <is>
          <t xml:space="preserve"> </t>
        </is>
      </c>
      <c r="C23" s="4" t="inlineStr">
        <is>
          <t xml:space="preserve"> </t>
        </is>
      </c>
      <c r="D23" s="5" t="n">
        <v>2018613</v>
      </c>
    </row>
    <row r="24">
      <c r="A24" s="4" t="inlineStr">
        <is>
          <t>TOTAL LIABILITIES</t>
        </is>
      </c>
      <c r="B24" s="5" t="n">
        <v>1969949</v>
      </c>
      <c r="C24" s="5" t="n">
        <v>304928</v>
      </c>
      <c r="D24" s="5" t="n">
        <v>2136540</v>
      </c>
    </row>
    <row r="25">
      <c r="A25" s="3" t="inlineStr">
        <is>
          <t>EQUITY</t>
        </is>
      </c>
    </row>
    <row r="26">
      <c r="A26" s="4" t="inlineStr">
        <is>
          <t>Share capital (US$0.00001 par value; 119,488,962 shares issued and outstanding as of August 31, 2020, 118,928,526 shares issued and outstanding as of August 31, 2021)</t>
        </is>
      </c>
      <c r="B26" s="5" t="n">
        <v>8</v>
      </c>
      <c r="C26" s="5" t="n">
        <v>1</v>
      </c>
      <c r="D26" s="5" t="n">
        <v>8</v>
      </c>
    </row>
    <row r="27">
      <c r="A27" s="4" t="inlineStr">
        <is>
          <t>Additional paid-in capital</t>
        </is>
      </c>
      <c r="B27" s="5" t="n">
        <v>1727020</v>
      </c>
      <c r="C27" s="5" t="n">
        <v>267324</v>
      </c>
      <c r="D27" s="5" t="n">
        <v>1854262</v>
      </c>
    </row>
    <row r="28">
      <c r="A28" s="4" t="inlineStr">
        <is>
          <t>Accumulated other comprehensive income</t>
        </is>
      </c>
      <c r="B28" s="5" t="n">
        <v>168324</v>
      </c>
      <c r="C28" s="5" t="n">
        <v>26055</v>
      </c>
      <c r="D28" s="5" t="n">
        <v>185371</v>
      </c>
    </row>
    <row r="29">
      <c r="A29" s="4" t="inlineStr">
        <is>
          <t>Retained earnings</t>
        </is>
      </c>
      <c r="B29" s="5" t="n">
        <v>651475</v>
      </c>
      <c r="C29" s="5" t="n">
        <v>100841</v>
      </c>
      <c r="D29" s="5" t="n">
        <v>698289</v>
      </c>
    </row>
    <row r="30">
      <c r="A30" s="4" t="inlineStr">
        <is>
          <t>TOTAL EQUITY</t>
        </is>
      </c>
      <c r="B30" s="5" t="n">
        <v>2546827</v>
      </c>
      <c r="C30" s="5" t="n">
        <v>394221</v>
      </c>
      <c r="D30" s="5" t="n">
        <v>2737930</v>
      </c>
    </row>
    <row r="31">
      <c r="A31" s="4" t="inlineStr">
        <is>
          <t>TOTAL LIABILITIES AND EQUITY</t>
        </is>
      </c>
      <c r="B31" s="6" t="n">
        <v>4516776</v>
      </c>
      <c r="C31" s="7" t="n">
        <v>699149</v>
      </c>
      <c r="D31" s="6" t="n">
        <v>487447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1-Condensed Financial Statement of Bright Scholar Education Holdings Limited (Details) - Schedule of Balance Sheet (Parentheticals) - Bright Scholar Education Holdings Limited [Member] - $ / shares</t>
        </is>
      </c>
      <c r="B1" s="2" t="inlineStr">
        <is>
          <t>Aug. 31, 2021</t>
        </is>
      </c>
      <c r="C1" s="2" t="inlineStr">
        <is>
          <t>Aug. 31, 2020</t>
        </is>
      </c>
    </row>
    <row r="2">
      <c r="A2" s="3" t="inlineStr">
        <is>
          <t>Condensed Balance Sheet Statements, Captions [Line Items]</t>
        </is>
      </c>
    </row>
    <row r="3">
      <c r="A3" s="4" t="inlineStr">
        <is>
          <t>Share capital par value (in Dollars per share)</t>
        </is>
      </c>
      <c r="B3" s="8" t="n">
        <v>1e-05</v>
      </c>
      <c r="C3" s="8" t="n">
        <v>1e-05</v>
      </c>
    </row>
    <row r="4">
      <c r="A4" s="4" t="inlineStr">
        <is>
          <t>Share capital shares issued</t>
        </is>
      </c>
      <c r="B4" s="5" t="n">
        <v>118928526</v>
      </c>
      <c r="C4" s="5" t="n">
        <v>119488962</v>
      </c>
    </row>
    <row r="5">
      <c r="A5" s="4" t="inlineStr">
        <is>
          <t>Share capital shares outstanding</t>
        </is>
      </c>
      <c r="B5" s="5" t="n">
        <v>118928526</v>
      </c>
      <c r="C5" s="5" t="n">
        <v>11948896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1-Condensed Financial Statement of Bright Scholar Education Holdings Limited (Details) - Schedule of Statements of Operations and Comprehensive Income - Bright Scholar Education Holdings Limited [Member]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Condensed Income Statements, Captions [Line Items]</t>
        </is>
      </c>
    </row>
    <row r="4">
      <c r="A4" s="4" t="inlineStr">
        <is>
          <t>Other operating income</t>
        </is>
      </c>
      <c r="B4" s="6" t="n">
        <v>3276</v>
      </c>
      <c r="C4" s="7" t="n">
        <v>507</v>
      </c>
      <c r="D4" s="6" t="n">
        <v>2147</v>
      </c>
      <c r="E4" s="6" t="n">
        <v>1670</v>
      </c>
    </row>
    <row r="5">
      <c r="A5" s="4" t="inlineStr">
        <is>
          <t>Selling, general and administrative expenses</t>
        </is>
      </c>
      <c r="B5" s="5" t="n">
        <v>-10768</v>
      </c>
      <c r="C5" s="5" t="n">
        <v>-1667</v>
      </c>
      <c r="D5" s="5" t="n">
        <v>2805</v>
      </c>
      <c r="E5" s="5" t="n">
        <v>-58025</v>
      </c>
    </row>
    <row r="6">
      <c r="A6" s="4" t="inlineStr">
        <is>
          <t>Other expenses</t>
        </is>
      </c>
      <c r="B6" s="4" t="inlineStr">
        <is>
          <t xml:space="preserve"> </t>
        </is>
      </c>
      <c r="C6" s="4" t="inlineStr">
        <is>
          <t xml:space="preserve"> </t>
        </is>
      </c>
      <c r="D6" s="5" t="n">
        <v>-26</v>
      </c>
      <c r="E6" s="5" t="n">
        <v>-60612</v>
      </c>
    </row>
    <row r="7">
      <c r="A7" s="4" t="inlineStr">
        <is>
          <t>Interest income/(expense), net</t>
        </is>
      </c>
      <c r="B7" s="5" t="n">
        <v>-56635</v>
      </c>
      <c r="C7" s="5" t="n">
        <v>-8766</v>
      </c>
      <c r="D7" s="5" t="n">
        <v>8792</v>
      </c>
      <c r="E7" s="5" t="n">
        <v>17482</v>
      </c>
    </row>
    <row r="8">
      <c r="A8" s="4" t="inlineStr">
        <is>
          <t>Investment income</t>
        </is>
      </c>
      <c r="B8" s="5" t="n">
        <v>3936</v>
      </c>
      <c r="C8" s="5" t="n">
        <v>609</v>
      </c>
      <c r="D8" s="5" t="n">
        <v>1617</v>
      </c>
      <c r="E8" s="5" t="n">
        <v>7373</v>
      </c>
    </row>
    <row r="9">
      <c r="A9" s="4" t="inlineStr">
        <is>
          <t>Equity in earnings of subsidiaries and VIEs</t>
        </is>
      </c>
      <c r="B9" s="5" t="n">
        <v>7386</v>
      </c>
      <c r="C9" s="5" t="n">
        <v>1143</v>
      </c>
      <c r="D9" s="5" t="n">
        <v>145670</v>
      </c>
      <c r="E9" s="5" t="n">
        <v>333211</v>
      </c>
    </row>
    <row r="10">
      <c r="A10" s="4" t="inlineStr">
        <is>
          <t>Net income</t>
        </is>
      </c>
      <c r="B10" s="5" t="n">
        <v>-52805</v>
      </c>
      <c r="C10" s="5" t="n">
        <v>-8174</v>
      </c>
      <c r="D10" s="5" t="n">
        <v>161005</v>
      </c>
      <c r="E10" s="5" t="n">
        <v>241099</v>
      </c>
    </row>
    <row r="11">
      <c r="A11" s="4" t="inlineStr">
        <is>
          <t>Other comprehensive income/(loss)</t>
        </is>
      </c>
      <c r="B11" s="5" t="n">
        <v>-17047</v>
      </c>
      <c r="C11" s="5" t="n">
        <v>-2639</v>
      </c>
      <c r="D11" s="5" t="n">
        <v>106416</v>
      </c>
      <c r="E11" s="5" t="n">
        <v>3185</v>
      </c>
    </row>
    <row r="12">
      <c r="A12" s="4" t="inlineStr">
        <is>
          <t>Comprehensive income/(loss)</t>
        </is>
      </c>
      <c r="B12" s="6" t="n">
        <v>-69852</v>
      </c>
      <c r="C12" s="7" t="n">
        <v>-10813</v>
      </c>
      <c r="D12" s="6" t="n">
        <v>267421</v>
      </c>
      <c r="E12" s="6" t="n">
        <v>244284</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1-Condensed Financial Statement of Bright Scholar Education Holdings Limited (Details) - Schedule of Statements of Cash Flows - Bright Scholar Education Holdings Limited [Member]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Condensed Cash Flow Statements, Captions [Line Items]</t>
        </is>
      </c>
    </row>
    <row r="4">
      <c r="A4" s="4" t="inlineStr">
        <is>
          <t>Net income/(loss) for the year</t>
        </is>
      </c>
      <c r="B4" s="6" t="n">
        <v>-52805</v>
      </c>
      <c r="C4" s="7" t="n">
        <v>-8174</v>
      </c>
      <c r="D4" s="6" t="n">
        <v>161005</v>
      </c>
      <c r="E4" s="6" t="n">
        <v>241099</v>
      </c>
    </row>
    <row r="5">
      <c r="A5" s="4" t="inlineStr">
        <is>
          <t>Share-based compensation</t>
        </is>
      </c>
      <c r="B5" s="5" t="n">
        <v>1865</v>
      </c>
      <c r="C5" s="5" t="n">
        <v>289</v>
      </c>
      <c r="D5" s="5" t="n">
        <v>-10631</v>
      </c>
      <c r="E5" s="5" t="n">
        <v>51664</v>
      </c>
    </row>
    <row r="6">
      <c r="A6" s="4" t="inlineStr">
        <is>
          <t>Investment income</t>
        </is>
      </c>
      <c r="B6" s="4" t="inlineStr">
        <is>
          <t xml:space="preserve"> </t>
        </is>
      </c>
      <c r="C6" s="4" t="inlineStr">
        <is>
          <t xml:space="preserve"> </t>
        </is>
      </c>
      <c r="D6" s="5" t="n">
        <v>-211</v>
      </c>
      <c r="E6" s="5" t="n">
        <v>-7373</v>
      </c>
    </row>
    <row r="7">
      <c r="A7" s="4" t="inlineStr">
        <is>
          <t>Finance costs</t>
        </is>
      </c>
      <c r="B7" s="5" t="n">
        <v>20304</v>
      </c>
      <c r="C7" s="5" t="n">
        <v>3143</v>
      </c>
      <c r="D7" s="5" t="n">
        <v>12288</v>
      </c>
      <c r="E7" s="5" t="n">
        <v>18908</v>
      </c>
    </row>
    <row r="8">
      <c r="A8" s="4" t="inlineStr">
        <is>
          <t>Equity in earnings of subsidiaries and VIEs</t>
        </is>
      </c>
      <c r="B8" s="5" t="n">
        <v>-7386</v>
      </c>
      <c r="C8" s="5" t="n">
        <v>-1143</v>
      </c>
      <c r="D8" s="5" t="n">
        <v>-145670</v>
      </c>
      <c r="E8" s="5" t="n">
        <v>-333211</v>
      </c>
    </row>
    <row r="9">
      <c r="A9" s="4" t="inlineStr">
        <is>
          <t>Other receivables, deposits and other assets</t>
        </is>
      </c>
      <c r="B9" s="5" t="n">
        <v>-734</v>
      </c>
      <c r="C9" s="5" t="n">
        <v>-114</v>
      </c>
      <c r="D9" s="5" t="n">
        <v>-3050</v>
      </c>
      <c r="E9" s="5" t="n">
        <v>-60380</v>
      </c>
    </row>
    <row r="10">
      <c r="A10" s="4" t="inlineStr">
        <is>
          <t>Accrued expenses and other current liabilities</t>
        </is>
      </c>
      <c r="B10" s="5" t="n">
        <v>-6463</v>
      </c>
      <c r="C10" s="5" t="n">
        <v>-1000</v>
      </c>
      <c r="D10" s="5" t="n">
        <v>-3572</v>
      </c>
      <c r="E10" s="5" t="n">
        <v>-3857</v>
      </c>
    </row>
    <row r="11">
      <c r="A11" s="4" t="inlineStr">
        <is>
          <t>Amounts due to subsidiaries and VIEs</t>
        </is>
      </c>
      <c r="B11" s="4" t="inlineStr">
        <is>
          <t xml:space="preserve"> </t>
        </is>
      </c>
      <c r="C11" s="4" t="inlineStr">
        <is>
          <t xml:space="preserve"> </t>
        </is>
      </c>
      <c r="D11" s="5" t="n">
        <v>100209</v>
      </c>
      <c r="E11" s="5" t="n">
        <v>11</v>
      </c>
    </row>
    <row r="12">
      <c r="A12" s="4" t="inlineStr">
        <is>
          <t>Other non-current assets and liabilities</t>
        </is>
      </c>
      <c r="B12" s="5" t="n">
        <v>-1085</v>
      </c>
      <c r="C12" s="5" t="n">
        <v>-168</v>
      </c>
      <c r="D12" s="5" t="n">
        <v>-1789</v>
      </c>
      <c r="E12" s="5" t="n">
        <v>-1621</v>
      </c>
    </row>
    <row r="13">
      <c r="A13" s="4" t="inlineStr">
        <is>
          <t>Amounts due from subsidiaries and VIEs</t>
        </is>
      </c>
      <c r="B13" s="4" t="inlineStr">
        <is>
          <t xml:space="preserve"> </t>
        </is>
      </c>
      <c r="C13" s="4" t="inlineStr">
        <is>
          <t xml:space="preserve"> </t>
        </is>
      </c>
      <c r="D13" s="5" t="n">
        <v>-254001</v>
      </c>
      <c r="E13" s="5" t="n">
        <v>-1727903</v>
      </c>
    </row>
    <row r="14">
      <c r="A14" s="4" t="inlineStr">
        <is>
          <t>Amounts due from related parties</t>
        </is>
      </c>
      <c r="B14" s="4" t="inlineStr">
        <is>
          <t xml:space="preserve"> </t>
        </is>
      </c>
      <c r="C14" s="4" t="inlineStr">
        <is>
          <t xml:space="preserve"> </t>
        </is>
      </c>
      <c r="D14" s="4" t="inlineStr">
        <is>
          <t xml:space="preserve"> </t>
        </is>
      </c>
      <c r="E14" s="5" t="n">
        <v>-7</v>
      </c>
    </row>
    <row r="15">
      <c r="A15" s="4" t="inlineStr">
        <is>
          <t>Net cash used in operating activities</t>
        </is>
      </c>
      <c r="B15" s="5" t="n">
        <v>-46304</v>
      </c>
      <c r="C15" s="5" t="n">
        <v>-7167</v>
      </c>
      <c r="D15" s="5" t="n">
        <v>-145422</v>
      </c>
      <c r="E15" s="5" t="n">
        <v>-1822670</v>
      </c>
    </row>
    <row r="16">
      <c r="A16" s="4" t="inlineStr">
        <is>
          <t>Purchase of investments</t>
        </is>
      </c>
      <c r="B16" s="4" t="inlineStr">
        <is>
          <t xml:space="preserve"> </t>
        </is>
      </c>
      <c r="C16" s="4" t="inlineStr">
        <is>
          <t xml:space="preserve"> </t>
        </is>
      </c>
      <c r="D16" s="4" t="inlineStr">
        <is>
          <t xml:space="preserve"> </t>
        </is>
      </c>
      <c r="E16" s="5" t="n">
        <v>-13416</v>
      </c>
    </row>
    <row r="17">
      <c r="A17" s="4" t="inlineStr">
        <is>
          <t>Proceed from redemption of investments upon maturity</t>
        </is>
      </c>
      <c r="B17" s="5" t="n">
        <v>13017</v>
      </c>
      <c r="C17" s="5" t="n">
        <v>2015</v>
      </c>
      <c r="D17" s="5" t="n">
        <v>213860</v>
      </c>
      <c r="E17" s="4" t="inlineStr">
        <is>
          <t xml:space="preserve"> </t>
        </is>
      </c>
    </row>
    <row r="18">
      <c r="A18" s="4" t="inlineStr">
        <is>
          <t>Amounts due from subsidiaries and VIEs</t>
        </is>
      </c>
      <c r="B18" s="5" t="n">
        <v>-180391</v>
      </c>
      <c r="C18" s="5" t="n">
        <v>-27923</v>
      </c>
      <c r="D18" s="4" t="inlineStr">
        <is>
          <t xml:space="preserve"> </t>
        </is>
      </c>
      <c r="E18" s="4" t="inlineStr">
        <is>
          <t xml:space="preserve"> </t>
        </is>
      </c>
    </row>
    <row r="19">
      <c r="A19" s="4" t="inlineStr">
        <is>
          <t>Net cash (used in)/provided by investing activities</t>
        </is>
      </c>
      <c r="B19" s="5" t="n">
        <v>-167374</v>
      </c>
      <c r="C19" s="5" t="n">
        <v>-25908</v>
      </c>
      <c r="D19" s="5" t="n">
        <v>213860</v>
      </c>
      <c r="E19" s="5" t="n">
        <v>-13416</v>
      </c>
    </row>
    <row r="20">
      <c r="A20" s="4" t="inlineStr">
        <is>
          <t>Dividend to shareholders</t>
        </is>
      </c>
      <c r="B20" s="5" t="n">
        <v>-92554</v>
      </c>
      <c r="C20" s="5" t="n">
        <v>-14326</v>
      </c>
      <c r="D20" s="5" t="n">
        <v>-184238</v>
      </c>
      <c r="E20" s="4" t="inlineStr">
        <is>
          <t xml:space="preserve"> </t>
        </is>
      </c>
    </row>
    <row r="21">
      <c r="A21" s="4" t="inlineStr">
        <is>
          <t>Repurchase of ordinary shares</t>
        </is>
      </c>
      <c r="B21" s="5" t="n">
        <v>-24628</v>
      </c>
      <c r="C21" s="5" t="n">
        <v>-3812</v>
      </c>
      <c r="D21" s="5" t="n">
        <v>-56058</v>
      </c>
      <c r="E21" s="5" t="n">
        <v>-417149</v>
      </c>
    </row>
    <row r="22">
      <c r="A22" s="4" t="inlineStr">
        <is>
          <t>Proceeds from issuance of bonds</t>
        </is>
      </c>
      <c r="B22" s="4" t="inlineStr">
        <is>
          <t xml:space="preserve"> </t>
        </is>
      </c>
      <c r="C22" s="4" t="inlineStr">
        <is>
          <t xml:space="preserve"> </t>
        </is>
      </c>
      <c r="D22" s="4" t="inlineStr">
        <is>
          <t xml:space="preserve"> </t>
        </is>
      </c>
      <c r="E22" s="5" t="n">
        <v>2069160</v>
      </c>
    </row>
    <row r="23">
      <c r="A23" s="4" t="inlineStr">
        <is>
          <t>Issuance cost of bonds</t>
        </is>
      </c>
      <c r="B23" s="4" t="inlineStr">
        <is>
          <t xml:space="preserve"> </t>
        </is>
      </c>
      <c r="C23" s="4" t="inlineStr">
        <is>
          <t xml:space="preserve"> </t>
        </is>
      </c>
      <c r="D23" s="4" t="inlineStr">
        <is>
          <t xml:space="preserve"> </t>
        </is>
      </c>
      <c r="E23" s="5" t="n">
        <v>-32971</v>
      </c>
    </row>
    <row r="24">
      <c r="A24" s="4" t="inlineStr">
        <is>
          <t>Proceeds on exercise of stock options</t>
        </is>
      </c>
      <c r="B24" s="4" t="inlineStr">
        <is>
          <t xml:space="preserve"> </t>
        </is>
      </c>
      <c r="C24" s="4" t="inlineStr">
        <is>
          <t xml:space="preserve"> </t>
        </is>
      </c>
      <c r="D24" s="4" t="inlineStr">
        <is>
          <t xml:space="preserve"> </t>
        </is>
      </c>
      <c r="E24" s="5" t="n">
        <v>858</v>
      </c>
    </row>
    <row r="25">
      <c r="A25" s="4" t="inlineStr">
        <is>
          <t>Repurchase of bonds</t>
        </is>
      </c>
      <c r="B25" s="5" t="n">
        <v>-80174</v>
      </c>
      <c r="C25" s="5" t="n">
        <v>-12410</v>
      </c>
      <c r="D25" s="5" t="n">
        <v>-10659</v>
      </c>
      <c r="E25" s="4" t="inlineStr">
        <is>
          <t xml:space="preserve"> </t>
        </is>
      </c>
    </row>
    <row r="26">
      <c r="A26" s="4" t="inlineStr">
        <is>
          <t>Amounts due to subsidiaries and VIEs</t>
        </is>
      </c>
      <c r="B26" s="5" t="n">
        <v>17076</v>
      </c>
      <c r="C26" s="5" t="n">
        <v>2643</v>
      </c>
    </row>
    <row r="27">
      <c r="A27" s="4" t="inlineStr">
        <is>
          <t>Net cash provided by/ (used in) financing activities</t>
        </is>
      </c>
      <c r="B27" s="5" t="n">
        <v>-180280</v>
      </c>
      <c r="C27" s="5" t="n">
        <v>-27905</v>
      </c>
      <c r="D27" s="5" t="n">
        <v>-250955</v>
      </c>
      <c r="E27" s="5" t="n">
        <v>1619898</v>
      </c>
    </row>
    <row r="28">
      <c r="A28" s="4" t="inlineStr">
        <is>
          <t>Net change in cash and cash equivalents and restricted cash</t>
        </is>
      </c>
      <c r="B28" s="5" t="n">
        <v>-393958</v>
      </c>
      <c r="C28" s="5" t="n">
        <v>-60980</v>
      </c>
      <c r="D28" s="5" t="n">
        <v>-182517</v>
      </c>
      <c r="E28" s="5" t="n">
        <v>-216188</v>
      </c>
    </row>
    <row r="29">
      <c r="A29" s="4" t="inlineStr">
        <is>
          <t>Cash and cash equivalents and restricted cash at beginning of the year</t>
        </is>
      </c>
      <c r="B29" s="5" t="n">
        <v>1247633</v>
      </c>
      <c r="C29" s="5" t="n">
        <v>193120</v>
      </c>
      <c r="D29" s="5" t="n">
        <v>1496959</v>
      </c>
      <c r="E29" s="5" t="n">
        <v>1702804</v>
      </c>
    </row>
    <row r="30">
      <c r="A30" s="4" t="inlineStr">
        <is>
          <t>Effect of exchange rate changes on cash and cash equivalents and restricted cash</t>
        </is>
      </c>
      <c r="B30" s="5" t="n">
        <v>-75432</v>
      </c>
      <c r="C30" s="5" t="n">
        <v>-11676</v>
      </c>
      <c r="D30" s="5" t="n">
        <v>-66809</v>
      </c>
      <c r="E30" s="5" t="n">
        <v>10343</v>
      </c>
    </row>
    <row r="31">
      <c r="A31" s="4" t="inlineStr">
        <is>
          <t>Cash and cash equivalents and restricted cash at end of the year</t>
        </is>
      </c>
      <c r="B31" s="6" t="n">
        <v>778243</v>
      </c>
      <c r="C31" s="7" t="n">
        <v>120464</v>
      </c>
      <c r="D31" s="6" t="n">
        <v>1247633</v>
      </c>
      <c r="E31" s="6" t="n">
        <v>1496959</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Investments</t>
        </is>
      </c>
      <c r="B1" s="2" t="inlineStr">
        <is>
          <t>12 Months Ended</t>
        </is>
      </c>
    </row>
    <row r="2">
      <c r="B2" s="2" t="inlineStr">
        <is>
          <t>Aug. 31, 2021</t>
        </is>
      </c>
    </row>
    <row r="3">
      <c r="A3" s="3" t="inlineStr">
        <is>
          <t>Disclosure Text Block Supplement [Abstract]</t>
        </is>
      </c>
    </row>
    <row r="4">
      <c r="A4" s="4" t="inlineStr">
        <is>
          <t>SHORT-TERM INVESTMENTS</t>
        </is>
      </c>
      <c r="B4" s="4" t="inlineStr">
        <is>
          <t>5. SHORT-TERM INVESTMENTS As of August 31, 2020, the balance of short-term investments
pertains to investments in a USD Global Medium Term Note (the “GMT Note”) with a maturity date on May 4, 2021 with an aggregate
notional amount of USD 2,000 (approximately RMB 13,695). According to the term sheet, the GMT Note will be redeemed at the maturity
date at an amount determined by reference to the performance of the underlying fund and such performance will therefore affect the nature
and value of the investment return on the GMT Note. During the fiscal year 2021, The GMT Note was redeemed at the maturity date and the
Group recognized an investment income of approximately RMB 1,9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Deposits and Other Assets</t>
        </is>
      </c>
      <c r="B1" s="2" t="inlineStr">
        <is>
          <t>12 Months Ended</t>
        </is>
      </c>
    </row>
    <row r="2">
      <c r="B2" s="2" t="inlineStr">
        <is>
          <t>Aug. 31, 2021</t>
        </is>
      </c>
    </row>
    <row r="3">
      <c r="A3" s="3" t="inlineStr">
        <is>
          <t>Disclosure Text Block Supplement [Abstract]</t>
        </is>
      </c>
    </row>
    <row r="4">
      <c r="A4" s="4" t="inlineStr">
        <is>
          <t>OTHER RECEIVABLES, DEPOSITS AND OTHER ASSETS</t>
        </is>
      </c>
      <c r="B4" s="4" t="inlineStr">
        <is>
          <t>6. OTHER RECEIVABLES, DEPOSITS AND OTHER ASSETS Other receivables, deposits and other assets consisted of
the following:
As of August 31,
2020 2021
RMB RMB
Other receivables from third parties (a) 68,910 9,026
Advances to employees 9,407 5,089
Deposits 15,421 11,656
Interest receivable 4,517 2,262
Prepaid tax and deductible value-added tax-in 6,442 7,733
Rental prepayment (b) 6,375 3,085
Prepayment for suppliers 40,713 34,979
Others 14,430 8,
166,215 81,916
Less: allowance for other receivables - (797 )
166,215 81,119
(a) Other receivables from third parties mainly includes USD 8,711(approximately RMB 59,648) deposit paid for acquisition of equity interest of an US education group as of August 31, 2020. The acquisition was terminated in fiscal year 2020, and the deposit paid was subsequently turned into a promissory note issued the Company to the . promissory note principal amount of USD 8,711 . As of August 31, 2021, it was recorded as other non-current asset on consolidated balance In fiscal year 2021, the
(b) Rental prepayment represents the prepayment of rent related to leases less tha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ug. 31, 2021</t>
        </is>
      </c>
    </row>
    <row r="3">
      <c r="A3" s="3" t="inlineStr">
        <is>
          <t>Property, Plant and Equipment [Abstract]</t>
        </is>
      </c>
    </row>
    <row r="4">
      <c r="A4" s="4" t="inlineStr">
        <is>
          <t>PROPERTY AND EQUIPMENT, NET</t>
        </is>
      </c>
      <c r="B4" s="4" t="inlineStr">
        <is>
          <t>7. PROPERTY AND EQUIPMENT, NET Property and equipment, net, consisted of the following:
As of August 31,
2020 2021
RMB RMB
Buildings 306,058 298,260
Leasehold improvement 324,655 362,341
Motor vehicles 518 1,526
Electronic equipment 50,674 55,304
Office equipment 121,113 123,161
Furniture and other equipment 47,269 56,342
Others 56,599 57,006
Less: accumulated depreciation (373,975 ) (469,011 )
Construction in progress 24,617 34,523
Property and equipment, net 557,528 519,452 For
the years ended August 31, 2019, 2020 and 2021, depreciation expenses were RMB 106,107, RMB 153,850 and RMB 18 61, 156 62,441 66, 1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Aug. 31, 2021</t>
        </is>
      </c>
    </row>
    <row r="3">
      <c r="A3" s="3" t="inlineStr">
        <is>
          <t>Goodwill and Intangible Assets Disclosure [Abstract]</t>
        </is>
      </c>
    </row>
    <row r="4">
      <c r="A4" s="4" t="inlineStr">
        <is>
          <t>INTANGIBLE ASSETS, NET</t>
        </is>
      </c>
      <c r="B4" s="4" t="inlineStr">
        <is>
          <t>8. INTANGIBLE ASSETS, NET Intangible assets, net, consisted of the following:
As of August 31,
2020 2021
RMB RMB
Brand names
with indefinite lives 411,240 398,789
with definite lives 50,486 50,486
Trademarks 32,016 39,016
Non-compete agreements 27,800 29,800
Student base 23,152 22,451
Others* 9,190 10,314
Total costs 553,884 550,856
Less: accumulated amortization (49,369 ) (65,034 )
Intangible assets, net 504,515 485,822 Note*: Others include core curriculum, software, backlog
and license. Amortization
expenses for the intangible assets for the years ended August 31, 2019, 2020 and 2021 were RMB 23,355, RMB 41,447 and RMB 30,781 respectively , , and RMB
22,995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t>
        </is>
      </c>
      <c r="B1" s="2" t="inlineStr">
        <is>
          <t>12 Months Ended</t>
        </is>
      </c>
    </row>
    <row r="2">
      <c r="B2" s="2" t="inlineStr">
        <is>
          <t>Aug. 31, 2021</t>
        </is>
      </c>
    </row>
    <row r="3">
      <c r="A3" s="3" t="inlineStr">
        <is>
          <t>Debt Disclosure [Abstract]</t>
        </is>
      </c>
    </row>
    <row r="4">
      <c r="A4" s="4" t="inlineStr">
        <is>
          <t>LONG-TERM INVESTMENTS</t>
        </is>
      </c>
      <c r="B4" s="4" t="inlineStr">
        <is>
          <t>9. LONG-TERM INVESTMENTS Long-term investments, consisted of the following:
As of August 31,
2020 2021
RMB RMB
Equity method investments:
Foshan Yingrui Gaoze Equity Investment
Partnership (Limited Partnership) (“Gaoze Partnership”) (a) 42,000 42,934
Startcamp Education Technology Limited (“Startcamp”) (b) 9,362 8,364
BOTO Academic English Co., Ltd. (“BOTO”) (c) 1,468 1,464
Other investments (d) 724 647
Equity securities without readily determinable fair value (e) 1,583 22,034
Total 55,137 75,443
(a) On The Group Loss of RMB
nil
(b) The Group acquired 25% equity interest in Startcamp for total cash consideration of RMB 10,000 in the year ended August 31, 2019. The Group accounts for the investment under the equity method because the Group has the ability to exercise significant influence but does not have control over the investee. Loss of RMB 99, RMB 539 and RMB 998 were recorded for the years ended August 31, 2019, 2020 and 2021, respectively.
(c) The Group holds 30% equity interest in BOTO through acquisition of Can-achieve Education Consultants Co., Ltd. and its subsidiaries
(“Can-achieve Group”) in fiscal year 2018. The Group accounts for the investment under the equity method because the Group has
the ability to exercise significant influence but does not have control over the investee. Loss of RMB 21, RMB 15 and RMB 4 were recorded
for the years ended August 31, 2019, 2020 and 2021, respectively.
(d) The other investments include 46% equity interest in Beijing Cloud Apply Co., Ltd. through the acquisition of Can-achieve Group in
fiscal year 2018 and 50% equity interest in Sanli Foundation Education Limited through the acquisition of Foundation Global Education
Limited and its subsidiaries (“FGE Group”) in fiscal year 2018. The Group accounts for these investments under the equity method
because the Group has the ability to exercise significant influence but does not have control over the investees. Loss of RMB 32, RMB
53 and RMB 16 were recorded for the years ended August 31, 2019, 2020 and 2021, respectively.
(e) The Group accounted for these equity investments using the measurement alternative when equity method is not applicable and there is no readily determinable fair value for the investments. No impairment loss was recorded during the years ended August 31, 2020 and 2021, respectively. During year ended August 31, 2021, the Group acquired 18% equity interest in Shanghai Yurong culture and Art Co., Ltd. (“Golden Ballet”) for a total cash consideration of RMB 21,951, and redee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Aug. 31, 2021</t>
        </is>
      </c>
    </row>
    <row r="3">
      <c r="A3" s="3" t="inlineStr">
        <is>
          <t>Disclosure Text Block Supplement [Abstract]</t>
        </is>
      </c>
    </row>
    <row r="4">
      <c r="A4" s="4" t="inlineStr">
        <is>
          <t>GOODWILL</t>
        </is>
      </c>
      <c r="B4" s="4" t="inlineStr">
        <is>
          <t xml:space="preserve">10. GOODWILL The following table summarizes the change in the carrying
amount of goodwill by segment for the years ended August 31, 2021 and 2020:
Overseas Schools Complementary Total
RMB RMB RMB
Balance as of August 31, 2019 1,033,622 759,052 1,792,674
Additions (a) 161,831 47,799 209,630
Disposal (b) — (13,774 ) (13,774 )
Exchange realignment 64,194 — 64,194
Balance as of August 31, 2020 1,259,647 793,077 2,052,724
Addition (a) — 20,874 20,874
Impairment (c) — (84,730 ) (84,730 )
Exchange realignment (38,682 ) — (38,682 )
Balance as of August 31, 2021 1,220,965 729,221 1,950,186 Note:
(a) For the year ended August 31, 2020, the additions to goodwill
reflects the excess of the consideration paid over the fair values of the identifiable net assets acquired of STM and BIC, Linstitute
and an education service provider (Note 4). For the year ended August 31, 2021, the addition to goodwill
reflects the excess of the consideration paid over the fair values of the identifiable net assets acquired of Leti (Note 4).
(b) During the year ended August 31, 2020, the Company disposed
of its 60.46% equity interest in a subsidiary, Guangzhou Zangxing Network Technology Co., Ltd. (“Zangxing”) with a total cash
consideration of RMB 30,344, resulting in the derecognition of goodwill in an amount of RMB 13,774. Gain on disposal of Zangxing amounted
to RMB 14,865 was recognized for the year ended August 31, 2020.
(c) For each
of the years ended August 31, 2019, 2020 and 2021, the Company performed impairment test of its goodwill. The impairment test performed
during fiscal years ended August 31, 2019 and 2020 did not result in the fair value exceeding the carrying value; therefore, the Group
recorded nil impairment loss on goodwill for the respective years. For the year ended August 31, 2021, the Group has determined that
based on based 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nd Payable</t>
        </is>
      </c>
      <c r="B1" s="2" t="inlineStr">
        <is>
          <t>12 Months Ended</t>
        </is>
      </c>
    </row>
    <row r="2">
      <c r="B2" s="2" t="inlineStr">
        <is>
          <t>Aug. 31, 2021</t>
        </is>
      </c>
    </row>
    <row r="3">
      <c r="A3" s="3" t="inlineStr">
        <is>
          <t>Bond Payable Table [Abstract]</t>
        </is>
      </c>
    </row>
    <row r="4">
      <c r="A4" s="4" t="inlineStr">
        <is>
          <t>BOND PAYABLE</t>
        </is>
      </c>
      <c r="B4" s="4" t="inlineStr">
        <is>
          <t xml:space="preserve">11. BOND PAYABLE On
July 31, 2019, the Company issued USD 300,000 (approximately RMB 2,146,190) in aggregate principal amount of bond due on July 31, 2022
(the “Bond”), unless earlier redeemed The net proceeds from the Bond, after deducting the issuance
costs, were USD 294,224 (approximately RMB 2,104,964). The Company has accounted for the Bond as a single instrument as bond payable.
The value of the Bond is measured by the cash received. The
Company may at its option to redeem the Bond, in whole but not in part, at any time prior to July 31, 2022, at a redemption price equal
to 100% of the principal amount of the Bond plus the premium defined in the Bond terms, and accrued and unpaid interest, if any, to (but
not including) the redemption date. The premium is the greater of (1) 1.00% of the principal amount of the Bond or (2) the excess of (A)
the present value at the redemption date of the redemption price of At any time and from time to time prior to July 31, 2022,
the Company may at its option redeem up to 35% of the aggregate principal amount of the Bond at a redemption price of 107.45% of the principal
amount of the Bond, plus accrued and unpaid interest, if any, to (but not including) the redemption date, with the proceeds from sales
of certain kinds of the Company’s capital stock, subject to certain conditions. During the years ended August 31, 2020 and 2021, the Group
repurchased principal amount of USD 1,500 and USD 12,410 in the open market with cash payment of RMB 10,659 and RMB 80,174 Furthermore,
there is certain covenants of limitation on asset sales. The disposal described in Note 27 would resul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Aug. 31, 2021CNY (¥)</t>
        </is>
      </c>
      <c r="C1" s="2" t="inlineStr">
        <is>
          <t>Aug. 31, 2021USD ($)</t>
        </is>
      </c>
      <c r="D1" s="2" t="inlineStr">
        <is>
          <t>Aug. 31, 2020CNY (¥)</t>
        </is>
      </c>
    </row>
    <row r="2">
      <c r="A2" s="3" t="inlineStr">
        <is>
          <t>Current assets</t>
        </is>
      </c>
    </row>
    <row r="3">
      <c r="A3" s="4" t="inlineStr">
        <is>
          <t>Cash and cash equivalents</t>
        </is>
      </c>
      <c r="B3" s="6" t="n">
        <v>844684</v>
      </c>
      <c r="C3" s="7" t="n">
        <v>130748</v>
      </c>
      <c r="D3" s="6" t="n">
        <v>972803</v>
      </c>
    </row>
    <row r="4">
      <c r="A4" s="4" t="inlineStr">
        <is>
          <t>Restricted cash, net of allowance of RMB nil and RMB 119 as of August 31, 2020 and 2021, respectively</t>
        </is>
      </c>
      <c r="B4" s="5" t="n">
        <v>669029</v>
      </c>
      <c r="C4" s="5" t="n">
        <v>103558</v>
      </c>
      <c r="D4" s="5" t="n">
        <v>1037653</v>
      </c>
    </row>
    <row r="5">
      <c r="A5" s="4" t="inlineStr">
        <is>
          <t>Short-term investments</t>
        </is>
      </c>
      <c r="B5" s="4" t="inlineStr">
        <is>
          <t xml:space="preserve"> </t>
        </is>
      </c>
      <c r="C5" s="4" t="inlineStr">
        <is>
          <t xml:space="preserve"> </t>
        </is>
      </c>
      <c r="D5" s="5" t="n">
        <v>13695</v>
      </c>
    </row>
    <row r="6">
      <c r="A6" s="4" t="inlineStr">
        <is>
          <t>Accounts receivable, net of allowance of RMB 15,433 and RMB 19,895 as of August 31, 2020 and 2021, respectively</t>
        </is>
      </c>
      <c r="B6" s="5" t="n">
        <v>41723</v>
      </c>
      <c r="C6" s="5" t="n">
        <v>6458</v>
      </c>
      <c r="D6" s="5" t="n">
        <v>14785</v>
      </c>
    </row>
    <row r="7">
      <c r="A7" s="4" t="inlineStr">
        <is>
          <t>Amounts due from related parties, net of allowance of RMB nil and RMB 233 as of August 31, 2020 and 2021, respectively</t>
        </is>
      </c>
      <c r="B7" s="5" t="n">
        <v>15087</v>
      </c>
      <c r="C7" s="5" t="n">
        <v>2335</v>
      </c>
      <c r="D7" s="5" t="n">
        <v>16513</v>
      </c>
    </row>
    <row r="8">
      <c r="A8" s="4" t="inlineStr">
        <is>
          <t>Other receivables, deposits and other assets, net of allowance of RMB nil and RMB 797 as of August 31, 2020 and 2021, respectively</t>
        </is>
      </c>
      <c r="B8" s="5" t="n">
        <v>81119</v>
      </c>
      <c r="C8" s="5" t="n">
        <v>12558</v>
      </c>
      <c r="D8" s="5" t="n">
        <v>166215</v>
      </c>
    </row>
    <row r="9">
      <c r="A9" s="4" t="inlineStr">
        <is>
          <t>Inventories</t>
        </is>
      </c>
      <c r="B9" s="5" t="n">
        <v>7579</v>
      </c>
      <c r="C9" s="5" t="n">
        <v>1173</v>
      </c>
      <c r="D9" s="5" t="n">
        <v>5993</v>
      </c>
    </row>
    <row r="10">
      <c r="A10" s="4" t="inlineStr">
        <is>
          <t>Amounts due from Affected Entities, net of allowance of RMB nil and RMB nil as of August 31, 2020 and 2021, respectively</t>
        </is>
      </c>
      <c r="B10" s="5" t="n">
        <v>2028866</v>
      </c>
      <c r="C10" s="5" t="n">
        <v>314046</v>
      </c>
      <c r="D10" s="5" t="n">
        <v>1890534</v>
      </c>
    </row>
    <row r="11">
      <c r="A11" s="4" t="inlineStr">
        <is>
          <t>Current assets belong to discontinued operations</t>
        </is>
      </c>
      <c r="B11" s="4" t="inlineStr">
        <is>
          <t xml:space="preserve"> </t>
        </is>
      </c>
      <c r="C11" s="4" t="inlineStr">
        <is>
          <t xml:space="preserve"> </t>
        </is>
      </c>
      <c r="D11" s="5" t="n">
        <v>2998616</v>
      </c>
    </row>
    <row r="12">
      <c r="A12" s="4" t="inlineStr">
        <is>
          <t>Total current assets</t>
        </is>
      </c>
      <c r="B12" s="5" t="n">
        <v>3688087</v>
      </c>
      <c r="C12" s="5" t="n">
        <v>570876</v>
      </c>
      <c r="D12" s="5" t="n">
        <v>7116807</v>
      </c>
    </row>
    <row r="13">
      <c r="A13" s="4" t="inlineStr">
        <is>
          <t>Restricted cash – non current, net of allowance of RMB nil and RMB 0* as of August 31, 2020 and 2021, respectively</t>
        </is>
      </c>
      <c r="B13" s="5" t="n">
        <v>1450</v>
      </c>
      <c r="C13" s="5" t="n">
        <v>224</v>
      </c>
      <c r="D13" s="5" t="n">
        <v>1400</v>
      </c>
    </row>
    <row r="14">
      <c r="A14" s="4" t="inlineStr">
        <is>
          <t>Property and equipment, net</t>
        </is>
      </c>
      <c r="B14" s="5" t="n">
        <v>519452</v>
      </c>
      <c r="C14" s="5" t="n">
        <v>80406</v>
      </c>
      <c r="D14" s="5" t="n">
        <v>557528</v>
      </c>
    </row>
    <row r="15">
      <c r="A15" s="4" t="inlineStr">
        <is>
          <t>Intangible assets, net</t>
        </is>
      </c>
      <c r="B15" s="5" t="n">
        <v>485822</v>
      </c>
      <c r="C15" s="5" t="n">
        <v>75200</v>
      </c>
      <c r="D15" s="5" t="n">
        <v>504515</v>
      </c>
    </row>
    <row r="16">
      <c r="A16" s="4" t="inlineStr">
        <is>
          <t>Goodwill, net</t>
        </is>
      </c>
      <c r="B16" s="5" t="n">
        <v>1950186</v>
      </c>
      <c r="C16" s="5" t="n">
        <v>301868</v>
      </c>
      <c r="D16" s="5" t="n">
        <v>2052724</v>
      </c>
    </row>
    <row r="17">
      <c r="A17" s="4" t="inlineStr">
        <is>
          <t>Long-term investments</t>
        </is>
      </c>
      <c r="B17" s="5" t="n">
        <v>75443</v>
      </c>
      <c r="C17" s="5" t="n">
        <v>11678</v>
      </c>
      <c r="D17" s="5" t="n">
        <v>55137</v>
      </c>
    </row>
    <row r="18">
      <c r="A18" s="4" t="inlineStr">
        <is>
          <t>Prepayments for construction contract</t>
        </is>
      </c>
      <c r="B18" s="5" t="n">
        <v>5974</v>
      </c>
      <c r="C18" s="5" t="n">
        <v>925</v>
      </c>
      <c r="D18" s="5" t="n">
        <v>3348</v>
      </c>
    </row>
    <row r="19">
      <c r="A19" s="4" t="inlineStr">
        <is>
          <t>Deferred tax assets, net</t>
        </is>
      </c>
      <c r="B19" s="5" t="n">
        <v>64096</v>
      </c>
      <c r="C19" s="5" t="n">
        <v>9921</v>
      </c>
      <c r="D19" s="5" t="n">
        <v>32907</v>
      </c>
    </row>
    <row r="20">
      <c r="A20" s="4" t="inlineStr">
        <is>
          <t>Other non-current assets, net of allowance of RMB nil and RMB 829 as of August 31, 2020 and 2021, respectively</t>
        </is>
      </c>
      <c r="B20" s="5" t="n">
        <v>68217</v>
      </c>
      <c r="C20" s="5" t="n">
        <v>10559</v>
      </c>
      <c r="D20" s="5" t="n">
        <v>6811</v>
      </c>
    </row>
    <row r="21">
      <c r="A21" s="4" t="inlineStr">
        <is>
          <t>Operating lease right-of-use assets –non current</t>
        </is>
      </c>
      <c r="B21" s="5" t="n">
        <v>1773773</v>
      </c>
      <c r="C21" s="5" t="n">
        <v>274561</v>
      </c>
      <c r="D21" s="5" t="n">
        <v>1816721</v>
      </c>
    </row>
    <row r="22">
      <c r="A22" s="4" t="inlineStr">
        <is>
          <t>Amounts due from Affected Entities –non current</t>
        </is>
      </c>
      <c r="B22" s="4" t="inlineStr">
        <is>
          <t xml:space="preserve"> </t>
        </is>
      </c>
      <c r="C22" s="4" t="inlineStr">
        <is>
          <t xml:space="preserve"> </t>
        </is>
      </c>
      <c r="D22" s="5" t="n">
        <v>250000</v>
      </c>
    </row>
    <row r="23">
      <c r="A23" s="4" t="inlineStr">
        <is>
          <t>Non-current assets belong to discontinued operations</t>
        </is>
      </c>
      <c r="B23" s="4" t="inlineStr">
        <is>
          <t xml:space="preserve"> </t>
        </is>
      </c>
      <c r="C23" s="4" t="inlineStr">
        <is>
          <t xml:space="preserve"> </t>
        </is>
      </c>
      <c r="D23" s="5" t="n">
        <v>1091588</v>
      </c>
    </row>
    <row r="24">
      <c r="A24" s="4" t="inlineStr">
        <is>
          <t>Total non-current assets</t>
        </is>
      </c>
      <c r="B24" s="5" t="n">
        <v>4944413</v>
      </c>
      <c r="C24" s="5" t="n">
        <v>765342</v>
      </c>
      <c r="D24" s="5" t="n">
        <v>6372679</v>
      </c>
    </row>
    <row r="25">
      <c r="A25" s="4" t="inlineStr">
        <is>
          <t>TOTAL ASSETS</t>
        </is>
      </c>
      <c r="B25" s="5" t="n">
        <v>8632500</v>
      </c>
      <c r="C25" s="5" t="n">
        <v>1336218</v>
      </c>
      <c r="D25" s="5" t="n">
        <v>13489486</v>
      </c>
    </row>
    <row r="26">
      <c r="A26" s="3" t="inlineStr">
        <is>
          <t>Current liabilities</t>
        </is>
      </c>
    </row>
    <row r="27">
      <c r="A27" s="4" t="inlineStr">
        <is>
          <t>Accounts payable (including accounts payable of the consolidated VIEs without recourse to Bright Scholar Education Holdings Limited of RMB 3,834 and RMB 10,941 as of August 31, 2020 and 2021, respectively)</t>
        </is>
      </c>
      <c r="B27" s="5" t="n">
        <v>73411</v>
      </c>
      <c r="C27" s="5" t="n">
        <v>11363</v>
      </c>
      <c r="D27" s="5" t="n">
        <v>68233</v>
      </c>
    </row>
    <row r="28">
      <c r="A28" s="4" t="inlineStr">
        <is>
          <t>Amounts due to related parties (including amounts due to related parties of the consolidated VIEs without recourse to Bright Scholar Education Holdings Limited of RMB 11,897 and RMB 5,641 as of August 31, 2020 and 2021, respectively)</t>
        </is>
      </c>
      <c r="B28" s="5" t="n">
        <v>40445</v>
      </c>
      <c r="C28" s="5" t="n">
        <v>6260</v>
      </c>
      <c r="D28" s="5" t="n">
        <v>45893</v>
      </c>
    </row>
    <row r="29">
      <c r="A29" s="4" t="inlineStr">
        <is>
          <t>Accrued expenses and other current liabilities (including accrued expenses and other current liabilities of the consolidated VIEs without recourse to Bright Scholar Education Holdings Limited RMB 11,548 and RMB 6,984 as of August 31, 2020 and 2021, respectively)</t>
        </is>
      </c>
      <c r="B29" s="5" t="n">
        <v>234036</v>
      </c>
      <c r="C29" s="5" t="n">
        <v>36228</v>
      </c>
      <c r="D29" s="5" t="n">
        <v>264132</v>
      </c>
    </row>
    <row r="30">
      <c r="A30" s="4" t="inlineStr">
        <is>
          <t>Short-term loans (including short-term loans of the consolidated VIEs without recourse to Bright Scholar Education Holdings Limited of RMB nil and RMB nil as of August 31, 2020 and 2021, respectively)</t>
        </is>
      </c>
      <c r="B30" s="5" t="n">
        <v>753754</v>
      </c>
      <c r="C30" s="5" t="n">
        <v>116673</v>
      </c>
      <c r="D30" s="5" t="n">
        <v>930800</v>
      </c>
    </row>
    <row r="31">
      <c r="A31" s="4" t="inlineStr">
        <is>
          <t>Income tax payable (including income tax payable of the consolidated VIEs without recourse to Bright Scholar Education Holdings Limited of RMB 9,587 and RMB 19,091 as of August 31, 2020 and 2021, respectively)</t>
        </is>
      </c>
      <c r="B31" s="5" t="n">
        <v>178213</v>
      </c>
      <c r="C31" s="5" t="n">
        <v>27585</v>
      </c>
      <c r="D31" s="5" t="n">
        <v>93311</v>
      </c>
    </row>
    <row r="32">
      <c r="A32" s="4" t="inlineStr">
        <is>
          <t>Contract liabilities -current (including contract liabilities of the consolidated VIEs without recourse to Bright Scholar Education Holdings Limited of RMB 134,090 and RMB 139,126 as of August 31, 2020 and 2021, respectively)</t>
        </is>
      </c>
      <c r="B32" s="5" t="n">
        <v>425954</v>
      </c>
      <c r="C32" s="5" t="n">
        <v>65933</v>
      </c>
      <c r="D32" s="5" t="n">
        <v>386493</v>
      </c>
    </row>
    <row r="33">
      <c r="A33" s="4" t="inlineStr">
        <is>
          <t>Refund liabilities -current (including refund liabilities of the consolidated VIEs without recourse to Bright Scholar Education Holdings Limited of RMB 9,876 and RMB 10,398 as of August 31, 2020 and 2021, respectively)</t>
        </is>
      </c>
      <c r="B33" s="5" t="n">
        <v>32362</v>
      </c>
      <c r="C33" s="5" t="n">
        <v>5009</v>
      </c>
      <c r="D33" s="5" t="n">
        <v>56783</v>
      </c>
    </row>
    <row r="34">
      <c r="A34" s="4" t="inlineStr">
        <is>
          <t>Operating lease liabilities (including operating lease liabilities of the consolidated VIEs without recourse to Bright Scholar Education Holdings Limited of RMB 16,648 and RMB 12,005 as of August 31, 2020 and August 31, 2021, respectively)</t>
        </is>
      </c>
      <c r="B34" s="5" t="n">
        <v>123215</v>
      </c>
      <c r="C34" s="5" t="n">
        <v>19072</v>
      </c>
      <c r="D34" s="5" t="n">
        <v>196129</v>
      </c>
    </row>
    <row r="35">
      <c r="A35" s="4" t="inlineStr">
        <is>
          <t>Bond payable (including bond payable of the consolidated VIEs without recourse to Bright Scholar of RMB nil and RMB nil as of August 31, 2020 and August 31, 2021, respectively)</t>
        </is>
      </c>
      <c r="B35" s="5" t="n">
        <v>1836362</v>
      </c>
      <c r="C35" s="5" t="n">
        <v>284249</v>
      </c>
      <c r="D35" s="4" t="inlineStr">
        <is>
          <t xml:space="preserve"> </t>
        </is>
      </c>
    </row>
    <row r="36">
      <c r="A36" s="4" t="inlineStr">
        <is>
          <t>Amounts due to Affected Entities (including amounts due to Affected Entities of the consolidated VIEs without recourse to Bright Scholar Education Holdings Limited of RMB 14,067 and RMB 283,270 as of August 31, 2020 and August 31, 2021, respectively)</t>
        </is>
      </c>
      <c r="B36" s="5" t="n">
        <v>333270</v>
      </c>
      <c r="C36" s="5" t="n">
        <v>51587</v>
      </c>
      <c r="D36" s="5" t="n">
        <v>525643</v>
      </c>
    </row>
    <row r="37">
      <c r="A37" s="4" t="inlineStr">
        <is>
          <t>Current liabilities belong to discontinued operations</t>
        </is>
      </c>
      <c r="B37" s="4" t="inlineStr">
        <is>
          <t xml:space="preserve"> </t>
        </is>
      </c>
      <c r="C37" s="4" t="inlineStr">
        <is>
          <t xml:space="preserve"> </t>
        </is>
      </c>
      <c r="D37" s="5" t="n">
        <v>3543803</v>
      </c>
    </row>
    <row r="38">
      <c r="A38" s="4" t="inlineStr">
        <is>
          <t>Total current liabilities</t>
        </is>
      </c>
      <c r="B38" s="5" t="n">
        <v>4031022</v>
      </c>
      <c r="C38" s="5" t="n">
        <v>623959</v>
      </c>
      <c r="D38" s="5" t="n">
        <v>6111220</v>
      </c>
    </row>
    <row r="39">
      <c r="A39" s="4" t="inlineStr">
        <is>
          <t>Non-current contract liabilities (including non-current portion of contract liabilities of the consolidated VIEs without recourse to Bright Scholar Education Holdings Limited of RMB 1,772 and RMB 1,084 as of August 31, 2020 and August 31, 2021, respectively)</t>
        </is>
      </c>
      <c r="B39" s="5" t="n">
        <v>1421</v>
      </c>
      <c r="C39" s="5" t="n">
        <v>220</v>
      </c>
      <c r="D39" s="5" t="n">
        <v>1772</v>
      </c>
    </row>
    <row r="40">
      <c r="A40" s="4" t="inlineStr">
        <is>
          <t>Deferred tax liabilities, net (including deferred tax liabilities, net of the consolidated VIEs without recourse to Bright Scholar Education Holdings Limited of RMB 8,007 and RMB 9,561 as of August 31, 2020 and 2021, respectively)</t>
        </is>
      </c>
      <c r="B40" s="5" t="n">
        <v>26744</v>
      </c>
      <c r="C40" s="5" t="n">
        <v>4140</v>
      </c>
      <c r="D40" s="5" t="n">
        <v>31193</v>
      </c>
    </row>
    <row r="41">
      <c r="A41" s="4" t="inlineStr">
        <is>
          <t>Bond payable (including bond payable of the consolidated VIEs without recourse to Bright Scholar Education Holdings Limited of RMB nil and RMB nil as of August 31, 2020 and August 31, 2021, respectively)</t>
        </is>
      </c>
      <c r="B41" s="4" t="inlineStr">
        <is>
          <t xml:space="preserve"> </t>
        </is>
      </c>
      <c r="C41" s="4" t="inlineStr">
        <is>
          <t xml:space="preserve"> </t>
        </is>
      </c>
      <c r="D41" s="5" t="n">
        <v>2017369</v>
      </c>
    </row>
    <row r="42">
      <c r="A42" s="4" t="inlineStr">
        <is>
          <t>Long-term loan (including long-term loan of the consolidated VIEs without recourse to Bright Scholar Education Holdings Limited RMB nil and RMB nil as of August 31, 2020 and August 31, 2021, respectively)</t>
        </is>
      </c>
      <c r="B42" s="5" t="n">
        <v>616</v>
      </c>
      <c r="C42" s="5" t="n">
        <v>95</v>
      </c>
      <c r="D42" s="5" t="n">
        <v>419</v>
      </c>
    </row>
    <row r="43">
      <c r="A43" s="4" t="inlineStr">
        <is>
          <t>Other non-current liabilities due to related parties (including other non-current liabilities due to related parties of the consolidated VIEs without recourse to Bright Scholar Education Holdings Limited of RMB 26,843 and RMB 13,154 as of August 31, 2020 and 2021, respectively)</t>
        </is>
      </c>
      <c r="B43" s="5" t="n">
        <v>13154</v>
      </c>
      <c r="C43" s="5" t="n">
        <v>2036</v>
      </c>
      <c r="D43" s="5" t="n">
        <v>26843</v>
      </c>
    </row>
    <row r="44">
      <c r="A44" s="4" t="inlineStr">
        <is>
          <t>Other non-current liabilities (including other non-current liabilities of the consolidated VIEs without recourse to Bright Scholar Education Holdings Limited of RMB 3,771 and RMB nil as of August 31, 2020 and 2021, respectively)</t>
        </is>
      </c>
      <c r="B44" s="4" t="inlineStr">
        <is>
          <t xml:space="preserve"> </t>
        </is>
      </c>
      <c r="C44" s="4" t="inlineStr">
        <is>
          <t xml:space="preserve"> </t>
        </is>
      </c>
      <c r="D44" s="5" t="n">
        <v>12019</v>
      </c>
    </row>
    <row r="45">
      <c r="A45" s="4" t="inlineStr">
        <is>
          <t>Operating lease liabilities – non current (including operating lease liabilities – non current of the consolidated VIEs without recourse to Bright Scholar Education Holdings Limited of RMB 83,077 and RMB 29,693 as of August 31, 2020 and August 31, 2021, respectively)</t>
        </is>
      </c>
      <c r="B45" s="5" t="n">
        <v>1752667</v>
      </c>
      <c r="C45" s="5" t="n">
        <v>271294</v>
      </c>
      <c r="D45" s="5" t="n">
        <v>1662928</v>
      </c>
    </row>
    <row r="46">
      <c r="A46" s="4" t="inlineStr">
        <is>
          <t>Non-current liabilities belong to discontinued operations</t>
        </is>
      </c>
      <c r="B46" s="4" t="inlineStr">
        <is>
          <t xml:space="preserve"> </t>
        </is>
      </c>
      <c r="C46" s="4" t="inlineStr">
        <is>
          <t xml:space="preserve"> </t>
        </is>
      </c>
      <c r="D46" s="5" t="n">
        <v>501342</v>
      </c>
    </row>
    <row r="47">
      <c r="A47" s="4" t="inlineStr">
        <is>
          <t>Total non-current liabilities</t>
        </is>
      </c>
      <c r="B47" s="5" t="n">
        <v>1794602</v>
      </c>
      <c r="C47" s="5" t="n">
        <v>277785</v>
      </c>
      <c r="D47" s="5" t="n">
        <v>4253885</v>
      </c>
    </row>
    <row r="48">
      <c r="A48" s="4" t="inlineStr">
        <is>
          <t>TOTAL LIABILITIES</t>
        </is>
      </c>
      <c r="B48" s="5" t="n">
        <v>5825624</v>
      </c>
      <c r="C48" s="5" t="n">
        <v>901744</v>
      </c>
      <c r="D48" s="5" t="n">
        <v>10365105</v>
      </c>
    </row>
    <row r="49">
      <c r="A49" s="4" t="inlineStr">
        <is>
          <t>Commitments and Contingencies</t>
        </is>
      </c>
      <c r="B49" s="4" t="inlineStr">
        <is>
          <t xml:space="preserve"> </t>
        </is>
      </c>
      <c r="C49" s="4" t="inlineStr">
        <is>
          <t xml:space="preserve"> </t>
        </is>
      </c>
      <c r="D49" s="4" t="inlineStr">
        <is>
          <t xml:space="preserve"> </t>
        </is>
      </c>
    </row>
    <row r="50">
      <c r="A50" s="3" t="inlineStr">
        <is>
          <t>EQUITY</t>
        </is>
      </c>
    </row>
    <row r="51">
      <c r="A51" s="4" t="inlineStr">
        <is>
          <t>Share capital (US$0.00001 par value; 119,488,962 shares issued and outstanding as of August 31, 2020, 118,928,526 shares issued and outstanding as of August 31, 2021)</t>
        </is>
      </c>
      <c r="B51" s="5" t="n">
        <v>8</v>
      </c>
      <c r="C51" s="5" t="n">
        <v>1</v>
      </c>
      <c r="D51" s="5" t="n">
        <v>8</v>
      </c>
    </row>
    <row r="52">
      <c r="A52" s="4" t="inlineStr">
        <is>
          <t>Additional paid-in capital</t>
        </is>
      </c>
      <c r="B52" s="5" t="n">
        <v>1727020</v>
      </c>
      <c r="C52" s="5" t="n">
        <v>267324</v>
      </c>
      <c r="D52" s="5" t="n">
        <v>1854262</v>
      </c>
    </row>
    <row r="53">
      <c r="A53" s="4" t="inlineStr">
        <is>
          <t>Statutory reserves</t>
        </is>
      </c>
      <c r="B53" s="5" t="n">
        <v>2531</v>
      </c>
      <c r="C53" s="5" t="n">
        <v>392</v>
      </c>
      <c r="D53" s="5" t="n">
        <v>65567</v>
      </c>
    </row>
    <row r="54">
      <c r="A54" s="4" t="inlineStr">
        <is>
          <t>Accumulated other comprehensive income</t>
        </is>
      </c>
      <c r="B54" s="5" t="n">
        <v>168324</v>
      </c>
      <c r="C54" s="5" t="n">
        <v>26055</v>
      </c>
      <c r="D54" s="5" t="n">
        <v>185371</v>
      </c>
    </row>
    <row r="55">
      <c r="A55" s="4" t="inlineStr">
        <is>
          <t>Retained earnings</t>
        </is>
      </c>
      <c r="B55" s="5" t="n">
        <v>648944</v>
      </c>
      <c r="C55" s="5" t="n">
        <v>100449</v>
      </c>
      <c r="D55" s="5" t="n">
        <v>632722</v>
      </c>
    </row>
    <row r="56">
      <c r="A56" s="4" t="inlineStr">
        <is>
          <t>Shareholders’ equity</t>
        </is>
      </c>
      <c r="B56" s="5" t="n">
        <v>2546827</v>
      </c>
      <c r="C56" s="5" t="n">
        <v>394221</v>
      </c>
      <c r="D56" s="5" t="n">
        <v>2737930</v>
      </c>
    </row>
    <row r="57">
      <c r="A57" s="4" t="inlineStr">
        <is>
          <t>Non-controlling interests</t>
        </is>
      </c>
      <c r="B57" s="5" t="n">
        <v>260049</v>
      </c>
      <c r="C57" s="5" t="n">
        <v>40253</v>
      </c>
      <c r="D57" s="5" t="n">
        <v>386451</v>
      </c>
    </row>
    <row r="58">
      <c r="A58" s="4" t="inlineStr">
        <is>
          <t>TOTAL EQUITY</t>
        </is>
      </c>
      <c r="B58" s="5" t="n">
        <v>2806876</v>
      </c>
      <c r="C58" s="5" t="n">
        <v>434474</v>
      </c>
      <c r="D58" s="5" t="n">
        <v>3124381</v>
      </c>
    </row>
    <row r="59">
      <c r="A59" s="4" t="inlineStr">
        <is>
          <t>TOTAL LIABILITIES AND EQUITY</t>
        </is>
      </c>
      <c r="B59" s="6" t="n">
        <v>8632500</v>
      </c>
      <c r="C59" s="7" t="n">
        <v>1336218</v>
      </c>
      <c r="D59" s="6" t="n">
        <v>13489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Aug. 31, 2021</t>
        </is>
      </c>
    </row>
    <row r="3">
      <c r="A3" s="3" t="inlineStr">
        <is>
          <t>Disclosure Text Block Supplement [Abstract]</t>
        </is>
      </c>
    </row>
    <row r="4">
      <c r="A4" s="4" t="inlineStr">
        <is>
          <t>ACCRUED EXPENSES AND OTHER CURRENT LIABILITIES</t>
        </is>
      </c>
      <c r="B4" s="4" t="inlineStr">
        <is>
          <t>12. ACCRUED EXPENSES AND OTHER CURRENT LIABILITIES Accrued expenses and other current liabilities consisted
of the following:
As of August 31,
2020 2021
RMB RMB
Payroll and related benefits 73,091 65,719
Temporary receipt from students 10,154 47,885
Deposits received 41,697 35,939
Bond interest payables 35,656 24,862
Other tax payable 7,365 9,406
Professional fee 15,664 7,501
Commission fee 7,455 4,975
Offering subsidies-current 1,659 1,174
Accrual rental expense 1,430 1,971
Accrual utilities expenses 4,986 1,391
Concession payable (b) 16,448 -
Restructuring cost (a) 12,596 -
Others 35,931 33,213
Total 264,132 234,036 Note:
(a) During the year ended August 31, 2020, for the Group’s overseas schools operation, the Group was in the process of establishing a
center of excellence to centralize certain functions of management, such as finance and IT. The restructuring cost primarily includes
the compensation for the contract termination. During the year ended August 31, 2021, the restructuring cost was fully settled.
(b) Concession payable represents the deferred rent payments related to COVID-19 as of August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and Long-Term Loans</t>
        </is>
      </c>
      <c r="B1" s="2" t="inlineStr">
        <is>
          <t>12 Months Ended</t>
        </is>
      </c>
    </row>
    <row r="2">
      <c r="B2" s="2" t="inlineStr">
        <is>
          <t>Aug. 31, 2021</t>
        </is>
      </c>
    </row>
    <row r="3">
      <c r="A3" s="3" t="inlineStr">
        <is>
          <t>Debt Disclosure [Abstract]</t>
        </is>
      </c>
    </row>
    <row r="4">
      <c r="A4" s="4" t="inlineStr">
        <is>
          <t>SHORT-TERM AND LONG-TERM LOANS</t>
        </is>
      </c>
      <c r="B4" s="4" t="inlineStr">
        <is>
          <t>1 3. SHORT-TERM AND LONG-TERM LOANS In
January 2020, the Group entered into a banking facility agreement of RMB 930,800 with Agricultural Bank of China with a fixed interest
rate of Loan Prime Rate (released by the National Inter-Bank Funding Center of the PRC) plus 20 basis points. The term of the loan agreement
is one year with a maturity date of January 18, 2021. The loan is intended for general working capital purposes. The loan facility is
secured by a bank deposit pledge of USD 150,000 (approximately RMB 1,027,110) which is recorded as restricted cash on the consolidated
balance sheet as of August 31, 2020. Subsequently in January 2021, the Group entered into another
banking facility agreement of RMB 871,000 with Agricultural Bank of China with a fixed interest rate of Loan Prime Rate (released by the
National Inter-Bank Funding Center of the PRC) minus 55 basis points. Under the agreement, the Group drew down RMB 871,000 from Agricultural
Bank of China during fiscal year 2021, of which, RMB 290,250 has been repaid as of August 31, 2021, and RMB 580,750 is to be repaid on
January 19, 2022 and therefore classified as short-term loan. The loan is intended for general working capital purposes. As of August
31, 2021, the loan facility is secured by a bank deposit pledge of USD 100,000 (approximately RMB 646,040) which is recorded as restricted
cash on the consolidated balance sheet. In May 2021, the Group entered into a senior secured term
loan facility agreement with China Merchants Bank Co., Ltd., New York Branch in an aggregate principal amount of up to GBP 22,000 (approximately
RMB 201,485). The interest is at a rate per annum equal to the LIBOR for the applicable interest period plus the Spread, which is defined
as 1.50% per annum for any loan for any applicable interest period. As of August 31, 2021, the Group drew down principal amount of GBP
19,480 (approximately RMB 175,984) with a maturity date of May 16, 2022. The loan is guaranteed by Bright Scholar Holdings Limited and
is intended for general working capital purposes. 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Aug. 31, 2021</t>
        </is>
      </c>
    </row>
    <row r="3">
      <c r="A3" s="3" t="inlineStr">
        <is>
          <t>Disclosure Text Block [Abstract]</t>
        </is>
      </c>
    </row>
    <row r="4">
      <c r="A4" s="4" t="inlineStr">
        <is>
          <t>LEASES</t>
        </is>
      </c>
      <c r="B4" s="4" t="inlineStr">
        <is>
          <t>14. LEASES The Group has operating leases mainly for campuses, office
space and learning centers, the lease term ranges from less than 12 months to 28 years. Leases with an initial term of 12 months or less
are not recorded on the balance sheet. The Group does not have options to extend or terminate leases, as the renewals or terminations
of these leases are on negotiation basis. None of these leases contain material residual value guarantees or material restrictive covenants. Supplemental
balance sheet information related to the leases re
as follows:
As of As of
RMB RMB
ROU assets 1,816,721 1,773,773
Operating lease liabilities—current 196,129 123,215
Operating lease liabilities—non – current 1,662,928 1,752,667
Weighted-average remaining lease term 13.78 14.06
Weight-average discount rate 3.72 % 4.21 % The
components of lease costs of these operating leases
For the For the
RMB RMB
Operating lease cost for fixed payments 205,120 238,773
Short - term lease costs 52,600 5,509
Variable lease costs (2,516 ) (3,073 )
Total lease costs 255,204 241,209 Supplemental cash flow information related to the operating
leases is as follows:
For
the For
the
RMB RMB
Cash paid for amounts included in the measurement of lease liabilities:
Operating cash flows for operating leases 186,643 196,075
Supplemental noncash information:
ROU assets obtained in exchange for new operating lease liabilities 74,054 165,410
Decrease of ROU assets for early terminations (7,322 ) (13,724 ) The
following table provides the maturities of
Operating
Fiscal year ending
August 2022 200,148
August 2023 178,735
August 2024 175,264
August 2025 197,309
August 2026 193,305
August 2027 and thereafter 1,564,513
Total future undiscounted lease payments 2,509,274
Less : imputed interest (633,392 )
Total present value of operating lease liabilities 1,875,882 Impairment loss on operating lease right-of-use
assets The
Group tests its long-lived assets for recoverability whenever events or changes in circumstances indicate that its carrying amount
may not be recoverable. As a result of the adverse impacts of the COVID-19 pandemic on the economic environment and change in the
Group’s business strategy, the Group determine fro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Aug. 31, 2021</t>
        </is>
      </c>
    </row>
    <row r="3">
      <c r="A3" s="3" t="inlineStr">
        <is>
          <t>Stockholders' Equity Note [Abstract]</t>
        </is>
      </c>
    </row>
    <row r="4">
      <c r="A4" s="4" t="inlineStr">
        <is>
          <t>SHARE CAPITAL</t>
        </is>
      </c>
      <c r="B4" s="4" t="inlineStr">
        <is>
          <t xml:space="preserve">15. SHARE CAPITAL 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20 votes. Class B Ordinary Shares are
convertible at any time by the holder thereof into Class A Ordinary Shares on a one-for-one basis. The Company was incorporated on December 16, 2016. As of
the incorporation date, the total issued share capital of the Company was USD 0.0001 consisting of 10 ordinary shares with a par value
of USD 0.00001 and total authorized share capital was USD 50 divided into 5,000,000,000 shares . The
Company completed a follow-on public offering of American Depositary Shares (“ In
April 2018, the Board of Directors approved a stock repurchase program (the “2018 Repurchase Program”) which authorized the
repurchase of up to US$100,000 of the Company’s of In
September 2019, the Board of Directors approved a US $30 of In
November 2020, the Board of Directors approved a US $50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ug. 31, 2021</t>
        </is>
      </c>
    </row>
    <row r="3">
      <c r="A3" s="3" t="inlineStr">
        <is>
          <t>Revenue from Contract with Customer [Abstract]</t>
        </is>
      </c>
    </row>
    <row r="4">
      <c r="A4" s="4" t="inlineStr">
        <is>
          <t>REVENUE</t>
        </is>
      </c>
      <c r="B4" s="4" t="inlineStr">
        <is>
          <t>16. REVENUE Continuing operations The
Group provides domestic kindergartens education program and international education program in overseas. Overseas business includes arts
programs, language programs and university foundation programs. The Group’s revenue includes tuition income from education programs, meal
income, boarding income, commission income, study-abroad and career consulting service income
(a) Disaggregation of revenue
For the year ended August 31,
2019 2020 2021
RMB RMB RMB
Tuition income from education programs 130,480 526,397 343,468
Tuition income from complementary training institutes 123,895 137,083 229,011
Meal income 1,404 143,475 259,190
Boarding income 31,802 187,672 88,600
Commission income 138,587 142,856 119,565
Consulting service income 124,072 160,469 113,426
Other revenues 119,834 182,235 254,878
Less: sales tax 3,428 3,840 6,358
Total 666,646 1,476,347 1,401,780
(b) Contract balances
As of August 31,
2020 2021
RMB RMB
Accounts receivable, net of allowance 14,785 41,723
Contract liabilities - Current 386,493 425,954
Non-current contract liabilities 1,772 1,421
Refund liabilities 56,783 32,362 Contract liabilities principally relate to customer advances
received prior to performance of services. Substantially all contract liabilities at the beginning of the year ended August 31, 2021 were
recognized as revenue during the year ended August 31, 2021 and substantial all contract liabilities as of August 31, 2021 are expected
to be realized in the following year. Refund liabilities mainly related to the estimated refunds
that are expected to be provided to students if they decide they no longer want to take the course. Refund liabilities estimates are based
on historical refund ratio on a portfolio basis using the expected value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Aug. 31, 2021</t>
        </is>
      </c>
    </row>
    <row r="3">
      <c r="A3" s="3" t="inlineStr">
        <is>
          <t>Share-based Payment Arrangement [Abstract]</t>
        </is>
      </c>
    </row>
    <row r="4">
      <c r="A4" s="4" t="inlineStr">
        <is>
          <t>SHARE-BASED COMPENSATION</t>
        </is>
      </c>
      <c r="B4" s="4" t="inlineStr">
        <is>
          <t xml:space="preserve">17. SHARE-BASED COMPENSATION Share incentive plan On December 15, 2017, the Company adopted the Bright Scholar
Education Holdings Limited 2017 Share Incentive Plan (the “2017 Plan”). In 2017, the Company provided up to an aggregate of 845,000
Class A ordinary shares of the Company as stock based compensation to school principals and management team members with vesting period
varying from 3 to 5 years. On
September 1, 2018, the Company granted 167,138 Class A ordinary shares to management of Can-achieve Group pursuant to the 2017 Plan. The On
January 18, 2019, the Company granted 2,545,000 Class A ordinary shares to In the event of termination of the option holders’ continuous
service for cause, the option holders’ right to exercise the option shall terminate concurrently, except otherwise determined by the plan
administrator, and the Group shall have the rights to repurchase all vested options purchased by the option holders. The Company uses
the Binomial tree of lattice pricing model to determine the estimated fair value for each option granted below with the assistance of
an independent valuation firm. The post-vesting forfeiture rate is estimated by the Group at the range of 0%-15% by different level of
principals and management team members. The assumptions used in determining the fair value of the
share options on the grant date were as follows:
Assumptions 2018 2019
Expected dividend yield 0% 0%
Risk-free interest rate 1.84%-2.35% 2.75%-2.85%
Expected volatility 42%-51% 50%-51%
Expected life 2 or 10 years 8.90 or 9.29 years
Exercise multiples 2.20-2.80 times 2.20-2.80 times
Fair value of underlying ordinary shares (US$/share) 9.29-12.25 6.28-6.83 Notes:
(1) The expected dividend yield was estimated by the Company based on its dividend policy over the expected life of the options.
(2) The risk-free interest rate was estimated based on the US Government Bond yield with the maturity commensurate with the expected life.
(3) The expected volatility of the underlying ordinary shares was estimated based on historical volatility of the Company for the period
before the valuation date with length commensurate to expected life of the options.
(4) The expected life was the contractual life of the share options.
(5) The Company estimated the exercise multiple based on a consideration of various research studies regarding exercise pattern from historical
statistical data.
(6) The fair values of ordinary shares were determined based on the closing price in the market. For
the years ended A
Number of share options Weighted average exercise price Weighted average remaining
contractual years Weighted average fair value at
grant date Aggregate intrinsic value
US$ US$ US$
As of August 31, 2018 797,104 8.74 8.66 11.4 2,630,442
Granted 2,712,138 8.74 8.29
Exercised (14,457 ) 8.74 —
Forfeited/Cancelled (421,471 ) 8.74 8.30
As of August 31, 2019 3,073,314 8.74 8.33 7.98 (1,407,301 )
Granted — — —
Forfeited/Cancelled (2,232,547 ) 8.74 7.29
Outstanding as of August 31, 2020 840,767 8.74 7.29 10.73 (823,950 )
Vested and exercisable as of August 31, 2020 471,200 8.74 7.29 10.13 (461,776 )
Granted — — —
Forfeited/Cancelled (81,242 ) 8.74 6.29
Outstanding as of August 31, 2021 759,525 8.74 6.29 10.74 (4,086,239 )
Vested and exercisable as of August 31, 2021 635,795 8.74 6.29 10.55 (3,420,579 ) For
the years ended August 31, 201 The
total compensation expense is recognized on a straight-line basis over the respective vesting periods. As of August 31, 2019, 2020
and 2021, there were RMB 91,147, RMB 4,098 and RMB 748 unrecognized compensation expense, respectively, related to un-vested share
options granted to executive and employees of the Group. As of August 31, 2020 and 2021, the unvested share options expense relating
to the share options of the Group is expected to be recognized over a weighted average vesting period of 1.39 years 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Aug. 31, 2021</t>
        </is>
      </c>
    </row>
    <row r="3">
      <c r="A3" s="3" t="inlineStr">
        <is>
          <t>Income Tax Disclosure [Abstract]</t>
        </is>
      </c>
    </row>
    <row r="4">
      <c r="A4" s="4" t="inlineStr">
        <is>
          <t>INCOME TAX EXPENSE</t>
        </is>
      </c>
      <c r="B4" s="4" t="inlineStr">
        <is>
          <t>18. INCOME TAX EXPENSE Continuing operations Income tax expense consisted of the following:
For the year ended August 31,
2019 2020 2021
RMB RMB RMB
Current income tax expense (benefit):
PRC 55,608 79,223 113,045
Hong Kong 11,225 (897 ) 23,665
US 379 4,192 2,633
UK 411 1,629 -
Deferred income tax expense (benefit):
PRC (1,579 ) (2,892 ) (2,716 )
Canada (144 ) (178 ) (49 )
US (514 ) (4,605 ) -
UK (473 ) (12,657 ) (42,402 )
Total income tax expense: 64,913 63,815 94,176 Cayman Islands The Company and Impetus are incorporated in the Cayman Islands.
Under the current laws of the Cayman Islands, the Company and Impetus are not subject to income or capital gains taxes. In addition, dividend
payments are not subject to withholdings tax in the Cayman Islands. U S Can-achieve Global Education, Inc. (Los Angeles), Cambridge
Education Group Holding Inc.(US) and its subsidiaries are located in US and are subject to an income tax rate of 21% for taxable income
earned in the US. UK The Company’s subsidiaries operating in UK are subjected
to income tax rate at 19%. Canada Can-Achieve International Education Limited (Vancouver)
operating in Vancouver, Can-Achieve Academy Limited and CEG Holdings Canada Inc. and its subsidiaries operating in Toronto are subject
to income tax rate ranging from 26% to 26.5% according to the province tax rates. Hong Kong The Group’s subsidiaries operating in Hong Kong are
subject to a two-tiered income tax rate for taxable income earned in Hong Kong effectively since April 1, 2018. The first 2 million Hong
Kong dollars of profits earned by a company are subject to be taxed at an income tax rate of 8.25%, while the remaining profits will continue
to be taxed at the existing tax rate of 16.5%. PRC The subsidiaries and VIEs incorporated in the PRC were generally
subject to a corporate income tax rate of 25%. Effective from January 1, 2008, a new Enterprise Income
Tax Law, or (“the New EIT Law”), consolidated the previous income tax laws for foreign invested and domestic invested enterprises
in the PRC by the adoption a unified tax rate of 25% for most enterprises with the following exceptions. Zhuhai
Bright Scholar is a company registered in Hengqin New Area whose main business, providing outsourcing consulting services, falls within
the preferential enterprise income tax (“EIT”) catalogue of Hengqin New Area in Zhuhai and whose revenue derived from its main
business accounts for more than 70% of its total revenue. Zhuhai Bright Scholar was classified as a domestically-owned enterprise in Hengqin
New Area, Zhuhai in an encouraged industry sector, and was approved by the PRC tax authorities to enjoy a preferential EIT rate of 15%
from January 24, 2017 (date of incorporation). As of the issuance date of this consolidated financial statements, and is Chengdu Yinzhe Education and Technology Co., Ltd. and Chengdu
Laizhe Education and Technology Co., Ltd. established in the western development area of the PRC were subject to preferential tax rate
of 15% of taxable profit for the years ended August 31, 2019, 2020 and 2021. Entities qualified as Software Enterprises (“SEs”)
enjoy EIT exemption for two years starting from its first profitable calendar year, followed by a 50% reduction for the subsequent
three calendar years. Chengdu Zhi Yi Meng Software Technology Co., Ltd. was qualified as SEs and enjoyed the zero preferential
tax rate in calendar year 2019 and 2020, and was subject to 50% reduction of EIT at 12.5% preferential tax rate in calendar year 2021. Further, according to Guoshui [2019]13 No.2, certain subsidiaries
in the PRC qualified as “small-scaled minimal profit enterprise”. The first RMB million of taxable income earned by a qualified
company is subject to preferential income tax rate of 5%, while the remaining profits will be subject to income tax rate of 10%. Deferred income taxes reflect the net tax effects of temporary
differences between the carrying amount of assets and liabilities for financial reporting purposes and the amounts used for income tax
purposes. The Group’s deferred tax assets and liabilities were as follows:
As of August 31,
2020 2021
RMB RMB
Deferred tax assets:
Net operating loss carry-forward 91,124 162,177
Others 3,231 -
Less: valuation allowance (61,448 ) (98,081 )
Total deferred tax assets 32,907 64,096
Deferred tax liabilities:
Intangible assets 31,193 26,744
Total deferred tax liabilities 31,193 26,744 Movement in valuation allowance is as follows:
For the year ended August 31,
2019 2020 2021
RMB RMB RMB
Beginning balance 9,609 16,716 61,448
Additions from acquisition - - 2,070
Additions 7,232 50,389 46,488
Reversal (125 ) (4,261 ) (11,789 )
Expired - (1,396 ) (136 )
Ending balance 16,716 61,448 98,081 As
of August 31, 2019, 2020 and 2021, the tax loss carry-forward in the PRC amounted to RMB 69,834, RMB 251,368 and RMB 396,192 respectively,
which would expire by the end of calendar year 2024, 2025 and 2026. The Group operates its business through its subsidiaries and VIEs.
The Group does not file consolidated tax returns, therefore, losses from individual subsidiaries or the VIEs may not be used to offset
other subsidiaries’ or VIEs’ earnings within the Group. Valuation allowance is considered on each individual subsidiary and VIE basis.
A valuation allowance of RMB 16,716, RMB 61,448 and RMB 98,081 had been established as of August 31, 201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considered to be indefinitely reinvested and thus
would not be subject to income tax. The impact of an uncertain income tax position on the income
tax return is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consolidated financial statements for the years ended August 31, 2019, 2020 and
2021. The Group did not incur any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periods.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From inception to 2021, the Group
is subject to examination of the PRC tax authorities. Reconciliation between the provision for income taxes computed
by applying the PRC EIT rates of 25% in year 2019, 2020 and 2021 to income before income taxes and the actual provision for income tax
were as follows:
For the year ended August 31,
2019 2020 2021
RMB RMB RMB
Net loss before provision for income tax after elimination adjustment (161,997 ) (242,911 ) (439,952 )
PRC statutory tax rate 25 % 25 % 25 %
Income tax at statutory tax rate (40,499 ) (60,728 ) (109,988 )
Effect of intercompany transactions between continuing and discontinued operations 112,526 130,721 154,947
Effect of expenses that are not deductible in determining taxable profit* 14,320 (1,738 ) 66,668
Unrecognized tax losses 7,232 50,389 46,488
Utilization of tax losses previously not recognized (125 ) (4,261 ) (11,789 )
Utilization of tax losses against pre-acquisition profits 8,837 - -
Effect of tax rate difference from tax holiday and statutory rate in other jurisdictions (37,378 ) (49,907 ) (51,815 )
Others - (661 ) (335 )
Income tax expense recognized in profit or loss 64,913 63,815 94,176 Note If the tax holidays granted to certain schools and entities
of the Group were not available, the Group’s income tax expense would have increased by RMB 32,609, RMB 45,315 and RMB 66,742 for the
years ended August 31, 2019, 2020 and 2021, respectively. The basic net earnings or loss per share attributable to the Company would
decrease in earning or increase in loss by RMB 0.27, RMB 0.38 and RMB 0.56 for the years ended August 31, 2019, 2020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Aug. 31, 2021</t>
        </is>
      </c>
    </row>
    <row r="3">
      <c r="A3" s="3" t="inlineStr">
        <is>
          <t>Earnings Per Share [Abstract]</t>
        </is>
      </c>
    </row>
    <row r="4">
      <c r="A4" s="4" t="inlineStr">
        <is>
          <t>EARNINGS (LOSS) PER SHARE</t>
        </is>
      </c>
      <c r="B4" s="4" t="inlineStr">
        <is>
          <t xml:space="preserve">19. EARNINGS (LOSS) PER SHARE
For the year ended August 31,
2019 2020 2021
RMB RMB RMB
Numerator used in basic and diluted earnings/(loss) per share:
Net loss attributable to Bright Scholar Education Holdings Limited from continuing operations (242,339 ) (316,878 ) (540,768 )
Net income attributable to Bright Scholar Education Holdings Limited from discontinued operations 483,438 477,883 487,963
Net income/(loss) attributable to Bright Scholar Education Holdings Limited shareholders 241,099 161,005 (52,805 )
Shares (denominator):
Weighted average ordinary shares outstanding used in calculating earnings/(loss) per share—basic and diluted 122,322,894 120,158,001 119,220,331
Net earnings/(loss) per share attributable to ordinary
shareholders — basic and diluted:
Net loss from continuing operations attributable to ordinary shareholders (1.98 ) (2.64 ) (4.54 )
Net income from discontinued operations attributable to ordinary shareholders 3.95 3.98 4.09
Net income/(loss) attributable to
Bright Scholar Education Holdings Limited shareholders 1.97 1.34 (0.45 ) As
of August 31, 2019, 2020 and 2021, there were 2,318,716, 840,767 and 759,525 employee share options or non-vested ordinary shares excluded
from the computation of diluted n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20. RELATED PARTY TRANSACTIONS The table below sets forth the major related parties and
their relationships with the Group:
Name of related parties Relationship with the group
Foshan Shunde Country Garden Property Development Co., Ltd. Entities controlled by the chairperson of the Group
Huidong Country Garden Real Estate Development Co., Ltd. Entities controlled by the chairperson of the Group
Guangdong Phoenix Holiday International Travel Service Co., Ltd. Entities controlled by the chairperson of the Group
Fine Nation Group Limited Entities controlled by the immediate family of the chairperson of the Group
Guangdong Shunde Chuang Xi Bang Sheng Furniture Co., Ltd. Entities controlled by the chairperson of the Group
Guangdong Teng An Mechanics and Electrics Engineering Co., Ltd. Entities controlled by the chairperson of the Group
Guangdong Chengjia Design Co., Ltd. Entities controlled by the chairperson of the Group
Guangdong Elite Architectural Co., Ltd. Entities controlled by the chairperson of the Group
Guangdong Biyouwei Catering Co., Ltd. Entities controlled by the chairperson of the Group
Can-Achieve Global Edutour Co., Ltd. Entities controlled by non-controlling interest shareholder
Hangzhou Mashao Enterprise Management Consulting Co., Ltd. Non-controlling interest shareholder of a subsidiary of the Group
Kaiping Country Garden Property Development Co., Ltd. Entities controlled by the chairperson of the Group
Chuzhou Country Garden Property Development Co., Ltd. Entities controlled by the chairperson of the Group
Huaihua Zhiyi Network Technology Limited Partnership Entities controlled by non-controlling interest shareholder
Huaihua Yimeng Network Technology Limited Partnership Non-controlling interest shareholder of a subsidiary of the Group
Gongqing Town Yuansen Commercial Information Consulting Co., Ltd. Entities controlled by chairman of the Group
Shanghai Hanlue Information Technology Center Limited Partnership Non-controlling interest shareholder of a subsidiary of the Group
Gongqingcheng Yuansen Commercial Information Consulting Center Ltd. Non-controlling interest shareholder of a subsidiary of the Group
Name
of Affected Entities
BGY
Education Investment Entities controlled by M of the
Guangdong
Country Garden School Entities controlled by M of the
Lanzhou
Country Garden School Entities controlled by M of the
Country
Garden Venice Bilingual School Entities controlled by M of the
Huaxi
Country Garden International School Entities controlled by M of the
Huanan Country Garden School Entities controlled by Ms. Meirong
Yang, the shareholder of the Group
Phoenix City Bilingual
School Entities controlled by M of the
Phoenix
City Bilingual Kindergarten Entities controlled by M of the
Zengcheng
Country Garden School Entities controlled by M of the The Group entered into the following transactions with its
related parties: The Group has purchased services
and materials from related parties at negotiated prices for a total amount of RMB 17,819, RMB 11,215 and RMB 13,863 for the years
ended August 31, 2019, 2020 and 2021, respectively, of which RMB 11,056, RMB 6, 76
For the year ended August 31,
2019 2020 2021
RMB RMB RMB
Purchases of services and materials provided by other entities controlled by the chairperson are as below
Foshan Shunde Country Garden Property Development Co., Ltd. 1,353 2,538 1,328
Huidong Country Garden Real Estate Development Co., Ltd. - - 2,969
Guangdong Phoenix Holiday International Travel Service Co., Ltd. 3,209 548 -
Guangdong Shunde Chuang Xi Bang Sheng Furniture Co., Ltd. 1,313 - 380
Others 888 1,365 1,576
Total 6,763 4,451 6,253 The Group has received
construction services from related parties at negotiated prices for a total amount of RMB 1,608, RMB nil and RMB1,427 for the years
ended August 31, 2019, 2020 and 2021, respectively, of which RMB 791, RMB nil and RMB 144 were related to discontinued operations
for the years ended August 31, 2019, 2020 and 2021, respectively. Details of related party transactions in continuing operations are
as follows:
For the year ended August 31,
2019 2020 2021
RMB RMB RMB
Construction services provided by other entities controlled by the chairperson are as below
Guangdong Teng An Mechanics and Electrics Engineering Co., Ltd. - - 603
Guangdong Chengjia Design Co., Ltd. - - 680
Guangdong Elite Architectural Co., Ltd. 817 - -
Total 817 — 1,283 The Group provided services at
negotiated price to related parties for a total amount of RMB 2,443, RMB 3,198 and RMB 3,350 for the years ended August 31, 2019,
2020 and 2021, respectively, of which RMB 2,443, RMB 2,380 and RMB 508 were related to discontinued operations for the years ended
August 31, 2019, 2020 and 2021, respectively. Details of related party transactions in continuing operations are as follows:
For the year ended August 31,
2019 2020 2021
RMB RMB RMB
Services provided to other entities controlled by the chairperson are as below
Kaiping Country Garden Property Development Co., Ltd. - 353 1,013
Guangdong Biyouwei Catering Co., Ltd. - 348 755
Foshan Shunde Country Garden Property Development Co., Ltd. - - 424
Others - 117 650
Total - 818 2,842 During fiscal year 2019, Fine Nation
Group Limited issued a promissory note with a principal amount of USD 100,000 to the Company, which has been fully paid as of August 31,
2019 with an interest expense of RMB 4,547. The following table presents amounts owed from and to related
parties as of August 31, 2020 and 2021:
As of August 31,
2020 2021
RMB RMB
Amounts due from related parties
Shaoguan Shunhong Real Estate Development Co., Ltd. (3) 10,000 10,000
Can-Achieve Global Edutour Co., Ltd.(3) 3,915 1,906
Hangzhou Mashao Enterprise Management Consulting Co., Ltd. (1) - 1,206
Kaiping Country Garden Property Development Co., Ltd. (2) 1,077 1,060
Others 1,521 915
Total 16,513 15,087 Amounts due from related parties are non-interest bearing,
unsecured, and payable on demand.
( The amounts represent loan receivables from the non-controlling interest shareholders of Hangzhou Impression.
(2) The amounts mainly represent the receivables of providing consulting services on pre-opening schools to Kaiping Country Garden Property
Development Co., Ltd..
(3) The amounts mainly represent the receivables from
As of August 31,
2020 2021
RMB RMB
Amounts due to related parties
Chuzhou Country Garden Property Development Co., Ltd. (1) 30,769 30,769
Shanghai Hanlue Information Technology Center Limited Partnership (3) 11,573 2,885
Gongqingcheng Yuansen Commercial Information Consulting Center Ltd. (4) - 2,462
Others 3,551 4,329
Total 45,893 40,445 Amounts
due to related parties are non-interest bearing, unsecured, and
As of August 31,
2020 2021
RMB RMB
Other non-current liabilities due to related parties
Huaihua Zhiyi Network Technology Limited Partnership (2) 14,490 -
Huaihua Yimeng Network Technology Limited Partnership (2) 7,245 -
Shanghai Hanlue Information Technology Center Limited Partnership (3) 5, 10 2,650
Gongqingcheng Yuansen Commercial Information Consulting Center Ltd. (4) - 10,504
Total 26, 84 13,154 Other
non-current liabilities due to related parties are non-interest bearing and unsecured
(1) The amounts mainly represent financing funds from other entities controlled by Ms. H, the chairperson of the Group, for the purpose
of maintaining daily operation of certain schools.
(2) The amounts represent the acquisition payables due to Huaihua Zhiyi Network Technology Limited Partnership and Huaihua Yimeng Network
Technology Limited Partnership for the acquisition of Chengdu Yinzhe in fiscal year 2019.
(3) The amounts represent the acquisition payables to Shanghai Hanlue Information Technology Center Limited Partnership for the acquisition
of Linstitute in fiscal year 2020.
(4) The amounts represent the acquisition payables to Gongqingcheng Yuansen Commercial Information Consulting Center Ltd. for the acquisition
of Leti in fiscal year 2021. The
following table presents amounts due from and to A
As of August 31,
2020 2021
RMB RMB
Amounts due from Affected Entities
BGY Education Investment 1,695,593 2,007,512
Guangdong Country Garden School 65,714 705
Lanzhou Country Garden School 25,459 235
Country Garden Venice Bilingual School 13,358 187
Huaxi Country Garden International School 3,662 371
Others 86,748 19,856
Total 1,890,534 2,028,866
As of August 31,
2020 2021
RMB RMB
Amounts due from Affected Entities -non current
Guangdong Country Garden School 150,000 -
Huanan Country Garden School 50,000 -
Phoenix City Bilingual School 50,000 -
Total 250,000 — The non-current portion of amounts due from Affected Entities
represent the loan receivable in principal amount of RMB 250,000 with a maturity date of March 20, 2024. The interest is at a rate of
0.01% per annum. The loan is intended for general working capital purpose and unsecured. During year ended August 31, 2021, the loan was
fully repaid ahead of schedule.
As of August 31,
2020 2021
RMB RMB
Amounts due to Affected Entities
BGY Education Investment 490,249 320,679
Phoenix City Bilingual School 7,442 -
Huanan Country Garden School 4,906 -
Phoenix City Bilingual Kindergarten 2,281 -
Zengcheng Country Garden School 3,219 -
Others 17,546 12,591
Total 525,643 333,270 Amounts due to Affected Entities are non-interest bearing,
unsecured, and payable on dem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 xml:space="preserve">21. COMMITMENTS AND CONTINGENCIES Capital commitment As of August 31, 2020 and 2021, future minimum capital
commitments under non-cancelable contracts from continuing operations were as follows:
As of August 31,
2020 2021
RMB RMB
Capital commitment for construction of schools 26,923 70,231
Capital commitment for an equity method investment 210,000 208,866
Total 236,923 279,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solidated Balance Sheets (Parentheticals) ¥ in Thousands</t>
        </is>
      </c>
      <c r="B1" s="2" t="inlineStr">
        <is>
          <t>Aug. 31, 2021CNY (¥)shares</t>
        </is>
      </c>
      <c r="C1" s="2" t="inlineStr">
        <is>
          <t>Aug. 31, 2021$ / shares</t>
        </is>
      </c>
      <c r="D1" s="2" t="inlineStr">
        <is>
          <t>Aug. 31, 2020CNY (¥)shares</t>
        </is>
      </c>
      <c r="E1" s="2" t="inlineStr">
        <is>
          <t>Aug. 31, 2020$ / shares</t>
        </is>
      </c>
    </row>
    <row r="2">
      <c r="A2" s="4" t="inlineStr">
        <is>
          <t>Net of allowance</t>
        </is>
      </c>
      <c r="B2" s="6" t="n">
        <v>119</v>
      </c>
      <c r="D2" s="4" t="inlineStr">
        <is>
          <t xml:space="preserve"> </t>
        </is>
      </c>
    </row>
    <row r="3">
      <c r="A3" s="4" t="inlineStr">
        <is>
          <t>Accounts receivable, net of allowance</t>
        </is>
      </c>
      <c r="B3" s="5" t="n">
        <v>19895</v>
      </c>
      <c r="D3" s="5" t="n">
        <v>15433</v>
      </c>
    </row>
    <row r="4">
      <c r="A4" s="4" t="inlineStr">
        <is>
          <t>Net of allowance, amounts due from related parties</t>
        </is>
      </c>
      <c r="B4" s="5" t="n">
        <v>233</v>
      </c>
      <c r="D4" s="4" t="inlineStr">
        <is>
          <t xml:space="preserve"> </t>
        </is>
      </c>
    </row>
    <row r="5">
      <c r="A5" s="4" t="inlineStr">
        <is>
          <t>Net of allowance, other receivables, deposits and other assets</t>
        </is>
      </c>
      <c r="B5" s="5" t="n">
        <v>797</v>
      </c>
      <c r="D5" s="4" t="inlineStr">
        <is>
          <t xml:space="preserve"> </t>
        </is>
      </c>
    </row>
    <row r="6">
      <c r="A6" s="4" t="inlineStr">
        <is>
          <t>Net of allowance, amounts due from Affected Entities</t>
        </is>
      </c>
      <c r="B6" s="4" t="inlineStr">
        <is>
          <t xml:space="preserve"> </t>
        </is>
      </c>
      <c r="D6" s="4" t="inlineStr">
        <is>
          <t xml:space="preserve"> </t>
        </is>
      </c>
    </row>
    <row r="7">
      <c r="A7" s="4" t="inlineStr">
        <is>
          <t>Net of allowance, restricted cash – non current</t>
        </is>
      </c>
      <c r="B7" s="5" t="n">
        <v>0</v>
      </c>
      <c r="D7" s="4" t="inlineStr">
        <is>
          <t xml:space="preserve"> </t>
        </is>
      </c>
    </row>
    <row r="8">
      <c r="A8" s="4" t="inlineStr">
        <is>
          <t>Net of allowance, other non-current assets</t>
        </is>
      </c>
      <c r="B8" s="5" t="n">
        <v>829</v>
      </c>
      <c r="D8" s="4" t="inlineStr">
        <is>
          <t xml:space="preserve"> </t>
        </is>
      </c>
    </row>
    <row r="9">
      <c r="A9" s="4" t="inlineStr">
        <is>
          <t>Accounts payable</t>
        </is>
      </c>
      <c r="B9" s="5" t="n">
        <v>10941</v>
      </c>
      <c r="D9" s="5" t="n">
        <v>3834</v>
      </c>
    </row>
    <row r="10">
      <c r="A10" s="4" t="inlineStr">
        <is>
          <t>Amounts due to related parties</t>
        </is>
      </c>
      <c r="B10" s="5" t="n">
        <v>5641</v>
      </c>
      <c r="D10" s="5" t="n">
        <v>11897</v>
      </c>
    </row>
    <row r="11">
      <c r="A11" s="4" t="inlineStr">
        <is>
          <t>Accrued expenses and other current liabilities</t>
        </is>
      </c>
      <c r="B11" s="5" t="n">
        <v>6984</v>
      </c>
      <c r="D11" s="5" t="n">
        <v>11548</v>
      </c>
    </row>
    <row r="12">
      <c r="A12" s="4" t="inlineStr">
        <is>
          <t>Short term loan</t>
        </is>
      </c>
      <c r="B12" s="4" t="inlineStr">
        <is>
          <t xml:space="preserve"> </t>
        </is>
      </c>
      <c r="D12" s="4" t="inlineStr">
        <is>
          <t xml:space="preserve"> </t>
        </is>
      </c>
    </row>
    <row r="13">
      <c r="A13" s="4" t="inlineStr">
        <is>
          <t>Income tax payable</t>
        </is>
      </c>
      <c r="B13" s="5" t="n">
        <v>19091</v>
      </c>
      <c r="D13" s="5" t="n">
        <v>9587</v>
      </c>
    </row>
    <row r="14">
      <c r="A14" s="4" t="inlineStr">
        <is>
          <t>Contract liabilities</t>
        </is>
      </c>
      <c r="B14" s="5" t="n">
        <v>139126</v>
      </c>
      <c r="D14" s="5" t="n">
        <v>134090</v>
      </c>
    </row>
    <row r="15">
      <c r="A15" s="4" t="inlineStr">
        <is>
          <t>Refund liabilities</t>
        </is>
      </c>
      <c r="B15" s="5" t="n">
        <v>10398</v>
      </c>
      <c r="D15" s="5" t="n">
        <v>9876</v>
      </c>
    </row>
    <row r="16">
      <c r="A16" s="4" t="inlineStr">
        <is>
          <t>Operating lease liabilities</t>
        </is>
      </c>
      <c r="B16" s="5" t="n">
        <v>12005</v>
      </c>
      <c r="D16" s="5" t="n">
        <v>16648</v>
      </c>
    </row>
    <row r="17">
      <c r="A17" s="4" t="inlineStr">
        <is>
          <t>Bond payable</t>
        </is>
      </c>
      <c r="B17" s="4" t="inlineStr">
        <is>
          <t xml:space="preserve"> </t>
        </is>
      </c>
      <c r="D17" s="4" t="inlineStr">
        <is>
          <t xml:space="preserve"> </t>
        </is>
      </c>
    </row>
    <row r="18">
      <c r="A18" s="4" t="inlineStr">
        <is>
          <t>Including amounts due to Affected Entities</t>
        </is>
      </c>
      <c r="B18" s="5" t="n">
        <v>283270</v>
      </c>
      <c r="D18" s="5" t="n">
        <v>14067</v>
      </c>
    </row>
    <row r="19">
      <c r="A19" s="4" t="inlineStr">
        <is>
          <t>Non-current contract liabilities</t>
        </is>
      </c>
      <c r="B19" s="5" t="n">
        <v>1084</v>
      </c>
      <c r="D19" s="5" t="n">
        <v>1772</v>
      </c>
    </row>
    <row r="20">
      <c r="A20" s="4" t="inlineStr">
        <is>
          <t>Deferred tax liabilities, net</t>
        </is>
      </c>
      <c r="B20" s="5" t="n">
        <v>9561</v>
      </c>
      <c r="D20" s="5" t="n">
        <v>8007</v>
      </c>
    </row>
    <row r="21">
      <c r="A21" s="4" t="inlineStr">
        <is>
          <t>Including bond payable</t>
        </is>
      </c>
      <c r="B21" s="4" t="inlineStr">
        <is>
          <t xml:space="preserve"> </t>
        </is>
      </c>
      <c r="D21" s="4" t="inlineStr">
        <is>
          <t xml:space="preserve"> </t>
        </is>
      </c>
    </row>
    <row r="22">
      <c r="A22" s="4" t="inlineStr">
        <is>
          <t>Long term loan</t>
        </is>
      </c>
      <c r="B22" s="4" t="inlineStr">
        <is>
          <t xml:space="preserve"> </t>
        </is>
      </c>
      <c r="D22" s="4" t="inlineStr">
        <is>
          <t xml:space="preserve"> </t>
        </is>
      </c>
    </row>
    <row r="23">
      <c r="A23" s="4" t="inlineStr">
        <is>
          <t>Other non-current liabilities</t>
        </is>
      </c>
      <c r="B23" s="5" t="n">
        <v>13154</v>
      </c>
      <c r="D23" s="5" t="n">
        <v>26843</v>
      </c>
    </row>
    <row r="24">
      <c r="A24" s="4" t="inlineStr">
        <is>
          <t>Other non-current liabilities (including other non-current liabilities of the consolidated VIEs without recourse to Bright Scholar Education Holdings Limited of RMB and RMB as of August 31, 2020 and 2021, respectively)</t>
        </is>
      </c>
      <c r="B24" s="4" t="inlineStr">
        <is>
          <t xml:space="preserve"> </t>
        </is>
      </c>
      <c r="D24" s="5" t="n">
        <v>3771</v>
      </c>
    </row>
    <row r="25">
      <c r="A25" s="4" t="inlineStr">
        <is>
          <t>Operating lease liabilities – non current</t>
        </is>
      </c>
      <c r="B25" s="6" t="n">
        <v>29693</v>
      </c>
      <c r="D25" s="6" t="n">
        <v>83077</v>
      </c>
    </row>
    <row r="26">
      <c r="A26" s="4" t="inlineStr">
        <is>
          <t>Share Capital</t>
        </is>
      </c>
    </row>
    <row r="27">
      <c r="A27" s="4" t="inlineStr">
        <is>
          <t>Share capital par value (in Dollars per share and Yuan Renminbi per share) | $ / shares</t>
        </is>
      </c>
      <c r="C27" s="8" t="n">
        <v>1e-05</v>
      </c>
      <c r="E27" s="8" t="n">
        <v>1e-05</v>
      </c>
    </row>
    <row r="28">
      <c r="A28" s="4" t="inlineStr">
        <is>
          <t>Share capital, shares issued (in Shares) | shares</t>
        </is>
      </c>
      <c r="B28" s="5" t="n">
        <v>118928526</v>
      </c>
      <c r="D28" s="5" t="n">
        <v>119488962</v>
      </c>
    </row>
    <row r="29">
      <c r="A29" s="4" t="inlineStr">
        <is>
          <t>Share capital shares outstanding (in Shares) | shares</t>
        </is>
      </c>
      <c r="B29" s="5" t="n">
        <v>118928526</v>
      </c>
      <c r="D29" s="5" t="n">
        <v>119488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Aug. 31, 2021</t>
        </is>
      </c>
    </row>
    <row r="3">
      <c r="A3" s="3" t="inlineStr">
        <is>
          <t>Noncontrolling Interest [Abstract]</t>
        </is>
      </c>
    </row>
    <row r="4">
      <c r="A4" s="4" t="inlineStr">
        <is>
          <t>NON-CONTROLLING INTERESTS</t>
        </is>
      </c>
      <c r="B4" s="4" t="inlineStr">
        <is>
          <t>2 2. NON-CONTROLLING INTERESTS The following table summarizes the changes in non-controlling
interests from August 31, 2018 through August 31, 2021.
Can-achieve Xinqiao Group Chengdu Yinzhe Wuhan Sannew Hangzhou Impression Linstitute Others Total
RMB RMB RMB RMB RMB RMB RMB RMB
Balance at August 31, 2018 115,626 39,432 — — — — 14,966 170,024
Capital injection from non-controlling interest shareholders — — — — — — 500 500
Income attributable to non-controlling interests 10,176 (1,518 ) 5,919 (1,135 ) 119 — (1,902 ) 11,659
Effect of ASC606 new revenue standard 164 — — — — — (6 ) 158
Foreign currency translation (25 ) — — — — — 87 62
Acquisition of subsidiaries — — 62,766 74,213 30,000 — 12,450 179,429
Balance at August 31, 2019 125,941 37,914 68,685 73,078 30,119 — 26,095 361,832
Capital injection from non-controlling interest shareholders — — — — — — 2,650 2,650
Income attributable to non-controlling interests (4,017 ) (3,875 ) 5,750 (84 ) 123 990 4,282 3,169
Foreign currency translation (54 ) — — — — — 25 (29 )
Acquisition of subsidiaries (Note 4) — — — — — 27,583 — 27,583
Disposal of a subsidiary* — — — — — — (5,650 ) (5,650 )
Distribution of dividends to shareholders — — — — (3,104 ) — — (3,104 )
Balance at August 31, 2020 121,870 34,039 74,435 72,994 27,138 28,573 27,402 386,451
Capital injection from non-controlling interest shareholders — — — — — — 1,370 1,370
Income attributable to non-controlling interests 277 (34,039 ) 77 (72,994 ) (916 ) 8,730 (14,133 ) (112,998 )
Foreign currency translation 66 — — — — — (175 ) (109 )
Acquisition of a subsidiary (Note 4) — — — — — — 18,012 18,012
Acquisition of additional interest in — — (14,980 ) — — — — (14,980 )
Distribution of dividends to shareholders (14,330 ) — — — (1,053 ) (2,314 ) — (17,697 )
Balance at August 31, 2021 107,883 — 59,532 — 25,169 34,989 32,476 260,049 Note*: During the year ended August 31, 2020, the Company disposed
its equity interest in a subsidiary with a total consideration of RMB 30,344, and the carrying amount of the non-controlling interests
of the disposed subsidiary as of the disposal date was RMB 5,650. During
the year ended August 31,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1</t>
        </is>
      </c>
    </row>
    <row r="3">
      <c r="A3" s="3" t="inlineStr">
        <is>
          <t>Segment Reporting [Abstract]</t>
        </is>
      </c>
    </row>
    <row r="4">
      <c r="A4" s="4" t="inlineStr">
        <is>
          <t>SEGMENT INFORMATION</t>
        </is>
      </c>
      <c r="B4" s="4" t="inlineStr">
        <is>
          <t>2 3. SEGMENT INFORMATION The CODM reviews financial information of operating segments
based on internal management report when making decisions about allocating resources and assessing the performance of the Group. During the year ended August 31, 2019, the Group acquired
the overseas businesses and has assessed these businesses as one additional reportable segment. As of August 31, 2019, the Group has five
reportable segments, including International Schools, Bilingual Schools, Kindergartens, Overseas Schools and Complementary Education Services.
During the year ended August 31, 2020, the Group changed its internal management structure and expanded the service offerings in utilizing
technology to deliver online study programs, which forms an additional reportable segment called, Education Technology. During the year ended August 31, 2021, in response to the
Implementation Rules, the Group reorganized its business units and made change in its reportable segments. As of August 31, 2021, the
Group has identified three reportable segments, including Overseas Schools, Complementary Education Services, and Domestic Kindergartens
and K-12 Operation Services. Given the change in the composition of the Group’s reportable segments, prior year segment information was
recast to conform to the current year’s presentation. The Group’s CODM evaluates performance based on the operating
segment’s revenue and their operating results. The revenue and operating results by segments were as follows: For the year ended August 31, 2019
Continuing operations
Overseas Schools Complementary Education Services Domestic Kindergartens &amp; K-12 Operation Services Total
RMB RMB RMB RMB
Revenue 181,793 448,561 36,292 666,646
Costs of revenue (148,332 ) (285,556 ) (42,250 ) (476,138 )
Segment profit 33,461 163,005 (5,958 ) 190,508 For the year ended August 31, 2020
Continuing operations
Overseas Schools Complementary Education Services Domestic Kindergartens &amp; K-12 Operation Services Total
RMB RMB RMB RMB
Revenue 835,927 540,387 100,033 1,476,347
Costs of revenue (588,840 ) (338,363 ) (132,334 ) (1,059,537 )
Segment profit 247,087 202,024 (32,301 ) 416,810 For
the year ended August 31, 202
Continuing operations
Overseas Schools Complementary Education Services Domestic Kindergartens &amp; K-12 Operation Services Total
RMB RMB RMB RMB
Revenue 502,607 625,640 273,533 1,401,780
Costs of revenue (513,871 ) (382,548 ) (283,844 ) (1,180,263 )
Segment profit (11,264 ) 243,092 (10,311 ) 221,517 The Group’s CODM review the financial position at consolidated
level, thus total assets of each operating segment is not presented. GEOGRAPHIC INFORMATION The
Group’s revenues are attributed to geographic areas based on the The following table presents total revenues from continuing
operations for the years ended August 31, 2019, 2020 and 2021 from a geographical perspective:
For the year ended August 31,
2019 2020 2021
Revenues from sales originated:
China ** 469,719 638,435 911,562
Canada 10,226 16,914 9,265
US 24,977 188,111 61,641
UK 161,724 632,887 419,312
Total 666,646 1,476,347 1,401,780 The following table presents long-lived assets from continuing
operations including property and equipment, net, and operating lease right-of-use assets as of August 31, 2020 and 2021 from a geographical
perspective:
As of August 31,
2020 2021
China ** 354,656 426,131
Canada 12,918 10,411
US 440,053 398,708
UK 1,566,622 1,457,975
Total 2,374,249 2,293,225
** Includes mainland China and Hong Ko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ibution Plan</t>
        </is>
      </c>
      <c r="B1" s="2" t="inlineStr">
        <is>
          <t>12 Months Ended</t>
        </is>
      </c>
    </row>
    <row r="2">
      <c r="B2" s="2" t="inlineStr">
        <is>
          <t>Aug. 31, 2021</t>
        </is>
      </c>
    </row>
    <row r="3">
      <c r="A3" s="3" t="inlineStr">
        <is>
          <t>Retirement Benefits [Abstract]</t>
        </is>
      </c>
    </row>
    <row r="4">
      <c r="A4" s="4" t="inlineStr">
        <is>
          <t>CONTRIBUTION PLAN</t>
        </is>
      </c>
      <c r="B4" s="4" t="inlineStr">
        <is>
          <t>2 4. CONTRIBUTION PLAN In
mainland China, full-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contributions for such employee benefits were RMB 165,472, RMB 138,235 and RMB 166,765 for the years ended August 31, 2019,
2020 and 2021, respectively, of which RMB 147,270, RMB 119,456 and RMB 139,367 were related to discontinued operations for the years
ended August 31, 2019, 2020 and 2021, respectively. The
Company also provides other defined contribution plans for the benefit of overseas employees. Total contribution for such employee benefits
for the years ended August 31, 2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utory Reserves and Restricted Net Assets</t>
        </is>
      </c>
      <c r="B1" s="2" t="inlineStr">
        <is>
          <t>12 Months Ended</t>
        </is>
      </c>
    </row>
    <row r="2">
      <c r="B2" s="2" t="inlineStr">
        <is>
          <t>Aug. 31, 2021</t>
        </is>
      </c>
    </row>
    <row r="3">
      <c r="A3" s="3" t="inlineStr">
        <is>
          <t>Restructuring and Related Activities [Abstract]</t>
        </is>
      </c>
    </row>
    <row r="4">
      <c r="A4" s="4" t="inlineStr">
        <is>
          <t>STATUTORY RESERVES AND RESTRICTED NET ASSETS</t>
        </is>
      </c>
      <c r="B4" s="4" t="inlineStr">
        <is>
          <t xml:space="preserve">2 5. STATUTORY RESERVES AND RESTRICTED NET ASSETS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The PRC laws and regulations
require that annual appropriations of 10% of after-tax income should be set aside prior to payments of dividends as reserve fund, and
in private school sector, the PRC laws and regulations require that annual appropriations of 25% of after-tax income should be set aside
prior to payments of dividend as development fund. The appropriations to statutory surplus reserve are required until the balance reaches
50% of the PRC entity registered capital. The
statutory reserve may be applied against prior year losses, if any, and may be used for general business expansion and production or
increase in registered capital of the entities. For the years ended August 31, 2019, 2020 and 2021, the Group made apportions
of RMB nil, RMB 622 and RMB 1,909 to the statutory surplus reserve fund, respectively, and RMB As a result of these PRC laws and regulations and the requirement
that distributions by PRC entities can only be paid out of distributable profits computed in accordance with PRC GAAP, the PRC entities
are restricted from transferring a portion of their net assets to the Group. Restricted net asset include paid-in capital, additional
paid-in capital, the statutory reserves and the retained earnings of the Company’s PRC subsidiaries and VIEs.
As of August 31
2020 2021
RMB RMB
Paid-in capital 645,662 445,288
Additional paid-in capital 113,492 6,239
Statutory reserves 3,118 3,993
Retained earnings 1,172,995 1,596,274
Total 1,935,267 2,051,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Aug. 31, 2021</t>
        </is>
      </c>
    </row>
    <row r="3">
      <c r="A3" s="3" t="inlineStr">
        <is>
          <t>Cash and Cash Equivalents [Abstract]</t>
        </is>
      </c>
    </row>
    <row r="4">
      <c r="A4" s="4" t="inlineStr">
        <is>
          <t>CASH AND CASH EQUIVALENTS AND RESTRICTED CASH</t>
        </is>
      </c>
      <c r="B4" s="4" t="inlineStr">
        <is>
          <t xml:space="preserve">2 6. CASH AND CASH EQUIVALENTS AND RESTRICTED CASH For the purpose of the consolidated statement of cash flows,
cash and cash equivalents, and restricted cash included cash on-hand and in banks and restricted cash. Cash and cash equivalents, and
restricted cash at the end of reporting year end as shown in the consolidated statements of cash flows can be reconciled to the related
items in the consolidated balance sheets as follow:
As of August 31
2020 2021
RMB RMB
Cash and cash equivalents 972,803 844,684
Restricted cash 1,039,053 670,598
Less: allowance for restricted cash — (119 )
Total 2,011,856 1,515,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2 7. SUBSEQUENT EVENTS S On November 15, 2021, the Company announced
that it would hold an extraordinary general meeting of shareholders for the purpose of considering and approving certain business disposal
plan in response to the Implementation Rules. The disposal plan is to dispose the affected entities that impacted by the implementation
rules. The scope of the disposal was preliminarily determined on the announcement date and might be subsequently amended to ensure compliance
with the Implementation Rules and other applicable PRC regulations. Subsequently on December 13, 2021, the Company adjourned the extraordinary
general meeting of shareholders until further notice. As of the issuance date of this consolidated financial statements, the Company has
not held the extraordinary general meeting of shareholders in connection with the disposal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1-Condensed Financial Statement of Bright Scholar Education Holdings Limited</t>
        </is>
      </c>
      <c r="B1" s="2" t="inlineStr">
        <is>
          <t>12 Months Ended</t>
        </is>
      </c>
    </row>
    <row r="2">
      <c r="B2" s="2" t="inlineStr">
        <is>
          <t>Aug. 31, 2021</t>
        </is>
      </c>
    </row>
    <row r="3">
      <c r="A3" s="3" t="inlineStr">
        <is>
          <t>Condensed Financial Information Disclosure [Abstract]</t>
        </is>
      </c>
    </row>
    <row r="4">
      <c r="A4" s="4" t="inlineStr">
        <is>
          <t>SCHEDULE 1-CONDENSED FINANCIAL STATEMENT OF BRIGHT SCHOLAR EDUCATION HOLDINGS LIMITED</t>
        </is>
      </c>
      <c r="B4" s="4" t="inlineStr">
        <is>
          <t>SCHEDULE 1-CONDENSED
FINANCIAL STATEMENT OF BRIGHT SCHOLAR EDUCATION HOLDINGS LIMITED BALANCE SHEET (Amounts in thousands)
As of As of August 31,
2020 2021
RMB RMB USD
Note 2(i)
ASSETS
Current assets
Cash and cash equivalents 220,523 132,203 20,464
Restricted cash, net 1,027,110 646,040 100,000
Amounts due from subsidiaries and VIEs 2,514,030 2,640,221 408,678
Amounts due from related parties, net 7 6 1
Other receivables, deposits and other assets, net 69,876 7,104 1,100
Short-term investments 13,695 - -
Total current assets 3,845,241 3,425,574 530,243
Investment in subsidiaries and VIEs 1,029,229 1,034,925 160,195
Other non-current assets, net - 56,277 8,711
Total non-current assets 1,029,229 1,091,202 168,906
TOTAL ASSETS 4,874,470 4,516,776 699,149
LIABILITIES AND EQUITY
Current liabilities
Accounts payable - 8 1
Bond payable - 1,836,362 284,249
Accrued expenses and other current liabilities 19,970 13,340 2,066
Amounts due to subsidiaries and VIEs 97,957 120,239 18,612
Total current liabilities 117,927 1,969,949 304,928
Non-current liabilities
Other non-current liabilities 1,244 - -
Bond payable 2,017,369 - -
Total non-current liabilities 2,018,613 - -
TOTAL LIABILITIES 2,136,540 1,969,949 304,928
EQUITY
Share capital (US$0.00001 par value; 119,488,962 shares issued and outstanding as of August 31, 2020, 118,928,526 shares issued and outstanding as of August 31, 2021) 8 8 1
Additional paid-in capital 1,854,262 1,727,020 267,324
Accumulated other comprehensive income 185,371 168,324 26,055
Retained earnings 698,289 651,475 100,841
TOTAL EQUITY 2,737,930 2,546,827 394,221
TOTAL LIABILITIES AND EQUITY 4,874,470 4,516,776 699,149 SCHEDULE 1-CONDENSED FINANCIAL STATEMENT OF
BRIGHT SCHOLAR EDUCATION HOLDINGS LIMITED STATEMENTS OF OPERATIONS AND COMPREHENSIVE
INCOME FOR THE YEARS ENDED AUGUST 31, 2021 (Amounts in thousands)
2019 2020 2021
RMB RMB RMB USD
Note 2(i)
Other operating income 1,670 2,147 3,276 507
Selling, general and administrative expenses (58,025 ) 2,805 (10,768 ) (1,667 )
Other expenses (60,612 ) (26 ) - -
Interest income/(expense), net 17,482 8,792 (56,635 ) (8,766 )
Investment income 7,373 1,617 3,936 609
Equity in earnings of subsidiaries and VIEs 333,211 145,670 7,386 1,143
Net income 241,099 161,005 (52,805 ) (8,174 )
Other comprehensive income/(loss) 3,185 106,416 (17,047 ) (2,639 )
Comprehensive income/(loss) 244,284 267,421 (69,852 ) (10,813 ) SCHEDULE 1-CONDENSED FINANCIAL STATEMENT OF
BRIGHT SCHOLAR EDUCATION HOLDINGS LIMITED STATEMENTS OF CASH FLOWS (Amounts in thousands)
2019 2020 2021
RMB RMB RMB USD
Note 2(i)
Cash flows from operating activities
Net income/(loss) for the year 241,099 161,005 (52,805 ) (8,174 )
Share-based compensation 51,664 (10,631 ) 1,865 289
Investment income (7,373 ) (211 ) — —
Finance costs 18,908 12,288 20,304 3,143
Equity in earnings of subsidiaries and VIEs (333,211 ) (145,670 ) (7,386 ) (1,143 )
Other receivables, deposits and other assets (60,380 ) (3,050 ) (734 ) (114 )
Accrued expenses and other current liabilities (3,857 ) (3,572 ) (6,463 ) (1,000 )
Amounts due to subsidiaries and VIEs 11 100,209 — —
Other non-current assets and liabilities (1,621 ) (1,789 ) (1,085 ) (168 )
Amounts due from subsidiaries and VIEs (1,727,903 ) (254,001 ) — —
Amounts due from related parties (7 ) — — —
Net cash used in operating activities (1,822,670 ) (145,422 ) (46,304 ) (7,167 )
Cash flows from investing activities
Purchase of investments (13,416 ) — — —
Proceed from redemption of investments upon maturity — 213,860 13,017 2,015
Amounts due from subsidiaries and VIEs — — (180,391 ) (27,923 )
Net cash (used in)/provided by investing activities (13,416 ) 213,860 (167,374 ) (25,908 )
Cash flows from financing activities
Dividend to shareholders — (184,238 ) (92,554 ) (14,326 )
Repurchase of ordinary shares (417,149 ) (56,058 ) (24,628 ) (3,812 )
Proceeds from issuance of bonds 2,069,160 — — —
Issuance cost of bonds (32,971 ) — — —
Proceeds on exercise of stock options 858 — — —
Repurchase of bonds — (10,659 ) (80,174 ) (12,410 )
Amounts due to subsidiaries and VIEs 17,076 2,643
Net cash provided by/ (used in) financing activities 1,619,898 (250,955 ) (180,280 ) (27,905 )
Net change in cash and cash equivalents and restricted cash (216,188 ) (182,517 ) (393,958 ) (60,980 )
Cash and cash equivalents and restricted cash at beginning of the year 1,702,804 1,496,959 1,247,633 193,120
Effect of exchange rate changes on cash and cash equivalents and restricted cash 10,343 (66,809 ) (75,432 ) (11,676 )
Cash and cash equivalents and restricted cash at end of the year 1,496,959 1,247,633 778,243 120,464 Note to Schedule 1 ( In thousands Schedule
1 has been provided pursuant to the requirements of Rule 12-04(a), 5-04(c) and 4-08(e)(3) of Regulation S-X, which require condensed financial
statements as to the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August 31, 20
1. Basis of preparation The condensed financial statements of the Company has been
prepared using the same accounting policies as set out in its financial statements, except that the Company has used the equity method
to account for its subsidiaries and its variable interest entities. Accordingly, the condensed financial information presented herein
represents the financial information of the Company. Detailed footnote disclosures normally included in financial
statements prepared in accordance with accounting principles generally accepted in the United States of America have been condensed or
omitted. The footnote discloses certain supplemental information relating to the operations of the Company and, as such, the condensed
financial statements of the Company should be read in conjunction with the notes to the accompanying financial statements of the Group.
2. Convenience translation Translations of balances in condensed financial information
of parent company balance sheets, statements of operations statements of comprehensive income and statements of cash flows from RMB into
US dollars as of and for the year ended August 31, 2021 are solely for the convenience of the reader and were calculated at the rate
of US$1.00 = RMB6.4604, representing the noon buying rate set forth in the H.10 statistical release of the U.S. Federal Reserve Board
on August 31, 2021. No representation is made that the RMB amounts could have been, or could be, converted, realized or settled into
U.S. dollar at that rate on August 31, 2021, or at any other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Aug. 31, 2021</t>
        </is>
      </c>
    </row>
    <row r="3">
      <c r="A3" s="3" t="inlineStr">
        <is>
          <t>Accounting Policies [Abstract]</t>
        </is>
      </c>
    </row>
    <row r="4">
      <c r="A4" s="4" t="inlineStr">
        <is>
          <t>Basis of presentation</t>
        </is>
      </c>
      <c r="B4" s="4" t="inlineStr">
        <is>
          <t xml:space="preserve">(a)
Basis of presentation The
consolidated financial statements the Group have been prepared in accordance with accounting principles generally accepted in the United
States of America (“US GAAP”). As a result of the Implementation Rules stated in Note 1,
the Group has considered that it lost control over Affected Entities providing compulsory education and not-for-profit kindergartens education
in China by The
consolidated statements of operations and consolidated statements of comprehensive income for the years ended August 31, 2019 and
2020, and corresponding notes previously reported have been revised to conform to the current presentation accordingly. In
addition, Group presented the assets of the Affected Entities to Assets Belong to Discontinued Operations and liabilities of the
Affected Entities to Liabilities Belong to Discontinued Operations on its consolidated balance sheet as of August 31, 2020,
and corresponding notes previously reported have been revised to conform to the current presentation accordingly. </t>
        </is>
      </c>
    </row>
    <row r="5">
      <c r="A5" s="4" t="inlineStr">
        <is>
          <t>Principles of consolidation</t>
        </is>
      </c>
      <c r="B5" s="4" t="inlineStr">
        <is>
          <t xml:space="preserve">(b)
Principles of consolidation The
consolidated financial statements include the financial statements of the Company, its subsidiaries, schools, its VIEs and the VIEs’
subsidiaries and schools. All inter-company transactions and balances have been eliminated upon consolidation. Consolidation
of VIEs Prior
to the effective of the Implementation Rules, PRC laws and regulations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FOE, Zhuhai Bright Scholar, have entered into the following contractual arrangements with BGY Education Investment,
BGY Education Investment’s subsidiaries and schools, and BGY Education Investment’s shareholders that enable the Company
to (1) have power to direct the activities that most significantly affects the economic performance of the VIE, and (2) receive
the economic benefits of the VIE that could be significant to the VIE. In
response to the Implementation Rules, a set of supplementary agreements to the Accordingly, Agreements
that provide the Group with effective control over the VIEs include: Voting
Rights Proxy Agreement &amp; Irrevocable Power of Attorney Under
voting right proxy agreement and irrevocable power of attorney, each of the shareholders of BGY Education Investment and the New VIE
Entities has executed a power of attorney to grant Zhuhai Bright Scholar the power of attorney to act on his or her behalf on all matters
pertaining to the BGY Education Investment and the New VIE Entities and to exercise all of his or her rights as a shareholder of BGY
Education Investment and the New VIE Entities,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BGY Education Investment and the New VIE Entities. Exclusive
Call Option Agreement Under
the exclusive call option agreement, each of the shareholders of BGY Education Investment and the New VIE Entities granted Zhuhai Bright
Scholar or its designated representative(s) an irrevocable and exclusive option to purchase their equity interests in BGY Education Investment
and the New VIE Entities when and to the extent permitted by PRC law. Zhuhai Bright Scholar or its designated representative(s) has sole
discretion as to when to exercise such options, either in part or in full. Without Zhuhai Bright Scholar’s written consent, the shareholders
of BGY Education Investment and the New VIE Entities shall not transfer, donate, pledge, or otherwise dispose any equity interests of
BGY Education Investment and the New VIE Entities in any way. The acquisition price for the shares or assets will be the minimum amount
of consideration permitted under the PRC law at the time when the option is exercised. The agreement cannot be terminated by BGY Education
Investment, the New VIE Entities or their shareholders. Exclusive
Management Services and Business Cooperation Agreement Under
the exclusive management services and business cooperation agreement, BGY Education Investment and the New VIE Entities engages Zhuhai
Bright Scholar as its exclusive technical and operational consultant and under which Zhuhai Bright Scholar agrees to assist in business
development and related services necessary to conduct BGY Education Investment’s and the New VIE Entities’ operational activities. BGY
Education Investment and the New VIE Entities shall not seek or accept similar services from other providers without the prior written
approval of Zhuhai Bright Scholar. The agreements will be effective as long as BGY Education Investment and the New VIE Entities exists.
Zhuhai Bright Scholar may terminate this agreement at any time by giving a prior written notice to BGY Education Investment and the New
VIE Entities. Under
the above agreements, the shareholders of BGY Education Investment and the New VIE Entities irrevocably granted Zhuhai Bright Scholar
the power to exercise all voting rights to which they were entitled. In addition, Zhuhai Bright Scholar has the option to acquire all
of the equity interests in BGY Education Investment and the New VIE Entities, to the extent permitted by the then-effective PRC laws
and regulations, for nominal consideration. Finally, Zhuhai Bright Scholar is entitled to receive service fees for certain services to
be provided to BGY Education Investment and the New VIE Entities. The
Call Option Agreement and Voting Rights Proxy Agreement provide the Group with effective control over the BGY Education Investment and
the New VIE Entities, while the Equity Pledge Agreements secure the obligations of the shareholders of BGY Education Investment and the
New VIE Entities under the relevant agreements. Because the Group, through Zhuhai Bright Scholar, has (i) the power to direct the
activities of BGY Education Investment and the New VIE Entities, that most significantly affect the entity’s economic performance and
(ii) the right to receive substantially all of the benefits from BGY Education Investment and the New VIE Entities, the Group is
deemed the primary beneficiary of BGY Education Investment and the New VIE Entities. Accordingly, the Company consolidates BGY Education
Investment’s and the New VIE Entities’ financial results of operations, assets and liabilities in the Group’s consolidated financial
statements. P Subsequent to the Implementation Rules
became effective on September 1, 2021, except for Affected Entities, the contractual arrangements continue to be legally enforceable.
However, there are uncertainties regarding the interpretation and application of existing and future PRC laws and regulations. If the
ownership structure of the Company and the contractual arrangements are found to violate any PRC laws or regulations, or if the Company
is found to be required but failed to obtain any of the permits or approvals for its private education business, the relevant PRC regulatory
authorities would have broad discretion in imposing fines or punishments upon the Company for such violations, including:
● revoking
the business and operating licenses of the Group and/or its VIEs;
● discontinuing
or restricting any related-party transactions between the Group and its VIEs;
● imposing
fines and penalties, or imposing additional requirements for the Group’s operations with
which it, or its VIEs may not be able to comply;
● requiring
the Group to restructure the ownership and control structure or its current schools;
● restricting
or prohibiting the use of the proceeds of the Company’s equity offerings to finance its business
and operations in China, particularly the expansion of its business through strategic acquisitions;
or
● restricting
the use of financing sources by the Group or its affiliated entities or otherwise restricting
the Group’s or its VIEs’ ability to conduct business. The
Group’s ability to conduct its business may be negatively affected if the PRC government were to carry out of any of the aforementioned
actions. As a result, the Group may not be able to consolidate BGY Education Investment and the New VIE Entities in its consolidated
financial statements as it may lose the ability to exert effective control over BGY Education Investment, the New VIE Entities and their
shareholders, and it may lose the ability to receive economic benefits from BGY Education Investment and the New VIE Entities. As
of August 31, 2021, The following balances of VIEs as of August 31, 2020 and 2021, were included in the Group’s consolidated balance sheet
after the elimination of intercompany balances, respectively.
As of August 31
2020 2021
RMB RMB
ASSETS
Current assets
Cash and cash equivalents 2,516,494 142,609
Restricted cash, net 9,917 2,943
Accounts receivable, net 5,181 2,857
Amounts due from related parties, net 2,126 11
Other receivables, deposits and other assets, net 33,508 20,011
Inventories 25,544 4,761
Amounts due from Affected Entities, net — 133,092
Total current assets 2,592,770 306,284
Restricted cash - non current 1,400 1,450
Property and equipment, net 548,113 25,034
Land use rights, net 86,076 —
Intangible assets, net 127,907 46,253
Goodwill, net 473,398 227,814
Long-term investments 53,130 70,315
Prepayments for construction contract 2,096 —
Deferred tax assets, net 4,277 —
Operating lease right-of-use assets non-current 249,864 87,752
Other non-current assets, net 12,597 1,043
Total non-current assets 1,558,858 459,661
TOTAL ASSETS 4,151,628 765,945
LIABILITIES
Current liabilities
Accounts payable 28,691 10,941
Amounts due to related parties 52,567 5,641
Accrued expenses and other current liabilities 394,880 13,876
Short-term loan 7,500 —
Income tax payable 34,992 19,091
Contract liabilities 1,291,781 139,126
Refund liabilities 23,804 10,398
Operating lease liabilities 30,601 12,005
Amounts due to Affected Entities — 276,378
Total current liabilities 1,864,816 487,456
Non-current portion of contract liabilities 1,772 1,084
Deferred tax liabilities, net 34,641 9,561
Long-term loan 77,500 —
Operating lease liabilities – non current 222,693 83,475
Other non-current liabilities due to related parties 26,843 13,154
Other non-current liabilities 11,364 —
Total non-current liabilities 374,813 107,274
TOTAL LIABILITIES 2,239,629 594,730 The
following amounts of VIEs for the years ended August 31, 2019, 2020 and 2021, were included
in the Group’s consolidated statements of operations and consolidated statements of cash flows after the elimination of intercompany
balances.
For the year ended August 31,
2019 2020 2021
RMB RMB RMB
Revenue from continuing operations of the New VIE Entities 206,037 239,968 311,373
Revenue from discontinued operations of Affected Entities 1,896,359 1,890,156 2,303,339
Net income from continuing operation of the New VIE Entities after elimination of intercompany transactions 25,619 59,321 30,335
Net income from discontinued operations of Affected Entities 479,907 471,495 369,343
Net cash provided by operating activities 730,145 1,534,031 555,679
Net cash used in investing activities* (519,082 ) (47,946 ) (2,893,644 )
Net cash (used in)/provided by financing activities (119,844 ) 48,543 (42,844 )
Net increase/(decrease) in cash and cash equivalents and restricted cash 91,219 1,534,628 (2,380,809 )
Cash and cash equivalents and restricted cash at beginning of year 901,964 993,183 2,527,811
Cash and cash equivalents and restricted cash at end of year 993,183 2,527,811 147,002 Note*:
Due to loss of control of Affected Entities on August 31, 2021, the net cash outflow disclosed in investing activities is RMB 2,912,290. VIEs contributed an aggregate of 82.0%, 63.3% and 70.6% of the consolidated revenue from both discontinued and continuing operations for the three years ended August 31, 2019, 2020 and 2021, respectively. As of August 31, 2020, VIEs accounted for an aggregate of 38.4% of the consolidated total assets, and 29.1% and of the consolidated total liabilities. And as of August 31, 2021, the New VIE Entities accounted for an aggregate of 8.9% of the consolidated total assets, and 10.2% and of the consolidated total liabilities. There are no
terms in any arrangements, considering both explicit arrangements and implicit variable interests that require the Company or its
subsidiaries to provide financial support to BGY Education Investment and the New VIE Entities. However, if BGY Education Investment
and the New VIE Entities were ever to need financial support, the Group may, at its option and subject to statutory limits and
restrictions, provide financial support to its VIEs through loans to the shareholders of BGY Education Investment, the New VIE
Entities or entrustment loans to BGY Education Investment and the New VIE Entities. After the effectiveness of the Implementation
Rules, the loans provided to BGY Education Investment and its subsidiaries and schools (if any) would then be accounted for as
related party transactions. The
Group believes that there are no assets held in the BGY Education Investment and the New VIE Entities that can be used only to settle
obligations of BGY Education Investment and the New VIE Entities, except for registered capital and the PRC statutory reserves, in
the respective periods. As the BGY Education Investment and the New VIE Entities is incorporated as a limited liability company under
the PRC Company Law, creditors of the BGY Education Investment and the New VIE Entities do not have recourse to the general credit of
the Company for any of the liabilities of the BGY Education Investment and the New VIE Entities in the respective periods. Relevant PRC
laws and regulations restrict BGY Education Investment and the New VIE Entities in the respective periods from transferring a portion
of their net assets, equivalent to the balance of its statutory reserve and its share capital, to the Company in the form of loans and
advances or cash dividends. Please refer to Note 25 for disclosure of restricted net assets. </t>
        </is>
      </c>
    </row>
    <row r="6">
      <c r="A6" s="4" t="inlineStr">
        <is>
          <t>Deconsolidation</t>
        </is>
      </c>
      <c r="B6" s="4" t="inlineStr">
        <is>
          <t xml:space="preserve">(c)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t>
        </is>
      </c>
    </row>
    <row r="7">
      <c r="A7" s="4" t="inlineStr">
        <is>
          <t>Going concern</t>
        </is>
      </c>
      <c r="B7" s="4" t="inlineStr">
        <is>
          <t xml:space="preserve">(d)
Going concern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As
of August 31, 2021, the Group’s current liabilities exceeded its current assets by RMB 342,935. Included in the current liabilities
as of August 31, 2021 were bond payable due in one year RMB 1,836,362, short-term loan RMB 753,754, and contract liabilities of RMB 425,954
relating to tuition and boarding fee received in advance by overseas schools and complementary education service fee received in advance.
The Group had cash and cash equivalents of RMB 844,684 as of August 31, 2021. In addition, the Group had restricted cash of RMB 669,029
as of August 31, 2021, which is mainly the deposits in connection with the short-term loan disclosed in Note 13. Management
has given careful consideration to the future liquidity and performance of the Group in assessing whether the Group will have sufficient
funds to fulfill its financial obligations and continue as a going concern The
directors of the Company have reviewed the management’s assessment together with the underlying basis and are satisfied that it
is appropriate to prepare the consolidated financial statements on a going concern basis. The accompanying consolidated financial statements
do not reflect any adjustments relating to the recoverability and reclassification of assets and liabilities as that might be necessary
if the Group is unable to continue as a going concern. </t>
        </is>
      </c>
    </row>
    <row r="8">
      <c r="A8" s="4" t="inlineStr">
        <is>
          <t>Use of estimates</t>
        </is>
      </c>
      <c r="B8" s="4" t="inlineStr">
        <is>
          <t xml:space="preserve">(e)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the consolidation and deconsolidation of variable interest entities, purchase price
allocation relating to business combination, assessment of realization of deferred tax assets, impairment assessment of goodwill and
long-lived assets, impairment assessment on investments, valuation of share-based compensation, discount rate for leases and allowance
for credit losses. Actual results may differ materially from those estimates. </t>
        </is>
      </c>
    </row>
    <row r="9">
      <c r="A9" s="4" t="inlineStr">
        <is>
          <t>Fair value</t>
        </is>
      </c>
      <c r="B9" s="4" t="inlineStr">
        <is>
          <t xml:space="preserve">(f)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short-term
investment in USD fund-linked note that is measured at fair value with maturity date and classified as level 2 fair value measurements
(see Note 5).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mounts due from related parties, amounts due from Affected Entities,
other receivables, deposits, accounts payable, amounts due to related parties, amounts due to Affected Entities, short-term loan, bond payable and other
current liabilities are recorded at cost which approximates their fair value due to the short-term nature of these instruments. </t>
        </is>
      </c>
    </row>
    <row r="10">
      <c r="A10" s="4" t="inlineStr">
        <is>
          <t>Foreign currency translation</t>
        </is>
      </c>
      <c r="B10" s="4" t="inlineStr">
        <is>
          <t xml:space="preserve">(g)
Foreign currency translation The
Group’s reporting currency is Renminbi (“RMB”). The functional currency of the affiliates incorporated outside of mainland
China includes the United States dollar (“US dollar” or “US$”), Great Britain Pound (“GBP”), Hong Kong
dollar (“HKD” or “HK$”), and Canadian dollar (“CAD”).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Exchange gains and losses are recognized in the consolidated statement of operation.
All assets and liabilities are translated at exchange rates at the balance sheet date and revenue and expenses are translated at the
average yearly exchange rates and equity is translated at historical exchange rate. Any translation adjustments are not included in determining
net income but are included in foreign exchange adjustment to other comprehensive income. </t>
        </is>
      </c>
    </row>
    <row r="11">
      <c r="A11" s="4" t="inlineStr">
        <is>
          <t>Foreign currency risk</t>
        </is>
      </c>
      <c r="B11" s="4" t="inlineStr">
        <is>
          <t xml:space="preserve">(h)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2,915,649 and RMB 3,345,975 as of August 31,
2020 and 2021, respectively, of which RMB 2,421,928 and RMB 2,884,625 were related to discontinued operations, respectively. </t>
        </is>
      </c>
    </row>
    <row r="12">
      <c r="A12" s="4" t="inlineStr">
        <is>
          <t>Convenience translation</t>
        </is>
      </c>
      <c r="B12" s="4" t="inlineStr">
        <is>
          <t xml:space="preserve">(i)
Convenience translation The
Group’s reporting currency is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comprehensive income, shareholders’ equity and cash flows from RMB into
US dollars as of and for the year ended August 31, 2021 are solely for the convenience of the readers and were calculated at the
rate of US$1.00=RMB6.4604 , </t>
        </is>
      </c>
    </row>
    <row r="13">
      <c r="A13" s="4" t="inlineStr">
        <is>
          <t>Cash and cash equivalents</t>
        </is>
      </c>
      <c r="B13" s="4" t="inlineStr">
        <is>
          <t xml:space="preserve">(j)
Cash and cash equivalents Cash
and cash equivalents consist of cash on hand, cash in banks and highly liquid investments which are unrestricted as to withdrawal or
use, and which have original maturities of three months or less when purchased. </t>
        </is>
      </c>
    </row>
    <row r="14">
      <c r="A14" s="4" t="inlineStr">
        <is>
          <t>Restricted cash</t>
        </is>
      </c>
      <c r="B14" s="4" t="inlineStr">
        <is>
          <t xml:space="preserve">(k)
Restricted cash The
Group’s restricted cash mainly represents (a) deposit held in a designated bank account for the sole purpose of business operation
including the establishment of new schools and subsidiaries; (b) deposit restricted as to withdrawal or use under government
regulations; and (c) deposits in connection with the short-term loan disclosed in Note 13. </t>
        </is>
      </c>
    </row>
    <row r="15">
      <c r="A15" s="4" t="inlineStr">
        <is>
          <t>Investments</t>
        </is>
      </c>
      <c r="B15" s="4" t="inlineStr">
        <is>
          <t xml:space="preserve">(l)
Investments Short-term
investments primarily consist of wealth management products, which are certain deposits with different interest rates and fixed maturity
dates ranging from three months to one year. The
Group reviews its short-term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consolidated statements
of operations. Long-term
investments include held-to-maturity investment with maturity date which is longer than one year, equity securities without readily determinable
fair values and equity method investments.
● Equity
securities without readily determinable fair values Starting
on September 1, 2018, with the adoption of ASU 2016-01 Financial Instruments-Overall: Recognition and Measurement of Financial Assets
and Financial Liabilities (“ASU 2016-01”), the Group elected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2011-4: Fair Value Measurement (ASC 820). If the fair value is less than the investment’s carrying value, the Group recognizes
an impairment loss equal to the difference between the carrying value and fair value in the consolidated statements of operations.
● Equity
method investments Investee
companies over which the Group has the ability to exercise significant influence, but does not have a controlling interest through investment
in ordinary shares or in-substance ordinary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TI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t>
        </is>
      </c>
    </row>
    <row r="16">
      <c r="A16" s="4" t="inlineStr">
        <is>
          <t>Allowance for doubtful accounts</t>
        </is>
      </c>
      <c r="B16" s="4" t="inlineStr">
        <is>
          <t xml:space="preserve">(m)
Allowance for doubtful accounts Accounts
receivable mainly represents amounts due from corporate customers of the Group’s various subsidiaries, and amounts due from students
of the Group’s UK schools. The allowance for doubtful accounts is the Group’s best estimates of the amount of probable credit losses
in the Group’s existing accounts receivable balance. The Group provides allowance for doubtful accounts based on historical credit loss
experience and a review of the current status and reasonable and supportable forecasts of future events and economic conditions. Accounts
receivable, restricted cash, other receivables, amounts due from related parties and amounts due from Affected Entities are
presented net of allowance for doubtful accounts. </t>
        </is>
      </c>
    </row>
    <row r="17">
      <c r="A17" s="4" t="inlineStr">
        <is>
          <t>Inventories</t>
        </is>
      </c>
      <c r="B17" s="4" t="inlineStr">
        <is>
          <t xml:space="preserve">(n)
Inventories Inventories
are stated at the lower of cost or net realizable value. </t>
        </is>
      </c>
    </row>
    <row r="18">
      <c r="A18" s="4" t="inlineStr">
        <is>
          <t>Property and equipment, net</t>
        </is>
      </c>
      <c r="B18" s="4" t="inlineStr">
        <is>
          <t xml:space="preserve">(o)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Buildings 20 - 50 years
Leasehold improvement 3 - 20 years or the lesser of
Motor vehicles 4 - 10 years
Electronic equipment 4 - 10 years
Office equipment 3 - 5 years
Furniture and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The
Group assesses lands with indefinite life for impairment periodically. </t>
        </is>
      </c>
    </row>
    <row r="19">
      <c r="A19" s="4" t="inlineStr">
        <is>
          <t>Land use rights, net</t>
        </is>
      </c>
      <c r="B19" s="4" t="inlineStr">
        <is>
          <t xml:space="preserve">(p)
Land use rights, net Land
use right represents the amount paid and relevant costs incurred for the Group’s leases for the right of use of land located in PRC and
is recorded at cost less accumulated amortization. Amortization is provided over the term of the land use right agreement on a straight-line
basis over the term of the agreement, which is 40-50 years. Land use right is relating to the discontinued operations (Note 3). </t>
        </is>
      </c>
    </row>
    <row r="20">
      <c r="A20" s="4" t="inlineStr">
        <is>
          <t>Impairment of long-lived assets</t>
        </is>
      </c>
      <c r="B20" s="4" t="inlineStr">
        <is>
          <t xml:space="preserve">(q)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judgment and actual results may differ from assumed and estimated amounts. The Group recorded
RMB 12,772 and RMB 15,575 impairment loss on operating lease right-of-use assets during the year ended August 31, 2020 and 2021, respectively
(Note 14). </t>
        </is>
      </c>
    </row>
    <row r="21">
      <c r="A21" s="4" t="inlineStr">
        <is>
          <t>Goodwill, net</t>
        </is>
      </c>
      <c r="B21" s="4" t="inlineStr">
        <is>
          <t xml:space="preserve">(r)
Goodwill, net Goodwill
represents the excess of the purchase consideration over the fair value of the identifiable net assets acquired in a business combination.
Goodwill is not amortized but is tested for impairment on an annual basis as of August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On
September 1, 2019, the Group early adopted ASU No. 2017-04, Simplifying the Test for Goodwill Impairment, which simplifies the accounting
for goodwill impairment by eliminating Step two from the goodwill impairment tes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For
the years ended August 31, 2019, 2020 and 2021, the Group recorded RMB nil nil nil </t>
        </is>
      </c>
    </row>
    <row r="22">
      <c r="A22" s="4" t="inlineStr">
        <is>
          <t>Intangible assets</t>
        </is>
      </c>
      <c r="B22" s="4" t="inlineStr">
        <is>
          <t xml:space="preserve">(s)
Intangible assets Intangible
assets with finite lives are amortized over their estimated useful lives. The useful life of an intangible asset is the period over which
the asset is expected to contribute directly or indirectly to future cash flows. Intangible assets with indefinite lives consist of oversea
schools’ brand name and is tested for impairment annually, or whenever events are indicators of impairment occur between annual impairment
tests. Management expects to use the brand name indefinitely. Acquired
intangible assets, other than goodwill, consist of trademarks and brand names, customer relationship, backlog and student base, non-compete
agreements and core curriculum are carried at cost, less accumulated amortization and impairment. The amortization periods by major intangible
asset classes are as follows:
Trademarks and brand names 10 years-indefinite
Core curriculum 10 years
Customer relationship, backlog and student base 0.6-7 years
Non-compete agreements 4-8 years
Software 5 years
License 3 years The
Group did not recognize any impairment loss on intangible assets during the years ended August 31, 2019, 2020 and 2021. </t>
        </is>
      </c>
    </row>
    <row r="23">
      <c r="A23" s="4" t="inlineStr">
        <is>
          <t>Leases</t>
        </is>
      </c>
      <c r="B23" s="4" t="inlineStr">
        <is>
          <t xml:space="preserve">(t)
Leases On
September 1, 2019, the Group adopted the New Leasing Standard (“ASC 842”), using the modified retrospective transition method
resulting in the recording of operating lease right-of-use (ROU) assets of RMB 1,906,562 and operating lease liabilities of RMB 1,902,180
upon adoption, of which RMB 147,224 and RMB 144,731 were related to discontinued operations respectively. Prior period amounts have not
been adjusted and continue to be reported in accordance with the previous accounting guidance. The adoption of the new guidance did not
have a material effect on the consolidated statements of operations. The
Group determines if an arrangement is a lease or contains a lease at lease inception. Operating leases are required to be recorded in
the balance sheets as ROU and operating lease liabilities, initially measured at the present value of the lease payment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dopts the practical expedient to account
for each separate lease component and the non-lease components associated with that lease component as a single lease component. Lastly,
the Company also has elected to utilize the short-term lease recognition exemption and, for those leases that qualified, the Group did
not recognize operating lease ROU assets or operating lease liabilities. As the rate implicit in the lease is not readily determinable,
the Group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terms may include options to extend or terminate the lease
when it is reasonably certain that the Group will exercise that option. Lease expenses are recorded on a straight-line basis over the
lease term. The Group evaluates the carrying value of right-of-use assets,
including the operating lease obligation of the asset group if there are indicators of impairment and reviews the recoverability of the
related asset group. If the carrying value of the asset group determined to not be recoverable and is in excess of the estimated fair
value, the Group records an impairment loss in the consolidated statement of operations. Based on the impairment assessments of the ROU
assets, the Group recognized RMB 12,772 and RMB 15,575 impairment loss on certain operating lease right-of-use assets during the years
ended August 31, 2020 and 2021, respectively. During
the fiscal year ended August 31, 2020 and 2021, the Group received Coronavirus Disease 2019 (“COVID-19”) related rent concessions.
Consistent with updated guidance from the Financial Accounting Standards Board (“FASB”) in April 2020, the Group elected
to treat COVID-19-related rental discount as variable rent and applied payable approach to COVID-19 related deferral of rent payment.
Rental discount, amounting to RMB 2,719 and RMB </t>
        </is>
      </c>
    </row>
    <row r="24">
      <c r="A24" s="4" t="inlineStr">
        <is>
          <t>Revenue recognition</t>
        </is>
      </c>
      <c r="B24" s="4" t="inlineStr">
        <is>
          <t xml:space="preserve">(u) Revenue recognition Revenue is recognized when control of promised goods or
services is transferred to the Group’s customers in an amount of consideration to which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ncome from educational programs and services The educational programs and
services from continuing operations consist of tuition, boarding and meal service from kindergartens in the PRC and overseas schools
in the UK, the US and Canada. The educational programs and services from discontinued operations consist of tuition, boarding and
meal service from international schools, bilingual schools and not-for-profit kindergartens in the PRC. Each contract of educational
programs and services is accounted for as a single performance obligation which is satisfied proportionately over the service
period. The program and service fee is generally collected in advance prior to the beginning of each semester, or prior to the
beginning of the education programs, and is initially recorded as contract liabilities. Refunds are provided to students if they
decide within the predetermined period that they no longer want to take the course or enroll in the program. After the predetermined
period as agreed in the contract, if a student withdraws from the program, the program fee is no longer available for refund. The
Group determines the transaction price to be earned based on the tuition fee and the estimated refund liability. The refund
liability is determined based on historical refund ratio on a portfolio basis using the expected value method. Historically, the
Group has not had material refunds in this respect. Complementary training course and program fees The Group offers various types of after-school tutoring
services and art training services, which primarily consist of after-school group class courses, personalized tutoring courses and art
training courses. The tutoring services and art training services are accounted for as a single performance obligation. Tutoring services
and art training service fees is recognized proportionately as the tutoring sessions and art training courses are delivered. The course
fees are generally collected in advance and are initially recorded as contract liability. Tuition refunds are provided to students if
they decide within the trial period that they no longer want to take the course. For certain courses, the Group also offers refunds for
any unutilized classes for students who withdraw from the course. The Group determines the transaction price to be earned based on the
tutoring services and art training service fees and the estimated refund liability. The refund liability is determined based on historical
refund ratio on a portfolio basis using the expected value method. Commission income The
Group earns commission revenue by providing referral services to overseas education universities and institutions. Students’ referral
service is accounted for as a single performance obligation. Commission income is recognized at the point in time when the referred students
enrolled at the overseas education universities or institutions’ program, with the tuition fees are paid Consulting service fees The Group offers study abroad consulting and career consulting
services to students/candidates who intend to study abroad and to successfully obtain target job offer respectively. Study-abroad consulting
services and career consulting services are accounted for as a single performance obligation respectively. The Group charges each student/candidate
an up-front prepaid fee based on the scope of consulting services requested by the student/candidate. Portion of the prepaid services
fee are refundable if the student/candidate does not successfully gain admission or obtain target job offer. The Group determines the
transaction price to be earned based on the consulting service fees and the estimated refund liability. The refund liability is determined
based on historical refund ratio on a portfolio basis using the expected value method. The Group has not experienced significant refunds
in the past or in the current year. The Group recognizes revenue over the consulting service period. Camp service income The Group offers camp services for students during school
vacations. Camp service is accounted for as a single performance obligation. Camp service fees are generally collected upfront and are
initially recorded as contract liability. Portion of the prepaid service fees are refundable if the student requests for refund prior
to the camp starts. The Group determines the transaction price to be earned based on the camp service fee and the estimated refund liability.
The refund liability is determined based on historical refund ratio on a portfolio basis using the expected value method. The Group has
not experienced significant refunds in current year. The Group recognizes revenue over the camping period. Practical expedients and exemptions The Group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Group elects the portfolio approach
in applying the new revenue guidance. The Group has elected to record the incremental costs of
obtaining a contract as an expense when incurred if the amortization period of the asset that the entity otherwise would have recognized
is one year or less. </t>
        </is>
      </c>
    </row>
    <row r="25">
      <c r="A25" s="4" t="inlineStr">
        <is>
          <t>Cost of revenues</t>
        </is>
      </c>
      <c r="B25" s="4" t="inlineStr">
        <is>
          <t xml:space="preserve">(v) Cost of revenues Cost of revenues consists of the following:
● staff costs, which primarily consist of salaries and other benefits for the teachers,
● education expenses, which primarily consist of expenses related to educational activities, including teaching material expenses and
student activity expenses,
● utilities and maintenance costs for the schools,
● cost of goods sold for ancillary services, which primarily consist of cost of goods sold at the on-campus canteens,
● commission expenses to agents in relation to referral services and overseas school enrollment. </t>
        </is>
      </c>
    </row>
    <row r="26">
      <c r="A26" s="4" t="inlineStr">
        <is>
          <t>Government Subsidies</t>
        </is>
      </c>
      <c r="B26" s="4" t="inlineStr">
        <is>
          <t xml:space="preserve">(w) Government Subsidies The
Group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RMB 9,419, RMB 28,249 and RMB 20,213 for the years ended August 31, 2019,
2020 and 2021, respectively, of which RMB 388, RMB 1,622 and RMB 5,441 were related to discontinued operations for the years ended August
31, 2019, 2020 and 2021, respectively. The government subsidies income recognized for the year ended August 31, 2020 </t>
        </is>
      </c>
    </row>
    <row r="27">
      <c r="A27" s="4" t="inlineStr">
        <is>
          <t>Income Taxes</t>
        </is>
      </c>
      <c r="B27" s="4" t="inlineStr">
        <is>
          <t xml:space="preserve">(x)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Valuation allowances are established when necessary to reduce deferred tax assets for amounts more likely than not to be realized. The determination of Group’s provision for income taxes
requires significant judgment, the use of estimates, and the interpretation and application of complex tax laws. Significant judgment
is required in assessing the timing and amounts of deductible and taxable items. The Group record unrecognized tax benefit liabilities for
known or anticipated tax issues based on the Group’s analysis of whether, and the extent to which, additional taxes will be due. The Group
accrues interest and penalties related to unrecognized tax benefits in other liabilities and recognizes the related expense in income
tax expense. </t>
        </is>
      </c>
    </row>
    <row r="28">
      <c r="A28" s="4" t="inlineStr">
        <is>
          <t>Employee Benefits</t>
        </is>
      </c>
      <c r="B28" s="4" t="inlineStr">
        <is>
          <t xml:space="preserve">(y)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The
Company also makes payments to other defined contribution plans for the benefit of employees employed by subsidiaries outside of the PRC
(see Note The
Group has no other material obligation for payment of pension benefits associated with those schemes beyond the annual contributions described
above </t>
        </is>
      </c>
    </row>
    <row r="29">
      <c r="A29" s="4" t="inlineStr">
        <is>
          <t>Share-based compensation</t>
        </is>
      </c>
      <c r="B29" s="4" t="inlineStr">
        <is>
          <t xml:space="preserve">(z)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For
the share option with both service condition and performance condition, For the share option with service condition only, changes
in estimated forfeiture rate will be adjusted on a prospective basis. The estimate of forfeiture rate will be adjusted over the requisite
service period to the extent that actual forfeiture rate differs, or is expected to differ, from such estimates. </t>
        </is>
      </c>
    </row>
    <row r="30">
      <c r="A30" s="4" t="inlineStr">
        <is>
          <t>Comprehensive income</t>
        </is>
      </c>
      <c r="B30" s="4" t="inlineStr">
        <is>
          <t xml:space="preserve">(aa) Comprehensive income Comprehensive income is defined to include all changes in
equity from transactions and other events and circumstances from non-owner sources. For the years presented, the Group’s comprehensive
income includes net income and foreign currency translation adjustments and is presented in the consolidated statements of comprehensive
income. </t>
        </is>
      </c>
    </row>
    <row r="31">
      <c r="A31" s="4" t="inlineStr">
        <is>
          <t>Segment</t>
        </is>
      </c>
      <c r="B31" s="4" t="inlineStr">
        <is>
          <t xml:space="preserve">(ab) Segment The
Group uses management approach to determine operating segment. The management approach considers the internal organization and reporting
used by the Group’s chief operating decision maker (“CODM’’) for making decisions, allocation of resource and assessing performance.
The CODM was identified as the management committee who reviews the financial information of its operating and reportable segments when
making decisions about allocation of resources and assessing performance. In response to the Implementation Rules, the Group operates
in three reportable segments due to the reorganization of the business units, including Overseas Schools, Complementary Education Services,
and Domestic Kindergartens and K-12 Operation Services. The change in segment reporting was reflected retrospectively and is presented
in Note 2 </t>
        </is>
      </c>
    </row>
    <row r="32">
      <c r="A32" s="4" t="inlineStr">
        <is>
          <t>Concentration of credit risk</t>
        </is>
      </c>
      <c r="B32" s="4" t="inlineStr">
        <is>
          <t xml:space="preserve">(ac) Concentration of credit risk Financial
instruments that potentially subject the Company to significant concentration of credit risk consist primarily of cash and cash equivalents,
restricted cash </t>
        </is>
      </c>
    </row>
    <row r="33">
      <c r="A33" s="4" t="inlineStr">
        <is>
          <t>Earnings per Share</t>
        </is>
      </c>
      <c r="B33" s="4" t="inlineStr">
        <is>
          <t xml:space="preserve">(ad) Earnings per Share Basic
earnings per share are computed by dividing earning attributable to holders of ordinary shares by the weighted average number of ordinary
shares outstanding during the period. Diluted earnings per share reflects the potential dilution that could occur if securities or other
contracts to issue </t>
        </is>
      </c>
    </row>
    <row r="34">
      <c r="A34" s="4" t="inlineStr">
        <is>
          <t>Recent accounting pronouncements adopted</t>
        </is>
      </c>
      <c r="B34" s="4" t="inlineStr">
        <is>
          <t xml:space="preserve">(ae) Recent accounting pronouncements adopted In June 2016, FASB issued ASU 2016-13, Financial Instruments: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SU affects entities holding financial assets and net investment in leases
that are not accounted for at fair value through net income. This ASU affects loans, debt securities, trade receivables, net investments
in leases, off balance sheet credit exposures, reinsurance receivables, and any other financial assets not excluded from the scope that
have the contractual right to receive cash. For public business entities, this ASU is effective for fiscal years beginning after December
15, 2019, including interim periods within those fiscal years. All entities may adopt this ASU through a cumulative effect adjustment
to retained earnings as of the beginning of the first reporting period in which the guidance is effective (that is, a modified-retrospective
approach). On April 25, 2019, ASU 2016-13 was updated with ASU 2019-04, which clarifies certain aspects of accounting for credit losses,
hedging activities, and financial instruments. ASU 2019-04 provides certain alternatives for the measurement of the allowance for credit
losses (ACL) on accrued interest receivable (AIR). These measurement alternatives include (1) measuring an AC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n entity may early adopt ASU 2019-04 in any interim period after its issuance if the entity has adopted ASU 2016-13. The Group
adopted this standard on September 1, 2020, using a modified retrospective transition method and did not restate the comparable periods,
which resulted in a cumulative-effect adjustment to decrease the opening balance of retained earnings on September 1, 2020 by RMB 4,244,
including the allowance for credit losses for restricted cash, short-term investments, accounts receivable, amounts due from related parties,
other receivables, amounts due from Affected Entities, and other non-current assets. In
August 2018, the FASB issued ASU 2018-13, Fair Value Measurement (Topic 820)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e amendments in this ASU are effective for public business entities
with fiscal years beginning after December 15, 2019, and interim periods within those fiscal years. All entities are required to apply
the amendments in this ASU retrospectively with a cumulative-effect adjustment to retained earnings at the beginning of the earliest period
presented. In
August 2021, the FASB issued ASU 2021-06, Presentation of Financial Statements (Topic 205), Financial Services—Depository
and Lending (Topic 942), and Financial Services— Investment Companies (Topic 946): Amendments to SEC Paragraphs Pursuant to SEC
Final Rule Releases No. 33-10786, Amendments to Financial Disclosures about Acquired and Disposed Businesses, and No. 33-10835, Update
of Statistical Disclosures for Bank and Savings and Loan Registrants.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s well as other provisions in the
SEC releases. The Group adopted </t>
        </is>
      </c>
    </row>
    <row r="35">
      <c r="A35" s="4" t="inlineStr">
        <is>
          <t>Recent accounting pronouncements issued not yet adopted</t>
        </is>
      </c>
      <c r="B35" s="4" t="inlineStr">
        <is>
          <t xml:space="preserve">(af)
Recent accounting pronouncements issued not yet adopted In December 2019, the FASB issued ASU 2019-12, Income Taxes
(Topic 740): Simplifying the Accounting for Income Taxes. This ASU is intended to simplify various aspects related to accounting for income
taxes by eliminating certain exceptions to the guidance in ASC740 related to the approach for intra-period tax allocation, the methodology
for calculating income taxes in an interim period and the recognition for deferred tax liabilities for outside basis differences. ASU
2019-12 is effective for annual periods beginning after December 15, 2020 and interim periods within those annual periods, with early
adoption permitted. The Group is in the process of evaluating the impact of the adoption of this pronouncement on its consolidated financial
statements. In
January 2020, the FASB issued ASU 2020-01, Investments—Equity Securities (Topic 321), Investments—Equity Method and Joint
Ventures (Topic 323), which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SU
is effective for fiscal years beginning after December 15, 2020, and interim periods within those fiscal years. Early adoption is permitted,
including early adoption in an interim period, for periods for which financial statements have not yet been issu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Aug. 31, 2021</t>
        </is>
      </c>
    </row>
    <row r="3">
      <c r="A3" s="3" t="inlineStr">
        <is>
          <t>Accounting Policies [Abstract]</t>
        </is>
      </c>
    </row>
    <row r="4">
      <c r="A4" s="4" t="inlineStr">
        <is>
          <t>​Schedule of principal subsidiaries and VIE subsidiaries and schools</t>
        </is>
      </c>
      <c r="B4" s="4" t="inlineStr">
        <is>
          <t>Name
Place of establishment
Date of establishment
Equity interest attributed to the Group as of August
31, 2021 Principal activities
Major wholly owned subsidiaries:
Impetus Investment Limited (“Impetus”) Cayman April 1, 2014 100% Investment holding
Zhuhai Hengqin Bright Scholar Management Consulting Co. Ltd (“Zhuhai Bright Scholar”) PRC January 24, 2017 100% Management consulting service
Time Education China Holdings Limited Hong Kong August 16, 2013 100% Investment holding
Bright Scholar (Enlightenment) Investment Holdings Limited Cayman December 27, 2017 100% Investment holding
Time Elan Education Technology Co., Ltd. PRC December 6, 2013 100% Complementary education services
Can-achieve (Beijing) Education Consulting PRC May 14, 2008 100% Complementary education services
Guangdong Bright Scholar Education Technology Co., Ltd. PRC September 26, 2017 100% Complementary education services
Guangdong Zhixing Weilai Logistics Management Co., Ltd. PRC October 24, 2018 100% Complementary education services
Bright Scholar (UK) Holdings Limited UK July 31, 2018 100% Investment holding
CATS Colleges Holdings Limited UK March 13, 2019 100% Investment holding
Cambridge Arts and Science Limited UK October 23, 1997 100% Overseas School
CATS Canterbury Limited UK August 29, 2007 100% Overseas School
CATS College London Limited UK November 17, 2010 100% Overseas School
CATS Academy Boston Inc. US July 5, 2012 100% Overseas School
VIEs of the Company:
Foshan Meiliang Education Technology Co., Ltd. PRC August 13, 2021 100% Investment holding
Foshan Zhiliang Education Technology Co., Ltd. PRC August 13, 2021 100% Investment holding
Beijing Boteng Education Consulting Co., Ltd. PRC June 1, 2021 100% Investment holding
Foshan Shangtai Education Technology Co., Ltd. PRC August 13, 2021 100% Investment holding
Foshan Renliang Education Technology Co., Ltd. PRC August 12, 2021 100% Investment holding
Foshan Yongliang Education Technology Co., Ltd. PRC August 13, 2021 100% Investment holding
Major subsidiaries and schools of the VIEs:
Foshan Shunde Guilanshan Kindergarten PRC November 2, 2018 100% Kindergarten education services
Chengdu Pidu Bright Scholar Kindergarten PRC March 27, 2020 75% Kindergarten education services
Foshan Shunde Shengbo Culture and Arts Training Co., Ltd. PRC July 16, 2015 100% Complementary education services
Chengdu Laizhe Education and Technology (Guangzhou) Co., Ltd. PRC February 6, 2018 80% Complementary education services
Shanghai Huodai Business Information Consulting Co., Ltd. PRC December 14, 2017 51% Complementary education serv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Accounting Policies [Abstract]</t>
        </is>
      </c>
    </row>
    <row r="4">
      <c r="A4" s="4" t="inlineStr">
        <is>
          <t>Schedule of amounts and balances of BGY education investment</t>
        </is>
      </c>
      <c r="B4" s="4" t="inlineStr">
        <is>
          <t xml:space="preserve">As of August 31
2020 2021
RMB RMB
ASSETS
Current assets
Cash and cash equivalents 2,516,494 142,609
Restricted cash, net 9,917 2,943
Accounts receivable, net 5,181 2,857
Amounts due from related parties, net 2,126 11
Other receivables, deposits and other assets, net 33,508 20,011
Inventories 25,544 4,761
Amounts due from Affected Entities, net — 133,092
Total current assets 2,592,770 306,284
Restricted cash - non current 1,400 1,450
Property and equipment, net 548,113 25,034
Land use rights, net 86,076 —
Intangible assets, net 127,907 46,253
Goodwill, net 473,398 227,814
Long-term investments 53,130 70,315
Prepayments for construction contract 2,096 —
Deferred tax assets, net 4,277 —
Operating lease right-of-use assets non-current 249,864 87,752
Other non-current assets, net 12,597 1,043
Total non-current assets 1,558,858 459,661
TOTAL ASSETS 4,151,628 765,945
LIABILITIES
Current liabilities
Accounts payable 28,691 10,941
Amounts due to related parties 52,567 5,641
Accrued expenses and other current liabilities 394,880 13,876
Short-term loan 7,500 —
Income tax payable 34,992 19,091
Contract liabilities 1,291,781 139,126
Refund liabilities 23,804 10,398
Operating lease liabilities 30,601 12,005
Amounts due to Affected Entities — 276,378
Total current liabilities 1,864,816 487,456
Non-current portion of contract liabilities 1,772 1,084
Deferred tax liabilities, net 34,641 9,561
Long-term loan 77,500 —
Operating lease liabilities – non current 222,693 83,475
Other non-current liabilities due to related parties 26,843 13,154
Other non-current liabilities 11,364 —
Total non-current liabilities 374,813 107,274
TOTAL LIABILITIES 2,239,629 594,730
For the year ended August 31,
2019 2020 2021
RMB RMB RMB
Revenue from continuing operations of the New VIE Entities 206,037 239,968 311,373
Revenue from discontinued operations of Affected Entities 1,896,359 1,890,156 2,303,339
Net income from continuing operation of the New VIE Entities after elimination of intercompany transactions 25,619 59,321 30,335
Net income from discontinued operations of Affected Entities 479,907 471,495 369,343
Net cash provided by operating activities 730,145 1,534,031 555,679
Net cash used in investing activities* (519,082 ) (47,946 ) (2,893,644 )
Net cash (used in)/provided by financing activities (119,844 ) 48,543 (42,844 )
Net increase/(decrease) in cash and cash equivalents and restricted cash 91,219 1,534,628 (2,380,809 )
Cash and cash equivalents and restricted cash at beginning of year 901,964 993,183 2,527,811
Cash and cash equivalents and restricted cash at end of year 993,183 2,527,811 147,002 Note*:
Due to loss of control of Affected Entities on August 31, 2021, the net cash outflow disclosed in investing activities is RMB 2,912,290. </t>
        </is>
      </c>
    </row>
    <row r="5">
      <c r="A5" s="4" t="inlineStr">
        <is>
          <t>Schedule of property and equipment depreciation on straight-line basis</t>
        </is>
      </c>
      <c r="B5" s="4" t="inlineStr">
        <is>
          <t xml:space="preserve">Buildings 20 - 50 years
Leasehold improvement 3 - 20 years or the lesser of
Motor vehicles 4 - 10 years
Electronic equipment 4 - 10 years
Office equipment 3 - 5 years
Furniture and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t>
        </is>
      </c>
    </row>
    <row r="6">
      <c r="A6" s="4" t="inlineStr">
        <is>
          <t>Schedule of intangible asset classes for amortization periods</t>
        </is>
      </c>
      <c r="B6" s="4" t="inlineStr">
        <is>
          <t xml:space="preserve">Trademarks and brand names 10 years-indefinite
Core curriculum 10 years
Customer relationship, backlog and student base 0.6-7 years
Non-compete agreements 4-8 years
Software 5 years
License 3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Aug. 31, 2021CNY (¥)¥ / sharesshares</t>
        </is>
      </c>
      <c r="C2" s="2" t="inlineStr">
        <is>
          <t>Aug. 31, 2021USD ($)$ / sharesshares</t>
        </is>
      </c>
      <c r="D2" s="2" t="inlineStr">
        <is>
          <t>Aug. 31, 2020CNY (¥)¥ / sharesshares</t>
        </is>
      </c>
      <c r="E2" s="2" t="inlineStr">
        <is>
          <t>Aug. 31, 2019CNY (¥)¥ / sharesshares</t>
        </is>
      </c>
    </row>
    <row r="3">
      <c r="A3" s="3" t="inlineStr">
        <is>
          <t>Income Statement [Abstract]</t>
        </is>
      </c>
    </row>
    <row r="4">
      <c r="A4" s="4" t="inlineStr">
        <is>
          <t>Revenue</t>
        </is>
      </c>
      <c r="B4" s="6" t="n">
        <v>1401780</v>
      </c>
      <c r="C4" s="7" t="n">
        <v>216980</v>
      </c>
      <c r="D4" s="6" t="n">
        <v>1476347</v>
      </c>
      <c r="E4" s="6" t="n">
        <v>666646</v>
      </c>
    </row>
    <row r="5">
      <c r="A5" s="4" t="inlineStr">
        <is>
          <t>Cost of revenue</t>
        </is>
      </c>
      <c r="B5" s="5" t="n">
        <v>-1180263</v>
      </c>
      <c r="C5" s="5" t="n">
        <v>-182692</v>
      </c>
      <c r="D5" s="5" t="n">
        <v>-1059537</v>
      </c>
      <c r="E5" s="5" t="n">
        <v>-476138</v>
      </c>
    </row>
    <row r="6">
      <c r="A6" s="4" t="inlineStr">
        <is>
          <t>Gross profit</t>
        </is>
      </c>
      <c r="B6" s="5" t="n">
        <v>221517</v>
      </c>
      <c r="C6" s="5" t="n">
        <v>34288</v>
      </c>
      <c r="D6" s="5" t="n">
        <v>416810</v>
      </c>
      <c r="E6" s="5" t="n">
        <v>190508</v>
      </c>
    </row>
    <row r="7">
      <c r="A7" s="4" t="inlineStr">
        <is>
          <t>Selling, general and administrative expenses</t>
        </is>
      </c>
      <c r="B7" s="5" t="n">
        <v>-535878</v>
      </c>
      <c r="C7" s="5" t="n">
        <v>-82948</v>
      </c>
      <c r="D7" s="5" t="n">
        <v>-562600</v>
      </c>
      <c r="E7" s="5" t="n">
        <v>-392540</v>
      </c>
    </row>
    <row r="8">
      <c r="A8" s="4" t="inlineStr">
        <is>
          <t>Other operating income</t>
        </is>
      </c>
      <c r="B8" s="5" t="n">
        <v>24969</v>
      </c>
      <c r="C8" s="5" t="n">
        <v>3865</v>
      </c>
      <c r="D8" s="5" t="n">
        <v>34761</v>
      </c>
      <c r="E8" s="5" t="n">
        <v>11206</v>
      </c>
    </row>
    <row r="9">
      <c r="A9" s="4" t="inlineStr">
        <is>
          <t>Impairment loss on operating lease right-of-use assets</t>
        </is>
      </c>
      <c r="B9" s="5" t="n">
        <v>-15575</v>
      </c>
      <c r="C9" s="5" t="n">
        <v>-2411</v>
      </c>
      <c r="D9" s="5" t="n">
        <v>-12772</v>
      </c>
      <c r="E9" s="4" t="inlineStr">
        <is>
          <t xml:space="preserve"> </t>
        </is>
      </c>
    </row>
    <row r="10">
      <c r="A10" s="4" t="inlineStr">
        <is>
          <t>Impairment loss on goodwill</t>
        </is>
      </c>
      <c r="B10" s="5" t="n">
        <v>-84730</v>
      </c>
      <c r="C10" s="5" t="n">
        <v>-13115</v>
      </c>
      <c r="D10" s="4" t="inlineStr">
        <is>
          <t xml:space="preserve"> </t>
        </is>
      </c>
      <c r="E10" s="4" t="inlineStr">
        <is>
          <t xml:space="preserve"> </t>
        </is>
      </c>
    </row>
    <row r="11">
      <c r="A11" s="4" t="inlineStr">
        <is>
          <t>Operating loss</t>
        </is>
      </c>
      <c r="B11" s="5" t="n">
        <v>-389697</v>
      </c>
      <c r="C11" s="5" t="n">
        <v>-60321</v>
      </c>
      <c r="D11" s="5" t="n">
        <v>-123801</v>
      </c>
      <c r="E11" s="5" t="n">
        <v>-190826</v>
      </c>
    </row>
    <row r="12">
      <c r="A12" s="4" t="inlineStr">
        <is>
          <t>Interest income/(expense), net</t>
        </is>
      </c>
      <c r="B12" s="5" t="n">
        <v>-169693</v>
      </c>
      <c r="C12" s="5" t="n">
        <v>-26267</v>
      </c>
      <c r="D12" s="5" t="n">
        <v>-162912</v>
      </c>
      <c r="E12" s="5" t="n">
        <v>19677</v>
      </c>
    </row>
    <row r="13">
      <c r="A13" s="4" t="inlineStr">
        <is>
          <t>Investment income</t>
        </is>
      </c>
      <c r="B13" s="5" t="n">
        <v>129575</v>
      </c>
      <c r="C13" s="5" t="n">
        <v>20057</v>
      </c>
      <c r="D13" s="5" t="n">
        <v>54166</v>
      </c>
      <c r="E13" s="5" t="n">
        <v>14180</v>
      </c>
    </row>
    <row r="14">
      <c r="A14" s="4" t="inlineStr">
        <is>
          <t>Other expenses</t>
        </is>
      </c>
      <c r="B14" s="5" t="n">
        <v>-10137</v>
      </c>
      <c r="C14" s="5" t="n">
        <v>-1569</v>
      </c>
      <c r="D14" s="5" t="n">
        <v>-10364</v>
      </c>
      <c r="E14" s="5" t="n">
        <v>-5028</v>
      </c>
    </row>
    <row r="15">
      <c r="A15" s="4" t="inlineStr">
        <is>
          <t>Loss before income taxes and share of equity in loss of unconsolidated affiliates</t>
        </is>
      </c>
      <c r="B15" s="5" t="n">
        <v>-439952</v>
      </c>
      <c r="C15" s="5" t="n">
        <v>-68100</v>
      </c>
      <c r="D15" s="5" t="n">
        <v>-242911</v>
      </c>
      <c r="E15" s="5" t="n">
        <v>-161997</v>
      </c>
    </row>
    <row r="16">
      <c r="A16" s="4" t="inlineStr">
        <is>
          <t>Income tax expense</t>
        </is>
      </c>
      <c r="B16" s="5" t="n">
        <v>-94176</v>
      </c>
      <c r="C16" s="5" t="n">
        <v>-14577</v>
      </c>
      <c r="D16" s="5" t="n">
        <v>-63815</v>
      </c>
      <c r="E16" s="5" t="n">
        <v>-64913</v>
      </c>
    </row>
    <row r="17">
      <c r="A17" s="4" t="inlineStr">
        <is>
          <t>Share of equity in loss of unconsolidated affiliates</t>
        </is>
      </c>
      <c r="B17" s="5" t="n">
        <v>-1018</v>
      </c>
      <c r="C17" s="5" t="n">
        <v>-158</v>
      </c>
      <c r="D17" s="5" t="n">
        <v>-595</v>
      </c>
      <c r="E17" s="5" t="n">
        <v>-239</v>
      </c>
    </row>
    <row r="18">
      <c r="A18" s="4" t="inlineStr">
        <is>
          <t>Net loss from continuing operations</t>
        </is>
      </c>
      <c r="B18" s="5" t="n">
        <v>-535146</v>
      </c>
      <c r="C18" s="5" t="n">
        <v>-82835</v>
      </c>
      <c r="D18" s="5" t="n">
        <v>-307321</v>
      </c>
      <c r="E18" s="5" t="n">
        <v>-227149</v>
      </c>
    </row>
    <row r="19">
      <c r="A19" s="4" t="inlineStr">
        <is>
          <t>Income from discontinued operations, net of tax</t>
        </is>
      </c>
      <c r="B19" s="5" t="n">
        <v>369343</v>
      </c>
      <c r="C19" s="5" t="n">
        <v>57170</v>
      </c>
      <c r="D19" s="5" t="n">
        <v>471495</v>
      </c>
      <c r="E19" s="5" t="n">
        <v>479907</v>
      </c>
    </row>
    <row r="20">
      <c r="A20" s="4" t="inlineStr">
        <is>
          <t>Net income/(loss)</t>
        </is>
      </c>
      <c r="B20" s="5" t="n">
        <v>-165803</v>
      </c>
      <c r="C20" s="5" t="n">
        <v>-25665</v>
      </c>
      <c r="D20" s="5" t="n">
        <v>164174</v>
      </c>
      <c r="E20" s="5" t="n">
        <v>252758</v>
      </c>
    </row>
    <row r="21">
      <c r="A21" s="4" t="inlineStr">
        <is>
          <t>Less: Net income/(loss) attributable to the non-controlling interests</t>
        </is>
      </c>
      <c r="B21" s="5" t="n">
        <v>-112998</v>
      </c>
      <c r="C21" s="5" t="n">
        <v>-17491</v>
      </c>
      <c r="D21" s="5" t="n">
        <v>3169</v>
      </c>
      <c r="E21" s="5" t="n">
        <v>11659</v>
      </c>
    </row>
    <row r="22">
      <c r="A22" s="4" t="inlineStr">
        <is>
          <t>Net income/(loss) attributable to Bright Scholar Education Holdings Limited ordinary shareholders</t>
        </is>
      </c>
      <c r="B22" s="5" t="n">
        <v>-52805</v>
      </c>
      <c r="C22" s="5" t="n">
        <v>-8174</v>
      </c>
      <c r="D22" s="5" t="n">
        <v>161005</v>
      </c>
      <c r="E22" s="5" t="n">
        <v>241099</v>
      </c>
    </row>
    <row r="23">
      <c r="A23" s="3" t="inlineStr">
        <is>
          <t>Amounts attributable to Bright Scholar Education Holdings Limited shareholders</t>
        </is>
      </c>
    </row>
    <row r="24">
      <c r="A24" s="4" t="inlineStr">
        <is>
          <t>Net loss from continuing operations</t>
        </is>
      </c>
      <c r="B24" s="5" t="n">
        <v>-540768</v>
      </c>
      <c r="C24" s="5" t="n">
        <v>-83705</v>
      </c>
      <c r="D24" s="5" t="n">
        <v>-316878</v>
      </c>
      <c r="E24" s="5" t="n">
        <v>-242339</v>
      </c>
    </row>
    <row r="25">
      <c r="A25" s="4" t="inlineStr">
        <is>
          <t>Income from discontinued operations, net of tax</t>
        </is>
      </c>
      <c r="B25" s="5" t="n">
        <v>487963</v>
      </c>
      <c r="C25" s="5" t="n">
        <v>75531</v>
      </c>
      <c r="D25" s="5" t="n">
        <v>477883</v>
      </c>
      <c r="E25" s="5" t="n">
        <v>483438</v>
      </c>
    </row>
    <row r="26">
      <c r="A26" s="4" t="inlineStr">
        <is>
          <t>Net income/(loss) attributable to Bright Scholar Education Holdings Limited shareholders</t>
        </is>
      </c>
      <c r="B26" s="6" t="n">
        <v>-52805</v>
      </c>
      <c r="C26" s="7" t="n">
        <v>-8174</v>
      </c>
      <c r="D26" s="6" t="n">
        <v>161005</v>
      </c>
      <c r="E26" s="6" t="n">
        <v>241099</v>
      </c>
    </row>
    <row r="27">
      <c r="A27" s="3" t="inlineStr">
        <is>
          <t>Net earnings/(loss) per share attributable to ordinary shareholders — basic and diluted:</t>
        </is>
      </c>
    </row>
    <row r="28">
      <c r="A28" s="4" t="inlineStr">
        <is>
          <t>Net loss from continuing operations attributable to ordinary shareholders (in Dollars per share and Yuan Renminbi per share) | (per share)</t>
        </is>
      </c>
      <c r="B28" s="9" t="n">
        <v>-4.54</v>
      </c>
      <c r="C28" s="10" t="n">
        <v>-0.7</v>
      </c>
      <c r="D28" s="9" t="n">
        <v>-2.64</v>
      </c>
      <c r="E28" s="9" t="n">
        <v>-1.98</v>
      </c>
    </row>
    <row r="29">
      <c r="A29" s="4" t="inlineStr">
        <is>
          <t>Net income from discontinued operations attributable to ordinary shareholders (in Dollars per share and Yuan Renminbi per share) | (per share)</t>
        </is>
      </c>
      <c r="B29" s="11" t="n">
        <v>4.09</v>
      </c>
      <c r="C29" s="11" t="n">
        <v>0.63</v>
      </c>
      <c r="D29" s="11" t="n">
        <v>3.98</v>
      </c>
      <c r="E29" s="11" t="n">
        <v>3.95</v>
      </c>
    </row>
    <row r="30">
      <c r="A30" s="4" t="inlineStr">
        <is>
          <t>Net income/(loss) attributable to Bright Scholar Education Holdings Limited shareholders (in Dollars per share and Yuan Renminbi per share) | (per share)</t>
        </is>
      </c>
      <c r="B30" s="9" t="n">
        <v>-0.45</v>
      </c>
      <c r="C30" s="12" t="n">
        <v>-0.07000000000000001</v>
      </c>
      <c r="D30" s="9" t="n">
        <v>1.34</v>
      </c>
      <c r="E30" s="9" t="n">
        <v>1.97</v>
      </c>
    </row>
    <row r="31">
      <c r="A31" s="4" t="inlineStr">
        <is>
          <t>Weighted average shares used in calculating net earnings/(loss) per ordinary share, basic and diluted (in Shares)</t>
        </is>
      </c>
      <c r="B31" s="5" t="n">
        <v>119220331</v>
      </c>
      <c r="C31" s="5" t="n">
        <v>119220331</v>
      </c>
      <c r="D31" s="5" t="n">
        <v>120158001</v>
      </c>
      <c r="E31" s="5" t="n">
        <v>12232289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Aug. 31, 2021</t>
        </is>
      </c>
    </row>
    <row r="3">
      <c r="A3" s="3" t="inlineStr">
        <is>
          <t>Discontinued Operations [Abstract]</t>
        </is>
      </c>
    </row>
    <row r="4">
      <c r="A4" s="4" t="inlineStr">
        <is>
          <t>Schedule of reconciliation of the carrying amounts of the major classes of assets and liabilities from the discontinued operations</t>
        </is>
      </c>
      <c r="B4" s="4" t="inlineStr">
        <is>
          <t xml:space="preserve">As of August 31
2020 2021
RMB RMB
ASSETS
Current assets
Cash and cash equivalents 2,404,881 2,881,737
Restricted cash, net of allowance of RMB nil 7,200 30,553
Accounts receivable, net of allowance of RMB nil 4,486 6,541
Amounts due from related parties, net of allowance of RMB nil 2,008 3,148
Other receivables, deposits and other assets, net of allowance of RMB nil 32,378 49,003
Inventories 22,020 23,200
Amounts due from continuing operations 525,643 333,270
Total current assets 2,998,616 3,327,452
Property and equipment, net 519,062 510,862
Land use rights, net 86,076 83,949
Intangible assets, net 93,012 78,373
Goodwill, net 231,386 231,386
Prepayments for construction contract 1,474 3,863
Deferred tax assets, net 2,771 4,109
Operating lease right-of-use assets non-current 147,965 157,813
Other non-current assets, net of allowance of RMB nil 9,842 13,335
Total non-current assets 1,091,588 1,083,690
TOTAL ASSETS 4,090,204 4,411,142
LIABILITIES
Current liabilities
Short-term loan 7,500 77,500
Accounts payables 24,857 21,745
Amounts due to related parties 40,670 38,422
Accrued expenses and other current liabilities 369,265 512,404
Income tax payable 25,405 38,678
Operating lease liabilities 13,953 6,343
Contract liabilities 1,157,691 1,229,601
Refund liabilities 13,928 14,008
Amounts due to continuing operations 1,890,534 2,028,866
Total current liabilities 3,543,803 3,967,567
Long-term loan 77,500 -
Deferred tax liabilities 26,633 22,959
Other non-current liabilities 7,593 2,213
Operating lease liabilities 139,616 157,136
Amounts due to continuing operations 250,000 -
Total non-current liabilities 501,342 182,308
TOTAL LIABILITIES 4,045,145 4,149,875 </t>
        </is>
      </c>
    </row>
    <row r="5">
      <c r="A5" s="4" t="inlineStr">
        <is>
          <t>Schedule of reconciliation of the major classes of income and losses from discontinued operations in the consolidated statements of operations and comprehensive loss</t>
        </is>
      </c>
      <c r="B5" s="4" t="inlineStr">
        <is>
          <t xml:space="preserve">For the year ended August 31,
2019 2020 2021
RMB RMB RMB
Revenue 1,896,359 1,890,156 2,303,339
Cost of revenue (1,109,876 ) (1,085,249 ) (1,315,026 )
Gross profit 786,483 804,907 988,313
Selling, general and administrative expenses (299,360 ) (308,554 ) (400,012 )
Other operating income 4,229 3,900 7,604
Impairment loss on goodwill* - (68,723 ) -
Operating income 491,352 431,530 595,905
Interest expense/(income), net 4,577 3,560 (695 )
Investment income 3,234 52,509 56,657
Other expenses (3,589 ) (927 ) (4,180 )
Income before income taxes and share of equity in loss of unconsolidated affiliate 495,574 486,672 647,687
Income tax expense (15,667 ) (15,177 ) (16,877 )
Share of equity in loss of unconsolidated affiliate - - (200 )
Net income (before one-off loss upon deconsolidation of the Affected Entities) 479,907 471,495 630,610
One-off loss upon deconsolidation of the Affected Entities, net of tax - - (261,267 )
Net income from discontinued operations 479,907 471,495 369,343 Note*:
For the year ended August 31, 2020, the Group has determined that based on the underperformance of the Wuhan Sannew reporting unit since
the acquisition date, market conditions and other factors including the uncertainty in the Sino-US relationship and adverse impacts from
COVID-19, it was more likely than not that the </t>
        </is>
      </c>
    </row>
    <row r="6">
      <c r="A6" s="4" t="inlineStr">
        <is>
          <t>Schedule of cash flow information for discontinued operations</t>
        </is>
      </c>
      <c r="B6" s="4" t="inlineStr">
        <is>
          <t>Net cash provided by operating activities 199,774 308,989 516,873
Net cash used in investing activities** (473,456 ) (329,453 ) 137,323
Net cash provided by financing activities*** 164,686 1,690,275 (153,987) Note**:
There were amount of RMB 73,168 and RMB 271,577 cash invested into continuing operations during the years ended August 31, 2019 and 2020,
respectively. The amount of RMB 192,373 cash was redeemed from continuing operations for the year ended August 31, 2021. Note***:
There were amount of RMB 284,530 and RMB 1,641,732 cash received from continuing operations by the Affected Entities during the years
ended August 31,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Combination (Tables)</t>
        </is>
      </c>
      <c r="B1" s="2" t="inlineStr">
        <is>
          <t>12 Months Ended</t>
        </is>
      </c>
    </row>
    <row r="2">
      <c r="B2" s="2" t="inlineStr">
        <is>
          <t>Aug. 31, 2021</t>
        </is>
      </c>
    </row>
    <row r="3">
      <c r="A3" s="3" t="inlineStr">
        <is>
          <t>Business Combinations [Abstract]</t>
        </is>
      </c>
    </row>
    <row r="4">
      <c r="A4" s="4" t="inlineStr">
        <is>
          <t>​Schedule of purchase price allocation</t>
        </is>
      </c>
      <c r="B4" s="4" t="inlineStr">
        <is>
          <t xml:space="preserve">RMB Amortization
Cash and cash equivalents 18,076
Account receivable, net 737
Other current assets 21,474
Property and equipment, net 149,635 4-50 years
Intangible assets
Brand names 45,063 Indefinite
Student base 5,509 7 years
Goodwill 161,831
Other current liabilities (8,232 )
Contract liabilities (32,324 )
Deferred tax liabilities (9,070 )
Total consideration and value to be allocated to net assets 352,699 </t>
        </is>
      </c>
    </row>
    <row r="5">
      <c r="A5" s="4" t="inlineStr">
        <is>
          <t>​Schedule of pro forma information</t>
        </is>
      </c>
      <c r="B5" s="4" t="inlineStr">
        <is>
          <t>2019 2020
Pro forma revenue from continuing operations 1,484,485 1,476,347
Pro forma operating income from continuing operations 270,151 417,138
Pro forma net income attributable to the Group 316,898 164,420
2020 2021
Pro forma revenue from continuing operations 1,514,453 1,406,147
Pro forma operating income from continuing operations 127,726 390,843
Pro forma net income/(loss) attributable to the Group 163,949 (53,2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Receivables, Deposits and Other Assets (Tables)</t>
        </is>
      </c>
      <c r="B1" s="2" t="inlineStr">
        <is>
          <t>12 Months Ended</t>
        </is>
      </c>
    </row>
    <row r="2">
      <c r="B2" s="2" t="inlineStr">
        <is>
          <t>Aug. 31, 2021</t>
        </is>
      </c>
    </row>
    <row r="3">
      <c r="A3" s="3" t="inlineStr">
        <is>
          <t>Disclosure Text Block Supplement [Abstract]</t>
        </is>
      </c>
    </row>
    <row r="4">
      <c r="A4" s="4" t="inlineStr">
        <is>
          <t>​Schedule of Other Receivables, Deposits and Other Assets</t>
        </is>
      </c>
      <c r="B4" s="4" t="inlineStr">
        <is>
          <t>As of August 31,
2020 2021
RMB RMB
Other receivables from third parties (a) 68,910 9,026
Advances to employees 9,407 5,089
Deposits 15,421 11,656
Interest receivable 4,517 2,262
Prepaid tax and deductible value-added tax-in 6,442 7,733
Rental prepayment (b) 6,375 3,085
Prepayment for suppliers 40,713 34,979
Others 14,430 8,
166,215 81,916
Less: allowance for other receivables - (797 )
166,215 81,119
(a) Other receivables from third parties mainly includes USD 8,711(approximately RMB 59,648) deposit paid for acquisition of equity interest of an US education group as of August 31, 2020. The acquisition was terminated in fiscal year 2020, and the deposit paid was subsequently turned into a promissory note issued the Company to the . promissory note principal amount of USD 8,711 . As of August 31, 2021, it was recorded as other non-current asset on consolidated balance In fiscal year 2021, the
(b) Rental prepayment represents the prepayment of rent related to leases less than 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Aug. 31, 2021</t>
        </is>
      </c>
    </row>
    <row r="3">
      <c r="A3" s="3" t="inlineStr">
        <is>
          <t>Property, Plant and Equipment [Abstract]</t>
        </is>
      </c>
    </row>
    <row r="4">
      <c r="A4" s="4" t="inlineStr">
        <is>
          <t>​Schedule of property and equipment, Net</t>
        </is>
      </c>
      <c r="B4" s="4" t="inlineStr">
        <is>
          <t xml:space="preserve">As of August 31,
2020 2021
RMB RMB
Buildings 306,058 298,260
Leasehold improvement 324,655 362,341
Motor vehicles 518 1,526
Electronic equipment 50,674 55,304
Office equipment 121,113 123,161
Furniture and other equipment 47,269 56,342
Others 56,599 57,006
Less: accumulated depreciation (373,975 ) (469,011 )
Construction in progress 24,617 34,523
Property and equipment, net 557,528 519,4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Aug. 31, 2021</t>
        </is>
      </c>
    </row>
    <row r="3">
      <c r="A3" s="3" t="inlineStr">
        <is>
          <t>Goodwill and Intangible Assets Disclosure [Abstract]</t>
        </is>
      </c>
    </row>
    <row r="4">
      <c r="A4" s="4" t="inlineStr">
        <is>
          <t>Schedule of ​intangible assets, net</t>
        </is>
      </c>
      <c r="B4" s="4" t="inlineStr">
        <is>
          <t xml:space="preserve">As of August 31,
2020 2021
RMB RMB
Brand names
with indefinite lives 411,240 398,789
with definite lives 50,486 50,486
Trademarks 32,016 39,016
Non-compete agreements 27,800 29,800
Student base 23,152 22,451
Others* 9,190 10,314
Total costs 553,884 550,856
Less: accumulated amortization (49,369 ) (65,034 )
Intangible assets, net 504,515 485,822 Note*: Others include core curriculum, software, backlog
and licens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 (Tables)</t>
        </is>
      </c>
      <c r="B1" s="2" t="inlineStr">
        <is>
          <t>12 Months Ended</t>
        </is>
      </c>
    </row>
    <row r="2">
      <c r="B2" s="2" t="inlineStr">
        <is>
          <t>Aug. 31, 2021</t>
        </is>
      </c>
    </row>
    <row r="3">
      <c r="A3" s="3" t="inlineStr">
        <is>
          <t>Debt Disclosure [Abstract]</t>
        </is>
      </c>
    </row>
    <row r="4">
      <c r="A4" s="4" t="inlineStr">
        <is>
          <t>Schedule of ​long-term investments</t>
        </is>
      </c>
      <c r="B4" s="4" t="inlineStr">
        <is>
          <t>As of August 31,
2020 2021
RMB RMB
Equity method investments:
Foshan Yingrui Gaoze Equity Investment
Partnership (Limited Partnership) (“Gaoze Partnership”) (a) 42,000 42,934
Startcamp Education Technology Limited (“Startcamp”) (b) 9,362 8,364
BOTO Academic English Co., Ltd. (“BOTO”) (c) 1,468 1,464
Other investments (d) 724 647
Equity securities without readily determinable fair value (e) 1,583 22,034
Total 55,137 75,443
(a) On The Group Loss of RMB
nil
(b) The Group acquired 25% equity interest in Startcamp for total cash consideration of RMB 10,000 in the year ended August 31, 2019. The Group accounts for the investment under the equity method because the Group has the ability to exercise significant influence but does not have control over the investee. Loss of RMB 99, RMB 539 and RMB 998 were recorded for the years ended August 31, 2019, 2020 and 2021, respectively.
(c) The Group holds 30% equity interest in BOTO through acquisition of Can-achieve Education Consultants Co., Ltd. and its subsidiaries
(“Can-achieve Group”) in fiscal year 2018. The Group accounts for the investment under the equity method because the Group has
the ability to exercise significant influence but does not have control over the investee. Loss of RMB 21, RMB 15 and RMB 4 were recorded
for the years ended August 31, 2019, 2020 and 2021, respectively.
(d) The other investments include 46% equity interest in Beijing Cloud Apply Co., Ltd. through the acquisition of Can-achieve Group in
fiscal year 2018 and 50% equity interest in Sanli Foundation Education Limited through the acquisition of Foundation Global Education
Limited and its subsidiaries (“FGE Group”) in fiscal year 2018. The Group accounts for these investments under the equity method
because the Group has the ability to exercise significant influence but does not have control over the investees. Loss of RMB 32, RMB
53 and RMB 16 were recorded for the years ended August 31, 2019, 2020 and 2021, respectively.
(e) The Group accounted for these equity investments using the measurement alternative when equity method is not applicable and there is no readily determinable fair value for the investments. No impairment loss was recorded during the years ended August 31, 2020 and 2021, respectively. During year ended August 31, 2021, the Group acquired 18% equity interest in Shanghai Yurong culture and Art Co., Ltd. (“Golden Ballet”) for a total cash consideration of RMB 21,951, and redeem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Aug. 31, 2021</t>
        </is>
      </c>
    </row>
    <row r="3">
      <c r="A3" s="3" t="inlineStr">
        <is>
          <t>Disclosure Text Block Supplement [Abstract]</t>
        </is>
      </c>
    </row>
    <row r="4">
      <c r="A4" s="4" t="inlineStr">
        <is>
          <t>​Schedule of table summarizes the change in the carrying amount of goodwill by segment</t>
        </is>
      </c>
      <c r="B4" s="4" t="inlineStr">
        <is>
          <t xml:space="preserve">Overseas Schools Complementary Total
RMB RMB RMB
Balance as of August 31, 2019 1,033,622 759,052 1,792,674
Additions (a) 161,831 47,799 209,630
Disposal (b) — (13,774 ) (13,774 )
Exchange realignment 64,194 — 64,194
Balance as of August 31, 2020 1,259,647 793,077 2,052,724
Addition (a) — 20,874 20,874
Impairment (c) — (84,730 ) (84,730 )
Exchange realignment (38,682 ) — (38,682 )
Balance as of August 31, 2021 1,220,965 729,221 1,950,186
(a) For the year ended August 31, 2020, the additions to goodwill
reflects the excess of the consideration paid over the fair values of the identifiable net assets acquired of STM and BIC, Linstitute
and an education service provider (Note 4). For the year ended August 31, 2021, the addition to goodwill
reflects the excess of the consideration paid over the fair values of the identifiable net assets acquired of Leti (Note 4).
(b) During the year ended August 31, 2020, the Company disposed
of its 60.46% equity interest in a subsidiary, Guangzhou Zangxing Network Technology Co., Ltd. (“Zangxing”) with a total cash
consideration of RMB 30,344, resulting in the derecognition of goodwill in an amount of RMB 13,774. Gain on disposal of Zangxing amounted
to RMB 14,865 was recognized for the year ended August 31, 2020.
(c) For each
of the years ended August 31, 2019, 2020 and 2021, the Company performed impairment test of its goodwill. The impairment test performed
during fiscal years ended August 31, 2019 and 2020 did not result in the fair value exceeding the carrying value; therefore, the Group
recorded nil impairment loss on goodwill for the respective years. For the year ended August 31, 2021, the Group has determined that
based on based 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12 Months Ended</t>
        </is>
      </c>
    </row>
    <row r="2">
      <c r="B2" s="2" t="inlineStr">
        <is>
          <t>Aug. 31, 2021</t>
        </is>
      </c>
    </row>
    <row r="3">
      <c r="A3" s="3" t="inlineStr">
        <is>
          <t>Disclosure Text Block Supplement [Abstract]</t>
        </is>
      </c>
    </row>
    <row r="4">
      <c r="A4" s="4" t="inlineStr">
        <is>
          <t>Schedule of ​accrued expenses and other current liabilities</t>
        </is>
      </c>
      <c r="B4" s="4" t="inlineStr">
        <is>
          <t>As of August 31,
2020 2021
RMB RMB
Payroll and related benefits 73,091 65,719
Temporary receipt from students 10,154 47,885
Deposits received 41,697 35,939
Bond interest payables 35,656 24,862
Other tax payable 7,365 9,406
Professional fee 15,664 7,501
Commission fee 7,455 4,975
Offering subsidies-current 1,659 1,174
Accrual rental expense 1,430 1,971
Accrual utilities expenses 4,986 1,391
Concession payable (b) 16,448 -
Restructuring cost (a) 12,596 -
Others 35,931 33,213
Total 264,132 234,036
(a) During the year ended August 31, 2020, for the Group’s overseas schools operation, the Group was in the process of establishing a
center of excellence to centralize certain functions of management, such as finance and IT. The restructuring cost primarily includes
the compensation for the contract termination. During the year ended August 31, 2021, the restructuring cost was fully settled.
(b) Concession payable represents the deferred rent payments related to COVID-19 as of August 31,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1</t>
        </is>
      </c>
    </row>
    <row r="3">
      <c r="A3" s="3" t="inlineStr">
        <is>
          <t>Disclosure Text Block [Abstract]</t>
        </is>
      </c>
    </row>
    <row r="4">
      <c r="A4" s="4" t="inlineStr">
        <is>
          <t>Schedule of supplemental balance sheet information related to the operating leases</t>
        </is>
      </c>
      <c r="B4" s="4" t="inlineStr">
        <is>
          <t xml:space="preserve">As of As of
RMB RMB
ROU assets 1,816,721 1,773,773
Operating lease liabilities—current 196,129 123,215
Operating lease liabilities—non – current 1,662,928 1,752,667
Weighted-average remaining lease term 13.78 14.06
Weight-average discount rate 3.72 % 4.21 % </t>
        </is>
      </c>
    </row>
    <row r="5">
      <c r="A5" s="4" t="inlineStr">
        <is>
          <t>Schedule of components of lease costs of these operating leases</t>
        </is>
      </c>
      <c r="B5" s="4" t="inlineStr">
        <is>
          <t xml:space="preserve">For the For the
RMB RMB
Operating lease cost for fixed payments 205,120 238,773
Short - term lease costs 52,600 5,509
Variable lease costs (2,516 ) (3,073 )
Total lease costs 255,204 241,209 </t>
        </is>
      </c>
    </row>
    <row r="6">
      <c r="A6" s="4" t="inlineStr">
        <is>
          <t>Schedule of supplemental cash flow information related to the operating leases</t>
        </is>
      </c>
      <c r="B6" s="4" t="inlineStr">
        <is>
          <t xml:space="preserve">For
the For
the
RMB RMB
Cash paid for amounts included in the measurement of lease liabilities:
Operating cash flows for operating leases 186,643 196,075
Supplemental noncash information:
ROU assets obtained in exchange for new operating lease liabilities 74,054 165,410
Decrease of ROU assets for early terminations (7,322 ) (13,724 ) </t>
        </is>
      </c>
    </row>
    <row r="7">
      <c r="A7" s="4" t="inlineStr">
        <is>
          <t>​Schedule of future minimum lease payments under the Group's non-cancelable operating lease</t>
        </is>
      </c>
      <c r="B7" s="4" t="inlineStr">
        <is>
          <t xml:space="preserve">Operating
Fiscal year ending
August 2022 200,148
August 2023 178,735
August 2024 175,264
August 2025 197,309
August 2026 193,305
August 2027 and thereafter 1,564,513
Total future undiscounted lease payments 2,509,274
Less : imputed interest (633,392 )
Total present value of operating lease liabilities 1,875,8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Aug. 31, 2021</t>
        </is>
      </c>
    </row>
    <row r="3">
      <c r="A3" s="3" t="inlineStr">
        <is>
          <t>Revenue from Contract with Customer [Abstract]</t>
        </is>
      </c>
    </row>
    <row r="4">
      <c r="A4" s="4" t="inlineStr">
        <is>
          <t>​Schedule of disaggregation of revenue</t>
        </is>
      </c>
      <c r="B4" s="4" t="inlineStr">
        <is>
          <t xml:space="preserve">For the year ended August 31,
2019 2020 2021
RMB RMB RMB
Tuition income from education programs 130,480 526,397 343,468
Tuition income from complementary training institutes 123,895 137,083 229,011
Meal income 1,404 143,475 259,190
Boarding income 31,802 187,672 88,600
Commission income 138,587 142,856 119,565
Consulting service income 124,072 160,469 113,426
Other revenues 119,834 182,235 254,878
Less: sales tax 3,428 3,840 6,358
Total 666,646 1,476,347 1,401,780 </t>
        </is>
      </c>
    </row>
    <row r="5">
      <c r="A5" s="4" t="inlineStr">
        <is>
          <t>Schedule of contract balances</t>
        </is>
      </c>
      <c r="B5" s="4" t="inlineStr">
        <is>
          <t xml:space="preserve">As of August 31,
2020 2021
RMB RMB
Accounts receivable, net of allowance 14,785 41,723
Contract liabilities - Current 386,493 425,954
Non-current contract liabilities 1,772 1,421
Refund liabilities 56,783 32,3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Consolidated Statements of Comprehensive Income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Statement of Comprehensive Income [Abstract]</t>
        </is>
      </c>
    </row>
    <row r="4">
      <c r="A4" s="4" t="inlineStr">
        <is>
          <t>Net income/(loss)</t>
        </is>
      </c>
      <c r="B4" s="6" t="n">
        <v>-165803</v>
      </c>
      <c r="C4" s="7" t="n">
        <v>-25665</v>
      </c>
      <c r="D4" s="6" t="n">
        <v>164174</v>
      </c>
      <c r="E4" s="6" t="n">
        <v>252758</v>
      </c>
    </row>
    <row r="5">
      <c r="A5" s="3" t="inlineStr">
        <is>
          <t>Other comprehensive income/(expense), net of tax</t>
        </is>
      </c>
    </row>
    <row r="6">
      <c r="A6" s="4" t="inlineStr">
        <is>
          <t>Foreign currency translation adjustment</t>
        </is>
      </c>
      <c r="B6" s="5" t="n">
        <v>-17156</v>
      </c>
      <c r="C6" s="5" t="n">
        <v>-2656</v>
      </c>
      <c r="D6" s="5" t="n">
        <v>106387</v>
      </c>
      <c r="E6" s="5" t="n">
        <v>3247</v>
      </c>
    </row>
    <row r="7">
      <c r="A7" s="4" t="inlineStr">
        <is>
          <t>Other comprehensive income/(loss)</t>
        </is>
      </c>
      <c r="B7" s="5" t="n">
        <v>-17156</v>
      </c>
      <c r="C7" s="5" t="n">
        <v>-2656</v>
      </c>
      <c r="D7" s="5" t="n">
        <v>106387</v>
      </c>
      <c r="E7" s="5" t="n">
        <v>3247</v>
      </c>
    </row>
    <row r="8">
      <c r="A8" s="4" t="inlineStr">
        <is>
          <t>Comprehensive income/(loss)</t>
        </is>
      </c>
      <c r="B8" s="5" t="n">
        <v>-182959</v>
      </c>
      <c r="C8" s="5" t="n">
        <v>-28321</v>
      </c>
      <c r="D8" s="5" t="n">
        <v>270561</v>
      </c>
      <c r="E8" s="5" t="n">
        <v>256005</v>
      </c>
    </row>
    <row r="9">
      <c r="A9" s="4" t="inlineStr">
        <is>
          <t>Less: comprehensive income/(loss) attributable to non-controlling interests</t>
        </is>
      </c>
      <c r="B9" s="5" t="n">
        <v>-113107</v>
      </c>
      <c r="C9" s="5" t="n">
        <v>-17508</v>
      </c>
      <c r="D9" s="5" t="n">
        <v>3140</v>
      </c>
      <c r="E9" s="5" t="n">
        <v>11721</v>
      </c>
    </row>
    <row r="10">
      <c r="A10" s="4" t="inlineStr">
        <is>
          <t>Comprehensive income/(loss) attributable to ordinary shareholders</t>
        </is>
      </c>
      <c r="B10" s="6" t="n">
        <v>-69852</v>
      </c>
      <c r="C10" s="7" t="n">
        <v>-10813</v>
      </c>
      <c r="D10" s="6" t="n">
        <v>267421</v>
      </c>
      <c r="E10" s="6" t="n">
        <v>244284</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Aug. 31, 2021</t>
        </is>
      </c>
    </row>
    <row r="3">
      <c r="A3" s="3" t="inlineStr">
        <is>
          <t>Share-based Payment Arrangement [Abstract]</t>
        </is>
      </c>
    </row>
    <row r="4">
      <c r="A4" s="4" t="inlineStr">
        <is>
          <t>​Schedule of assumptions used in determining fair value of share options</t>
        </is>
      </c>
      <c r="B4" s="4" t="inlineStr">
        <is>
          <t xml:space="preserve">Assumptions 2018 2019
Expected dividend yield 0% 0%
Risk-free interest rate 1.84%-2.35% 2.75%-2.85%
Expected volatility 42%-51% 50%-51%
Expected life 2 or 10 years 8.90 or 9.29 years
Exercise multiples 2.20-2.80 times 2.20-2.80 times
Fair value of underlying ordinary shares (US$/share) 9.29-12.25 6.28-6.83
(1) The expected dividend yield was estimated by the Company based on its dividend policy over the expected life of the options.
(2) The risk-free interest rate was estimated based on the US Government Bond yield with the maturity commensurate with the expected life.
(3) The expected volatility of the underlying ordinary shares was estimated based on historical volatility of the Company for the period
before the valuation date with length commensurate to expected life of the options.
(4) The expected life was the contractual life of the share options.
(5) The Company estimated the exercise multiple based on a consideration of various research studies regarding exercise pattern from historical
statistical data.
(6) The fair values of ordinary shares were determined based on the closing price in the market. </t>
        </is>
      </c>
    </row>
    <row r="5">
      <c r="A5" s="4" t="inlineStr">
        <is>
          <t>​Schedule of share option movements</t>
        </is>
      </c>
      <c r="B5" s="4" t="inlineStr">
        <is>
          <t xml:space="preserve">Number of share options Weighted average exercise price Weighted average remaining
contractual years Weighted average fair value at
grant date Aggregate intrinsic value
US$ US$ US$
As of August 31, 2018 797,104 8.74 8.66 11.4 2,630,442
Granted 2,712,138 8.74 8.29
Exercised (14,457 ) 8.74 —
Forfeited/Cancelled (421,471 ) 8.74 8.30
As of August 31, 2019 3,073,314 8.74 8.33 7.98 (1,407,301 )
Granted — — —
Forfeited/Cancelled (2,232,547 ) 8.74 7.29
Outstanding as of August 31, 2020 840,767 8.74 7.29 10.73 (823,950 )
Vested and exercisable as of August 31, 2020 471,200 8.74 7.29 10.13 (461,776 )
Granted — — —
Forfeited/Cancelled (81,242 ) 8.74 6.29
Outstanding as of August 31, 2021 759,525 8.74 6.29 10.74 (4,086,239 )
Vested and exercisable as of August 31, 2021 635,795 8.74 6.29 10.55 (3,420,579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 Expense (Tables)</t>
        </is>
      </c>
      <c r="B1" s="2" t="inlineStr">
        <is>
          <t>12 Months Ended</t>
        </is>
      </c>
    </row>
    <row r="2">
      <c r="B2" s="2" t="inlineStr">
        <is>
          <t>Aug. 31, 2021</t>
        </is>
      </c>
    </row>
    <row r="3">
      <c r="A3" s="3" t="inlineStr">
        <is>
          <t>Income Tax Disclosure [Abstract]</t>
        </is>
      </c>
    </row>
    <row r="4">
      <c r="A4" s="4" t="inlineStr">
        <is>
          <t>​Schedule of income tax expense</t>
        </is>
      </c>
      <c r="B4" s="4" t="inlineStr">
        <is>
          <t xml:space="preserve">For the year ended August 31,
2019 2020 2021
RMB RMB RMB
Current income tax expense (benefit):
PRC 55,608 79,223 113,045
Hong Kong 11,225 (897 ) 23,665
US 379 4,192 2,633
UK 411 1,629 -
Deferred income tax expense (benefit):
PRC (1,579 ) (2,892 ) (2,716 )
Canada (144 ) (178 ) (49 )
US (514 ) (4,605 ) -
UK (473 ) (12,657 ) (42,402 )
Total income tax expense: 64,913 63,815 94,176 </t>
        </is>
      </c>
    </row>
    <row r="5">
      <c r="A5" s="4" t="inlineStr">
        <is>
          <t>​Schedule of deferred tax assets and liabilities</t>
        </is>
      </c>
      <c r="B5" s="4" t="inlineStr">
        <is>
          <t xml:space="preserve">As of August 31,
2020 2021
RMB RMB
Deferred tax assets:
Net operating loss carry-forward 91,124 162,177
Others 3,231 -
Less: valuation allowance (61,448 ) (98,081 )
Total deferred tax assets 32,907 64,096
Deferred tax liabilities:
Intangible assets 31,193 26,744
Total deferred tax liabilities 31,193 26,744 </t>
        </is>
      </c>
    </row>
    <row r="6">
      <c r="A6" s="4" t="inlineStr">
        <is>
          <t>​Schedule of movement in valuation allowance</t>
        </is>
      </c>
      <c r="B6" s="4" t="inlineStr">
        <is>
          <t xml:space="preserve">For the year ended August 31,
2019 2020 2021
RMB RMB RMB
Beginning balance 9,609 16,716 61,448
Additions from acquisition - - 2,070
Additions 7,232 50,389 46,488
Reversal (125 ) (4,261 ) (11,789 )
Expired - (1,396 ) (136 )
Ending balance 16,716 61,448 98,081 </t>
        </is>
      </c>
    </row>
    <row r="7">
      <c r="A7" s="4" t="inlineStr">
        <is>
          <t>​Schedule of reconciliation between provision for income taxes</t>
        </is>
      </c>
      <c r="B7" s="4" t="inlineStr">
        <is>
          <t xml:space="preserve">For the year ended August 31,
2019 2020 2021
RMB RMB RMB
Net loss before provision for income tax after elimination adjustment (161,997 ) (242,911 ) (439,952 )
PRC statutory tax rate 25 % 25 % 25 %
Income tax at statutory tax rate (40,499 ) (60,728 ) (109,988 )
Effect of intercompany transactions between continuing and discontinued operations 112,526 130,721 154,947
Effect of expenses that are not deductible in determining taxable profit* 14,320 (1,738 ) 66,668
Unrecognized tax losses 7,232 50,389 46,488
Utilization of tax losses previously not recognized (125 ) (4,261 ) (11,789 )
Utilization of tax losses against pre-acquisition profits 8,837 - -
Effect of tax rate difference from tax holiday and statutory rate in other jurisdictions (37,378 ) (49,907 ) (51,815 )
Others - (661 ) (335 )
Income tax expense recognized in profit or loss 64,913 63,815 94,176 Not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Aug. 31, 2021</t>
        </is>
      </c>
    </row>
    <row r="3">
      <c r="A3" s="3" t="inlineStr">
        <is>
          <t>Earnings Per Share [Abstract]</t>
        </is>
      </c>
    </row>
    <row r="4">
      <c r="A4" s="4" t="inlineStr">
        <is>
          <t>​Schedule of earnings per share</t>
        </is>
      </c>
      <c r="B4" s="4" t="inlineStr">
        <is>
          <t xml:space="preserve">For the year ended August 31,
2019 2020 2021
RMB RMB RMB
Numerator used in basic and diluted earnings/(loss) per share:
Net loss attributable to Bright Scholar Education Holdings Limited from continuing operations (242,339 ) (316,878 ) (540,768 )
Net income attributable to Bright Scholar Education Holdings Limited from discontinued operations 483,438 477,883 487,963
Net income/(loss) attributable to Bright Scholar Education Holdings Limited shareholders 241,099 161,005 (52,805 )
Shares (denominator):
Weighted average ordinary shares outstanding used in calculating earnings/(loss) per share—basic and diluted 122,322,894 120,158,001 119,220,331
Net earnings/(loss) per share attributable to ordinary
shareholders — basic and diluted:
Net loss from continuing operations attributable to ordinary shareholders (1.98 ) (2.64 ) (4.54 )
Net income from discontinued operations attributable to ordinary shareholders 3.95 3.98 4.09
Net income/(loss) attributable to
Bright Scholar Education Holdings Limited shareholders 1.97 1.34 (0.45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Aug. 31, 2021</t>
        </is>
      </c>
    </row>
    <row r="3">
      <c r="A3" s="3" t="inlineStr">
        <is>
          <t>Related Party Transactions [Abstract]</t>
        </is>
      </c>
    </row>
    <row r="4">
      <c r="A4" s="4" t="inlineStr">
        <is>
          <t>Schedule of major related parties and their relationships with the group</t>
        </is>
      </c>
      <c r="B4" s="4" t="inlineStr">
        <is>
          <t xml:space="preserve">Name of related parties Relationship with the group
Foshan Shunde Country Garden Property Development Co., Ltd. Entities controlled by the chairperson of the Group
Huidong Country Garden Real Estate Development Co., Ltd. Entities controlled by the chairperson of the Group
Guangdong Phoenix Holiday International Travel Service Co., Ltd. Entities controlled by the chairperson of the Group
Fine Nation Group Limited Entities controlled by the immediate family of the chairperson of the Group
Guangdong Shunde Chuang Xi Bang Sheng Furniture Co., Ltd. Entities controlled by the chairperson of the Group
Guangdong Teng An Mechanics and Electrics Engineering Co., Ltd. Entities controlled by the chairperson of the Group
Guangdong Chengjia Design Co., Ltd. Entities controlled by the chairperson of the Group
Guangdong Elite Architectural Co., Ltd. Entities controlled by the chairperson of the Group
Guangdong Biyouwei Catering Co., Ltd. Entities controlled by the chairperson of the Group
Can-Achieve Global Edutour Co., Ltd. Entities controlled by non-controlling interest shareholder
Hangzhou Mashao Enterprise Management Consulting Co., Ltd. Non-controlling interest shareholder of a subsidiary of the Group
Kaiping Country Garden Property Development Co., Ltd. Entities controlled by the chairperson of the Group
Chuzhou Country Garden Property Development Co., Ltd. Entities controlled by the chairperson of the Group
Huaihua Zhiyi Network Technology Limited Partnership Entities controlled by non-controlling interest shareholder
Huaihua Yimeng Network Technology Limited Partnership Non-controlling interest shareholder of a subsidiary of the Group
Gongqing Town Yuansen Commercial Information Consulting Co., Ltd. Entities controlled by chairman of the Group
Shanghai Hanlue Information Technology Center Limited Partnership Non-controlling interest shareholder of a subsidiary of the Group
Gongqingcheng Yuansen Commercial Information Consulting Center Ltd. Non-controlling interest shareholder of a subsidiary of the Group
Name
of Affected Entities
BGY
Education Investment Entities controlled by M of the
Guangdong
Country Garden School Entities controlled by M of the
Lanzhou
Country Garden School Entities controlled by M of the
Country
Garden Venice Bilingual School Entities controlled by M of the
Huaxi
Country Garden International School Entities controlled by M of the
Huanan Country Garden School Entities controlled by Ms. Meirong
Yang, the shareholder of the Group
Phoenix City Bilingual
School Entities controlled by M of the
Phoenix
City Bilingual Kindergarten Entities controlled by M of the
Zengcheng
Country Garden School Entities controlled by M of the </t>
        </is>
      </c>
    </row>
    <row r="5">
      <c r="A5" s="4" t="inlineStr">
        <is>
          <t>Schedule of transactions with related parties</t>
        </is>
      </c>
      <c r="B5" s="4" t="inlineStr">
        <is>
          <t xml:space="preserve">For the year ended August 31,
2019 2020 2021
RMB RMB RMB
Purchases of services and materials provided by other entities controlled by the chairperson are as below
Foshan Shunde Country Garden Property Development Co., Ltd. 1,353 2,538 1,328
Huidong Country Garden Real Estate Development Co., Ltd. - - 2,969
Guangdong Phoenix Holiday International Travel Service Co., Ltd. 3,209 548 -
Guangdong Shunde Chuang Xi Bang Sheng Furniture Co., Ltd. 1,313 - 380
Others 888 1,365 1,576
Total 6,763 4,451 6,253
For the year ended August 31,
2019 2020 2021
RMB RMB RMB
Construction services provided by other entities controlled by the chairperson are as below
Guangdong Teng An Mechanics and Electrics Engineering Co., Ltd. - - 603
Guangdong Chengjia Design Co., Ltd. - - 680
Guangdong Elite Architectural Co., Ltd. 817 - -
Total 817 — 1,283
For the year ended August 31,
2019 2020 2021
RMB RMB RMB
Services provided to other entities controlled by the chairperson are as below
Kaiping Country Garden Property Development Co., Ltd. - 353 1,013
Guangdong Biyouwei Catering Co., Ltd. - 348 755
Foshan Shunde Country Garden Property Development Co., Ltd. - - 424
Others - 117 650
Total - 818 2,842 </t>
        </is>
      </c>
    </row>
    <row r="6">
      <c r="A6" s="4" t="inlineStr">
        <is>
          <t>Schedule of amounts owed from and to related parties</t>
        </is>
      </c>
      <c r="B6" s="4" t="inlineStr">
        <is>
          <t xml:space="preserve">As of August 31,
2020 2021
RMB RMB
Amounts due from related parties
Shaoguan Shunhong Real Estate Development Co., Ltd. (3) 10,000 10,000
Can-Achieve Global Edutour Co., Ltd.(3) 3,915 1,906
Hangzhou Mashao Enterprise Management Consulting Co., Ltd. (1) - 1,206
Kaiping Country Garden Property Development Co., Ltd. (2) 1,077 1,060
Others 1,521 915
Total 16,513 15,087
( The amounts represent loan receivables from the non-controlling interest shareholders of Hangzhou Impression.
(2) The amounts mainly represent the receivables of providing consulting services on pre-opening schools to Kaiping Country Garden Property
Development Co., Ltd..
(3) The amounts mainly represent the receivables from
As of August 31,
2020 2021
RMB RMB
Amounts due to related parties
Chuzhou Country Garden Property Development Co., Ltd. (1) 30,769 30,769
Shanghai Hanlue Information Technology Center Limited Partnership (3) 11,573 2,885
Gongqingcheng Yuansen Commercial Information Consulting Center Ltd. (4) - 2,462
Others 3,551 4,329
Total 45,893 40,445
As of August 31,
2020 2021
RMB RMB
Other non-current liabilities due to related parties
Huaihua Zhiyi Network Technology Limited Partnership (2) 14,490 -
Huaihua Yimeng Network Technology Limited Partnership (2) 7,245 -
Shanghai Hanlue Information Technology Center Limited Partnership (3) 5, 10 2,650
Gongqingcheng Yuansen Commercial Information Consulting Center Ltd. (4) - 10,504
Total 26, 84 13,154
(1) The amounts mainly represent financing funds from other entities controlled by Ms. H, the chairperson of the Group, for the purpose
of maintaining daily operation of certain schools.
(2) The amounts represent the acquisition payables due to Huaihua Zhiyi Network Technology Limited Partnership and Huaihua Yimeng Network
Technology Limited Partnership for the acquisition of Chengdu Yinzhe in fiscal year 2019.
(3) The amounts represent the acquisition payables to Shanghai Hanlue Information Technology Center Limited Partnership for the acquisition
of Linstitute in fiscal year 2020.
(4) The amounts represent the acquisition payables to Gongqingcheng Yuansen Commercial Information Consulting Center Ltd. for the acquisition
of Leti in fiscal year 2021.
As of August 31,
2020 2021
RMB RMB
Amounts due from Affected Entities
BGY Education Investment 1,695,593 2,007,512
Guangdong Country Garden School 65,714 705
Lanzhou Country Garden School 25,459 235
Country Garden Venice Bilingual School 13,358 187
Huaxi Country Garden International School 3,662 371
Others 86,748 19,856
Total 1,890,534 2,028,866
As of August 31,
2020 2021
RMB RMB
Amounts due from Affected Entities -non current
Guangdong Country Garden School 150,000 -
Huanan Country Garden School 50,000 -
Phoenix City Bilingual School 50,000 -
Total 250,000 —
As of August 31,
2020 2021
RMB RMB
Amounts due to Affected Entities
BGY Education Investment 490,249 320,679
Phoenix City Bilingual School 7,442 -
Huanan Country Garden School 4,906 -
Phoenix City Bilingual Kindergarten 2,281 -
Zengcheng Country Garden School 3,219 -
Others 17,546 12,591
Total 525,643 333,2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Aug. 31, 2021</t>
        </is>
      </c>
    </row>
    <row r="3">
      <c r="A3" s="3" t="inlineStr">
        <is>
          <t>Commitments and Contingencies Disclosure [Abstract]</t>
        </is>
      </c>
    </row>
    <row r="4">
      <c r="A4" s="4" t="inlineStr">
        <is>
          <t>​Schedule of future minimum capital commitments under non-cancelable contracts</t>
        </is>
      </c>
      <c r="B4" s="4" t="inlineStr">
        <is>
          <t xml:space="preserve">21. COMMITMENTS AND CONTINGENCIES
As of August 31,
2020 2021
RMB RMB
Capital commitment for construction of schools 26,923 70,231
Capital commitment for an equity method investment 210,000 208,866
Total 236,923 279,0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12 Months Ended</t>
        </is>
      </c>
    </row>
    <row r="2">
      <c r="B2" s="2" t="inlineStr">
        <is>
          <t>Aug. 31, 2021</t>
        </is>
      </c>
    </row>
    <row r="3">
      <c r="A3" s="3" t="inlineStr">
        <is>
          <t>Noncontrolling Interest [Abstract]</t>
        </is>
      </c>
    </row>
    <row r="4">
      <c r="A4" s="4" t="inlineStr">
        <is>
          <t>​Schedule of changes in non-controlling interests</t>
        </is>
      </c>
      <c r="B4" s="4" t="inlineStr">
        <is>
          <t>Can-achieve Xinqiao Group Chengdu Yinzhe Wuhan Sannew Hangzhou Impression Linstitute Others Total
RMB RMB RMB RMB RMB RMB RMB RMB
Balance at August 31, 2018 115,626 39,432 — — — — 14,966 170,024
Capital injection from non-controlling interest shareholders — — — — — — 500 500
Income attributable to non-controlling interests 10,176 (1,518 ) 5,919 (1,135 ) 119 — (1,902 ) 11,659
Effect of ASC606 new revenue standard 164 — — — — — (6 ) 158
Foreign currency translation (25 ) — — — — — 87 62
Acquisition of subsidiaries — — 62,766 74,213 30,000 — 12,450 179,429
Balance at August 31, 2019 125,941 37,914 68,685 73,078 30,119 — 26,095 361,832
Capital injection from non-controlling interest shareholders — — — — — — 2,650 2,650
Income attributable to non-controlling interests (4,017 ) (3,875 ) 5,750 (84 ) 123 990 4,282 3,169
Foreign currency translation (54 ) — — — — — 25 (29 )
Acquisition of subsidiaries (Note 4) — — — — — 27,583 — 27,583
Disposal of a subsidiary* — — — — — — (5,650 ) (5,650 )
Distribution of dividends to shareholders — — — — (3,104 ) — — (3,104 )
Balance at August 31, 2020 121,870 34,039 74,435 72,994 27,138 28,573 27,402 386,451
Capital injection from non-controlling interest shareholders — — — — — — 1,370 1,370
Income attributable to non-controlling interests 277 (34,039 ) 77 (72,994 ) (916 ) 8,730 (14,133 ) (112,998 )
Foreign currency translation 66 — — — — — (175 ) (109 )
Acquisition of a subsidiary (Note 4) — — — — — — 18,012 18,012
Acquisition of additional interest in — — (14,980 ) — — — — (14,980 )
Distribution of dividends to shareholders (14,330 ) — — — (1,053 ) (2,314 ) — (17,697 )
Balance at August 31, 2021 107,883 — 59,532 — 25,169 34,989 32,476 260,049 During the year ended August 31, 2020, the Company disposed
its equity interest in a subsidiary with a total consideration of RMB 30,344, and the carrying amount of the non-controlling interests
of the disposed subsidiary as of the disposal date was RMB 5,650. During
the year ended August 31, 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ug. 31, 2021</t>
        </is>
      </c>
    </row>
    <row r="3">
      <c r="A3" s="3" t="inlineStr">
        <is>
          <t>Segment Reporting [Abstract]</t>
        </is>
      </c>
    </row>
    <row r="4">
      <c r="A4" s="4" t="inlineStr">
        <is>
          <t>​​Schedule of revenue and operating results by segments</t>
        </is>
      </c>
      <c r="B4" s="4" t="inlineStr">
        <is>
          <t xml:space="preserve">Continuing operations
Overseas Schools Complementary Education Services Domestic Kindergartens &amp; K-12 Operation Services Total
RMB RMB RMB RMB
Revenue 181,793 448,561 36,292 666,646
Costs of revenue (148,332 ) (285,556 ) (42,250 ) (476,138 )
Segment profit 33,461 163,005 (5,958 ) 190,508
Continuing operations
Overseas Schools Complementary Education Services Domestic Kindergartens &amp; K-12 Operation Services Total
RMB RMB RMB RMB
Revenue 835,927 540,387 100,033 1,476,347
Costs of revenue (588,840 ) (338,363 ) (132,334 ) (1,059,537 )
Segment profit 247,087 202,024 (32,301 ) 416,810
Continuing operations
Overseas Schools Complementary Education Services Domestic Kindergartens &amp; K-12 Operation Services Total
RMB RMB RMB RMB
Revenue 502,607 625,640 273,533 1,401,780
Costs of revenue (513,871 ) (382,548 ) (283,844 ) (1,180,263 )
Segment profit (11,264 ) 243,092 (10,311 ) 221,517 </t>
        </is>
      </c>
    </row>
    <row r="5">
      <c r="A5" s="4" t="inlineStr">
        <is>
          <t>​Schedule of total revenues</t>
        </is>
      </c>
      <c r="B5" s="4" t="inlineStr">
        <is>
          <t>For the year ended August 31,
2019 2020 2021
Revenues from sales originated:
China ** 469,719 638,435 911,562
Canada 10,226 16,914 9,265
US 24,977 188,111 61,641
UK 161,724 632,887 419,312
Total 666,646 1,476,347 1,401,780
** Includes mainland China and Hong Kong.</t>
        </is>
      </c>
    </row>
    <row r="6">
      <c r="A6" s="4" t="inlineStr">
        <is>
          <t>​Schedule of long-lived assets including property and equipment, net, land use rights, net and operating and finance lease right-of-use assets</t>
        </is>
      </c>
      <c r="B6" s="4" t="inlineStr">
        <is>
          <t>As of August 31,
2020 2021
China ** 354,656 426,131
Canada 12,918 10,411
US 440,053 398,708
UK 1,566,622 1,457,975
Total 2,374,249 2,293,225
** Includes mainland China and Hong Kong.</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serves and Restricted Net Assets (Tables)</t>
        </is>
      </c>
      <c r="B1" s="2" t="inlineStr">
        <is>
          <t>12 Months Ended</t>
        </is>
      </c>
    </row>
    <row r="2">
      <c r="B2" s="2" t="inlineStr">
        <is>
          <t>Aug. 31, 2021</t>
        </is>
      </c>
    </row>
    <row r="3">
      <c r="A3" s="3" t="inlineStr">
        <is>
          <t>Restructuring and Related Activities [Abstract]</t>
        </is>
      </c>
    </row>
    <row r="4">
      <c r="A4" s="4" t="inlineStr">
        <is>
          <t>​Schedule of restricted net asset include paid-in capital, additional paid-in capital, the statutory reserves and the retained earnings</t>
        </is>
      </c>
      <c r="B4" s="4" t="inlineStr">
        <is>
          <t xml:space="preserve">As of August 31
2020 2021
RMB RMB
Paid-in capital 645,662 445,288
Additional paid-in capital 113,492 6,239
Statutory reserves 3,118 3,993
Retained earnings 1,172,995 1,596,274
Total 1,935,267 2,051,79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Aug. 31, 2021</t>
        </is>
      </c>
    </row>
    <row r="3">
      <c r="A3" s="3" t="inlineStr">
        <is>
          <t>Cash and Cash Equivalents [Abstract]</t>
        </is>
      </c>
    </row>
    <row r="4">
      <c r="A4" s="4" t="inlineStr">
        <is>
          <t>​Schedule of consolidated statements of cash flows</t>
        </is>
      </c>
      <c r="B4" s="4" t="inlineStr">
        <is>
          <t xml:space="preserve">As of August 31
2020 2021
RMB RMB
Cash and cash equivalents 972,803 844,684
Restricted cash 1,039,053 670,598
Less: allowance for restricted cash — (119 )
Total 2,011,856 1,515,1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1-Condensed Financial Statement of Bright Scholar Education Holdings Limited (Tables) - Bright Scholar Education Holdings Limited [Member]</t>
        </is>
      </c>
      <c r="B1" s="2" t="inlineStr">
        <is>
          <t>12 Months Ended</t>
        </is>
      </c>
    </row>
    <row r="2">
      <c r="B2" s="2" t="inlineStr">
        <is>
          <t>Aug. 31, 2021</t>
        </is>
      </c>
    </row>
    <row r="3">
      <c r="A3" s="3" t="inlineStr">
        <is>
          <t>Schedule 1-Condensed Financial Statement of Bright Scholar Education Holdings Limited (Tables) [Line Items]</t>
        </is>
      </c>
    </row>
    <row r="4">
      <c r="A4" s="4" t="inlineStr">
        <is>
          <t>Schedule of Balance Sheet</t>
        </is>
      </c>
      <c r="B4" s="4" t="inlineStr">
        <is>
          <t xml:space="preserve">As of As of August 31,
2020 2021
RMB RMB USD
Note 2(i)
ASSETS
Current assets
Cash and cash equivalents 220,523 132,203 20,464
Restricted cash, net 1,027,110 646,040 100,000
Amounts due from subsidiaries and VIEs 2,514,030 2,640,221 408,678
Amounts due from related parties, net 7 6 1
Other receivables, deposits and other assets, net 69,876 7,104 1,100
Short-term investments 13,695 - -
Total current assets 3,845,241 3,425,574 530,243
Investment in subsidiaries and VIEs 1,029,229 1,034,925 160,195
Other non-current assets, net - 56,277 8,711
Total non-current assets 1,029,229 1,091,202 168,906
TOTAL ASSETS 4,874,470 4,516,776 699,149
LIABILITIES AND EQUITY
Current liabilities
Accounts payable - 8 1
Bond payable - 1,836,362 284,249
Accrued expenses and other current liabilities 19,970 13,340 2,066
Amounts due to subsidiaries and VIEs 97,957 120,239 18,612
Total current liabilities 117,927 1,969,949 304,928
Non-current liabilities
Other non-current liabilities 1,244 - -
Bond payable 2,017,369 - -
Total non-current liabilities 2,018,613 - -
TOTAL LIABILITIES 2,136,540 1,969,949 304,928
EQUITY
Share capital (US$0.00001 par value; 119,488,962 shares issued and outstanding as of August 31, 2020, 118,928,526 shares issued and outstanding as of August 31, 2021) 8 8 1
Additional paid-in capital 1,854,262 1,727,020 267,324
Accumulated other comprehensive income 185,371 168,324 26,055
Retained earnings 698,289 651,475 100,841
TOTAL EQUITY 2,737,930 2,546,827 394,221
TOTAL LIABILITIES AND EQUITY 4,874,470 4,516,776 699,149 </t>
        </is>
      </c>
    </row>
    <row r="5">
      <c r="A5" s="4" t="inlineStr">
        <is>
          <t>Schedule of Statements of Operations and Comprehensive Income</t>
        </is>
      </c>
      <c r="B5" s="4" t="inlineStr">
        <is>
          <t xml:space="preserve">2019 2020 2021
RMB RMB RMB USD
Note 2(i)
Other operating income 1,670 2,147 3,276 507
Selling, general and administrative expenses (58,025 ) 2,805 (10,768 ) (1,667 )
Other expenses (60,612 ) (26 ) - -
Interest income/(expense), net 17,482 8,792 (56,635 ) (8,766 )
Investment income 7,373 1,617 3,936 609
Equity in earnings of subsidiaries and VIEs 333,211 145,670 7,386 1,143
Net income 241,099 161,005 (52,805 ) (8,174 )
Other comprehensive income/(loss) 3,185 106,416 (17,047 ) (2,639 )
Comprehensive income/(loss) 244,284 267,421 (69,852 ) (10,813 ) </t>
        </is>
      </c>
    </row>
    <row r="6">
      <c r="A6" s="4" t="inlineStr">
        <is>
          <t>Schedule of Statements of Cash Flows</t>
        </is>
      </c>
      <c r="B6" s="4" t="inlineStr">
        <is>
          <t xml:space="preserve">2019 2020 2021
RMB RMB RMB USD
Note 2(i)
Cash flows from operating activities
Net income/(loss) for the year 241,099 161,005 (52,805 ) (8,174 )
Share-based compensation 51,664 (10,631 ) 1,865 289
Investment income (7,373 ) (211 ) — —
Finance costs 18,908 12,288 20,304 3,143
Equity in earnings of subsidiaries and VIEs (333,211 ) (145,670 ) (7,386 ) (1,143 )
Other receivables, deposits and other assets (60,380 ) (3,050 ) (734 ) (114 )
Accrued expenses and other current liabilities (3,857 ) (3,572 ) (6,463 ) (1,000 )
Amounts due to subsidiaries and VIEs 11 100,209 — —
Other non-current assets and liabilities (1,621 ) (1,789 ) (1,085 ) (168 )
Amounts due from subsidiaries and VIEs (1,727,903 ) (254,001 ) — —
Amounts due from related parties (7 ) — — —
Net cash used in operating activities (1,822,670 ) (145,422 ) (46,304 ) (7,167 )
Cash flows from investing activities
Purchase of investments (13,416 ) — — —
Proceed from redemption of investments upon maturity — 213,860 13,017 2,015
Amounts due from subsidiaries and VIEs — — (180,391 ) (27,923 )
Net cash (used in)/provided by investing activities (13,416 ) 213,860 (167,374 ) (25,908 )
Cash flows from financing activities
Dividend to shareholders — (184,238 ) (92,554 ) (14,326 )
Repurchase of ordinary shares (417,149 ) (56,058 ) (24,628 ) (3,812 )
Proceeds from issuance of bonds 2,069,160 — — —
Issuance cost of bonds (32,971 ) — — —
Proceeds on exercise of stock options 858 — — —
Repurchase of bonds — (10,659 ) (80,174 ) (12,410 )
Amounts due to subsidiaries and VIEs 17,076 2,643
Net cash provided by/ (used in) financing activities 1,619,898 (250,955 ) (180,280 ) (27,905 )
Net change in cash and cash equivalents and restricted cash (216,188 ) (182,517 ) (393,958 ) (60,980 )
Cash and cash equivalents and restricted cash at beginning of the year 1,702,804 1,496,959 1,247,633 193,120
Effect of exchange rate changes on cash and cash equivalents and restricted cash 10,343 (66,809 ) (75,432 ) (11,676 )
Cash and cash equivalents and restricted cash at end of the year 1,496,959 1,247,633 778,243 120,46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 width="34" customWidth="1" min="6" max="6"/>
    <col width="13" customWidth="1" min="7" max="7"/>
    <col width="34" customWidth="1" min="8" max="8"/>
    <col width="26" customWidth="1" min="9" max="9"/>
    <col width="26" customWidth="1" min="10" max="10"/>
    <col width="25" customWidth="1" min="11" max="11"/>
    <col width="25" customWidth="1" min="12" max="12"/>
    <col width="46" customWidth="1" min="13" max="13"/>
    <col width="46" customWidth="1" min="14" max="14"/>
    <col width="76" customWidth="1" min="15" max="15"/>
    <col width="76" customWidth="1" min="16" max="16"/>
    <col width="33" customWidth="1" min="17" max="17"/>
    <col width="33" customWidth="1" min="18" max="18"/>
    <col width="13" customWidth="1" min="19" max="19"/>
    <col width="13" customWidth="1" min="20" max="20"/>
  </cols>
  <sheetData>
    <row r="1">
      <c r="A1" s="1" t="inlineStr">
        <is>
          <t>Consolidated Statements of Shareholders' Equity ¥ in Thousands, $ in Thousands</t>
        </is>
      </c>
      <c r="C1" s="2" t="inlineStr">
        <is>
          <t>Share capitalCNY (¥)shares</t>
        </is>
      </c>
      <c r="E1" s="2" t="inlineStr">
        <is>
          <t>Share capitalUSD ($)shares</t>
        </is>
      </c>
      <c r="F1" s="2" t="inlineStr">
        <is>
          <t>Additional paid-in capitalCNY (¥)</t>
        </is>
      </c>
      <c r="H1" s="2" t="inlineStr">
        <is>
          <t>Additional paid-in capitalUSD ($)</t>
        </is>
      </c>
      <c r="I1" s="2" t="inlineStr">
        <is>
          <t>Statutory reservesCNY (¥)</t>
        </is>
      </c>
      <c r="J1" s="2" t="inlineStr">
        <is>
          <t>Statutory reservesUSD ($)</t>
        </is>
      </c>
      <c r="K1" s="2" t="inlineStr">
        <is>
          <t>Retained earningsCNY (¥)</t>
        </is>
      </c>
      <c r="L1" s="2" t="inlineStr">
        <is>
          <t>Retained earningsUSD ($)</t>
        </is>
      </c>
      <c r="M1" s="2" t="inlineStr">
        <is>
          <t>Accumulated other comprehensive incomeCNY (¥)</t>
        </is>
      </c>
      <c r="N1" s="2" t="inlineStr">
        <is>
          <t>Accumulated other comprehensive incomeUSD ($)</t>
        </is>
      </c>
      <c r="O1" s="2" t="inlineStr">
        <is>
          <t>Total Bright Scholar Education Holdings Limited shareholders’ equityCNY (¥)</t>
        </is>
      </c>
      <c r="P1" s="2" t="inlineStr">
        <is>
          <t>Total Bright Scholar Education Holdings Limited shareholders’ equityUSD ($)</t>
        </is>
      </c>
      <c r="Q1" s="2" t="inlineStr">
        <is>
          <t>Non-controlling interestsCNY (¥)</t>
        </is>
      </c>
      <c r="R1" s="2" t="inlineStr">
        <is>
          <t>Non-controlling interestsUSD ($)</t>
        </is>
      </c>
      <c r="S1" s="2" t="inlineStr">
        <is>
          <t>CNY (¥)</t>
        </is>
      </c>
      <c r="T1" s="2" t="inlineStr">
        <is>
          <t>USD ($)</t>
        </is>
      </c>
    </row>
    <row r="2">
      <c r="A2" s="4" t="inlineStr">
        <is>
          <t>Balance (in Dollars)</t>
        </is>
      </c>
      <c r="C2" s="6" t="n">
        <v>9</v>
      </c>
      <c r="F2" s="6" t="n">
        <v>2469815</v>
      </c>
      <c r="I2" s="6" t="n">
        <v>64945</v>
      </c>
      <c r="K2" s="6" t="n">
        <v>231036</v>
      </c>
      <c r="M2" s="6" t="n">
        <v>75770</v>
      </c>
      <c r="O2" s="6" t="n">
        <v>2841575</v>
      </c>
      <c r="Q2" s="6" t="n">
        <v>170024</v>
      </c>
      <c r="S2" s="6" t="n">
        <v>3011599</v>
      </c>
    </row>
    <row r="3">
      <c r="A3" s="4" t="inlineStr">
        <is>
          <t>Balance (in Shares) | shares</t>
        </is>
      </c>
      <c r="C3" s="5" t="n">
        <v>127250000</v>
      </c>
      <c r="E3" s="5" t="n">
        <v>127250000</v>
      </c>
    </row>
    <row r="4">
      <c r="A4" s="4" t="inlineStr">
        <is>
          <t>Balance at Aug. 31, 2018</t>
        </is>
      </c>
      <c r="C4" s="6" t="n">
        <v>9</v>
      </c>
      <c r="F4" s="5" t="n">
        <v>2469815</v>
      </c>
      <c r="I4" s="5" t="n">
        <v>64945</v>
      </c>
      <c r="K4" s="5" t="n">
        <v>231036</v>
      </c>
      <c r="M4" s="5" t="n">
        <v>75770</v>
      </c>
      <c r="O4" s="5" t="n">
        <v>2841575</v>
      </c>
      <c r="Q4" s="5" t="n">
        <v>170024</v>
      </c>
      <c r="S4" s="5" t="n">
        <v>3011599</v>
      </c>
    </row>
    <row r="5">
      <c r="A5" s="4" t="inlineStr">
        <is>
          <t>Balance (in Shares) at Aug. 31, 2018 | shares</t>
        </is>
      </c>
      <c r="C5" s="5" t="n">
        <v>127250000</v>
      </c>
      <c r="E5" s="5" t="n">
        <v>127250000</v>
      </c>
    </row>
    <row r="6">
      <c r="A6" s="4" t="inlineStr">
        <is>
          <t>Net income (loss) for the year</t>
        </is>
      </c>
      <c r="C6" s="4" t="inlineStr">
        <is>
          <t xml:space="preserve"> </t>
        </is>
      </c>
      <c r="F6" s="4" t="inlineStr">
        <is>
          <t xml:space="preserve"> </t>
        </is>
      </c>
      <c r="I6" s="4" t="inlineStr">
        <is>
          <t xml:space="preserve"> </t>
        </is>
      </c>
      <c r="K6" s="5" t="n">
        <v>241099</v>
      </c>
      <c r="M6" s="4" t="inlineStr">
        <is>
          <t xml:space="preserve"> </t>
        </is>
      </c>
      <c r="O6" s="5" t="n">
        <v>241099</v>
      </c>
      <c r="Q6" s="5" t="n">
        <v>11659</v>
      </c>
      <c r="S6" s="5" t="n">
        <v>252758</v>
      </c>
    </row>
    <row r="7">
      <c r="A7" s="4" t="inlineStr">
        <is>
          <t>Acquisition of subsidiaries</t>
        </is>
      </c>
      <c r="C7" s="4" t="inlineStr">
        <is>
          <t xml:space="preserve"> </t>
        </is>
      </c>
      <c r="F7" s="4" t="inlineStr">
        <is>
          <t xml:space="preserve"> </t>
        </is>
      </c>
      <c r="I7" s="4" t="inlineStr">
        <is>
          <t xml:space="preserve"> </t>
        </is>
      </c>
      <c r="K7" s="4" t="inlineStr">
        <is>
          <t xml:space="preserve"> </t>
        </is>
      </c>
      <c r="M7" s="4" t="inlineStr">
        <is>
          <t xml:space="preserve"> </t>
        </is>
      </c>
      <c r="O7" s="4" t="inlineStr">
        <is>
          <t xml:space="preserve"> </t>
        </is>
      </c>
      <c r="Q7" s="5" t="n">
        <v>179429</v>
      </c>
      <c r="S7" s="5" t="n">
        <v>179429</v>
      </c>
    </row>
    <row r="8">
      <c r="A8" s="4" t="inlineStr">
        <is>
          <t>Capital injection</t>
        </is>
      </c>
      <c r="C8" s="4" t="inlineStr">
        <is>
          <t xml:space="preserve"> </t>
        </is>
      </c>
      <c r="F8" s="4" t="inlineStr">
        <is>
          <t xml:space="preserve"> </t>
        </is>
      </c>
      <c r="I8" s="4" t="inlineStr">
        <is>
          <t xml:space="preserve"> </t>
        </is>
      </c>
      <c r="K8" s="4" t="inlineStr">
        <is>
          <t xml:space="preserve"> </t>
        </is>
      </c>
      <c r="M8" s="4" t="inlineStr">
        <is>
          <t xml:space="preserve"> </t>
        </is>
      </c>
      <c r="O8" s="4" t="inlineStr">
        <is>
          <t xml:space="preserve"> </t>
        </is>
      </c>
      <c r="Q8" s="5" t="n">
        <v>500</v>
      </c>
      <c r="S8" s="5" t="n">
        <v>500</v>
      </c>
    </row>
    <row r="9">
      <c r="A9" s="4" t="inlineStr">
        <is>
          <t>Foreign currency translation adjustment</t>
        </is>
      </c>
      <c r="C9" s="4" t="inlineStr">
        <is>
          <t xml:space="preserve"> </t>
        </is>
      </c>
      <c r="F9" s="4" t="inlineStr">
        <is>
          <t xml:space="preserve"> </t>
        </is>
      </c>
      <c r="I9" s="4" t="inlineStr">
        <is>
          <t xml:space="preserve"> </t>
        </is>
      </c>
      <c r="K9" s="4" t="inlineStr">
        <is>
          <t xml:space="preserve"> </t>
        </is>
      </c>
      <c r="M9" s="5" t="n">
        <v>3185</v>
      </c>
      <c r="O9" s="5" t="n">
        <v>3185</v>
      </c>
      <c r="Q9" s="5" t="n">
        <v>62</v>
      </c>
      <c r="S9" s="5" t="n">
        <v>3247</v>
      </c>
    </row>
    <row r="10">
      <c r="A10" s="4" t="inlineStr">
        <is>
          <t>Repurchase of ordinary shares</t>
        </is>
      </c>
      <c r="B10" s="4" t="inlineStr">
        <is>
          <t>[1]</t>
        </is>
      </c>
      <c r="C10" s="4" t="inlineStr">
        <is>
          <t xml:space="preserve"> </t>
        </is>
      </c>
      <c r="F10" s="5" t="n">
        <v>-417149</v>
      </c>
      <c r="I10" s="4" t="inlineStr">
        <is>
          <t xml:space="preserve"> </t>
        </is>
      </c>
      <c r="K10" s="4" t="inlineStr">
        <is>
          <t xml:space="preserve"> </t>
        </is>
      </c>
      <c r="M10" s="4" t="inlineStr">
        <is>
          <t xml:space="preserve"> </t>
        </is>
      </c>
      <c r="O10" s="5" t="n">
        <v>-417149</v>
      </c>
      <c r="Q10" s="4" t="inlineStr">
        <is>
          <t xml:space="preserve"> </t>
        </is>
      </c>
      <c r="S10" s="5" t="n">
        <v>-417149</v>
      </c>
    </row>
    <row r="11">
      <c r="A11" s="4" t="inlineStr">
        <is>
          <t>Repurchase of ordinary shares (in Shares) | shares</t>
        </is>
      </c>
      <c r="B11" s="4" t="inlineStr">
        <is>
          <t>[1]</t>
        </is>
      </c>
      <c r="C11" s="4" t="inlineStr">
        <is>
          <t xml:space="preserve"> </t>
        </is>
      </c>
      <c r="E11" s="4" t="inlineStr">
        <is>
          <t xml:space="preserve"> </t>
        </is>
      </c>
    </row>
    <row r="12">
      <c r="A12" s="4" t="inlineStr">
        <is>
          <t>Cancellation of treasury stock</t>
        </is>
      </c>
      <c r="B12" s="4" t="inlineStr">
        <is>
          <t>[1]</t>
        </is>
      </c>
      <c r="C12" s="6" t="n">
        <v>-1</v>
      </c>
      <c r="F12" s="5" t="n">
        <v>1</v>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Cancellation of treasury stock (in Shares) | shares</t>
        </is>
      </c>
      <c r="B13" s="4" t="inlineStr">
        <is>
          <t>[1]</t>
        </is>
      </c>
      <c r="C13" s="5" t="n">
        <v>-6679183</v>
      </c>
      <c r="E13" s="5" t="n">
        <v>-6679183</v>
      </c>
    </row>
    <row r="14">
      <c r="A14" s="4" t="inlineStr">
        <is>
          <t>Share-based compensation</t>
        </is>
      </c>
      <c r="C14" s="4" t="inlineStr">
        <is>
          <t xml:space="preserve"> </t>
        </is>
      </c>
      <c r="F14" s="5" t="n">
        <v>51664</v>
      </c>
      <c r="I14" s="4" t="inlineStr">
        <is>
          <t xml:space="preserve"> </t>
        </is>
      </c>
      <c r="K14" s="4" t="inlineStr">
        <is>
          <t xml:space="preserve"> </t>
        </is>
      </c>
      <c r="M14" s="4" t="inlineStr">
        <is>
          <t xml:space="preserve"> </t>
        </is>
      </c>
      <c r="O14" s="5" t="n">
        <v>51664</v>
      </c>
      <c r="Q14" s="4" t="inlineStr">
        <is>
          <t xml:space="preserve"> </t>
        </is>
      </c>
      <c r="S14" s="5" t="n">
        <v>51664</v>
      </c>
    </row>
    <row r="15">
      <c r="A15" s="4" t="inlineStr">
        <is>
          <t>Issuance of ordinary shares upon vesting of shares option</t>
        </is>
      </c>
      <c r="C15" s="4" t="inlineStr">
        <is>
          <t xml:space="preserve"> </t>
        </is>
      </c>
      <c r="F15" s="5" t="n">
        <v>858</v>
      </c>
      <c r="I15" s="4" t="inlineStr">
        <is>
          <t xml:space="preserve"> </t>
        </is>
      </c>
      <c r="K15" s="4" t="inlineStr">
        <is>
          <t xml:space="preserve"> </t>
        </is>
      </c>
      <c r="M15" s="4" t="inlineStr">
        <is>
          <t xml:space="preserve"> </t>
        </is>
      </c>
      <c r="O15" s="5" t="n">
        <v>858</v>
      </c>
      <c r="Q15" s="4" t="inlineStr">
        <is>
          <t xml:space="preserve"> </t>
        </is>
      </c>
      <c r="S15" s="5" t="n">
        <v>858</v>
      </c>
    </row>
    <row r="16">
      <c r="A16" s="4" t="inlineStr">
        <is>
          <t>Issuance of ordinary shares upon vesting of shares option (in Shares) | shares</t>
        </is>
      </c>
      <c r="C16" s="5" t="n">
        <v>14457</v>
      </c>
      <c r="E16" s="5" t="n">
        <v>14457</v>
      </c>
    </row>
    <row r="17">
      <c r="A17" s="4" t="inlineStr">
        <is>
          <t>Cumulative-effect adjustment upon adoption of ASC Topic</t>
        </is>
      </c>
      <c r="C17" s="4" t="inlineStr">
        <is>
          <t xml:space="preserve"> </t>
        </is>
      </c>
      <c r="F17" s="4" t="inlineStr">
        <is>
          <t xml:space="preserve"> </t>
        </is>
      </c>
      <c r="I17" s="4" t="inlineStr">
        <is>
          <t xml:space="preserve"> </t>
        </is>
      </c>
      <c r="K17" s="5" t="n">
        <v>204</v>
      </c>
      <c r="M17" s="4" t="inlineStr">
        <is>
          <t xml:space="preserve"> </t>
        </is>
      </c>
      <c r="O17" s="5" t="n">
        <v>204</v>
      </c>
      <c r="Q17" s="5" t="n">
        <v>158</v>
      </c>
      <c r="S17" s="5" t="n">
        <v>362</v>
      </c>
    </row>
    <row r="18">
      <c r="A18" s="4" t="inlineStr">
        <is>
          <t>Balance at Aug. 31, 2019</t>
        </is>
      </c>
      <c r="C18" s="6" t="n">
        <v>8</v>
      </c>
      <c r="F18" s="5" t="n">
        <v>2105189</v>
      </c>
      <c r="I18" s="5" t="n">
        <v>64945</v>
      </c>
      <c r="K18" s="5" t="n">
        <v>472339</v>
      </c>
      <c r="M18" s="5" t="n">
        <v>78955</v>
      </c>
      <c r="O18" s="5" t="n">
        <v>2721436</v>
      </c>
      <c r="Q18" s="5" t="n">
        <v>361832</v>
      </c>
      <c r="S18" s="5" t="n">
        <v>3083268</v>
      </c>
    </row>
    <row r="19">
      <c r="A19" s="4" t="inlineStr">
        <is>
          <t>Balance (in Shares) at Aug. 31, 2019 | shares</t>
        </is>
      </c>
      <c r="C19" s="5" t="n">
        <v>120585274</v>
      </c>
      <c r="E19" s="5" t="n">
        <v>120585274</v>
      </c>
    </row>
    <row r="20">
      <c r="A20" s="4" t="inlineStr">
        <is>
          <t>Balance (in Dollars)</t>
        </is>
      </c>
      <c r="C20" s="6" t="n">
        <v>8</v>
      </c>
      <c r="F20" s="5" t="n">
        <v>2105189</v>
      </c>
      <c r="I20" s="5" t="n">
        <v>64945</v>
      </c>
      <c r="K20" s="5" t="n">
        <v>472339</v>
      </c>
      <c r="M20" s="5" t="n">
        <v>78955</v>
      </c>
      <c r="O20" s="5" t="n">
        <v>2721436</v>
      </c>
      <c r="Q20" s="5" t="n">
        <v>361832</v>
      </c>
      <c r="S20" s="5" t="n">
        <v>3083268</v>
      </c>
    </row>
    <row r="21">
      <c r="A21" s="4" t="inlineStr">
        <is>
          <t>Balance (in Shares) | shares</t>
        </is>
      </c>
      <c r="C21" s="5" t="n">
        <v>120585274</v>
      </c>
      <c r="E21" s="5" t="n">
        <v>120585274</v>
      </c>
    </row>
    <row r="22">
      <c r="A22" s="4" t="inlineStr">
        <is>
          <t>Net income (loss) for the year</t>
        </is>
      </c>
      <c r="C22" s="4" t="inlineStr">
        <is>
          <t xml:space="preserve"> </t>
        </is>
      </c>
      <c r="F22" s="4" t="inlineStr">
        <is>
          <t xml:space="preserve"> </t>
        </is>
      </c>
      <c r="I22" s="4" t="inlineStr">
        <is>
          <t xml:space="preserve"> </t>
        </is>
      </c>
      <c r="K22" s="5" t="n">
        <v>161005</v>
      </c>
      <c r="M22" s="4" t="inlineStr">
        <is>
          <t xml:space="preserve"> </t>
        </is>
      </c>
      <c r="O22" s="5" t="n">
        <v>161005</v>
      </c>
      <c r="Q22" s="5" t="n">
        <v>3169</v>
      </c>
      <c r="S22" s="5" t="n">
        <v>164174</v>
      </c>
    </row>
    <row r="23">
      <c r="A23" s="4" t="inlineStr">
        <is>
          <t>Acquisition of subsidiaries</t>
        </is>
      </c>
      <c r="C23" s="4" t="inlineStr">
        <is>
          <t xml:space="preserve"> </t>
        </is>
      </c>
      <c r="F23" s="4" t="inlineStr">
        <is>
          <t xml:space="preserve"> </t>
        </is>
      </c>
      <c r="I23" s="4" t="inlineStr">
        <is>
          <t xml:space="preserve"> </t>
        </is>
      </c>
      <c r="K23" s="4" t="inlineStr">
        <is>
          <t xml:space="preserve"> </t>
        </is>
      </c>
      <c r="M23" s="4" t="inlineStr">
        <is>
          <t xml:space="preserve"> </t>
        </is>
      </c>
      <c r="O23" s="4" t="inlineStr">
        <is>
          <t xml:space="preserve"> </t>
        </is>
      </c>
      <c r="Q23" s="5" t="n">
        <v>27583</v>
      </c>
      <c r="S23" s="5" t="n">
        <v>27583</v>
      </c>
    </row>
    <row r="24">
      <c r="A24" s="4" t="inlineStr">
        <is>
          <t>Capital injection</t>
        </is>
      </c>
      <c r="C24" s="4" t="inlineStr">
        <is>
          <t xml:space="preserve"> </t>
        </is>
      </c>
      <c r="F24" s="4" t="inlineStr">
        <is>
          <t xml:space="preserve"> </t>
        </is>
      </c>
      <c r="I24" s="4" t="inlineStr">
        <is>
          <t xml:space="preserve"> </t>
        </is>
      </c>
      <c r="K24" s="4" t="inlineStr">
        <is>
          <t xml:space="preserve"> </t>
        </is>
      </c>
      <c r="M24" s="4" t="inlineStr">
        <is>
          <t xml:space="preserve"> </t>
        </is>
      </c>
      <c r="O24" s="4" t="inlineStr">
        <is>
          <t xml:space="preserve"> </t>
        </is>
      </c>
      <c r="Q24" s="5" t="n">
        <v>2650</v>
      </c>
      <c r="S24" s="5" t="n">
        <v>2650</v>
      </c>
    </row>
    <row r="25">
      <c r="A25" s="4" t="inlineStr">
        <is>
          <t>Foreign currency translation adjustment</t>
        </is>
      </c>
      <c r="C25" s="4" t="inlineStr">
        <is>
          <t xml:space="preserve"> </t>
        </is>
      </c>
      <c r="F25" s="4" t="inlineStr">
        <is>
          <t xml:space="preserve"> </t>
        </is>
      </c>
      <c r="I25" s="4" t="inlineStr">
        <is>
          <t xml:space="preserve"> </t>
        </is>
      </c>
      <c r="K25" s="4" t="inlineStr">
        <is>
          <t xml:space="preserve"> </t>
        </is>
      </c>
      <c r="M25" s="5" t="n">
        <v>106416</v>
      </c>
      <c r="O25" s="5" t="n">
        <v>106416</v>
      </c>
      <c r="Q25" s="5" t="n">
        <v>-29</v>
      </c>
      <c r="S25" s="5" t="n">
        <v>106387</v>
      </c>
    </row>
    <row r="26">
      <c r="A26" s="4" t="inlineStr">
        <is>
          <t>Repurchase of ordinary shares</t>
        </is>
      </c>
      <c r="B26" s="4" t="inlineStr">
        <is>
          <t>[1]</t>
        </is>
      </c>
      <c r="C26" s="4" t="inlineStr">
        <is>
          <t xml:space="preserve"> </t>
        </is>
      </c>
      <c r="F26" s="5" t="n">
        <v>-56058</v>
      </c>
      <c r="I26" s="4" t="inlineStr">
        <is>
          <t xml:space="preserve"> </t>
        </is>
      </c>
      <c r="K26" s="4" t="inlineStr">
        <is>
          <t xml:space="preserve"> </t>
        </is>
      </c>
      <c r="M26" s="4" t="inlineStr">
        <is>
          <t xml:space="preserve"> </t>
        </is>
      </c>
      <c r="O26" s="5" t="n">
        <v>-56058</v>
      </c>
      <c r="Q26" s="4" t="inlineStr">
        <is>
          <t xml:space="preserve"> </t>
        </is>
      </c>
      <c r="S26" s="5" t="n">
        <v>-56058</v>
      </c>
    </row>
    <row r="27">
      <c r="A27" s="4" t="inlineStr">
        <is>
          <t>Repurchase of ordinary shares (in Shares) | shares</t>
        </is>
      </c>
      <c r="B27" s="4" t="inlineStr">
        <is>
          <t>[1]</t>
        </is>
      </c>
      <c r="C27" s="4" t="inlineStr">
        <is>
          <t xml:space="preserve"> </t>
        </is>
      </c>
      <c r="E27" s="4" t="inlineStr">
        <is>
          <t xml:space="preserve"> </t>
        </is>
      </c>
    </row>
    <row r="28">
      <c r="A28" s="4" t="inlineStr">
        <is>
          <t>Cancellation of treasury stock</t>
        </is>
      </c>
      <c r="B28" s="4" t="inlineStr">
        <is>
          <t>[1]</t>
        </is>
      </c>
      <c r="C28" s="4" t="inlineStr">
        <is>
          <t xml:space="preserve"> </t>
        </is>
      </c>
      <c r="D28" s="4" t="inlineStr">
        <is>
          <t>[2]</t>
        </is>
      </c>
      <c r="F28" s="4" t="inlineStr">
        <is>
          <t xml:space="preserve"> </t>
        </is>
      </c>
      <c r="G28" s="4" t="inlineStr">
        <is>
          <t>[2]</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Cancellation of treasury stock (in Shares) | shares</t>
        </is>
      </c>
      <c r="B29" s="4" t="inlineStr">
        <is>
          <t>[1]</t>
        </is>
      </c>
      <c r="C29" s="5" t="n">
        <v>-569732</v>
      </c>
      <c r="E29" s="5" t="n">
        <v>-569732</v>
      </c>
    </row>
    <row r="30">
      <c r="A30" s="4" t="inlineStr">
        <is>
          <t>Share-based compensation</t>
        </is>
      </c>
      <c r="C30" s="4" t="inlineStr">
        <is>
          <t xml:space="preserve"> </t>
        </is>
      </c>
      <c r="F30" s="5" t="n">
        <v>-10631</v>
      </c>
      <c r="I30" s="4" t="inlineStr">
        <is>
          <t xml:space="preserve"> </t>
        </is>
      </c>
      <c r="K30" s="4" t="inlineStr">
        <is>
          <t xml:space="preserve"> </t>
        </is>
      </c>
      <c r="M30" s="4" t="inlineStr">
        <is>
          <t xml:space="preserve"> </t>
        </is>
      </c>
      <c r="O30" s="5" t="n">
        <v>-10631</v>
      </c>
      <c r="Q30" s="4" t="inlineStr">
        <is>
          <t xml:space="preserve"> </t>
        </is>
      </c>
      <c r="S30" s="5" t="n">
        <v>-10631</v>
      </c>
    </row>
    <row r="31">
      <c r="A31" s="4" t="inlineStr">
        <is>
          <t>Provision for statutory reserves</t>
        </is>
      </c>
      <c r="C31" s="4" t="inlineStr">
        <is>
          <t xml:space="preserve"> </t>
        </is>
      </c>
      <c r="F31" s="4" t="inlineStr">
        <is>
          <t xml:space="preserve"> </t>
        </is>
      </c>
      <c r="I31" s="5" t="n">
        <v>622</v>
      </c>
      <c r="K31" s="5" t="n">
        <v>-622</v>
      </c>
      <c r="M31" s="4" t="inlineStr">
        <is>
          <t xml:space="preserve"> </t>
        </is>
      </c>
      <c r="O31" s="4" t="inlineStr">
        <is>
          <t xml:space="preserve"> </t>
        </is>
      </c>
      <c r="Q31" s="4" t="inlineStr">
        <is>
          <t xml:space="preserve"> </t>
        </is>
      </c>
      <c r="S31" s="4" t="inlineStr">
        <is>
          <t xml:space="preserve"> </t>
        </is>
      </c>
    </row>
    <row r="32">
      <c r="A32" s="4" t="inlineStr">
        <is>
          <t>Distribution of dividends to shareholders</t>
        </is>
      </c>
      <c r="B32" s="4" t="inlineStr">
        <is>
          <t>[3]</t>
        </is>
      </c>
      <c r="C32" s="4" t="inlineStr">
        <is>
          <t xml:space="preserve"> </t>
        </is>
      </c>
      <c r="F32" s="5" t="n">
        <v>-184238</v>
      </c>
      <c r="I32" s="4" t="inlineStr">
        <is>
          <t xml:space="preserve"> </t>
        </is>
      </c>
      <c r="K32" s="4" t="inlineStr">
        <is>
          <t xml:space="preserve"> </t>
        </is>
      </c>
      <c r="M32" s="4" t="inlineStr">
        <is>
          <t xml:space="preserve"> </t>
        </is>
      </c>
      <c r="O32" s="5" t="n">
        <v>-184238</v>
      </c>
      <c r="Q32" s="4" t="inlineStr">
        <is>
          <t xml:space="preserve"> </t>
        </is>
      </c>
      <c r="S32" s="5" t="n">
        <v>-184238</v>
      </c>
    </row>
    <row r="33">
      <c r="A33" s="4" t="inlineStr">
        <is>
          <t>Distribution of dividends to non-controlling interest shareholders</t>
        </is>
      </c>
      <c r="C33" s="4" t="inlineStr">
        <is>
          <t xml:space="preserve"> </t>
        </is>
      </c>
      <c r="F33" s="4" t="inlineStr">
        <is>
          <t xml:space="preserve"> </t>
        </is>
      </c>
      <c r="I33" s="4" t="inlineStr">
        <is>
          <t xml:space="preserve"> </t>
        </is>
      </c>
      <c r="K33" s="4" t="inlineStr">
        <is>
          <t xml:space="preserve"> </t>
        </is>
      </c>
      <c r="M33" s="4" t="inlineStr">
        <is>
          <t xml:space="preserve"> </t>
        </is>
      </c>
      <c r="O33" s="4" t="inlineStr">
        <is>
          <t xml:space="preserve"> </t>
        </is>
      </c>
      <c r="Q33" s="5" t="n">
        <v>-3104</v>
      </c>
      <c r="S33" s="5" t="n">
        <v>-3104</v>
      </c>
    </row>
    <row r="34">
      <c r="A34" s="4" t="inlineStr">
        <is>
          <t>Disposal of a subsidiary</t>
        </is>
      </c>
      <c r="C34" s="4" t="inlineStr">
        <is>
          <t xml:space="preserve"> </t>
        </is>
      </c>
      <c r="F34" s="4" t="inlineStr">
        <is>
          <t xml:space="preserve"> </t>
        </is>
      </c>
      <c r="I34" s="4" t="inlineStr">
        <is>
          <t xml:space="preserve"> </t>
        </is>
      </c>
      <c r="K34" s="4" t="inlineStr">
        <is>
          <t xml:space="preserve"> </t>
        </is>
      </c>
      <c r="M34" s="4" t="inlineStr">
        <is>
          <t xml:space="preserve"> </t>
        </is>
      </c>
      <c r="O34" s="4" t="inlineStr">
        <is>
          <t xml:space="preserve"> </t>
        </is>
      </c>
      <c r="Q34" s="5" t="n">
        <v>-5650</v>
      </c>
      <c r="S34" s="5" t="n">
        <v>-5650</v>
      </c>
    </row>
    <row r="35">
      <c r="A35" s="4" t="inlineStr">
        <is>
          <t>Balance at Aug. 31, 2020</t>
        </is>
      </c>
      <c r="C35" s="6" t="n">
        <v>8</v>
      </c>
      <c r="F35" s="5" t="n">
        <v>1854262</v>
      </c>
      <c r="I35" s="5" t="n">
        <v>65567</v>
      </c>
      <c r="K35" s="5" t="n">
        <v>632722</v>
      </c>
      <c r="M35" s="5" t="n">
        <v>185371</v>
      </c>
      <c r="O35" s="5" t="n">
        <v>2737930</v>
      </c>
      <c r="Q35" s="5" t="n">
        <v>386451</v>
      </c>
      <c r="S35" s="5" t="n">
        <v>3124381</v>
      </c>
    </row>
    <row r="36">
      <c r="A36" s="4" t="inlineStr">
        <is>
          <t>Balance (in Shares) at Aug. 31, 2020 | shares</t>
        </is>
      </c>
      <c r="C36" s="5" t="n">
        <v>120015542</v>
      </c>
      <c r="E36" s="5" t="n">
        <v>120015542</v>
      </c>
    </row>
    <row r="37">
      <c r="A37" s="4" t="inlineStr">
        <is>
          <t>Balance (in Dollars)</t>
        </is>
      </c>
      <c r="C37" s="6" t="n">
        <v>8</v>
      </c>
      <c r="F37" s="5" t="n">
        <v>1854262</v>
      </c>
      <c r="I37" s="5" t="n">
        <v>65567</v>
      </c>
      <c r="K37" s="5" t="n">
        <v>632722</v>
      </c>
      <c r="M37" s="5" t="n">
        <v>185371</v>
      </c>
      <c r="O37" s="5" t="n">
        <v>2737930</v>
      </c>
      <c r="Q37" s="5" t="n">
        <v>386451</v>
      </c>
      <c r="S37" s="5" t="n">
        <v>3124381</v>
      </c>
    </row>
    <row r="38">
      <c r="A38" s="4" t="inlineStr">
        <is>
          <t>Balance (in Shares) | shares</t>
        </is>
      </c>
      <c r="C38" s="5" t="n">
        <v>120015542</v>
      </c>
      <c r="E38" s="5" t="n">
        <v>120015542</v>
      </c>
    </row>
    <row r="39">
      <c r="A39" s="4" t="inlineStr">
        <is>
          <t>Net income (loss) for the year</t>
        </is>
      </c>
      <c r="C39" s="4" t="inlineStr">
        <is>
          <t xml:space="preserve"> </t>
        </is>
      </c>
      <c r="F39" s="4" t="inlineStr">
        <is>
          <t xml:space="preserve"> </t>
        </is>
      </c>
      <c r="I39" s="4" t="inlineStr">
        <is>
          <t xml:space="preserve"> </t>
        </is>
      </c>
      <c r="K39" s="5" t="n">
        <v>-52805</v>
      </c>
      <c r="M39" s="4" t="inlineStr">
        <is>
          <t xml:space="preserve"> </t>
        </is>
      </c>
      <c r="O39" s="5" t="n">
        <v>-52805</v>
      </c>
      <c r="Q39" s="5" t="n">
        <v>-112998</v>
      </c>
      <c r="S39" s="5" t="n">
        <v>-165803</v>
      </c>
      <c r="T39" s="7" t="n">
        <v>-25665</v>
      </c>
    </row>
    <row r="40">
      <c r="A40" s="4" t="inlineStr">
        <is>
          <t>Loss of control over Affected Entities</t>
        </is>
      </c>
      <c r="C40" s="4" t="inlineStr">
        <is>
          <t xml:space="preserve"> </t>
        </is>
      </c>
      <c r="F40" s="5" t="n">
        <v>-10235</v>
      </c>
      <c r="I40" s="5" t="n">
        <v>-64945</v>
      </c>
      <c r="K40" s="5" t="n">
        <v>75180</v>
      </c>
      <c r="M40" s="4" t="inlineStr">
        <is>
          <t xml:space="preserve"> </t>
        </is>
      </c>
      <c r="O40" s="4" t="inlineStr">
        <is>
          <t xml:space="preserve"> </t>
        </is>
      </c>
      <c r="Q40" s="4" t="inlineStr">
        <is>
          <t xml:space="preserve"> </t>
        </is>
      </c>
      <c r="S40" s="4" t="inlineStr">
        <is>
          <t xml:space="preserve"> </t>
        </is>
      </c>
    </row>
    <row r="41">
      <c r="A41" s="4" t="inlineStr">
        <is>
          <t>Acquisition of subsidiaries</t>
        </is>
      </c>
      <c r="C41" s="4" t="inlineStr">
        <is>
          <t xml:space="preserve"> </t>
        </is>
      </c>
      <c r="F41" s="4" t="inlineStr">
        <is>
          <t xml:space="preserve"> </t>
        </is>
      </c>
      <c r="I41" s="4" t="inlineStr">
        <is>
          <t xml:space="preserve"> </t>
        </is>
      </c>
      <c r="K41" s="4" t="inlineStr">
        <is>
          <t xml:space="preserve"> </t>
        </is>
      </c>
      <c r="M41" s="4" t="inlineStr">
        <is>
          <t xml:space="preserve"> </t>
        </is>
      </c>
      <c r="O41" s="4" t="inlineStr">
        <is>
          <t xml:space="preserve"> </t>
        </is>
      </c>
      <c r="Q41" s="5" t="n">
        <v>18012</v>
      </c>
      <c r="S41" s="5" t="n">
        <v>18012</v>
      </c>
    </row>
    <row r="42">
      <c r="A42" s="4" t="inlineStr">
        <is>
          <t>Capital injection</t>
        </is>
      </c>
      <c r="C42" s="4" t="inlineStr">
        <is>
          <t xml:space="preserve"> </t>
        </is>
      </c>
      <c r="F42" s="4" t="inlineStr">
        <is>
          <t xml:space="preserve"> </t>
        </is>
      </c>
      <c r="I42" s="4" t="inlineStr">
        <is>
          <t xml:space="preserve"> </t>
        </is>
      </c>
      <c r="K42" s="4" t="inlineStr">
        <is>
          <t xml:space="preserve"> </t>
        </is>
      </c>
      <c r="M42" s="4" t="inlineStr">
        <is>
          <t xml:space="preserve"> </t>
        </is>
      </c>
      <c r="O42" s="4" t="inlineStr">
        <is>
          <t xml:space="preserve"> </t>
        </is>
      </c>
      <c r="Q42" s="5" t="n">
        <v>1370</v>
      </c>
      <c r="S42" s="5" t="n">
        <v>1370</v>
      </c>
    </row>
    <row r="43">
      <c r="A43" s="4" t="inlineStr">
        <is>
          <t>Foreign currency translation adjustment</t>
        </is>
      </c>
      <c r="C43" s="4" t="inlineStr">
        <is>
          <t xml:space="preserve"> </t>
        </is>
      </c>
      <c r="F43" s="4" t="inlineStr">
        <is>
          <t xml:space="preserve"> </t>
        </is>
      </c>
      <c r="I43" s="4" t="inlineStr">
        <is>
          <t xml:space="preserve"> </t>
        </is>
      </c>
      <c r="K43" s="4" t="inlineStr">
        <is>
          <t xml:space="preserve"> </t>
        </is>
      </c>
      <c r="M43" s="5" t="n">
        <v>-17047</v>
      </c>
      <c r="O43" s="5" t="n">
        <v>-17047</v>
      </c>
      <c r="Q43" s="5" t="n">
        <v>-109</v>
      </c>
      <c r="S43" s="5" t="n">
        <v>-17156</v>
      </c>
      <c r="T43" s="5" t="n">
        <v>-2656</v>
      </c>
    </row>
    <row r="44">
      <c r="A44" s="4" t="inlineStr">
        <is>
          <t>Repurchase of ordinary shares</t>
        </is>
      </c>
      <c r="B44" s="4" t="inlineStr">
        <is>
          <t>[1]</t>
        </is>
      </c>
      <c r="C44" s="4" t="inlineStr">
        <is>
          <t xml:space="preserve"> </t>
        </is>
      </c>
      <c r="F44" s="5" t="n">
        <v>-24628</v>
      </c>
      <c r="I44" s="4" t="inlineStr">
        <is>
          <t xml:space="preserve"> </t>
        </is>
      </c>
      <c r="K44" s="4" t="inlineStr">
        <is>
          <t xml:space="preserve"> </t>
        </is>
      </c>
      <c r="M44" s="4" t="inlineStr">
        <is>
          <t xml:space="preserve"> </t>
        </is>
      </c>
      <c r="O44" s="5" t="n">
        <v>-24628</v>
      </c>
      <c r="S44" s="5" t="n">
        <v>-24628</v>
      </c>
    </row>
    <row r="45">
      <c r="A45" s="4" t="inlineStr">
        <is>
          <t>Repurchase of ordinary shares (in Shares) | shares</t>
        </is>
      </c>
      <c r="B45" s="4" t="inlineStr">
        <is>
          <t>[1]</t>
        </is>
      </c>
      <c r="C45" s="4" t="inlineStr">
        <is>
          <t xml:space="preserve"> </t>
        </is>
      </c>
      <c r="E45" s="4" t="inlineStr">
        <is>
          <t xml:space="preserve"> </t>
        </is>
      </c>
    </row>
    <row r="46">
      <c r="A46" s="4" t="inlineStr">
        <is>
          <t>Cancellation of treasury stock</t>
        </is>
      </c>
      <c r="B46" s="4" t="inlineStr">
        <is>
          <t>[1]</t>
        </is>
      </c>
      <c r="C46" s="4" t="inlineStr">
        <is>
          <t xml:space="preserve"> </t>
        </is>
      </c>
      <c r="D46" s="4" t="inlineStr">
        <is>
          <t>[2]</t>
        </is>
      </c>
      <c r="F46" s="4" t="inlineStr">
        <is>
          <t xml:space="preserve"> </t>
        </is>
      </c>
      <c r="G46" s="4" t="inlineStr">
        <is>
          <t>[2]</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row>
    <row r="47">
      <c r="A47" s="4" t="inlineStr">
        <is>
          <t>Cancellation of treasury stock (in Shares) | shares</t>
        </is>
      </c>
      <c r="B47" s="4" t="inlineStr">
        <is>
          <t>[1]</t>
        </is>
      </c>
      <c r="C47" s="5" t="n">
        <v>-1058389</v>
      </c>
      <c r="E47" s="5" t="n">
        <v>-1058389</v>
      </c>
    </row>
    <row r="48">
      <c r="A48" s="4" t="inlineStr">
        <is>
          <t>Share-based compensation</t>
        </is>
      </c>
      <c r="C48" s="4" t="inlineStr">
        <is>
          <t xml:space="preserve"> </t>
        </is>
      </c>
      <c r="F48" s="5" t="n">
        <v>1865</v>
      </c>
      <c r="I48" s="4" t="inlineStr">
        <is>
          <t xml:space="preserve"> </t>
        </is>
      </c>
      <c r="K48" s="4" t="inlineStr">
        <is>
          <t xml:space="preserve"> </t>
        </is>
      </c>
      <c r="M48" s="4" t="inlineStr">
        <is>
          <t xml:space="preserve"> </t>
        </is>
      </c>
      <c r="O48" s="5" t="n">
        <v>1865</v>
      </c>
      <c r="Q48" s="4" t="inlineStr">
        <is>
          <t xml:space="preserve"> </t>
        </is>
      </c>
      <c r="S48" s="5" t="n">
        <v>1865</v>
      </c>
    </row>
    <row r="49">
      <c r="A49" s="4" t="inlineStr">
        <is>
          <t>Provision for statutory reserves</t>
        </is>
      </c>
      <c r="C49" s="4" t="inlineStr">
        <is>
          <t xml:space="preserve"> </t>
        </is>
      </c>
      <c r="F49" s="4" t="inlineStr">
        <is>
          <t xml:space="preserve"> </t>
        </is>
      </c>
      <c r="I49" s="5" t="n">
        <v>1909</v>
      </c>
      <c r="K49" s="5" t="n">
        <v>-1909</v>
      </c>
      <c r="M49" s="4" t="inlineStr">
        <is>
          <t xml:space="preserve"> </t>
        </is>
      </c>
      <c r="O49" s="4" t="inlineStr">
        <is>
          <t xml:space="preserve"> </t>
        </is>
      </c>
      <c r="Q49" s="4" t="inlineStr">
        <is>
          <t xml:space="preserve"> </t>
        </is>
      </c>
      <c r="S49" s="4" t="inlineStr">
        <is>
          <t xml:space="preserve"> </t>
        </is>
      </c>
    </row>
    <row r="50">
      <c r="A50" s="4" t="inlineStr">
        <is>
          <t>Distribution of dividends to shareholders</t>
        </is>
      </c>
      <c r="B50" s="4" t="inlineStr">
        <is>
          <t>[3]</t>
        </is>
      </c>
      <c r="C50" s="4" t="inlineStr">
        <is>
          <t xml:space="preserve"> </t>
        </is>
      </c>
      <c r="F50" s="5" t="n">
        <v>-92554</v>
      </c>
      <c r="I50" s="4" t="inlineStr">
        <is>
          <t xml:space="preserve"> </t>
        </is>
      </c>
      <c r="K50" s="4" t="inlineStr">
        <is>
          <t xml:space="preserve"> </t>
        </is>
      </c>
      <c r="M50" s="4" t="inlineStr">
        <is>
          <t xml:space="preserve"> </t>
        </is>
      </c>
      <c r="O50" s="5" t="n">
        <v>-92554</v>
      </c>
      <c r="Q50" s="4" t="inlineStr">
        <is>
          <t xml:space="preserve"> </t>
        </is>
      </c>
      <c r="S50" s="5" t="n">
        <v>-92554</v>
      </c>
    </row>
    <row r="51">
      <c r="A51" s="4" t="inlineStr">
        <is>
          <t>Distribution of dividends to non-controlling interest shareholders</t>
        </is>
      </c>
      <c r="C51" s="4" t="inlineStr">
        <is>
          <t xml:space="preserve"> </t>
        </is>
      </c>
      <c r="F51" s="4" t="inlineStr">
        <is>
          <t xml:space="preserve"> </t>
        </is>
      </c>
      <c r="I51" s="4" t="inlineStr">
        <is>
          <t xml:space="preserve"> </t>
        </is>
      </c>
      <c r="K51" s="4" t="inlineStr">
        <is>
          <t xml:space="preserve"> </t>
        </is>
      </c>
      <c r="M51" s="4" t="inlineStr">
        <is>
          <t xml:space="preserve"> </t>
        </is>
      </c>
      <c r="O51" s="4" t="inlineStr">
        <is>
          <t xml:space="preserve"> </t>
        </is>
      </c>
      <c r="Q51" s="5" t="n">
        <v>-17697</v>
      </c>
      <c r="S51" s="5" t="n">
        <v>-17697</v>
      </c>
    </row>
    <row r="52">
      <c r="A52" s="4" t="inlineStr">
        <is>
          <t>Acquisition of additional interest in subsidiaries of non-controlling interests</t>
        </is>
      </c>
      <c r="C52" s="4" t="inlineStr">
        <is>
          <t xml:space="preserve"> </t>
        </is>
      </c>
      <c r="F52" s="5" t="n">
        <v>-1690</v>
      </c>
      <c r="I52" s="4" t="inlineStr">
        <is>
          <t xml:space="preserve"> </t>
        </is>
      </c>
      <c r="K52" s="4" t="inlineStr">
        <is>
          <t xml:space="preserve"> </t>
        </is>
      </c>
      <c r="M52" s="4" t="inlineStr">
        <is>
          <t xml:space="preserve"> </t>
        </is>
      </c>
      <c r="O52" s="5" t="n">
        <v>-1690</v>
      </c>
      <c r="Q52" s="5" t="n">
        <v>-14980</v>
      </c>
      <c r="S52" s="5" t="n">
        <v>-16670</v>
      </c>
    </row>
    <row r="53">
      <c r="A53" s="4" t="inlineStr">
        <is>
          <t>Cumulative-effect adjustment upon adoption of ASC Topic</t>
        </is>
      </c>
      <c r="C53" s="4" t="inlineStr">
        <is>
          <t xml:space="preserve"> </t>
        </is>
      </c>
      <c r="F53" s="4" t="inlineStr">
        <is>
          <t xml:space="preserve"> </t>
        </is>
      </c>
      <c r="I53" s="4" t="inlineStr">
        <is>
          <t xml:space="preserve"> </t>
        </is>
      </c>
      <c r="K53" s="5" t="n">
        <v>-4244</v>
      </c>
      <c r="M53" s="4" t="inlineStr">
        <is>
          <t xml:space="preserve"> </t>
        </is>
      </c>
      <c r="O53" s="5" t="n">
        <v>-4244</v>
      </c>
      <c r="Q53" s="4" t="inlineStr">
        <is>
          <t xml:space="preserve"> </t>
        </is>
      </c>
      <c r="S53" s="5" t="n">
        <v>-4244</v>
      </c>
    </row>
    <row r="54">
      <c r="A54" s="4" t="inlineStr">
        <is>
          <t>Balance at Aug. 31, 2021</t>
        </is>
      </c>
      <c r="C54" s="6" t="n">
        <v>8</v>
      </c>
      <c r="E54" s="7" t="n">
        <v>1</v>
      </c>
      <c r="F54" s="5" t="n">
        <v>1727020</v>
      </c>
      <c r="H54" s="7" t="n">
        <v>267324</v>
      </c>
      <c r="I54" s="5" t="n">
        <v>2531</v>
      </c>
      <c r="J54" s="7" t="n">
        <v>392</v>
      </c>
      <c r="K54" s="5" t="n">
        <v>648944</v>
      </c>
      <c r="L54" s="7" t="n">
        <v>100449</v>
      </c>
      <c r="M54" s="5" t="n">
        <v>168324</v>
      </c>
      <c r="N54" s="7" t="n">
        <v>26055</v>
      </c>
      <c r="O54" s="5" t="n">
        <v>2546827</v>
      </c>
      <c r="P54" s="7" t="n">
        <v>394221</v>
      </c>
      <c r="Q54" s="5" t="n">
        <v>260049</v>
      </c>
      <c r="R54" s="7" t="n">
        <v>40253</v>
      </c>
      <c r="S54" s="5" t="n">
        <v>2806876</v>
      </c>
      <c r="T54" s="5" t="n">
        <v>434474</v>
      </c>
    </row>
    <row r="55">
      <c r="A55" s="4" t="inlineStr">
        <is>
          <t>Balance (in Shares) at Aug. 31, 2021 | shares</t>
        </is>
      </c>
      <c r="C55" s="5" t="n">
        <v>118957153</v>
      </c>
      <c r="E55" s="5" t="n">
        <v>118957153</v>
      </c>
    </row>
    <row r="56">
      <c r="A56" s="4" t="inlineStr">
        <is>
          <t>Balance (in Dollars)</t>
        </is>
      </c>
      <c r="C56" s="6" t="n">
        <v>8</v>
      </c>
      <c r="E56" s="7" t="n">
        <v>1</v>
      </c>
      <c r="F56" s="6" t="n">
        <v>1727020</v>
      </c>
      <c r="H56" s="7" t="n">
        <v>267324</v>
      </c>
      <c r="I56" s="6" t="n">
        <v>2531</v>
      </c>
      <c r="J56" s="7" t="n">
        <v>392</v>
      </c>
      <c r="K56" s="6" t="n">
        <v>648944</v>
      </c>
      <c r="L56" s="7" t="n">
        <v>100449</v>
      </c>
      <c r="M56" s="6" t="n">
        <v>168324</v>
      </c>
      <c r="N56" s="7" t="n">
        <v>26055</v>
      </c>
      <c r="O56" s="6" t="n">
        <v>2546827</v>
      </c>
      <c r="P56" s="7" t="n">
        <v>394221</v>
      </c>
      <c r="Q56" s="6" t="n">
        <v>260049</v>
      </c>
      <c r="R56" s="7" t="n">
        <v>40253</v>
      </c>
      <c r="S56" s="6" t="n">
        <v>2806876</v>
      </c>
      <c r="T56" s="7" t="n">
        <v>434474</v>
      </c>
    </row>
    <row r="57">
      <c r="A57" s="4" t="inlineStr">
        <is>
          <t>Balance (in Shares) | shares</t>
        </is>
      </c>
      <c r="C57" s="5" t="n">
        <v>118957153</v>
      </c>
      <c r="E57" s="5" t="n">
        <v>118957153</v>
      </c>
    </row>
    <row r="58"/>
    <row r="59">
      <c r="A59" s="4" t="inlineStr">
        <is>
          <t>[1]</t>
        </is>
      </c>
      <c r="B59" s="4" t="inlineStr">
        <is>
          <t>The repurchase of ordinary shares is accounted for under the cost method whereby the entire cost of the acquired ordinary shares is recorded
as treasury stock. During the years ended August 31, 2019, 2020 and 2021, the Group repurchased a total of 5,471,718, 1,096,312 and 560,436
ordinary shares from the market for a cash consideration of RMB 417,149, RMB 56,058, and RMB 24,628, respectively. Total of 6,679,183
ordinary shares, 569,732 ordinary shares and 1,058,389 ordinary shares have been cancelled by the Group during the years ended August
31, 2019, 2020 and 2021, respectively. As of August 31, 2021, the number of treasury stock is 28,627.</t>
        </is>
      </c>
    </row>
    <row r="60">
      <c r="A60" s="4" t="inlineStr">
        <is>
          <t>[2]</t>
        </is>
      </c>
      <c r="B60" s="4" t="inlineStr">
        <is>
          <t>The amount is less than RMB one thousand.</t>
        </is>
      </c>
    </row>
    <row r="61">
      <c r="A61" s="4" t="inlineStr">
        <is>
          <t>[3]</t>
        </is>
      </c>
      <c r="B61" s="4" t="inlineStr">
        <is>
          <t>Board of directors (the “Board”) has approved and declared a cash dividend of US$0.12, US$0.12 and US$0.12 per ordinary
shares in September 2019, July 2020 and July 2021, respectively. The total amount of cash dividends distributed is US$26,000 (equivalents
to RMB 184,238) and US$14,326 (equivalents to RMB 92,554) during the years ended August 31, 2020 and 2021, respectively. The cash dividend
has been fully paid as of August 31, 2020 and 2021, respectively.</t>
        </is>
      </c>
    </row>
  </sheetData>
  <mergeCells count="7">
    <mergeCell ref="A1:B1"/>
    <mergeCell ref="C1:D1"/>
    <mergeCell ref="F1:G1"/>
    <mergeCell ref="A58:S58"/>
    <mergeCell ref="B59:S59"/>
    <mergeCell ref="B60:S60"/>
    <mergeCell ref="B61:S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33" customWidth="1" min="2" max="2"/>
  </cols>
  <sheetData>
    <row r="1">
      <c r="A1" s="1" t="inlineStr">
        <is>
          <t>Organization and Principal Activities (Details) - ​Schedule of principal subsidiaries and VIE subsidiaries and schools</t>
        </is>
      </c>
      <c r="B1" s="2" t="inlineStr">
        <is>
          <t>12 Months Ended</t>
        </is>
      </c>
    </row>
    <row r="2">
      <c r="B2" s="2" t="inlineStr">
        <is>
          <t>Aug. 31, 2021</t>
        </is>
      </c>
    </row>
    <row r="3">
      <c r="A3" s="4" t="inlineStr">
        <is>
          <t>Impetus Investment Limited ("Impetus") [Member]</t>
        </is>
      </c>
    </row>
    <row r="4">
      <c r="A4" s="3" t="inlineStr">
        <is>
          <t>Major wholly owned subsidiaries:</t>
        </is>
      </c>
    </row>
    <row r="5">
      <c r="A5" s="4" t="inlineStr">
        <is>
          <t>Place of establishment</t>
        </is>
      </c>
      <c r="B5" s="4" t="inlineStr">
        <is>
          <t>Cayman</t>
        </is>
      </c>
    </row>
    <row r="6">
      <c r="A6" s="4" t="inlineStr">
        <is>
          <t>Date of establishment</t>
        </is>
      </c>
      <c r="B6" s="4" t="inlineStr">
        <is>
          <t>Apr. 1,
		2014</t>
        </is>
      </c>
    </row>
    <row r="7">
      <c r="A7" s="4" t="inlineStr">
        <is>
          <t>Equity interest attributed to the Group as of August 31, 2021</t>
        </is>
      </c>
      <c r="B7" s="4" t="inlineStr">
        <is>
          <t>100.00%</t>
        </is>
      </c>
    </row>
    <row r="8">
      <c r="A8" s="4" t="inlineStr">
        <is>
          <t>Principal activities</t>
        </is>
      </c>
      <c r="B8" s="4" t="inlineStr">
        <is>
          <t>Investment holding</t>
        </is>
      </c>
    </row>
    <row r="9">
      <c r="A9" s="4" t="inlineStr">
        <is>
          <t>Zhuhai Hengqin Bright Scholar Management Consulting Co. Ltd ("Zhuhai Bright Scholar") [Member]</t>
        </is>
      </c>
    </row>
    <row r="10">
      <c r="A10" s="3" t="inlineStr">
        <is>
          <t>Major wholly owned subsidiaries:</t>
        </is>
      </c>
    </row>
    <row r="11">
      <c r="A11" s="4" t="inlineStr">
        <is>
          <t>Place of establishment</t>
        </is>
      </c>
      <c r="B11" s="4" t="inlineStr">
        <is>
          <t>PRC</t>
        </is>
      </c>
    </row>
    <row r="12">
      <c r="A12" s="4" t="inlineStr">
        <is>
          <t>Date of establishment</t>
        </is>
      </c>
      <c r="B12" s="4" t="inlineStr">
        <is>
          <t>Jan. 24,
		2017</t>
        </is>
      </c>
    </row>
    <row r="13">
      <c r="A13" s="4" t="inlineStr">
        <is>
          <t>Equity interest attributed to the Group as of August 31, 2021</t>
        </is>
      </c>
      <c r="B13" s="4" t="inlineStr">
        <is>
          <t>100.00%</t>
        </is>
      </c>
    </row>
    <row r="14">
      <c r="A14" s="4" t="inlineStr">
        <is>
          <t>Principal activities</t>
        </is>
      </c>
      <c r="B14" s="4" t="inlineStr">
        <is>
          <t>Management consulting service</t>
        </is>
      </c>
    </row>
    <row r="15">
      <c r="A15" s="4" t="inlineStr">
        <is>
          <t>Time Education China Holdings Limited [Member]</t>
        </is>
      </c>
    </row>
    <row r="16">
      <c r="A16" s="3" t="inlineStr">
        <is>
          <t>Major wholly owned subsidiaries:</t>
        </is>
      </c>
    </row>
    <row r="17">
      <c r="A17" s="4" t="inlineStr">
        <is>
          <t>Place of establishment</t>
        </is>
      </c>
      <c r="B17" s="4" t="inlineStr">
        <is>
          <t>Hong Kong</t>
        </is>
      </c>
    </row>
    <row r="18">
      <c r="A18" s="4" t="inlineStr">
        <is>
          <t>Date of establishment</t>
        </is>
      </c>
      <c r="B18" s="4" t="inlineStr">
        <is>
          <t>Aug. 16,
		2013</t>
        </is>
      </c>
    </row>
    <row r="19">
      <c r="A19" s="4" t="inlineStr">
        <is>
          <t>Equity interest attributed to the Group as of August 31, 2021</t>
        </is>
      </c>
      <c r="B19" s="4" t="inlineStr">
        <is>
          <t>100.00%</t>
        </is>
      </c>
    </row>
    <row r="20">
      <c r="A20" s="4" t="inlineStr">
        <is>
          <t>Principal activities</t>
        </is>
      </c>
      <c r="B20" s="4" t="inlineStr">
        <is>
          <t>Investment holding</t>
        </is>
      </c>
    </row>
    <row r="21">
      <c r="A21" s="4" t="inlineStr">
        <is>
          <t>Bright Scholar (Enlightenment) Investment Holdings Limited [Member]</t>
        </is>
      </c>
    </row>
    <row r="22">
      <c r="A22" s="3" t="inlineStr">
        <is>
          <t>Major wholly owned subsidiaries:</t>
        </is>
      </c>
    </row>
    <row r="23">
      <c r="A23" s="4" t="inlineStr">
        <is>
          <t>Place of establishment</t>
        </is>
      </c>
      <c r="B23" s="4" t="inlineStr">
        <is>
          <t>Cayman</t>
        </is>
      </c>
    </row>
    <row r="24">
      <c r="A24" s="4" t="inlineStr">
        <is>
          <t>Date of establishment</t>
        </is>
      </c>
      <c r="B24" s="4" t="inlineStr">
        <is>
          <t>Dec. 27,
		2017</t>
        </is>
      </c>
    </row>
    <row r="25">
      <c r="A25" s="4" t="inlineStr">
        <is>
          <t>Equity interest attributed to the Group as of August 31, 2021</t>
        </is>
      </c>
      <c r="B25" s="4" t="inlineStr">
        <is>
          <t>100.00%</t>
        </is>
      </c>
    </row>
    <row r="26">
      <c r="A26" s="4" t="inlineStr">
        <is>
          <t>Principal activities</t>
        </is>
      </c>
      <c r="B26" s="4" t="inlineStr">
        <is>
          <t>Investment holding</t>
        </is>
      </c>
    </row>
    <row r="27">
      <c r="A27" s="4" t="inlineStr">
        <is>
          <t>Time Elan Education Technology Co., Ltd. [Member]</t>
        </is>
      </c>
    </row>
    <row r="28">
      <c r="A28" s="3" t="inlineStr">
        <is>
          <t>Major wholly owned subsidiaries:</t>
        </is>
      </c>
    </row>
    <row r="29">
      <c r="A29" s="4" t="inlineStr">
        <is>
          <t>Place of establishment</t>
        </is>
      </c>
      <c r="B29" s="4" t="inlineStr">
        <is>
          <t>PRC</t>
        </is>
      </c>
    </row>
    <row r="30">
      <c r="A30" s="4" t="inlineStr">
        <is>
          <t>Date of establishment</t>
        </is>
      </c>
      <c r="B30" s="4" t="inlineStr">
        <is>
          <t>Dec. 6,
		2013</t>
        </is>
      </c>
    </row>
    <row r="31">
      <c r="A31" s="4" t="inlineStr">
        <is>
          <t>Equity interest attributed to the Group as of August 31, 2021</t>
        </is>
      </c>
      <c r="B31" s="4" t="inlineStr">
        <is>
          <t>100.00%</t>
        </is>
      </c>
    </row>
    <row r="32">
      <c r="A32" s="4" t="inlineStr">
        <is>
          <t>Principal activities</t>
        </is>
      </c>
      <c r="B32" s="4" t="inlineStr">
        <is>
          <t>Complementary education services</t>
        </is>
      </c>
    </row>
    <row r="33">
      <c r="A33" s="4" t="inlineStr">
        <is>
          <t>Can-achieve (Beijing) Education Consulting Co., Ltd. [Member]</t>
        </is>
      </c>
    </row>
    <row r="34">
      <c r="A34" s="3" t="inlineStr">
        <is>
          <t>Major wholly owned subsidiaries:</t>
        </is>
      </c>
    </row>
    <row r="35">
      <c r="A35" s="4" t="inlineStr">
        <is>
          <t>Place of establishment</t>
        </is>
      </c>
      <c r="B35" s="4" t="inlineStr">
        <is>
          <t>PRC</t>
        </is>
      </c>
    </row>
    <row r="36">
      <c r="A36" s="4" t="inlineStr">
        <is>
          <t>Date of establishment</t>
        </is>
      </c>
      <c r="B36" s="4" t="inlineStr">
        <is>
          <t>May 14,
		2008</t>
        </is>
      </c>
    </row>
    <row r="37">
      <c r="A37" s="4" t="inlineStr">
        <is>
          <t>Equity interest attributed to the Group as of August 31, 2021</t>
        </is>
      </c>
      <c r="B37" s="4" t="inlineStr">
        <is>
          <t>100.00%</t>
        </is>
      </c>
    </row>
    <row r="38">
      <c r="A38" s="4" t="inlineStr">
        <is>
          <t>Principal activities</t>
        </is>
      </c>
      <c r="B38" s="4" t="inlineStr">
        <is>
          <t>Complementary education services</t>
        </is>
      </c>
    </row>
    <row r="39">
      <c r="A39" s="4" t="inlineStr">
        <is>
          <t>Guangdong Bright Scholar Education Technology Co., Ltd. [Member]</t>
        </is>
      </c>
    </row>
    <row r="40">
      <c r="A40" s="3" t="inlineStr">
        <is>
          <t>Major wholly owned subsidiaries:</t>
        </is>
      </c>
    </row>
    <row r="41">
      <c r="A41" s="4" t="inlineStr">
        <is>
          <t>Place of establishment</t>
        </is>
      </c>
      <c r="B41" s="4" t="inlineStr">
        <is>
          <t>PRC</t>
        </is>
      </c>
    </row>
    <row r="42">
      <c r="A42" s="4" t="inlineStr">
        <is>
          <t>Date of establishment</t>
        </is>
      </c>
      <c r="B42" s="4" t="inlineStr">
        <is>
          <t>Sep. 26,
		2017</t>
        </is>
      </c>
    </row>
    <row r="43">
      <c r="A43" s="4" t="inlineStr">
        <is>
          <t>Equity interest attributed to the Group as of August 31, 2021</t>
        </is>
      </c>
      <c r="B43" s="4" t="inlineStr">
        <is>
          <t>100.00%</t>
        </is>
      </c>
    </row>
    <row r="44">
      <c r="A44" s="4" t="inlineStr">
        <is>
          <t>Principal activities</t>
        </is>
      </c>
      <c r="B44" s="4" t="inlineStr">
        <is>
          <t>Complementary education services</t>
        </is>
      </c>
    </row>
    <row r="45">
      <c r="A45" s="4" t="inlineStr">
        <is>
          <t>Guangdong Zhixing Weilai Logistics Management Co., Ltd. [Member]</t>
        </is>
      </c>
    </row>
    <row r="46">
      <c r="A46" s="3" t="inlineStr">
        <is>
          <t>Major wholly owned subsidiaries:</t>
        </is>
      </c>
    </row>
    <row r="47">
      <c r="A47" s="4" t="inlineStr">
        <is>
          <t>Place of establishment</t>
        </is>
      </c>
      <c r="B47" s="4" t="inlineStr">
        <is>
          <t>PRC</t>
        </is>
      </c>
    </row>
    <row r="48">
      <c r="A48" s="4" t="inlineStr">
        <is>
          <t>Date of establishment</t>
        </is>
      </c>
      <c r="B48" s="4" t="inlineStr">
        <is>
          <t>Oct. 24,
		2018</t>
        </is>
      </c>
    </row>
    <row r="49">
      <c r="A49" s="4" t="inlineStr">
        <is>
          <t>Equity interest attributed to the Group as of August 31, 2021</t>
        </is>
      </c>
      <c r="B49" s="4" t="inlineStr">
        <is>
          <t>100.00%</t>
        </is>
      </c>
    </row>
    <row r="50">
      <c r="A50" s="4" t="inlineStr">
        <is>
          <t>Principal activities</t>
        </is>
      </c>
      <c r="B50" s="4" t="inlineStr">
        <is>
          <t>Complementary education services</t>
        </is>
      </c>
    </row>
    <row r="51">
      <c r="A51" s="4" t="inlineStr">
        <is>
          <t>Bright Scholar (UK) Holdings Limited [Member]</t>
        </is>
      </c>
    </row>
    <row r="52">
      <c r="A52" s="3" t="inlineStr">
        <is>
          <t>Major wholly owned subsidiaries:</t>
        </is>
      </c>
    </row>
    <row r="53">
      <c r="A53" s="4" t="inlineStr">
        <is>
          <t>Place of establishment</t>
        </is>
      </c>
      <c r="B53" s="4" t="inlineStr">
        <is>
          <t>UK</t>
        </is>
      </c>
    </row>
    <row r="54">
      <c r="A54" s="4" t="inlineStr">
        <is>
          <t>Date of establishment</t>
        </is>
      </c>
      <c r="B54" s="4" t="inlineStr">
        <is>
          <t>Jul. 31,
		2018</t>
        </is>
      </c>
    </row>
    <row r="55">
      <c r="A55" s="4" t="inlineStr">
        <is>
          <t>Equity interest attributed to the Group as of August 31, 2021</t>
        </is>
      </c>
      <c r="B55" s="4" t="inlineStr">
        <is>
          <t>100.00%</t>
        </is>
      </c>
    </row>
    <row r="56">
      <c r="A56" s="4" t="inlineStr">
        <is>
          <t>Principal activities</t>
        </is>
      </c>
      <c r="B56" s="4" t="inlineStr">
        <is>
          <t>Investment holding</t>
        </is>
      </c>
    </row>
    <row r="57">
      <c r="A57" s="4" t="inlineStr">
        <is>
          <t>CATS Colleges Holdings Limited [Member]</t>
        </is>
      </c>
    </row>
    <row r="58">
      <c r="A58" s="3" t="inlineStr">
        <is>
          <t>Major wholly owned subsidiaries:</t>
        </is>
      </c>
    </row>
    <row r="59">
      <c r="A59" s="4" t="inlineStr">
        <is>
          <t>Place of establishment</t>
        </is>
      </c>
      <c r="B59" s="4" t="inlineStr">
        <is>
          <t>UK</t>
        </is>
      </c>
    </row>
    <row r="60">
      <c r="A60" s="4" t="inlineStr">
        <is>
          <t>Date of establishment</t>
        </is>
      </c>
      <c r="B60" s="4" t="inlineStr">
        <is>
          <t>Mar. 13,
		2019</t>
        </is>
      </c>
    </row>
    <row r="61">
      <c r="A61" s="4" t="inlineStr">
        <is>
          <t>Equity interest attributed to the Group as of August 31, 2021</t>
        </is>
      </c>
      <c r="B61" s="4" t="inlineStr">
        <is>
          <t>100.00%</t>
        </is>
      </c>
    </row>
    <row r="62">
      <c r="A62" s="4" t="inlineStr">
        <is>
          <t>Principal activities</t>
        </is>
      </c>
      <c r="B62" s="4" t="inlineStr">
        <is>
          <t>Investment holding</t>
        </is>
      </c>
    </row>
    <row r="63">
      <c r="A63" s="4" t="inlineStr">
        <is>
          <t>Cambridge Arts and Science Limited [Member]</t>
        </is>
      </c>
    </row>
    <row r="64">
      <c r="A64" s="3" t="inlineStr">
        <is>
          <t>Major wholly owned subsidiaries:</t>
        </is>
      </c>
    </row>
    <row r="65">
      <c r="A65" s="4" t="inlineStr">
        <is>
          <t>Place of establishment</t>
        </is>
      </c>
      <c r="B65" s="4" t="inlineStr">
        <is>
          <t>UK</t>
        </is>
      </c>
    </row>
    <row r="66">
      <c r="A66" s="4" t="inlineStr">
        <is>
          <t>Date of establishment</t>
        </is>
      </c>
      <c r="B66" s="4" t="inlineStr">
        <is>
          <t>Oct. 23,
		1997</t>
        </is>
      </c>
    </row>
    <row r="67">
      <c r="A67" s="4" t="inlineStr">
        <is>
          <t>Equity interest attributed to the Group as of August 31, 2021</t>
        </is>
      </c>
      <c r="B67" s="4" t="inlineStr">
        <is>
          <t>100.00%</t>
        </is>
      </c>
    </row>
    <row r="68">
      <c r="A68" s="4" t="inlineStr">
        <is>
          <t>Principal activities</t>
        </is>
      </c>
      <c r="B68" s="4" t="inlineStr">
        <is>
          <t>Overseas School</t>
        </is>
      </c>
    </row>
    <row r="69">
      <c r="A69" s="4" t="inlineStr">
        <is>
          <t>CATS Canterbury Limited [Member]</t>
        </is>
      </c>
    </row>
    <row r="70">
      <c r="A70" s="3" t="inlineStr">
        <is>
          <t>Major wholly owned subsidiaries:</t>
        </is>
      </c>
    </row>
    <row r="71">
      <c r="A71" s="4" t="inlineStr">
        <is>
          <t>Place of establishment</t>
        </is>
      </c>
      <c r="B71" s="4" t="inlineStr">
        <is>
          <t>UK</t>
        </is>
      </c>
    </row>
    <row r="72">
      <c r="A72" s="4" t="inlineStr">
        <is>
          <t>Date of establishment</t>
        </is>
      </c>
      <c r="B72" s="4" t="inlineStr">
        <is>
          <t>Aug. 29,
		2007</t>
        </is>
      </c>
    </row>
    <row r="73">
      <c r="A73" s="4" t="inlineStr">
        <is>
          <t>Equity interest attributed to the Group as of August 31, 2021</t>
        </is>
      </c>
      <c r="B73" s="4" t="inlineStr">
        <is>
          <t>100.00%</t>
        </is>
      </c>
    </row>
    <row r="74">
      <c r="A74" s="4" t="inlineStr">
        <is>
          <t>Principal activities</t>
        </is>
      </c>
      <c r="B74" s="4" t="inlineStr">
        <is>
          <t>Overseas School</t>
        </is>
      </c>
    </row>
    <row r="75">
      <c r="A75" s="4" t="inlineStr">
        <is>
          <t>CATS College London Limited [Member]</t>
        </is>
      </c>
    </row>
    <row r="76">
      <c r="A76" s="3" t="inlineStr">
        <is>
          <t>Major wholly owned subsidiaries:</t>
        </is>
      </c>
    </row>
    <row r="77">
      <c r="A77" s="4" t="inlineStr">
        <is>
          <t>Place of establishment</t>
        </is>
      </c>
      <c r="B77" s="4" t="inlineStr">
        <is>
          <t>UK</t>
        </is>
      </c>
    </row>
    <row r="78">
      <c r="A78" s="4" t="inlineStr">
        <is>
          <t>Date of establishment</t>
        </is>
      </c>
      <c r="B78" s="4" t="inlineStr">
        <is>
          <t>Nov. 17,
		2010</t>
        </is>
      </c>
    </row>
    <row r="79">
      <c r="A79" s="4" t="inlineStr">
        <is>
          <t>Equity interest attributed to the Group as of August 31, 2021</t>
        </is>
      </c>
      <c r="B79" s="4" t="inlineStr">
        <is>
          <t>100.00%</t>
        </is>
      </c>
    </row>
    <row r="80">
      <c r="A80" s="4" t="inlineStr">
        <is>
          <t>Principal activities</t>
        </is>
      </c>
      <c r="B80" s="4" t="inlineStr">
        <is>
          <t>Overseas School</t>
        </is>
      </c>
    </row>
    <row r="81">
      <c r="A81" s="4" t="inlineStr">
        <is>
          <t>CATS Academy Boston Inc. [Member]</t>
        </is>
      </c>
    </row>
    <row r="82">
      <c r="A82" s="3" t="inlineStr">
        <is>
          <t>Major wholly owned subsidiaries:</t>
        </is>
      </c>
    </row>
    <row r="83">
      <c r="A83" s="4" t="inlineStr">
        <is>
          <t>Place of establishment</t>
        </is>
      </c>
      <c r="B83" s="4" t="inlineStr">
        <is>
          <t>US</t>
        </is>
      </c>
    </row>
    <row r="84">
      <c r="A84" s="4" t="inlineStr">
        <is>
          <t>Date of establishment</t>
        </is>
      </c>
      <c r="B84" s="4" t="inlineStr">
        <is>
          <t>Jul. 5,
		2012</t>
        </is>
      </c>
    </row>
    <row r="85">
      <c r="A85" s="4" t="inlineStr">
        <is>
          <t>Equity interest attributed to the Group as of August 31, 2021</t>
        </is>
      </c>
      <c r="B85" s="4" t="inlineStr">
        <is>
          <t>100.00%</t>
        </is>
      </c>
    </row>
    <row r="86">
      <c r="A86" s="4" t="inlineStr">
        <is>
          <t>Principal activities</t>
        </is>
      </c>
      <c r="B86" s="4" t="inlineStr">
        <is>
          <t>Overseas School</t>
        </is>
      </c>
    </row>
    <row r="87">
      <c r="A87" s="4" t="inlineStr">
        <is>
          <t>Foshan Meiliang Education Technology Co., Ltd. [Member]</t>
        </is>
      </c>
    </row>
    <row r="88">
      <c r="A88" s="3" t="inlineStr">
        <is>
          <t>Major wholly owned subsidiaries:</t>
        </is>
      </c>
    </row>
    <row r="89">
      <c r="A89" s="4" t="inlineStr">
        <is>
          <t>Place of establishment</t>
        </is>
      </c>
      <c r="B89" s="4" t="inlineStr">
        <is>
          <t>PRC</t>
        </is>
      </c>
    </row>
    <row r="90">
      <c r="A90" s="4" t="inlineStr">
        <is>
          <t>Date of establishment</t>
        </is>
      </c>
      <c r="B90" s="4" t="inlineStr">
        <is>
          <t>Aug. 13,
		2021</t>
        </is>
      </c>
    </row>
    <row r="91">
      <c r="A91" s="4" t="inlineStr">
        <is>
          <t>Equity interest attributed to the Group as of August 31, 2021</t>
        </is>
      </c>
      <c r="B91" s="4" t="inlineStr">
        <is>
          <t>100.00%</t>
        </is>
      </c>
    </row>
    <row r="92">
      <c r="A92" s="4" t="inlineStr">
        <is>
          <t>Principal activities</t>
        </is>
      </c>
      <c r="B92" s="4" t="inlineStr">
        <is>
          <t>Investment holding</t>
        </is>
      </c>
    </row>
    <row r="93">
      <c r="A93" s="4" t="inlineStr">
        <is>
          <t>Foshan Zhiliang Education Technology Co., Ltd. [Member]</t>
        </is>
      </c>
    </row>
    <row r="94">
      <c r="A94" s="3" t="inlineStr">
        <is>
          <t>Major wholly owned subsidiaries:</t>
        </is>
      </c>
    </row>
    <row r="95">
      <c r="A95" s="4" t="inlineStr">
        <is>
          <t>Place of establishment</t>
        </is>
      </c>
      <c r="B95" s="4" t="inlineStr">
        <is>
          <t>PRC</t>
        </is>
      </c>
    </row>
    <row r="96">
      <c r="A96" s="4" t="inlineStr">
        <is>
          <t>Date of establishment</t>
        </is>
      </c>
      <c r="B96" s="4" t="inlineStr">
        <is>
          <t>Aug. 13,
		2021</t>
        </is>
      </c>
    </row>
    <row r="97">
      <c r="A97" s="4" t="inlineStr">
        <is>
          <t>Equity interest attributed to the Group as of August 31, 2021</t>
        </is>
      </c>
      <c r="B97" s="4" t="inlineStr">
        <is>
          <t>100.00%</t>
        </is>
      </c>
    </row>
    <row r="98">
      <c r="A98" s="4" t="inlineStr">
        <is>
          <t>Principal activities</t>
        </is>
      </c>
      <c r="B98" s="4" t="inlineStr">
        <is>
          <t>Investment holding</t>
        </is>
      </c>
    </row>
    <row r="99">
      <c r="A99" s="4" t="inlineStr">
        <is>
          <t>Beijing Boteng Education Consulting Co., Ltd. [Member]</t>
        </is>
      </c>
    </row>
    <row r="100">
      <c r="A100" s="3" t="inlineStr">
        <is>
          <t>Major wholly owned subsidiaries:</t>
        </is>
      </c>
    </row>
    <row r="101">
      <c r="A101" s="4" t="inlineStr">
        <is>
          <t>Place of establishment</t>
        </is>
      </c>
      <c r="B101" s="4" t="inlineStr">
        <is>
          <t>PRC</t>
        </is>
      </c>
    </row>
    <row r="102">
      <c r="A102" s="4" t="inlineStr">
        <is>
          <t>Date of establishment</t>
        </is>
      </c>
      <c r="B102" s="4" t="inlineStr">
        <is>
          <t>Jun. 1,
		2021</t>
        </is>
      </c>
    </row>
    <row r="103">
      <c r="A103" s="4" t="inlineStr">
        <is>
          <t>Equity interest attributed to the Group as of August 31, 2021</t>
        </is>
      </c>
      <c r="B103" s="4" t="inlineStr">
        <is>
          <t>100.00%</t>
        </is>
      </c>
    </row>
    <row r="104">
      <c r="A104" s="4" t="inlineStr">
        <is>
          <t>Principal activities</t>
        </is>
      </c>
      <c r="B104" s="4" t="inlineStr">
        <is>
          <t>Investment holding</t>
        </is>
      </c>
    </row>
    <row r="105">
      <c r="A105" s="4" t="inlineStr">
        <is>
          <t>Foshan Shangtai Education Technology Co., Ltd. [Member]</t>
        </is>
      </c>
    </row>
    <row r="106">
      <c r="A106" s="3" t="inlineStr">
        <is>
          <t>Major wholly owned subsidiaries:</t>
        </is>
      </c>
    </row>
    <row r="107">
      <c r="A107" s="4" t="inlineStr">
        <is>
          <t>Place of establishment</t>
        </is>
      </c>
      <c r="B107" s="4" t="inlineStr">
        <is>
          <t>PRC</t>
        </is>
      </c>
    </row>
    <row r="108">
      <c r="A108" s="4" t="inlineStr">
        <is>
          <t>Date of establishment</t>
        </is>
      </c>
      <c r="B108" s="4" t="inlineStr">
        <is>
          <t>Aug. 13,
		2021</t>
        </is>
      </c>
    </row>
    <row r="109">
      <c r="A109" s="4" t="inlineStr">
        <is>
          <t>Equity interest attributed to the Group as of August 31, 2021</t>
        </is>
      </c>
      <c r="B109" s="4" t="inlineStr">
        <is>
          <t>100.00%</t>
        </is>
      </c>
    </row>
    <row r="110">
      <c r="A110" s="4" t="inlineStr">
        <is>
          <t>Principal activities</t>
        </is>
      </c>
      <c r="B110" s="4" t="inlineStr">
        <is>
          <t>Investment holding</t>
        </is>
      </c>
    </row>
    <row r="111">
      <c r="A111" s="4" t="inlineStr">
        <is>
          <t>Foshan Renliang Education Technology Co., Ltd. [Member]</t>
        </is>
      </c>
    </row>
    <row r="112">
      <c r="A112" s="3" t="inlineStr">
        <is>
          <t>Major wholly owned subsidiaries:</t>
        </is>
      </c>
    </row>
    <row r="113">
      <c r="A113" s="4" t="inlineStr">
        <is>
          <t>Place of establishment</t>
        </is>
      </c>
      <c r="B113" s="4" t="inlineStr">
        <is>
          <t>PRC</t>
        </is>
      </c>
    </row>
    <row r="114">
      <c r="A114" s="4" t="inlineStr">
        <is>
          <t>Date of establishment</t>
        </is>
      </c>
      <c r="B114" s="4" t="inlineStr">
        <is>
          <t>Aug. 12,
		2021</t>
        </is>
      </c>
    </row>
    <row r="115">
      <c r="A115" s="4" t="inlineStr">
        <is>
          <t>Equity interest attributed to the Group as of August 31, 2021</t>
        </is>
      </c>
      <c r="B115" s="4" t="inlineStr">
        <is>
          <t>100.00%</t>
        </is>
      </c>
    </row>
    <row r="116">
      <c r="A116" s="4" t="inlineStr">
        <is>
          <t>Principal activities</t>
        </is>
      </c>
      <c r="B116" s="4" t="inlineStr">
        <is>
          <t>Investment holding</t>
        </is>
      </c>
    </row>
    <row r="117">
      <c r="A117" s="4" t="inlineStr">
        <is>
          <t>Foshan Yongliang Education Technology Co., Ltd. [Member]</t>
        </is>
      </c>
    </row>
    <row r="118">
      <c r="A118" s="3" t="inlineStr">
        <is>
          <t>Major wholly owned subsidiaries:</t>
        </is>
      </c>
    </row>
    <row r="119">
      <c r="A119" s="4" t="inlineStr">
        <is>
          <t>Place of establishment</t>
        </is>
      </c>
      <c r="B119" s="4" t="inlineStr">
        <is>
          <t>PRC</t>
        </is>
      </c>
    </row>
    <row r="120">
      <c r="A120" s="4" t="inlineStr">
        <is>
          <t>Date of establishment</t>
        </is>
      </c>
      <c r="B120" s="4" t="inlineStr">
        <is>
          <t>Aug. 13,
		2021</t>
        </is>
      </c>
    </row>
    <row r="121">
      <c r="A121" s="4" t="inlineStr">
        <is>
          <t>Equity interest attributed to the Group as of August 31, 2021</t>
        </is>
      </c>
      <c r="B121" s="4" t="inlineStr">
        <is>
          <t>100.00%</t>
        </is>
      </c>
    </row>
    <row r="122">
      <c r="A122" s="4" t="inlineStr">
        <is>
          <t>Principal activities</t>
        </is>
      </c>
      <c r="B122" s="4" t="inlineStr">
        <is>
          <t>Investment holding</t>
        </is>
      </c>
    </row>
    <row r="123">
      <c r="A123" s="4" t="inlineStr">
        <is>
          <t>Foshan Shunde Guilanshan Kindergarten [Member]</t>
        </is>
      </c>
    </row>
    <row r="124">
      <c r="A124" s="3" t="inlineStr">
        <is>
          <t>Major wholly owned subsidiaries:</t>
        </is>
      </c>
    </row>
    <row r="125">
      <c r="A125" s="4" t="inlineStr">
        <is>
          <t>Place of establishment</t>
        </is>
      </c>
      <c r="B125" s="4" t="inlineStr">
        <is>
          <t>PRC</t>
        </is>
      </c>
    </row>
    <row r="126">
      <c r="A126" s="4" t="inlineStr">
        <is>
          <t>Date of establishment</t>
        </is>
      </c>
      <c r="B126" s="4" t="inlineStr">
        <is>
          <t>Nov. 2,
		2018</t>
        </is>
      </c>
    </row>
    <row r="127">
      <c r="A127" s="4" t="inlineStr">
        <is>
          <t>Equity interest attributed to the Group as of August 31, 2021</t>
        </is>
      </c>
      <c r="B127" s="4" t="inlineStr">
        <is>
          <t>100.00%</t>
        </is>
      </c>
    </row>
    <row r="128">
      <c r="A128" s="4" t="inlineStr">
        <is>
          <t>Principal activities</t>
        </is>
      </c>
      <c r="B128" s="4" t="inlineStr">
        <is>
          <t>Kindergarten education services</t>
        </is>
      </c>
    </row>
    <row r="129">
      <c r="A129" s="4" t="inlineStr">
        <is>
          <t>Chengdu Pidu Bright Scholar Kindergarten [Member]</t>
        </is>
      </c>
    </row>
    <row r="130">
      <c r="A130" s="3" t="inlineStr">
        <is>
          <t>Major wholly owned subsidiaries:</t>
        </is>
      </c>
    </row>
    <row r="131">
      <c r="A131" s="4" t="inlineStr">
        <is>
          <t>Place of establishment</t>
        </is>
      </c>
      <c r="B131" s="4" t="inlineStr">
        <is>
          <t>PRC</t>
        </is>
      </c>
    </row>
    <row r="132">
      <c r="A132" s="4" t="inlineStr">
        <is>
          <t>Date of establishment</t>
        </is>
      </c>
      <c r="B132" s="4" t="inlineStr">
        <is>
          <t>Mar. 27,
		2020</t>
        </is>
      </c>
    </row>
    <row r="133">
      <c r="A133" s="4" t="inlineStr">
        <is>
          <t>Equity interest attributed to the Group as of August 31, 2021</t>
        </is>
      </c>
      <c r="B133" s="4" t="inlineStr">
        <is>
          <t>75.00%</t>
        </is>
      </c>
    </row>
    <row r="134">
      <c r="A134" s="4" t="inlineStr">
        <is>
          <t>Principal activities</t>
        </is>
      </c>
      <c r="B134" s="4" t="inlineStr">
        <is>
          <t>Kindergarten education services</t>
        </is>
      </c>
    </row>
    <row r="135">
      <c r="A135" s="4" t="inlineStr">
        <is>
          <t>Foshan Shunde Shengbo Culture and Arts Training Co., Ltd. [Member]</t>
        </is>
      </c>
    </row>
    <row r="136">
      <c r="A136" s="3" t="inlineStr">
        <is>
          <t>Major wholly owned subsidiaries:</t>
        </is>
      </c>
    </row>
    <row r="137">
      <c r="A137" s="4" t="inlineStr">
        <is>
          <t>Place of establishment</t>
        </is>
      </c>
      <c r="B137" s="4" t="inlineStr">
        <is>
          <t>PRC</t>
        </is>
      </c>
    </row>
    <row r="138">
      <c r="A138" s="4" t="inlineStr">
        <is>
          <t>Date of establishment</t>
        </is>
      </c>
      <c r="B138" s="4" t="inlineStr">
        <is>
          <t>Jul. 16,
		2015</t>
        </is>
      </c>
    </row>
    <row r="139">
      <c r="A139" s="4" t="inlineStr">
        <is>
          <t>Equity interest attributed to the Group as of August 31, 2021</t>
        </is>
      </c>
      <c r="B139" s="4" t="inlineStr">
        <is>
          <t>100.00%</t>
        </is>
      </c>
    </row>
    <row r="140">
      <c r="A140" s="4" t="inlineStr">
        <is>
          <t>Principal activities</t>
        </is>
      </c>
      <c r="B140" s="4" t="inlineStr">
        <is>
          <t>Complementary education services</t>
        </is>
      </c>
    </row>
    <row r="141">
      <c r="A141" s="4" t="inlineStr">
        <is>
          <t>Chengdu Laizhe Education and Technology (Guangzhou) Co., Ltd. [Member]</t>
        </is>
      </c>
    </row>
    <row r="142">
      <c r="A142" s="3" t="inlineStr">
        <is>
          <t>Major wholly owned subsidiaries:</t>
        </is>
      </c>
    </row>
    <row r="143">
      <c r="A143" s="4" t="inlineStr">
        <is>
          <t>Place of establishment</t>
        </is>
      </c>
      <c r="B143" s="4" t="inlineStr">
        <is>
          <t>PRC</t>
        </is>
      </c>
    </row>
    <row r="144">
      <c r="A144" s="4" t="inlineStr">
        <is>
          <t>Date of establishment</t>
        </is>
      </c>
      <c r="B144" s="4" t="inlineStr">
        <is>
          <t>Feb. 6,
		2018</t>
        </is>
      </c>
    </row>
    <row r="145">
      <c r="A145" s="4" t="inlineStr">
        <is>
          <t>Equity interest attributed to the Group as of August 31, 2021</t>
        </is>
      </c>
      <c r="B145" s="4" t="inlineStr">
        <is>
          <t>80.00%</t>
        </is>
      </c>
    </row>
    <row r="146">
      <c r="A146" s="4" t="inlineStr">
        <is>
          <t>Principal activities</t>
        </is>
      </c>
      <c r="B146" s="4" t="inlineStr">
        <is>
          <t>Complementary education services</t>
        </is>
      </c>
    </row>
    <row r="147">
      <c r="A147" s="4" t="inlineStr">
        <is>
          <t>Shanghai Huodai Business Information Consulting Co., Ltd [Member]</t>
        </is>
      </c>
    </row>
    <row r="148">
      <c r="A148" s="3" t="inlineStr">
        <is>
          <t>Major wholly owned subsidiaries:</t>
        </is>
      </c>
    </row>
    <row r="149">
      <c r="A149" s="4" t="inlineStr">
        <is>
          <t>Place of establishment</t>
        </is>
      </c>
      <c r="B149" s="4" t="inlineStr">
        <is>
          <t>PRC</t>
        </is>
      </c>
    </row>
    <row r="150">
      <c r="A150" s="4" t="inlineStr">
        <is>
          <t>Date of establishment</t>
        </is>
      </c>
      <c r="B150" s="4" t="inlineStr">
        <is>
          <t>Dec. 14,
		2017</t>
        </is>
      </c>
    </row>
    <row r="151">
      <c r="A151" s="4" t="inlineStr">
        <is>
          <t>Equity interest attributed to the Group as of August 31, 2021</t>
        </is>
      </c>
      <c r="B151" s="4" t="inlineStr">
        <is>
          <t>51.00%</t>
        </is>
      </c>
    </row>
    <row r="152">
      <c r="A152" s="4" t="inlineStr">
        <is>
          <t>Principal activities</t>
        </is>
      </c>
      <c r="B152" s="4" t="inlineStr">
        <is>
          <t>Complementary education servic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Details) ¥ in Thousands</t>
        </is>
      </c>
      <c r="B1" s="2" t="inlineStr">
        <is>
          <t>12 Months Ended</t>
        </is>
      </c>
    </row>
    <row r="2">
      <c r="B2" s="2" t="inlineStr">
        <is>
          <t>Aug. 31, 2021CNY (¥)</t>
        </is>
      </c>
      <c r="C2" s="2" t="inlineStr">
        <is>
          <t>Aug. 31, 2020CNY (¥)</t>
        </is>
      </c>
      <c r="D2" s="2" t="inlineStr">
        <is>
          <t>Aug. 31, 2019CNY (¥)</t>
        </is>
      </c>
      <c r="E2" s="2" t="inlineStr">
        <is>
          <t>Aug. 31, 2021USD ($)</t>
        </is>
      </c>
      <c r="F2" s="2" t="inlineStr">
        <is>
          <t>Sep. 02, 2019CNY (¥)</t>
        </is>
      </c>
    </row>
    <row r="3">
      <c r="A3" s="3" t="inlineStr">
        <is>
          <t>Summary of Significant Accounting Policies (Details) [Line Items]</t>
        </is>
      </c>
    </row>
    <row r="4">
      <c r="A4" s="4" t="inlineStr">
        <is>
          <t>Net cash outflow</t>
        </is>
      </c>
      <c r="B4" s="6" t="n">
        <v>2912290</v>
      </c>
    </row>
    <row r="5">
      <c r="A5" s="4" t="inlineStr">
        <is>
          <t>Consolidated revenue</t>
        </is>
      </c>
      <c r="B5" s="4" t="inlineStr">
        <is>
          <t>70.60%</t>
        </is>
      </c>
      <c r="C5" s="4" t="inlineStr">
        <is>
          <t>63.30%</t>
        </is>
      </c>
      <c r="D5" s="4" t="inlineStr">
        <is>
          <t>82.00%</t>
        </is>
      </c>
    </row>
    <row r="6">
      <c r="A6" s="4" t="inlineStr">
        <is>
          <t>Consolidated total assets</t>
        </is>
      </c>
      <c r="B6" s="4" t="inlineStr">
        <is>
          <t>8.90%</t>
        </is>
      </c>
      <c r="C6" s="4" t="inlineStr">
        <is>
          <t>38.40%</t>
        </is>
      </c>
      <c r="E6" s="4" t="inlineStr">
        <is>
          <t>8.90%</t>
        </is>
      </c>
    </row>
    <row r="7">
      <c r="A7" s="4" t="inlineStr">
        <is>
          <t>Consolidated total liabilities</t>
        </is>
      </c>
      <c r="B7" s="4" t="inlineStr">
        <is>
          <t>10.20%</t>
        </is>
      </c>
      <c r="C7" s="4" t="inlineStr">
        <is>
          <t>29.10%</t>
        </is>
      </c>
      <c r="E7" s="4" t="inlineStr">
        <is>
          <t>10.20%</t>
        </is>
      </c>
    </row>
    <row r="8">
      <c r="A8" s="4" t="inlineStr">
        <is>
          <t>Current liabilities</t>
        </is>
      </c>
      <c r="B8" s="6" t="n">
        <v>342935</v>
      </c>
    </row>
    <row r="9">
      <c r="A9" s="4" t="inlineStr">
        <is>
          <t>Bond payable due</t>
        </is>
      </c>
      <c r="B9" s="4" t="inlineStr">
        <is>
          <t>1 year</t>
        </is>
      </c>
    </row>
    <row r="10">
      <c r="A10" s="4" t="inlineStr">
        <is>
          <t>Bond payable</t>
        </is>
      </c>
      <c r="B10" s="6" t="n">
        <v>1836362</v>
      </c>
    </row>
    <row r="11">
      <c r="A11" s="4" t="inlineStr">
        <is>
          <t>short term loan</t>
        </is>
      </c>
      <c r="B11" s="5" t="n">
        <v>753754</v>
      </c>
    </row>
    <row r="12">
      <c r="A12" s="4" t="inlineStr">
        <is>
          <t>Contract liabilities</t>
        </is>
      </c>
      <c r="B12" s="5" t="n">
        <v>425954</v>
      </c>
    </row>
    <row r="13">
      <c r="A13" s="4" t="inlineStr">
        <is>
          <t>Cash and cash equivalents</t>
        </is>
      </c>
      <c r="B13" s="5" t="n">
        <v>844684</v>
      </c>
    </row>
    <row r="14">
      <c r="A14" s="4" t="inlineStr">
        <is>
          <t>Restricted cash</t>
        </is>
      </c>
      <c r="B14" s="5" t="n">
        <v>669029</v>
      </c>
    </row>
    <row r="15">
      <c r="A15" s="4" t="inlineStr">
        <is>
          <t>Due from affected entities</t>
        </is>
      </c>
      <c r="B15" s="5" t="n">
        <v>2028866</v>
      </c>
    </row>
    <row r="16">
      <c r="A16" s="4" t="inlineStr">
        <is>
          <t>Cash and cash equivalents and restricted cash denominated</t>
        </is>
      </c>
      <c r="B16" s="5" t="n">
        <v>3345975</v>
      </c>
      <c r="C16" s="6" t="n">
        <v>2915649</v>
      </c>
    </row>
    <row r="17">
      <c r="A17" s="4" t="inlineStr">
        <is>
          <t>Discontinued operations</t>
        </is>
      </c>
      <c r="B17" s="6" t="n">
        <v>2884625</v>
      </c>
      <c r="C17" s="5" t="n">
        <v>2421928</v>
      </c>
    </row>
    <row r="18">
      <c r="A18" s="4" t="inlineStr">
        <is>
          <t>Foreign currency translation exchange rate (in Dollars) | $</t>
        </is>
      </c>
      <c r="E18" s="7" t="n">
        <v>1</v>
      </c>
    </row>
    <row r="19">
      <c r="A19" s="4" t="inlineStr">
        <is>
          <t>Foreign currency translation exchange</t>
        </is>
      </c>
      <c r="B19" s="13" t="n">
        <v>6.4604</v>
      </c>
      <c r="E19" s="13" t="n">
        <v>6.4604</v>
      </c>
    </row>
    <row r="20">
      <c r="A20" s="4" t="inlineStr">
        <is>
          <t>Voting stock of the investee</t>
        </is>
      </c>
      <c r="B20" s="4" t="inlineStr">
        <is>
          <t>20.00%</t>
        </is>
      </c>
      <c r="E20" s="4" t="inlineStr">
        <is>
          <t>20.00%</t>
        </is>
      </c>
    </row>
    <row r="21">
      <c r="A21" s="4" t="inlineStr">
        <is>
          <t>Impairment loss on goodwill</t>
        </is>
      </c>
      <c r="B21" s="6" t="n">
        <v>15575</v>
      </c>
      <c r="C21" s="5" t="n">
        <v>12772</v>
      </c>
    </row>
    <row r="22">
      <c r="A22" s="4" t="inlineStr">
        <is>
          <t>Impairment loss on goodwill</t>
        </is>
      </c>
      <c r="B22" s="4" t="inlineStr">
        <is>
          <t xml:space="preserve"> </t>
        </is>
      </c>
      <c r="C22" s="5" t="n">
        <v>68723</v>
      </c>
      <c r="D22" s="4" t="inlineStr">
        <is>
          <t xml:space="preserve"> </t>
        </is>
      </c>
    </row>
    <row r="23">
      <c r="A23" s="4" t="inlineStr">
        <is>
          <t>ROU assets</t>
        </is>
      </c>
      <c r="B23" s="5" t="n">
        <v>1773773</v>
      </c>
      <c r="C23" s="5" t="n">
        <v>1816721</v>
      </c>
      <c r="E23" s="7" t="n">
        <v>274561000</v>
      </c>
    </row>
    <row r="24">
      <c r="A24" s="4" t="inlineStr">
        <is>
          <t>Operating lease liabilities</t>
        </is>
      </c>
      <c r="B24" s="5" t="n">
        <v>12005</v>
      </c>
      <c r="C24" s="5" t="n">
        <v>16648</v>
      </c>
    </row>
    <row r="25">
      <c r="A25" s="4" t="inlineStr">
        <is>
          <t>Operating lease discontinued operations</t>
        </is>
      </c>
      <c r="F25" s="6" t="n">
        <v>147224</v>
      </c>
    </row>
    <row r="26">
      <c r="A26" s="4" t="inlineStr">
        <is>
          <t>Lease liabilities discontinued operations</t>
        </is>
      </c>
      <c r="F26" s="5" t="n">
        <v>144731</v>
      </c>
    </row>
    <row r="27">
      <c r="A27" s="4" t="inlineStr">
        <is>
          <t>Impairments loss</t>
        </is>
      </c>
      <c r="B27" s="5" t="n">
        <v>15575</v>
      </c>
      <c r="C27" s="5" t="n">
        <v>12772</v>
      </c>
    </row>
    <row r="28">
      <c r="A28" s="4" t="inlineStr">
        <is>
          <t>Rental discount, amounting</t>
        </is>
      </c>
      <c r="B28" s="5" t="n">
        <v>4759</v>
      </c>
      <c r="C28" s="5" t="n">
        <v>16448</v>
      </c>
    </row>
    <row r="29">
      <c r="A29" s="4" t="inlineStr">
        <is>
          <t>Discontinued operations, rent expense</t>
        </is>
      </c>
      <c r="B29" s="5" t="n">
        <v>1685</v>
      </c>
      <c r="C29" s="5" t="n">
        <v>203</v>
      </c>
    </row>
    <row r="30">
      <c r="A30" s="4" t="inlineStr">
        <is>
          <t>Operating income discontinued operations</t>
        </is>
      </c>
      <c r="B30" s="6" t="n">
        <v>5441</v>
      </c>
      <c r="C30" s="5" t="n">
        <v>1622</v>
      </c>
      <c r="D30" s="5" t="n">
        <v>388</v>
      </c>
    </row>
    <row r="31">
      <c r="A31" s="4" t="inlineStr">
        <is>
          <t>Allowance for credit losses</t>
        </is>
      </c>
      <c r="C31" s="5" t="n">
        <v>4244</v>
      </c>
    </row>
    <row r="32">
      <c r="A32" s="4" t="inlineStr">
        <is>
          <t>Minimum [Member]</t>
        </is>
      </c>
    </row>
    <row r="33">
      <c r="A33" s="3" t="inlineStr">
        <is>
          <t>Summary of Significant Accounting Policies (Details) [Line Items]</t>
        </is>
      </c>
    </row>
    <row r="34">
      <c r="A34" s="4" t="inlineStr">
        <is>
          <t>Lease period for land use rights</t>
        </is>
      </c>
      <c r="B34" s="4" t="inlineStr">
        <is>
          <t>40 years</t>
        </is>
      </c>
    </row>
    <row r="35">
      <c r="A35" s="4" t="inlineStr">
        <is>
          <t>Minimum [Member] | Business Acquisition [Member]</t>
        </is>
      </c>
    </row>
    <row r="36">
      <c r="A36" s="3" t="inlineStr">
        <is>
          <t>Summary of Significant Accounting Policies (Details) [Line Items]</t>
        </is>
      </c>
    </row>
    <row r="37">
      <c r="A37" s="4" t="inlineStr">
        <is>
          <t>Voting stock of the invitee</t>
        </is>
      </c>
      <c r="B37" s="4" t="inlineStr">
        <is>
          <t>20.00%</t>
        </is>
      </c>
      <c r="E37" s="4" t="inlineStr">
        <is>
          <t>20.00%</t>
        </is>
      </c>
    </row>
    <row r="38">
      <c r="A38" s="4" t="inlineStr">
        <is>
          <t>Maximum [Member]</t>
        </is>
      </c>
    </row>
    <row r="39">
      <c r="A39" s="3" t="inlineStr">
        <is>
          <t>Summary of Significant Accounting Policies (Details) [Line Items]</t>
        </is>
      </c>
    </row>
    <row r="40">
      <c r="A40" s="4" t="inlineStr">
        <is>
          <t>Lease period for land use rights</t>
        </is>
      </c>
      <c r="B40" s="4" t="inlineStr">
        <is>
          <t>50 years</t>
        </is>
      </c>
    </row>
    <row r="41">
      <c r="A41" s="4" t="inlineStr">
        <is>
          <t>Maximum [Member] | Business Acquisition [Member]</t>
        </is>
      </c>
    </row>
    <row r="42">
      <c r="A42" s="3" t="inlineStr">
        <is>
          <t>Summary of Significant Accounting Policies (Details) [Line Items]</t>
        </is>
      </c>
    </row>
    <row r="43">
      <c r="A43" s="4" t="inlineStr">
        <is>
          <t>Voting stock of the invitee</t>
        </is>
      </c>
      <c r="B43" s="4" t="inlineStr">
        <is>
          <t>50.00%</t>
        </is>
      </c>
      <c r="E43" s="4" t="inlineStr">
        <is>
          <t>50.00%</t>
        </is>
      </c>
    </row>
    <row r="44">
      <c r="A44" s="4" t="inlineStr">
        <is>
          <t>Other Operating Income (Expense) [Member]</t>
        </is>
      </c>
    </row>
    <row r="45">
      <c r="A45" s="3" t="inlineStr">
        <is>
          <t>Summary of Significant Accounting Policies (Details) [Line Items]</t>
        </is>
      </c>
    </row>
    <row r="46">
      <c r="A46" s="4" t="inlineStr">
        <is>
          <t>Operating income</t>
        </is>
      </c>
      <c r="B46" s="6" t="n">
        <v>20213</v>
      </c>
      <c r="C46" s="5" t="n">
        <v>28249</v>
      </c>
      <c r="D46" s="5" t="n">
        <v>9419</v>
      </c>
    </row>
    <row r="47">
      <c r="A47" s="4" t="inlineStr">
        <is>
          <t>Goodwill [Member]</t>
        </is>
      </c>
    </row>
    <row r="48">
      <c r="A48" s="3" t="inlineStr">
        <is>
          <t>Summary of Significant Accounting Policies (Details) [Line Items]</t>
        </is>
      </c>
    </row>
    <row r="49">
      <c r="A49" s="4" t="inlineStr">
        <is>
          <t>Impairment loss on goodwill</t>
        </is>
      </c>
      <c r="B49" s="5" t="n">
        <v>84730</v>
      </c>
      <c r="C49" s="5" t="n">
        <v>68723</v>
      </c>
      <c r="D49" s="4" t="inlineStr">
        <is>
          <t xml:space="preserve"> </t>
        </is>
      </c>
    </row>
    <row r="50">
      <c r="A50" s="4" t="inlineStr">
        <is>
          <t>Accounting Standards Update 2016-02 [Member]</t>
        </is>
      </c>
    </row>
    <row r="51">
      <c r="A51" s="3" t="inlineStr">
        <is>
          <t>Summary of Significant Accounting Policies (Details) [Line Items]</t>
        </is>
      </c>
    </row>
    <row r="52">
      <c r="A52" s="4" t="inlineStr">
        <is>
          <t>ROU assets</t>
        </is>
      </c>
      <c r="F52" s="5" t="n">
        <v>1906562</v>
      </c>
    </row>
    <row r="53">
      <c r="A53" s="4" t="inlineStr">
        <is>
          <t>Operating lease liabilities</t>
        </is>
      </c>
      <c r="F53" s="6" t="n">
        <v>1902180</v>
      </c>
    </row>
    <row r="54">
      <c r="A54" s="4" t="inlineStr">
        <is>
          <t>Rental discount, amounting</t>
        </is>
      </c>
      <c r="B54" s="6" t="n">
        <v>519</v>
      </c>
      <c r="C54" s="6" t="n">
        <v>27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Details) - Schedule of amounts and balances of BGY education investment - BGY Education Investment Member - CNY (¥) ¥ in Thousands</t>
        </is>
      </c>
      <c r="C1" s="2" t="inlineStr">
        <is>
          <t>12 Months Ended</t>
        </is>
      </c>
    </row>
    <row r="2">
      <c r="C2" s="2" t="inlineStr">
        <is>
          <t>Aug. 31, 2021</t>
        </is>
      </c>
      <c r="D2" s="2" t="inlineStr">
        <is>
          <t>Aug. 31, 2020</t>
        </is>
      </c>
      <c r="E2" s="2" t="inlineStr">
        <is>
          <t>Aug. 31, 2019</t>
        </is>
      </c>
    </row>
    <row r="3">
      <c r="A3" s="3" t="inlineStr">
        <is>
          <t>Current assets</t>
        </is>
      </c>
    </row>
    <row r="4">
      <c r="A4" s="4" t="inlineStr">
        <is>
          <t>Cash and cash equivalents</t>
        </is>
      </c>
      <c r="C4" s="6" t="n">
        <v>142609</v>
      </c>
      <c r="D4" s="6" t="n">
        <v>2516494</v>
      </c>
    </row>
    <row r="5">
      <c r="A5" s="4" t="inlineStr">
        <is>
          <t>Restricted cash, net</t>
        </is>
      </c>
      <c r="C5" s="5" t="n">
        <v>2943</v>
      </c>
      <c r="D5" s="5" t="n">
        <v>9917</v>
      </c>
    </row>
    <row r="6">
      <c r="A6" s="4" t="inlineStr">
        <is>
          <t>Accounts receivable, net</t>
        </is>
      </c>
      <c r="C6" s="5" t="n">
        <v>2857</v>
      </c>
      <c r="D6" s="5" t="n">
        <v>5181</v>
      </c>
    </row>
    <row r="7">
      <c r="A7" s="4" t="inlineStr">
        <is>
          <t>Amounts due from related parties, net</t>
        </is>
      </c>
      <c r="C7" s="5" t="n">
        <v>11</v>
      </c>
      <c r="D7" s="5" t="n">
        <v>2126</v>
      </c>
    </row>
    <row r="8">
      <c r="A8" s="4" t="inlineStr">
        <is>
          <t>Other receivables, deposits and other assets, net</t>
        </is>
      </c>
      <c r="C8" s="5" t="n">
        <v>20011</v>
      </c>
      <c r="D8" s="5" t="n">
        <v>33508</v>
      </c>
    </row>
    <row r="9">
      <c r="A9" s="4" t="inlineStr">
        <is>
          <t>Inventories</t>
        </is>
      </c>
      <c r="C9" s="5" t="n">
        <v>4761</v>
      </c>
      <c r="D9" s="5" t="n">
        <v>25544</v>
      </c>
    </row>
    <row r="10">
      <c r="A10" s="4" t="inlineStr">
        <is>
          <t>Amounts due from Affected Entities, net</t>
        </is>
      </c>
      <c r="C10" s="5" t="n">
        <v>133092</v>
      </c>
      <c r="D10" s="4" t="inlineStr">
        <is>
          <t xml:space="preserve"> </t>
        </is>
      </c>
    </row>
    <row r="11">
      <c r="A11" s="4" t="inlineStr">
        <is>
          <t>Total current assets</t>
        </is>
      </c>
      <c r="C11" s="5" t="n">
        <v>306284</v>
      </c>
      <c r="D11" s="5" t="n">
        <v>2592770</v>
      </c>
    </row>
    <row r="12">
      <c r="A12" s="4" t="inlineStr">
        <is>
          <t>Restricted cash - non current</t>
        </is>
      </c>
      <c r="C12" s="5" t="n">
        <v>1450</v>
      </c>
      <c r="D12" s="5" t="n">
        <v>1400</v>
      </c>
    </row>
    <row r="13">
      <c r="A13" s="4" t="inlineStr">
        <is>
          <t>Property and equipment, net</t>
        </is>
      </c>
      <c r="C13" s="5" t="n">
        <v>25034</v>
      </c>
      <c r="D13" s="5" t="n">
        <v>548113</v>
      </c>
    </row>
    <row r="14">
      <c r="A14" s="4" t="inlineStr">
        <is>
          <t>Land use rights, net</t>
        </is>
      </c>
      <c r="C14" s="4" t="inlineStr">
        <is>
          <t xml:space="preserve"> </t>
        </is>
      </c>
      <c r="D14" s="5" t="n">
        <v>86076</v>
      </c>
    </row>
    <row r="15">
      <c r="A15" s="4" t="inlineStr">
        <is>
          <t>Intangible assets, net</t>
        </is>
      </c>
      <c r="C15" s="5" t="n">
        <v>46253</v>
      </c>
      <c r="D15" s="5" t="n">
        <v>127907</v>
      </c>
    </row>
    <row r="16">
      <c r="A16" s="4" t="inlineStr">
        <is>
          <t>Goodwill, net</t>
        </is>
      </c>
      <c r="C16" s="5" t="n">
        <v>227814</v>
      </c>
      <c r="D16" s="5" t="n">
        <v>473398</v>
      </c>
    </row>
    <row r="17">
      <c r="A17" s="4" t="inlineStr">
        <is>
          <t>Long-term investments</t>
        </is>
      </c>
      <c r="C17" s="5" t="n">
        <v>70315</v>
      </c>
      <c r="D17" s="5" t="n">
        <v>53130</v>
      </c>
    </row>
    <row r="18">
      <c r="A18" s="4" t="inlineStr">
        <is>
          <t>Prepayments for construction contract</t>
        </is>
      </c>
      <c r="C18" s="4" t="inlineStr">
        <is>
          <t xml:space="preserve"> </t>
        </is>
      </c>
      <c r="D18" s="5" t="n">
        <v>2096</v>
      </c>
    </row>
    <row r="19">
      <c r="A19" s="4" t="inlineStr">
        <is>
          <t>Deferred tax assets, net</t>
        </is>
      </c>
      <c r="C19" s="4" t="inlineStr">
        <is>
          <t xml:space="preserve"> </t>
        </is>
      </c>
      <c r="D19" s="5" t="n">
        <v>4277</v>
      </c>
    </row>
    <row r="20">
      <c r="A20" s="4" t="inlineStr">
        <is>
          <t>Operating lease right-of-use assets non-current</t>
        </is>
      </c>
      <c r="C20" s="5" t="n">
        <v>87752</v>
      </c>
      <c r="D20" s="5" t="n">
        <v>249864</v>
      </c>
    </row>
    <row r="21">
      <c r="A21" s="4" t="inlineStr">
        <is>
          <t>Other non-current assets, net</t>
        </is>
      </c>
      <c r="C21" s="5" t="n">
        <v>1043</v>
      </c>
      <c r="D21" s="5" t="n">
        <v>12597</v>
      </c>
    </row>
    <row r="22">
      <c r="A22" s="4" t="inlineStr">
        <is>
          <t>Total non-current assets</t>
        </is>
      </c>
      <c r="C22" s="5" t="n">
        <v>459661</v>
      </c>
      <c r="D22" s="5" t="n">
        <v>1558858</v>
      </c>
    </row>
    <row r="23">
      <c r="A23" s="4" t="inlineStr">
        <is>
          <t>TOTAL ASSETS</t>
        </is>
      </c>
      <c r="C23" s="5" t="n">
        <v>765945</v>
      </c>
      <c r="D23" s="5" t="n">
        <v>4151628</v>
      </c>
    </row>
    <row r="24">
      <c r="A24" s="3" t="inlineStr">
        <is>
          <t>Current liabilities</t>
        </is>
      </c>
    </row>
    <row r="25">
      <c r="A25" s="4" t="inlineStr">
        <is>
          <t>Accounts payable</t>
        </is>
      </c>
      <c r="C25" s="5" t="n">
        <v>10941</v>
      </c>
      <c r="D25" s="5" t="n">
        <v>28691</v>
      </c>
    </row>
    <row r="26">
      <c r="A26" s="4" t="inlineStr">
        <is>
          <t>Amounts due to related parties</t>
        </is>
      </c>
      <c r="C26" s="5" t="n">
        <v>5641</v>
      </c>
      <c r="D26" s="5" t="n">
        <v>52567</v>
      </c>
    </row>
    <row r="27">
      <c r="A27" s="4" t="inlineStr">
        <is>
          <t>Accrued expenses and other current liabilities</t>
        </is>
      </c>
      <c r="C27" s="5" t="n">
        <v>13876</v>
      </c>
      <c r="D27" s="5" t="n">
        <v>394880</v>
      </c>
    </row>
    <row r="28">
      <c r="A28" s="4" t="inlineStr">
        <is>
          <t>Short-term loan</t>
        </is>
      </c>
      <c r="C28" s="4" t="inlineStr">
        <is>
          <t xml:space="preserve"> </t>
        </is>
      </c>
      <c r="D28" s="5" t="n">
        <v>7500</v>
      </c>
    </row>
    <row r="29">
      <c r="A29" s="4" t="inlineStr">
        <is>
          <t>Income tax payable</t>
        </is>
      </c>
      <c r="C29" s="5" t="n">
        <v>19091</v>
      </c>
      <c r="D29" s="5" t="n">
        <v>34992</v>
      </c>
    </row>
    <row r="30">
      <c r="A30" s="4" t="inlineStr">
        <is>
          <t>Contract liabilities</t>
        </is>
      </c>
      <c r="C30" s="5" t="n">
        <v>139126</v>
      </c>
      <c r="D30" s="5" t="n">
        <v>1291781</v>
      </c>
    </row>
    <row r="31">
      <c r="A31" s="4" t="inlineStr">
        <is>
          <t>Refund liabilities</t>
        </is>
      </c>
      <c r="C31" s="5" t="n">
        <v>10398</v>
      </c>
      <c r="D31" s="5" t="n">
        <v>23804</v>
      </c>
    </row>
    <row r="32">
      <c r="A32" s="4" t="inlineStr">
        <is>
          <t>Operating lease liabilities</t>
        </is>
      </c>
      <c r="C32" s="5" t="n">
        <v>12005</v>
      </c>
      <c r="D32" s="5" t="n">
        <v>30601</v>
      </c>
    </row>
    <row r="33">
      <c r="A33" s="4" t="inlineStr">
        <is>
          <t>Amounts due to Affected Entities</t>
        </is>
      </c>
      <c r="C33" s="5" t="n">
        <v>276378</v>
      </c>
      <c r="D33" s="4" t="inlineStr">
        <is>
          <t xml:space="preserve"> </t>
        </is>
      </c>
    </row>
    <row r="34">
      <c r="A34" s="4" t="inlineStr">
        <is>
          <t>Total current liabilities</t>
        </is>
      </c>
      <c r="C34" s="5" t="n">
        <v>487456</v>
      </c>
      <c r="D34" s="5" t="n">
        <v>1864816</v>
      </c>
    </row>
    <row r="35">
      <c r="A35" s="4" t="inlineStr">
        <is>
          <t>Non-current portion of contract liabilities</t>
        </is>
      </c>
      <c r="C35" s="5" t="n">
        <v>1084</v>
      </c>
      <c r="D35" s="5" t="n">
        <v>1772</v>
      </c>
    </row>
    <row r="36">
      <c r="A36" s="4" t="inlineStr">
        <is>
          <t>Deferred tax liabilities, net</t>
        </is>
      </c>
      <c r="C36" s="5" t="n">
        <v>9561</v>
      </c>
      <c r="D36" s="5" t="n">
        <v>34641</v>
      </c>
    </row>
    <row r="37">
      <c r="A37" s="4" t="inlineStr">
        <is>
          <t>Long-term loan</t>
        </is>
      </c>
      <c r="C37" s="4" t="inlineStr">
        <is>
          <t xml:space="preserve"> </t>
        </is>
      </c>
      <c r="D37" s="5" t="n">
        <v>77500</v>
      </c>
    </row>
    <row r="38">
      <c r="A38" s="4" t="inlineStr">
        <is>
          <t>Operating lease liabilities – non current</t>
        </is>
      </c>
      <c r="C38" s="5" t="n">
        <v>83475</v>
      </c>
      <c r="D38" s="5" t="n">
        <v>222693</v>
      </c>
    </row>
    <row r="39">
      <c r="A39" s="4" t="inlineStr">
        <is>
          <t>Other non-current liabilities due to related parties</t>
        </is>
      </c>
      <c r="C39" s="5" t="n">
        <v>13154</v>
      </c>
      <c r="D39" s="5" t="n">
        <v>26843</v>
      </c>
    </row>
    <row r="40">
      <c r="A40" s="4" t="inlineStr">
        <is>
          <t>Other non-current liabilities</t>
        </is>
      </c>
      <c r="C40" s="4" t="inlineStr">
        <is>
          <t xml:space="preserve"> </t>
        </is>
      </c>
      <c r="D40" s="5" t="n">
        <v>11364</v>
      </c>
    </row>
    <row r="41">
      <c r="A41" s="4" t="inlineStr">
        <is>
          <t>Total non-current liabilities</t>
        </is>
      </c>
      <c r="C41" s="5" t="n">
        <v>107274</v>
      </c>
      <c r="D41" s="5" t="n">
        <v>374813</v>
      </c>
    </row>
    <row r="42">
      <c r="A42" s="4" t="inlineStr">
        <is>
          <t>TOTAL LIABILITIES</t>
        </is>
      </c>
      <c r="C42" s="5" t="n">
        <v>594730</v>
      </c>
      <c r="D42" s="5" t="n">
        <v>2239629</v>
      </c>
    </row>
    <row r="43">
      <c r="A43" s="4" t="inlineStr">
        <is>
          <t>Revenue from continuing operations of the New VIE Entities</t>
        </is>
      </c>
      <c r="C43" s="5" t="n">
        <v>311373</v>
      </c>
      <c r="D43" s="5" t="n">
        <v>239968</v>
      </c>
      <c r="E43" s="6" t="n">
        <v>206037</v>
      </c>
    </row>
    <row r="44">
      <c r="A44" s="4" t="inlineStr">
        <is>
          <t>Revenue from discontinued operations of Affected Entities</t>
        </is>
      </c>
      <c r="C44" s="5" t="n">
        <v>2303339</v>
      </c>
      <c r="D44" s="5" t="n">
        <v>1890156</v>
      </c>
      <c r="E44" s="5" t="n">
        <v>1896359</v>
      </c>
    </row>
    <row r="45">
      <c r="A45" s="4" t="inlineStr">
        <is>
          <t>Net income from continuing operation of the New VIE Entities after elimination of intercompany transactions</t>
        </is>
      </c>
      <c r="C45" s="5" t="n">
        <v>30335</v>
      </c>
      <c r="D45" s="5" t="n">
        <v>59321</v>
      </c>
      <c r="E45" s="5" t="n">
        <v>25619</v>
      </c>
    </row>
    <row r="46">
      <c r="A46" s="4" t="inlineStr">
        <is>
          <t>Net income from discontinued operations of Affected Entities (Note 3) after elimination of intercompany transactions</t>
        </is>
      </c>
      <c r="C46" s="5" t="n">
        <v>369343</v>
      </c>
      <c r="D46" s="5" t="n">
        <v>471495</v>
      </c>
      <c r="E46" s="5" t="n">
        <v>479907</v>
      </c>
    </row>
    <row r="47">
      <c r="A47" s="4" t="inlineStr">
        <is>
          <t>Net cash provided by operating activities</t>
        </is>
      </c>
      <c r="C47" s="5" t="n">
        <v>555679</v>
      </c>
      <c r="D47" s="5" t="n">
        <v>1534031</v>
      </c>
      <c r="E47" s="5" t="n">
        <v>730145</v>
      </c>
    </row>
    <row r="48">
      <c r="A48" s="4" t="inlineStr">
        <is>
          <t>Net cash used in investing activities</t>
        </is>
      </c>
      <c r="B48" s="4" t="inlineStr">
        <is>
          <t>[1]</t>
        </is>
      </c>
      <c r="C48" s="5" t="n">
        <v>-2893644</v>
      </c>
      <c r="D48" s="5" t="n">
        <v>-47946</v>
      </c>
      <c r="E48" s="5" t="n">
        <v>-519082</v>
      </c>
    </row>
    <row r="49">
      <c r="A49" s="4" t="inlineStr">
        <is>
          <t>Net cash (used in)/provided by financing activities</t>
        </is>
      </c>
      <c r="C49" s="5" t="n">
        <v>-42844</v>
      </c>
      <c r="D49" s="5" t="n">
        <v>48543</v>
      </c>
      <c r="E49" s="5" t="n">
        <v>-119844</v>
      </c>
    </row>
    <row r="50">
      <c r="A50" s="4" t="inlineStr">
        <is>
          <t>Net increase/(decrease) in cash and cash equivalents and restricted cash</t>
        </is>
      </c>
      <c r="C50" s="5" t="n">
        <v>-2380809</v>
      </c>
      <c r="D50" s="5" t="n">
        <v>1534628</v>
      </c>
      <c r="E50" s="5" t="n">
        <v>91219</v>
      </c>
    </row>
    <row r="51">
      <c r="A51" s="4" t="inlineStr">
        <is>
          <t>Cash and cash equivalents and restricted cash at beginning of year</t>
        </is>
      </c>
      <c r="C51" s="5" t="n">
        <v>2527811</v>
      </c>
      <c r="D51" s="5" t="n">
        <v>993183</v>
      </c>
      <c r="E51" s="5" t="n">
        <v>901964</v>
      </c>
    </row>
    <row r="52">
      <c r="A52" s="4" t="inlineStr">
        <is>
          <t>Cash and cash equivalents and restricted cash at end of year</t>
        </is>
      </c>
      <c r="C52" s="6" t="n">
        <v>147002</v>
      </c>
      <c r="D52" s="6" t="n">
        <v>2527811</v>
      </c>
      <c r="E52" s="6" t="n">
        <v>993183</v>
      </c>
    </row>
    <row r="53"/>
    <row r="54">
      <c r="A54" s="4" t="inlineStr">
        <is>
          <t>[1]</t>
        </is>
      </c>
      <c r="B54" s="4" t="inlineStr">
        <is>
          <t>Due to loss of control of Affected Entities on August 31, 2021, the net cash outflow disclosed in investing activities is RMB 2,912,290.</t>
        </is>
      </c>
    </row>
  </sheetData>
  <mergeCells count="4">
    <mergeCell ref="A1:B2"/>
    <mergeCell ref="C1:E1"/>
    <mergeCell ref="A53:D53"/>
    <mergeCell ref="B54:D5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property and equipment depreciation on straight-line basis</t>
        </is>
      </c>
      <c r="B1" s="2" t="inlineStr">
        <is>
          <t>12 Months Ended</t>
        </is>
      </c>
    </row>
    <row r="2">
      <c r="B2" s="2" t="inlineStr">
        <is>
          <t>Aug. 31, 2021</t>
        </is>
      </c>
    </row>
    <row r="3">
      <c r="A3" s="4" t="inlineStr">
        <is>
          <t>Others [Member]</t>
        </is>
      </c>
    </row>
    <row r="4">
      <c r="A4" s="3" t="inlineStr">
        <is>
          <t>Public Utility, Property, Plant and Equipment [Line Items]</t>
        </is>
      </c>
    </row>
    <row r="5">
      <c r="A5" s="4" t="inlineStr">
        <is>
          <t>Estimated useful lives</t>
        </is>
      </c>
      <c r="B5" s="4" t="inlineStr">
        <is>
          <t>3 years</t>
        </is>
      </c>
    </row>
    <row r="6">
      <c r="A6" s="4" t="inlineStr">
        <is>
          <t>Construction in Progress [Member]</t>
        </is>
      </c>
    </row>
    <row r="7">
      <c r="A7" s="3" t="inlineStr">
        <is>
          <t>Public Utility, Property, Plant and Equipment [Line Items]</t>
        </is>
      </c>
    </row>
    <row r="8">
      <c r="A8" s="4" t="inlineStr">
        <is>
          <t>Estimated useful lives</t>
        </is>
      </c>
      <c r="B8" s="4" t="inlineStr">
        <is>
          <t xml:space="preserve"> </t>
        </is>
      </c>
      <c r="C8" s="4" t="inlineStr">
        <is>
          <t>[1]</t>
        </is>
      </c>
    </row>
    <row r="9">
      <c r="A9" s="4" t="inlineStr">
        <is>
          <t>Minimum [Member] | Buildings [Member]</t>
        </is>
      </c>
    </row>
    <row r="10">
      <c r="A10" s="3" t="inlineStr">
        <is>
          <t>Public Utility, Property, Plant and Equipment [Line Items]</t>
        </is>
      </c>
    </row>
    <row r="11">
      <c r="A11" s="4" t="inlineStr">
        <is>
          <t>Estimated useful lives</t>
        </is>
      </c>
      <c r="B11" s="4" t="inlineStr">
        <is>
          <t>20 years</t>
        </is>
      </c>
    </row>
    <row r="12">
      <c r="A12" s="4" t="inlineStr">
        <is>
          <t>Minimum [Member] | Leasehold improvement [Member]</t>
        </is>
      </c>
    </row>
    <row r="13">
      <c r="A13" s="3" t="inlineStr">
        <is>
          <t>Public Utility, Property, Plant and Equipment [Line Items]</t>
        </is>
      </c>
    </row>
    <row r="14">
      <c r="A14" s="4" t="inlineStr">
        <is>
          <t>Estimated useful lives</t>
        </is>
      </c>
      <c r="B14" s="4" t="inlineStr">
        <is>
          <t>3 years</t>
        </is>
      </c>
    </row>
    <row r="15">
      <c r="A15" s="4" t="inlineStr">
        <is>
          <t>Minimum [Member] | Motor vehicles [Member]</t>
        </is>
      </c>
    </row>
    <row r="16">
      <c r="A16" s="3" t="inlineStr">
        <is>
          <t>Public Utility, Property, Plant and Equipment [Line Items]</t>
        </is>
      </c>
    </row>
    <row r="17">
      <c r="A17" s="4" t="inlineStr">
        <is>
          <t>Estimated useful lives</t>
        </is>
      </c>
      <c r="B17" s="4" t="inlineStr">
        <is>
          <t>4 years</t>
        </is>
      </c>
    </row>
    <row r="18">
      <c r="A18" s="4" t="inlineStr">
        <is>
          <t>Minimum [Member] | Electronic equipment [Member]</t>
        </is>
      </c>
    </row>
    <row r="19">
      <c r="A19" s="3" t="inlineStr">
        <is>
          <t>Public Utility, Property, Plant and Equipment [Line Items]</t>
        </is>
      </c>
    </row>
    <row r="20">
      <c r="A20" s="4" t="inlineStr">
        <is>
          <t>Estimated useful lives</t>
        </is>
      </c>
      <c r="B20" s="4" t="inlineStr">
        <is>
          <t>4 years</t>
        </is>
      </c>
    </row>
    <row r="21">
      <c r="A21" s="4" t="inlineStr">
        <is>
          <t>Minimum [Member] | Office Equipment [Member]</t>
        </is>
      </c>
    </row>
    <row r="22">
      <c r="A22" s="3" t="inlineStr">
        <is>
          <t>Public Utility, Property, Plant and Equipment [Line Items]</t>
        </is>
      </c>
    </row>
    <row r="23">
      <c r="A23" s="4" t="inlineStr">
        <is>
          <t>Estimated useful lives</t>
        </is>
      </c>
      <c r="B23" s="4" t="inlineStr">
        <is>
          <t>3 years</t>
        </is>
      </c>
    </row>
    <row r="24">
      <c r="A24" s="4" t="inlineStr">
        <is>
          <t>Minimum [Member] | Furniture and other equipment [Member]</t>
        </is>
      </c>
    </row>
    <row r="25">
      <c r="A25" s="3" t="inlineStr">
        <is>
          <t>Public Utility, Property, Plant and Equipment [Line Items]</t>
        </is>
      </c>
    </row>
    <row r="26">
      <c r="A26" s="4" t="inlineStr">
        <is>
          <t>Estimated useful lives</t>
        </is>
      </c>
      <c r="B26" s="4" t="inlineStr">
        <is>
          <t>3 years</t>
        </is>
      </c>
    </row>
    <row r="27">
      <c r="A27" s="4" t="inlineStr">
        <is>
          <t>Maximum [Member] | Buildings [Member]</t>
        </is>
      </c>
    </row>
    <row r="28">
      <c r="A28" s="3" t="inlineStr">
        <is>
          <t>Public Utility, Property, Plant and Equipment [Line Items]</t>
        </is>
      </c>
    </row>
    <row r="29">
      <c r="A29" s="4" t="inlineStr">
        <is>
          <t>Estimated useful lives</t>
        </is>
      </c>
      <c r="B29" s="4" t="inlineStr">
        <is>
          <t>50 years</t>
        </is>
      </c>
    </row>
    <row r="30">
      <c r="A30" s="4" t="inlineStr">
        <is>
          <t>Maximum [Member] | Leasehold improvement [Member]</t>
        </is>
      </c>
    </row>
    <row r="31">
      <c r="A31" s="3" t="inlineStr">
        <is>
          <t>Public Utility, Property, Plant and Equipment [Line Items]</t>
        </is>
      </c>
    </row>
    <row r="32">
      <c r="A32" s="4" t="inlineStr">
        <is>
          <t>Estimated useful lives</t>
        </is>
      </c>
      <c r="B32" s="4" t="inlineStr">
        <is>
          <t>20 years</t>
        </is>
      </c>
    </row>
    <row r="33">
      <c r="A33" s="4" t="inlineStr">
        <is>
          <t>Maximum [Member] | Motor vehicles [Member]</t>
        </is>
      </c>
    </row>
    <row r="34">
      <c r="A34" s="3" t="inlineStr">
        <is>
          <t>Public Utility, Property, Plant and Equipment [Line Items]</t>
        </is>
      </c>
    </row>
    <row r="35">
      <c r="A35" s="4" t="inlineStr">
        <is>
          <t>Estimated useful lives</t>
        </is>
      </c>
      <c r="B35" s="4" t="inlineStr">
        <is>
          <t>10 years</t>
        </is>
      </c>
    </row>
    <row r="36">
      <c r="A36" s="4" t="inlineStr">
        <is>
          <t>Maximum [Member] | Electronic equipment [Member]</t>
        </is>
      </c>
    </row>
    <row r="37">
      <c r="A37" s="3" t="inlineStr">
        <is>
          <t>Public Utility, Property, Plant and Equipment [Line Items]</t>
        </is>
      </c>
    </row>
    <row r="38">
      <c r="A38" s="4" t="inlineStr">
        <is>
          <t>Estimated useful lives</t>
        </is>
      </c>
      <c r="B38" s="4" t="inlineStr">
        <is>
          <t>10 years</t>
        </is>
      </c>
    </row>
    <row r="39">
      <c r="A39" s="4" t="inlineStr">
        <is>
          <t>Maximum [Member] | Office Equipment [Member]</t>
        </is>
      </c>
    </row>
    <row r="40">
      <c r="A40" s="3" t="inlineStr">
        <is>
          <t>Public Utility, Property, Plant and Equipment [Line Items]</t>
        </is>
      </c>
    </row>
    <row r="41">
      <c r="A41" s="4" t="inlineStr">
        <is>
          <t>Estimated useful lives</t>
        </is>
      </c>
      <c r="B41" s="4" t="inlineStr">
        <is>
          <t>5 years</t>
        </is>
      </c>
    </row>
    <row r="42">
      <c r="A42" s="4" t="inlineStr">
        <is>
          <t>Maximum [Member] | Furniture and other equipment [Member]</t>
        </is>
      </c>
    </row>
    <row r="43">
      <c r="A43" s="3" t="inlineStr">
        <is>
          <t>Public Utility, Property, Plant and Equipment [Line Items]</t>
        </is>
      </c>
    </row>
    <row r="44">
      <c r="A44" s="4" t="inlineStr">
        <is>
          <t>Estimated useful lives</t>
        </is>
      </c>
      <c r="B44" s="4" t="inlineStr">
        <is>
          <t>5 years</t>
        </is>
      </c>
    </row>
    <row r="45"/>
    <row r="46">
      <c r="A46" s="4" t="inlineStr">
        <is>
          <t>[1]</t>
        </is>
      </c>
      <c r="B46" s="4" t="inlineStr">
        <is>
          <t>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t>
        </is>
      </c>
    </row>
  </sheetData>
  <mergeCells count="5">
    <mergeCell ref="A1:A2"/>
    <mergeCell ref="B1:C1"/>
    <mergeCell ref="B2:C2"/>
    <mergeCell ref="A45:C45"/>
    <mergeCell ref="B46:C4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Schedule of intangible asset classes for amortization periods</t>
        </is>
      </c>
      <c r="B1" s="2" t="inlineStr">
        <is>
          <t>12 Months Ended</t>
        </is>
      </c>
    </row>
    <row r="2">
      <c r="B2" s="2" t="inlineStr">
        <is>
          <t>Aug. 31, 2021</t>
        </is>
      </c>
    </row>
    <row r="3">
      <c r="A3" s="4" t="inlineStr">
        <is>
          <t>Trademarks and brand names [Member]</t>
        </is>
      </c>
    </row>
    <row r="4">
      <c r="A4" s="3" t="inlineStr">
        <is>
          <t>Summary of Significant Accounting Policies (Details) - Schedule of intangible asset classes for amortization periods [Line Items]</t>
        </is>
      </c>
    </row>
    <row r="5">
      <c r="A5" s="4" t="inlineStr">
        <is>
          <t>Finite lived intangible asset useful life</t>
        </is>
      </c>
      <c r="B5" s="4" t="inlineStr">
        <is>
          <t>10 years-indefinite</t>
        </is>
      </c>
    </row>
    <row r="6">
      <c r="A6" s="4" t="inlineStr">
        <is>
          <t>Core curriculum [Member]</t>
        </is>
      </c>
    </row>
    <row r="7">
      <c r="A7" s="3" t="inlineStr">
        <is>
          <t>Summary of Significant Accounting Policies (Details) - Schedule of intangible asset classes for amortization periods [Line Items]</t>
        </is>
      </c>
    </row>
    <row r="8">
      <c r="A8" s="4" t="inlineStr">
        <is>
          <t>Finite lived intangible asset useful life</t>
        </is>
      </c>
      <c r="B8" s="4" t="inlineStr">
        <is>
          <t>10 years</t>
        </is>
      </c>
    </row>
    <row r="9">
      <c r="A9" s="4" t="inlineStr">
        <is>
          <t>Customer relationship, backlog and student base [Member]</t>
        </is>
      </c>
    </row>
    <row r="10">
      <c r="A10" s="3" t="inlineStr">
        <is>
          <t>Summary of Significant Accounting Policies (Details) - Schedule of intangible asset classes for amortization periods [Line Items]</t>
        </is>
      </c>
    </row>
    <row r="11">
      <c r="A11" s="4" t="inlineStr">
        <is>
          <t>Finite lived intangible asset useful life</t>
        </is>
      </c>
      <c r="B11" s="4" t="inlineStr">
        <is>
          <t>0.6-7 years</t>
        </is>
      </c>
    </row>
    <row r="12">
      <c r="A12" s="4" t="inlineStr">
        <is>
          <t>Non-compete agreements [Member]</t>
        </is>
      </c>
    </row>
    <row r="13">
      <c r="A13" s="3" t="inlineStr">
        <is>
          <t>Summary of Significant Accounting Policies (Details) - Schedule of intangible asset classes for amortization periods [Line Items]</t>
        </is>
      </c>
    </row>
    <row r="14">
      <c r="A14" s="4" t="inlineStr">
        <is>
          <t>Finite lived intangible asset useful life</t>
        </is>
      </c>
      <c r="B14" s="4" t="inlineStr">
        <is>
          <t>4-8 years</t>
        </is>
      </c>
    </row>
    <row r="15">
      <c r="A15" s="4" t="inlineStr">
        <is>
          <t>Software [Member]</t>
        </is>
      </c>
    </row>
    <row r="16">
      <c r="A16" s="3" t="inlineStr">
        <is>
          <t>Summary of Significant Accounting Policies (Details) - Schedule of intangible asset classes for amortization periods [Line Items]</t>
        </is>
      </c>
    </row>
    <row r="17">
      <c r="A17" s="4" t="inlineStr">
        <is>
          <t>Finite lived intangible asset useful life</t>
        </is>
      </c>
      <c r="B17" s="4" t="inlineStr">
        <is>
          <t>5 years</t>
        </is>
      </c>
    </row>
    <row r="18">
      <c r="A18" s="4" t="inlineStr">
        <is>
          <t>License [Member]</t>
        </is>
      </c>
    </row>
    <row r="19">
      <c r="A19" s="3" t="inlineStr">
        <is>
          <t>Summary of Significant Accounting Policies (Details) - Schedule of intangible asset classes for amortization periods [Line Items]</t>
        </is>
      </c>
    </row>
    <row r="20">
      <c r="A20" s="4" t="inlineStr">
        <is>
          <t>Finite lived intangible asset useful life</t>
        </is>
      </c>
      <c r="B20"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Discontinued Operations (Details)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Discontinued Operations and Disposal Groups [Abstract]</t>
        </is>
      </c>
    </row>
    <row r="4">
      <c r="A4" s="4" t="inlineStr">
        <is>
          <t>Loss for the deconsolidation</t>
        </is>
      </c>
      <c r="B4" s="6" t="n">
        <v>261267</v>
      </c>
    </row>
    <row r="5">
      <c r="A5" s="4" t="inlineStr">
        <is>
          <t>Impairment loss on goodwill</t>
        </is>
      </c>
      <c r="B5" s="5" t="n">
        <v>84730</v>
      </c>
      <c r="C5" s="7" t="n">
        <v>13115</v>
      </c>
      <c r="D5" s="6" t="n">
        <v>68723</v>
      </c>
      <c r="E5" s="4" t="inlineStr">
        <is>
          <t xml:space="preserve"> </t>
        </is>
      </c>
    </row>
    <row r="6">
      <c r="A6" s="4" t="inlineStr">
        <is>
          <t>Cash invested into continuing operations</t>
        </is>
      </c>
      <c r="D6" s="5" t="n">
        <v>271577</v>
      </c>
      <c r="E6" s="5" t="n">
        <v>73168</v>
      </c>
    </row>
    <row r="7">
      <c r="A7" s="4" t="inlineStr">
        <is>
          <t>Cash redeemed from continuing operations</t>
        </is>
      </c>
      <c r="D7" s="5" t="n">
        <v>192373</v>
      </c>
    </row>
    <row r="8">
      <c r="A8" s="4" t="inlineStr">
        <is>
          <t>Cash received from continuing operations</t>
        </is>
      </c>
      <c r="D8" s="6" t="n">
        <v>1641732</v>
      </c>
      <c r="E8" s="6" t="n">
        <v>284530</v>
      </c>
    </row>
    <row r="9">
      <c r="A9" s="4" t="inlineStr">
        <is>
          <t>Cash repaid to continuing operations</t>
        </is>
      </c>
      <c r="B9" s="6" t="n">
        <v>111668</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reconciliation of the carrying amounts of the major classes of assets and liabilities from the discontinued operations - Discontinued Operations [Member] - CNY (¥) ¥ in Thousands</t>
        </is>
      </c>
      <c r="B1" s="2" t="inlineStr">
        <is>
          <t>12 Months Ended</t>
        </is>
      </c>
    </row>
    <row r="2">
      <c r="B2" s="2" t="inlineStr">
        <is>
          <t>Aug. 31, 2021</t>
        </is>
      </c>
      <c r="C2" s="2" t="inlineStr">
        <is>
          <t>Aug. 31, 2020</t>
        </is>
      </c>
    </row>
    <row r="3">
      <c r="A3" s="3" t="inlineStr">
        <is>
          <t>Current assets</t>
        </is>
      </c>
    </row>
    <row r="4">
      <c r="A4" s="4" t="inlineStr">
        <is>
          <t>Cash and cash equivalents</t>
        </is>
      </c>
      <c r="B4" s="6" t="n">
        <v>2881737</v>
      </c>
      <c r="C4" s="6" t="n">
        <v>2404881</v>
      </c>
    </row>
    <row r="5">
      <c r="A5" s="4" t="inlineStr">
        <is>
          <t>Restricted cash, net of allowance of RMB nil and RMB 4 as of August 31, 2020 and 2021, respectively</t>
        </is>
      </c>
      <c r="B5" s="5" t="n">
        <v>30553</v>
      </c>
      <c r="C5" s="5" t="n">
        <v>7200</v>
      </c>
    </row>
    <row r="6">
      <c r="A6" s="4" t="inlineStr">
        <is>
          <t>Accounts receivable, net of allowance of RMB nil and RMB 2,854 as of August 31, 2020 and 2021, respectively</t>
        </is>
      </c>
      <c r="B6" s="5" t="n">
        <v>6541</v>
      </c>
      <c r="C6" s="5" t="n">
        <v>4486</v>
      </c>
    </row>
    <row r="7">
      <c r="A7" s="4" t="inlineStr">
        <is>
          <t>Amounts due from related parties, net of allowance of RMB nil and RMB 50 as of August 31, 2020 and 2021, respectively</t>
        </is>
      </c>
      <c r="B7" s="5" t="n">
        <v>3148</v>
      </c>
      <c r="C7" s="5" t="n">
        <v>2008</v>
      </c>
    </row>
    <row r="8">
      <c r="A8" s="4" t="inlineStr">
        <is>
          <t>Other receivables, deposits and other assets, net of allowance of RMB nil and RMB 88 as of August 31, 2020 and 2021, respectively</t>
        </is>
      </c>
      <c r="B8" s="5" t="n">
        <v>49003</v>
      </c>
      <c r="C8" s="5" t="n">
        <v>32378</v>
      </c>
    </row>
    <row r="9">
      <c r="A9" s="4" t="inlineStr">
        <is>
          <t>Inventories</t>
        </is>
      </c>
      <c r="B9" s="5" t="n">
        <v>23200</v>
      </c>
      <c r="C9" s="5" t="n">
        <v>22020</v>
      </c>
    </row>
    <row r="10">
      <c r="A10" s="4" t="inlineStr">
        <is>
          <t>Amounts due from continuing operations</t>
        </is>
      </c>
      <c r="B10" s="5" t="n">
        <v>333270</v>
      </c>
      <c r="C10" s="5" t="n">
        <v>525643</v>
      </c>
    </row>
    <row r="11">
      <c r="A11" s="4" t="inlineStr">
        <is>
          <t>Total current assets</t>
        </is>
      </c>
      <c r="B11" s="5" t="n">
        <v>3327452</v>
      </c>
      <c r="C11" s="5" t="n">
        <v>2998616</v>
      </c>
    </row>
    <row r="12">
      <c r="A12" s="4" t="inlineStr">
        <is>
          <t>Property and equipment, net</t>
        </is>
      </c>
      <c r="B12" s="5" t="n">
        <v>510862</v>
      </c>
      <c r="C12" s="5" t="n">
        <v>519062</v>
      </c>
    </row>
    <row r="13">
      <c r="A13" s="4" t="inlineStr">
        <is>
          <t>Land use rights, net</t>
        </is>
      </c>
      <c r="B13" s="5" t="n">
        <v>83949</v>
      </c>
      <c r="C13" s="5" t="n">
        <v>86076</v>
      </c>
    </row>
    <row r="14">
      <c r="A14" s="4" t="inlineStr">
        <is>
          <t>Intangible assets, net</t>
        </is>
      </c>
      <c r="B14" s="5" t="n">
        <v>78373</v>
      </c>
      <c r="C14" s="5" t="n">
        <v>93012</v>
      </c>
    </row>
    <row r="15">
      <c r="A15" s="4" t="inlineStr">
        <is>
          <t>Goodwill, net</t>
        </is>
      </c>
      <c r="B15" s="5" t="n">
        <v>231386</v>
      </c>
      <c r="C15" s="5" t="n">
        <v>231386</v>
      </c>
    </row>
    <row r="16">
      <c r="A16" s="4" t="inlineStr">
        <is>
          <t>Prepayments for construction contract</t>
        </is>
      </c>
      <c r="B16" s="5" t="n">
        <v>3863</v>
      </c>
      <c r="C16" s="5" t="n">
        <v>1474</v>
      </c>
    </row>
    <row r="17">
      <c r="A17" s="4" t="inlineStr">
        <is>
          <t>Deferred tax assets, net</t>
        </is>
      </c>
      <c r="B17" s="5" t="n">
        <v>4109</v>
      </c>
      <c r="C17" s="5" t="n">
        <v>2771</v>
      </c>
    </row>
    <row r="18">
      <c r="A18" s="4" t="inlineStr">
        <is>
          <t>Operating lease right-of-use assets non-current</t>
        </is>
      </c>
      <c r="B18" s="5" t="n">
        <v>157813</v>
      </c>
      <c r="C18" s="5" t="n">
        <v>147965</v>
      </c>
    </row>
    <row r="19">
      <c r="A19" s="4" t="inlineStr">
        <is>
          <t>Other non-current assets, net of allowance of RMB nil and RMB 343 as of August 31, 2020 and 2021, respectively</t>
        </is>
      </c>
      <c r="B19" s="5" t="n">
        <v>13335</v>
      </c>
      <c r="C19" s="5" t="n">
        <v>9842</v>
      </c>
    </row>
    <row r="20">
      <c r="A20" s="4" t="inlineStr">
        <is>
          <t>Total non-current assets</t>
        </is>
      </c>
      <c r="B20" s="5" t="n">
        <v>1083690</v>
      </c>
      <c r="C20" s="5" t="n">
        <v>1091588</v>
      </c>
    </row>
    <row r="21">
      <c r="A21" s="4" t="inlineStr">
        <is>
          <t>TOTAL ASSETS</t>
        </is>
      </c>
      <c r="B21" s="5" t="n">
        <v>4411142</v>
      </c>
      <c r="C21" s="5" t="n">
        <v>4090204</v>
      </c>
    </row>
    <row r="22">
      <c r="A22" s="3" t="inlineStr">
        <is>
          <t>Current liabilities</t>
        </is>
      </c>
    </row>
    <row r="23">
      <c r="A23" s="4" t="inlineStr">
        <is>
          <t>Short-term loan</t>
        </is>
      </c>
      <c r="B23" s="5" t="n">
        <v>77500</v>
      </c>
      <c r="C23" s="5" t="n">
        <v>7500</v>
      </c>
    </row>
    <row r="24">
      <c r="A24" s="4" t="inlineStr">
        <is>
          <t>Accounts payables</t>
        </is>
      </c>
      <c r="B24" s="5" t="n">
        <v>21745</v>
      </c>
      <c r="C24" s="5" t="n">
        <v>24857</v>
      </c>
    </row>
    <row r="25">
      <c r="A25" s="4" t="inlineStr">
        <is>
          <t>Amounts due to related parties</t>
        </is>
      </c>
      <c r="B25" s="5" t="n">
        <v>38422</v>
      </c>
      <c r="C25" s="5" t="n">
        <v>40670</v>
      </c>
    </row>
    <row r="26">
      <c r="A26" s="4" t="inlineStr">
        <is>
          <t>Accrued expenses and other current liabilities</t>
        </is>
      </c>
      <c r="B26" s="5" t="n">
        <v>512404</v>
      </c>
      <c r="C26" s="5" t="n">
        <v>369265</v>
      </c>
    </row>
    <row r="27">
      <c r="A27" s="4" t="inlineStr">
        <is>
          <t>Income tax payable</t>
        </is>
      </c>
      <c r="B27" s="5" t="n">
        <v>38678</v>
      </c>
      <c r="C27" s="5" t="n">
        <v>25405</v>
      </c>
    </row>
    <row r="28">
      <c r="A28" s="4" t="inlineStr">
        <is>
          <t>Operating lease liabilities</t>
        </is>
      </c>
      <c r="B28" s="5" t="n">
        <v>6343</v>
      </c>
      <c r="C28" s="5" t="n">
        <v>13953</v>
      </c>
    </row>
    <row r="29">
      <c r="A29" s="4" t="inlineStr">
        <is>
          <t>Contract liabilities</t>
        </is>
      </c>
      <c r="B29" s="5" t="n">
        <v>1229601</v>
      </c>
      <c r="C29" s="5" t="n">
        <v>1157691</v>
      </c>
    </row>
    <row r="30">
      <c r="A30" s="4" t="inlineStr">
        <is>
          <t>Refund liabilities</t>
        </is>
      </c>
      <c r="B30" s="5" t="n">
        <v>14008</v>
      </c>
      <c r="C30" s="5" t="n">
        <v>13928</v>
      </c>
    </row>
    <row r="31">
      <c r="A31" s="4" t="inlineStr">
        <is>
          <t>Amounts due to continuing operations</t>
        </is>
      </c>
      <c r="B31" s="5" t="n">
        <v>2028866</v>
      </c>
      <c r="C31" s="5" t="n">
        <v>1890534</v>
      </c>
    </row>
    <row r="32">
      <c r="A32" s="4" t="inlineStr">
        <is>
          <t>Total current liabilities</t>
        </is>
      </c>
      <c r="B32" s="5" t="n">
        <v>3967567</v>
      </c>
      <c r="C32" s="5" t="n">
        <v>3543803</v>
      </c>
    </row>
    <row r="33">
      <c r="A33" s="4" t="inlineStr">
        <is>
          <t>Long-term loan</t>
        </is>
      </c>
      <c r="B33" s="4" t="inlineStr">
        <is>
          <t xml:space="preserve"> </t>
        </is>
      </c>
      <c r="C33" s="5" t="n">
        <v>77500</v>
      </c>
    </row>
    <row r="34">
      <c r="A34" s="4" t="inlineStr">
        <is>
          <t>Deferred tax liabilities</t>
        </is>
      </c>
      <c r="B34" s="5" t="n">
        <v>22959</v>
      </c>
      <c r="C34" s="5" t="n">
        <v>26633</v>
      </c>
    </row>
    <row r="35">
      <c r="A35" s="4" t="inlineStr">
        <is>
          <t>Other non-current liabilities</t>
        </is>
      </c>
      <c r="B35" s="5" t="n">
        <v>2213</v>
      </c>
      <c r="C35" s="5" t="n">
        <v>7593</v>
      </c>
    </row>
    <row r="36">
      <c r="A36" s="4" t="inlineStr">
        <is>
          <t>Operating lease liabilities</t>
        </is>
      </c>
      <c r="B36" s="5" t="n">
        <v>157136</v>
      </c>
      <c r="C36" s="5" t="n">
        <v>139616</v>
      </c>
    </row>
    <row r="37">
      <c r="A37" s="4" t="inlineStr">
        <is>
          <t>Amounts due to continuing operations</t>
        </is>
      </c>
      <c r="B37" s="4" t="inlineStr">
        <is>
          <t xml:space="preserve"> </t>
        </is>
      </c>
      <c r="C37" s="5" t="n">
        <v>250000</v>
      </c>
    </row>
    <row r="38">
      <c r="A38" s="4" t="inlineStr">
        <is>
          <t>Total non-current liabilities</t>
        </is>
      </c>
      <c r="B38" s="5" t="n">
        <v>182308</v>
      </c>
      <c r="C38" s="5" t="n">
        <v>501342</v>
      </c>
    </row>
    <row r="39">
      <c r="A39" s="4" t="inlineStr">
        <is>
          <t>TOTAL LIABILITIES</t>
        </is>
      </c>
      <c r="B39" s="6" t="n">
        <v>4149875</v>
      </c>
      <c r="C39" s="6" t="n">
        <v>40451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reconciliation of the carrying amounts of the major classes of assets and liabilities from the discontinued operations (Parentheticals) - Discontinued Operations [Member] - CNY (¥) ¥ in Thousands</t>
        </is>
      </c>
      <c r="B1" s="2" t="inlineStr">
        <is>
          <t>Aug. 31, 2021</t>
        </is>
      </c>
      <c r="C1" s="2" t="inlineStr">
        <is>
          <t>Aug. 31, 2020</t>
        </is>
      </c>
    </row>
    <row r="2">
      <c r="A2" s="3" t="inlineStr">
        <is>
          <t>Discontinued Operations (Details) - Schedule of reconciliation of the carrying amounts of the major classes of assets and liabilities from the discontinued operations (Parentheticals) [Line Items]</t>
        </is>
      </c>
    </row>
    <row r="3">
      <c r="A3" s="4" t="inlineStr">
        <is>
          <t>Restricted cash, net of allowance</t>
        </is>
      </c>
      <c r="B3" s="6" t="n">
        <v>4</v>
      </c>
      <c r="C3" s="4" t="inlineStr">
        <is>
          <t xml:space="preserve"> </t>
        </is>
      </c>
    </row>
    <row r="4">
      <c r="A4" s="4" t="inlineStr">
        <is>
          <t>Accounts receivable, net of allowance</t>
        </is>
      </c>
      <c r="B4" s="5" t="n">
        <v>2854</v>
      </c>
      <c r="C4" s="4" t="inlineStr">
        <is>
          <t xml:space="preserve"> </t>
        </is>
      </c>
    </row>
    <row r="5">
      <c r="A5" s="4" t="inlineStr">
        <is>
          <t>Amounts due from related parties, net of allowance</t>
        </is>
      </c>
      <c r="B5" s="5" t="n">
        <v>50</v>
      </c>
      <c r="C5" s="4" t="inlineStr">
        <is>
          <t xml:space="preserve"> </t>
        </is>
      </c>
    </row>
    <row r="6">
      <c r="A6" s="4" t="inlineStr">
        <is>
          <t>Other receivable, deposits and other assets, net of allowance</t>
        </is>
      </c>
      <c r="B6" s="5" t="n">
        <v>88</v>
      </c>
      <c r="C6" s="4" t="inlineStr">
        <is>
          <t xml:space="preserve"> </t>
        </is>
      </c>
    </row>
    <row r="7">
      <c r="A7" s="4" t="inlineStr">
        <is>
          <t>Other noncurrent, deposits and other assets, net of allowance</t>
        </is>
      </c>
      <c r="B7" s="6" t="n">
        <v>343</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Discontinued Operations (Details) - Schedule of reconciliation of the major classes of income and losses from discontinued operations in the consolidated statements of operations and comprehensive loss - Discontinued Operations [Member] ¥ in Thousands, $ in Thousands</t>
        </is>
      </c>
      <c r="C1" s="2" t="inlineStr">
        <is>
          <t>12 Months Ended</t>
        </is>
      </c>
    </row>
    <row r="2">
      <c r="C2" s="2" t="inlineStr">
        <is>
          <t>Aug. 31, 2021CNY (¥)</t>
        </is>
      </c>
      <c r="D2" s="2" t="inlineStr">
        <is>
          <t>Aug. 31, 2021USD ($)</t>
        </is>
      </c>
      <c r="E2" s="2" t="inlineStr">
        <is>
          <t>Aug. 31, 2020CNY (¥)</t>
        </is>
      </c>
      <c r="F2" s="2" t="inlineStr">
        <is>
          <t>Aug. 31, 2020USD ($)</t>
        </is>
      </c>
      <c r="G2" s="2" t="inlineStr">
        <is>
          <t>Aug. 31, 2019CNY (¥)</t>
        </is>
      </c>
    </row>
    <row r="3">
      <c r="A3" s="3" t="inlineStr">
        <is>
          <t>Condensed Statement of Income Captions [Line Items]</t>
        </is>
      </c>
    </row>
    <row r="4">
      <c r="A4" s="4" t="inlineStr">
        <is>
          <t>Revenue</t>
        </is>
      </c>
      <c r="C4" s="6" t="n">
        <v>2303339</v>
      </c>
      <c r="E4" s="6" t="n">
        <v>1890156</v>
      </c>
      <c r="G4" s="6" t="n">
        <v>1896359</v>
      </c>
    </row>
    <row r="5">
      <c r="A5" s="4" t="inlineStr">
        <is>
          <t>Cost of revenue</t>
        </is>
      </c>
      <c r="C5" s="5" t="n">
        <v>-1315026</v>
      </c>
      <c r="E5" s="5" t="n">
        <v>-1085249</v>
      </c>
      <c r="G5" s="5" t="n">
        <v>-1109876</v>
      </c>
    </row>
    <row r="6">
      <c r="A6" s="4" t="inlineStr">
        <is>
          <t>Gross profit</t>
        </is>
      </c>
      <c r="C6" s="5" t="n">
        <v>988313</v>
      </c>
      <c r="E6" s="5" t="n">
        <v>804907</v>
      </c>
      <c r="G6" s="5" t="n">
        <v>786483</v>
      </c>
    </row>
    <row r="7">
      <c r="A7" s="4" t="inlineStr">
        <is>
          <t>Selling, general and administrative expenses</t>
        </is>
      </c>
      <c r="C7" s="5" t="n">
        <v>-400012</v>
      </c>
      <c r="E7" s="5" t="n">
        <v>-308554</v>
      </c>
      <c r="G7" s="5" t="n">
        <v>-299360</v>
      </c>
    </row>
    <row r="8">
      <c r="A8" s="4" t="inlineStr">
        <is>
          <t>Other operating income</t>
        </is>
      </c>
      <c r="C8" s="5" t="n">
        <v>7604</v>
      </c>
      <c r="E8" s="5" t="n">
        <v>3900</v>
      </c>
      <c r="G8" s="5" t="n">
        <v>4229</v>
      </c>
    </row>
    <row r="9">
      <c r="A9" s="4" t="inlineStr">
        <is>
          <t>Impairment loss on goodwill</t>
        </is>
      </c>
      <c r="B9" s="4" t="inlineStr">
        <is>
          <t>[1]</t>
        </is>
      </c>
      <c r="C9" s="4" t="inlineStr">
        <is>
          <t xml:space="preserve"> </t>
        </is>
      </c>
      <c r="E9" s="5" t="n">
        <v>-68723</v>
      </c>
      <c r="G9" s="4" t="inlineStr">
        <is>
          <t xml:space="preserve"> </t>
        </is>
      </c>
    </row>
    <row r="10">
      <c r="A10" s="4" t="inlineStr">
        <is>
          <t>Operating income</t>
        </is>
      </c>
      <c r="D10" s="7" t="n">
        <v>595905</v>
      </c>
      <c r="F10" s="7" t="n">
        <v>431530</v>
      </c>
      <c r="G10" s="5" t="n">
        <v>491352</v>
      </c>
    </row>
    <row r="11">
      <c r="A11" s="4" t="inlineStr">
        <is>
          <t>Interest expense/(income), net</t>
        </is>
      </c>
      <c r="C11" s="5" t="n">
        <v>-695</v>
      </c>
      <c r="E11" s="5" t="n">
        <v>3560</v>
      </c>
      <c r="G11" s="5" t="n">
        <v>4577</v>
      </c>
    </row>
    <row r="12">
      <c r="A12" s="4" t="inlineStr">
        <is>
          <t>Investment income</t>
        </is>
      </c>
      <c r="C12" s="5" t="n">
        <v>56657</v>
      </c>
      <c r="E12" s="5" t="n">
        <v>52509</v>
      </c>
      <c r="G12" s="5" t="n">
        <v>3234</v>
      </c>
    </row>
    <row r="13">
      <c r="A13" s="4" t="inlineStr">
        <is>
          <t>Other expenses</t>
        </is>
      </c>
      <c r="C13" s="5" t="n">
        <v>-4180</v>
      </c>
      <c r="E13" s="5" t="n">
        <v>-927</v>
      </c>
      <c r="G13" s="5" t="n">
        <v>-3589</v>
      </c>
    </row>
    <row r="14">
      <c r="A14" s="4" t="inlineStr">
        <is>
          <t>Income before income taxes and share of equity in loss of unconsolidated affiliate</t>
        </is>
      </c>
      <c r="C14" s="5" t="n">
        <v>647687</v>
      </c>
      <c r="E14" s="5" t="n">
        <v>486672</v>
      </c>
      <c r="G14" s="5" t="n">
        <v>495574</v>
      </c>
    </row>
    <row r="15">
      <c r="A15" s="4" t="inlineStr">
        <is>
          <t>Income tax expense</t>
        </is>
      </c>
      <c r="C15" s="5" t="n">
        <v>-16877</v>
      </c>
      <c r="E15" s="5" t="n">
        <v>-15177</v>
      </c>
      <c r="G15" s="5" t="n">
        <v>-15667</v>
      </c>
    </row>
    <row r="16">
      <c r="A16" s="4" t="inlineStr">
        <is>
          <t>Share of equity in loss of unconsolidated affiliate</t>
        </is>
      </c>
      <c r="C16" s="5" t="n">
        <v>-200</v>
      </c>
      <c r="E16" s="4" t="inlineStr">
        <is>
          <t xml:space="preserve"> </t>
        </is>
      </c>
      <c r="G16" s="4" t="inlineStr">
        <is>
          <t xml:space="preserve"> </t>
        </is>
      </c>
    </row>
    <row r="17">
      <c r="A17" s="4" t="inlineStr">
        <is>
          <t>Net income (before one-off loss upon deconsolidation of the Affected Entities)</t>
        </is>
      </c>
      <c r="C17" s="5" t="n">
        <v>630610</v>
      </c>
      <c r="E17" s="5" t="n">
        <v>471495</v>
      </c>
      <c r="G17" s="5" t="n">
        <v>479907</v>
      </c>
    </row>
    <row r="18">
      <c r="A18" s="4" t="inlineStr">
        <is>
          <t>One-off loss upon deconsolidation of the Affected Entities, net of tax</t>
        </is>
      </c>
      <c r="C18" s="5" t="n">
        <v>-261267</v>
      </c>
      <c r="E18" s="4" t="inlineStr">
        <is>
          <t xml:space="preserve"> </t>
        </is>
      </c>
      <c r="G18" s="4" t="inlineStr">
        <is>
          <t xml:space="preserve"> </t>
        </is>
      </c>
    </row>
    <row r="19">
      <c r="A19" s="4" t="inlineStr">
        <is>
          <t>Net income from discontinued operations</t>
        </is>
      </c>
      <c r="C19" s="6" t="n">
        <v>369343</v>
      </c>
      <c r="E19" s="6" t="n">
        <v>471495</v>
      </c>
      <c r="G19" s="6" t="n">
        <v>479907</v>
      </c>
    </row>
    <row r="20"/>
    <row r="21">
      <c r="A21" s="4" t="inlineStr">
        <is>
          <t>[1]</t>
        </is>
      </c>
      <c r="B21" s="4" t="inlineStr">
        <is>
          <t>For the year ended August 31, 2020, the Group has determined that based on the underperformance of the Wuhan Sannew reporting unit since
the acquisition date, market conditions and other factors including the uncertainty in the Sino-US relationship and adverse impacts from
COVID-19, it was more likely than not that the</t>
        </is>
      </c>
    </row>
  </sheetData>
  <mergeCells count="4">
    <mergeCell ref="A1:B2"/>
    <mergeCell ref="C1:G1"/>
    <mergeCell ref="A20:F20"/>
    <mergeCell ref="B21:F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Details) - Schedule of cash flow information for discontinued operations - Discontinued Operations [Member] - CNY (¥) ¥ in Thousands</t>
        </is>
      </c>
      <c r="C1" s="2" t="inlineStr">
        <is>
          <t>12 Months Ended</t>
        </is>
      </c>
    </row>
    <row r="2">
      <c r="C2" s="2" t="inlineStr">
        <is>
          <t>Aug. 31, 2021</t>
        </is>
      </c>
      <c r="D2" s="2" t="inlineStr">
        <is>
          <t>Aug. 31, 2020</t>
        </is>
      </c>
      <c r="E2" s="2" t="inlineStr">
        <is>
          <t>Aug. 31, 2019</t>
        </is>
      </c>
    </row>
    <row r="3">
      <c r="A3" s="3" t="inlineStr">
        <is>
          <t>Condensed Cash Flow Statements, Captions [Line Items]</t>
        </is>
      </c>
    </row>
    <row r="4">
      <c r="A4" s="4" t="inlineStr">
        <is>
          <t>Net cash provided by operating activities</t>
        </is>
      </c>
      <c r="C4" s="6" t="n">
        <v>516873</v>
      </c>
      <c r="D4" s="6" t="n">
        <v>308989</v>
      </c>
      <c r="E4" s="6" t="n">
        <v>199774</v>
      </c>
    </row>
    <row r="5">
      <c r="A5" s="4" t="inlineStr">
        <is>
          <t>Net cash used in investing activities</t>
        </is>
      </c>
      <c r="B5" s="4" t="inlineStr">
        <is>
          <t>[1]</t>
        </is>
      </c>
      <c r="C5" s="5" t="n">
        <v>137323</v>
      </c>
      <c r="D5" s="5" t="n">
        <v>-329453</v>
      </c>
      <c r="E5" s="5" t="n">
        <v>-473456</v>
      </c>
    </row>
    <row r="6">
      <c r="A6" s="4" t="inlineStr">
        <is>
          <t>Net cash provided by financing activities</t>
        </is>
      </c>
      <c r="B6" s="4" t="inlineStr">
        <is>
          <t>[2]</t>
        </is>
      </c>
      <c r="C6" s="6" t="n">
        <v>-153987</v>
      </c>
      <c r="D6" s="6" t="n">
        <v>1690275</v>
      </c>
      <c r="E6" s="6" t="n">
        <v>164686</v>
      </c>
    </row>
    <row r="7"/>
    <row r="8">
      <c r="A8" s="4" t="inlineStr">
        <is>
          <t>[1]</t>
        </is>
      </c>
      <c r="B8" s="4" t="inlineStr">
        <is>
          <t>There were amount of RMB 73,168 and RMB 271,577 cash invested into continuing operations during the years ended August 31, 2019 and 2020,
respectively. The amount of RMB 192,373 cash was redeemed from continuing operations for the year ended August 31, 2021.</t>
        </is>
      </c>
    </row>
    <row r="9">
      <c r="A9" s="4" t="inlineStr">
        <is>
          <t>[2]</t>
        </is>
      </c>
      <c r="B9" s="4" t="inlineStr">
        <is>
          <t>There were amount of RMB 284,530 and RMB 1,641,732 cash received from continuing operations by the Affected Entities during the years
ended August 31, 2019 and 2020, respectively. The amount of RMB 111,668 was repaid to continuing operations for the years ended
August 2021.</t>
        </is>
      </c>
    </row>
  </sheetData>
  <mergeCells count="5">
    <mergeCell ref="A1:B2"/>
    <mergeCell ref="C1:E1"/>
    <mergeCell ref="A7:D7"/>
    <mergeCell ref="B8:D8"/>
    <mergeCell ref="B9:D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Aug. 31, 2021CNY (¥)</t>
        </is>
      </c>
      <c r="C2" s="2" t="inlineStr">
        <is>
          <t>Aug. 31, 2021USD ($)</t>
        </is>
      </c>
      <c r="D2" s="2" t="inlineStr">
        <is>
          <t>Aug. 31, 2020CNY (¥)</t>
        </is>
      </c>
      <c r="E2" s="2" t="inlineStr">
        <is>
          <t>Aug. 31, 2019CNY (¥)</t>
        </is>
      </c>
    </row>
    <row r="3">
      <c r="A3" s="3" t="inlineStr">
        <is>
          <t>Cash flows from operating activities</t>
        </is>
      </c>
    </row>
    <row r="4">
      <c r="A4" s="4" t="inlineStr">
        <is>
          <t>Net income/(loss) for the year</t>
        </is>
      </c>
      <c r="B4" s="6" t="n">
        <v>-165803</v>
      </c>
      <c r="C4" s="7" t="n">
        <v>-25665</v>
      </c>
      <c r="D4" s="6" t="n">
        <v>164174</v>
      </c>
      <c r="E4" s="6" t="n">
        <v>252758</v>
      </c>
    </row>
    <row r="5">
      <c r="A5" s="3" t="inlineStr">
        <is>
          <t>Adjustments to reconcile net cash flows from operating activities:</t>
        </is>
      </c>
    </row>
    <row r="6">
      <c r="A6" s="4" t="inlineStr">
        <is>
          <t>Depreciation</t>
        </is>
      </c>
      <c r="B6" s="5" t="n">
        <v>188831</v>
      </c>
      <c r="C6" s="5" t="n">
        <v>29229</v>
      </c>
      <c r="D6" s="5" t="n">
        <v>153850</v>
      </c>
      <c r="E6" s="5" t="n">
        <v>106107</v>
      </c>
    </row>
    <row r="7">
      <c r="A7" s="4" t="inlineStr">
        <is>
          <t>Amortization of land use rights</t>
        </is>
      </c>
      <c r="B7" s="5" t="n">
        <v>2127</v>
      </c>
      <c r="C7" s="5" t="n">
        <v>329</v>
      </c>
      <c r="D7" s="5" t="n">
        <v>2128</v>
      </c>
      <c r="E7" s="5" t="n">
        <v>1357</v>
      </c>
    </row>
    <row r="8">
      <c r="A8" s="4" t="inlineStr">
        <is>
          <t>Amortization of intangible assets</t>
        </is>
      </c>
      <c r="B8" s="5" t="n">
        <v>30781</v>
      </c>
      <c r="C8" s="5" t="n">
        <v>4765</v>
      </c>
      <c r="D8" s="5" t="n">
        <v>41447</v>
      </c>
      <c r="E8" s="5" t="n">
        <v>23355</v>
      </c>
    </row>
    <row r="9">
      <c r="A9" s="4" t="inlineStr">
        <is>
          <t>Noncash lease expense</t>
        </is>
      </c>
      <c r="B9" s="5" t="n">
        <v>257244</v>
      </c>
      <c r="C9" s="5" t="n">
        <v>39819</v>
      </c>
      <c r="D9" s="5" t="n">
        <v>142519</v>
      </c>
      <c r="E9" s="4" t="inlineStr">
        <is>
          <t xml:space="preserve"> </t>
        </is>
      </c>
    </row>
    <row r="10">
      <c r="A10" s="4" t="inlineStr">
        <is>
          <t>Impairment loss on goodwill</t>
        </is>
      </c>
      <c r="B10" s="5" t="n">
        <v>84730</v>
      </c>
      <c r="C10" s="5" t="n">
        <v>13115</v>
      </c>
      <c r="D10" s="5" t="n">
        <v>68723</v>
      </c>
      <c r="E10" s="4" t="inlineStr">
        <is>
          <t xml:space="preserve"> </t>
        </is>
      </c>
    </row>
    <row r="11">
      <c r="A11" s="4" t="inlineStr">
        <is>
          <t>Impairment loss on operating lease right-of-use assets</t>
        </is>
      </c>
      <c r="B11" s="5" t="n">
        <v>15575</v>
      </c>
      <c r="C11" s="5" t="n">
        <v>2411</v>
      </c>
      <c r="D11" s="5" t="n">
        <v>12772</v>
      </c>
      <c r="E11" s="4" t="inlineStr">
        <is>
          <t xml:space="preserve"> </t>
        </is>
      </c>
    </row>
    <row r="12">
      <c r="A12" s="4" t="inlineStr">
        <is>
          <t>Provision of current expected credit losses</t>
        </is>
      </c>
      <c r="B12" s="5" t="n">
        <v>7077</v>
      </c>
      <c r="C12" s="5" t="n">
        <v>1095</v>
      </c>
      <c r="D12" s="4" t="inlineStr">
        <is>
          <t xml:space="preserve"> </t>
        </is>
      </c>
      <c r="E12" s="4" t="inlineStr">
        <is>
          <t xml:space="preserve"> </t>
        </is>
      </c>
    </row>
    <row r="13">
      <c r="A13" s="4" t="inlineStr">
        <is>
          <t>Finance costs</t>
        </is>
      </c>
      <c r="B13" s="5" t="n">
        <v>15746</v>
      </c>
      <c r="C13" s="5" t="n">
        <v>2437</v>
      </c>
      <c r="D13" s="5" t="n">
        <v>15161</v>
      </c>
      <c r="E13" s="5" t="n">
        <v>19089</v>
      </c>
    </row>
    <row r="14">
      <c r="A14" s="4" t="inlineStr">
        <is>
          <t>Loss on disposal of property and equipment</t>
        </is>
      </c>
      <c r="B14" s="5" t="n">
        <v>187</v>
      </c>
      <c r="C14" s="5" t="n">
        <v>29</v>
      </c>
      <c r="D14" s="5" t="n">
        <v>438</v>
      </c>
      <c r="E14" s="5" t="n">
        <v>2945</v>
      </c>
    </row>
    <row r="15">
      <c r="A15" s="4" t="inlineStr">
        <is>
          <t>Share of equity in loss of unconsolidated affiliates</t>
        </is>
      </c>
      <c r="B15" s="5" t="n">
        <v>1218</v>
      </c>
      <c r="C15" s="5" t="n">
        <v>189</v>
      </c>
      <c r="D15" s="5" t="n">
        <v>595</v>
      </c>
      <c r="E15" s="5" t="n">
        <v>239</v>
      </c>
    </row>
    <row r="16">
      <c r="A16" s="4" t="inlineStr">
        <is>
          <t>Share-based compensation</t>
        </is>
      </c>
      <c r="B16" s="5" t="n">
        <v>1865</v>
      </c>
      <c r="C16" s="5" t="n">
        <v>289</v>
      </c>
      <c r="D16" s="5" t="n">
        <v>-10631</v>
      </c>
      <c r="E16" s="5" t="n">
        <v>51664</v>
      </c>
    </row>
    <row r="17">
      <c r="A17" s="4" t="inlineStr">
        <is>
          <t>Gain on disposal of a subsidiary</t>
        </is>
      </c>
      <c r="B17" s="4" t="inlineStr">
        <is>
          <t xml:space="preserve"> </t>
        </is>
      </c>
      <c r="C17" s="4" t="inlineStr">
        <is>
          <t xml:space="preserve"> </t>
        </is>
      </c>
      <c r="D17" s="5" t="n">
        <v>-14865</v>
      </c>
      <c r="E17" s="4" t="inlineStr">
        <is>
          <t xml:space="preserve"> </t>
        </is>
      </c>
    </row>
    <row r="18">
      <c r="A18" s="4" t="inlineStr">
        <is>
          <t>Loss on deconsolidation of Affected Entities</t>
        </is>
      </c>
      <c r="B18" s="5" t="n">
        <v>261267</v>
      </c>
      <c r="C18" s="5" t="n">
        <v>40441</v>
      </c>
      <c r="D18" s="4" t="inlineStr">
        <is>
          <t xml:space="preserve"> </t>
        </is>
      </c>
      <c r="E18" s="4" t="inlineStr">
        <is>
          <t xml:space="preserve"> </t>
        </is>
      </c>
    </row>
    <row r="19">
      <c r="A19" s="4" t="inlineStr">
        <is>
          <t>Investment income</t>
        </is>
      </c>
      <c r="B19" s="4" t="inlineStr">
        <is>
          <t xml:space="preserve"> </t>
        </is>
      </c>
      <c r="C19" s="4" t="inlineStr">
        <is>
          <t xml:space="preserve"> </t>
        </is>
      </c>
      <c r="D19" s="5" t="n">
        <v>-211</v>
      </c>
      <c r="E19" s="5" t="n">
        <v>-7373</v>
      </c>
    </row>
    <row r="20">
      <c r="A20" s="4" t="inlineStr">
        <is>
          <t>Deferred income taxes</t>
        </is>
      </c>
      <c r="B20" s="5" t="n">
        <v>-44342</v>
      </c>
      <c r="C20" s="5" t="n">
        <v>-6864</v>
      </c>
      <c r="D20" s="5" t="n">
        <v>-12971</v>
      </c>
      <c r="E20" s="5" t="n">
        <v>-4549</v>
      </c>
    </row>
    <row r="21">
      <c r="A21" s="3" t="inlineStr">
        <is>
          <t>Changes in operating assets and liabilities and other, net:</t>
        </is>
      </c>
    </row>
    <row r="22">
      <c r="A22" s="4" t="inlineStr">
        <is>
          <t>Accounts receivable</t>
        </is>
      </c>
      <c r="B22" s="5" t="n">
        <v>-37966</v>
      </c>
      <c r="C22" s="5" t="n">
        <v>-5877</v>
      </c>
      <c r="D22" s="5" t="n">
        <v>5467</v>
      </c>
      <c r="E22" s="5" t="n">
        <v>1564</v>
      </c>
    </row>
    <row r="23">
      <c r="A23" s="4" t="inlineStr">
        <is>
          <t>Inventories</t>
        </is>
      </c>
      <c r="B23" s="5" t="n">
        <v>-2736</v>
      </c>
      <c r="C23" s="5" t="n">
        <v>-424</v>
      </c>
      <c r="D23" s="5" t="n">
        <v>-1345</v>
      </c>
      <c r="E23" s="5" t="n">
        <v>-14723</v>
      </c>
    </row>
    <row r="24">
      <c r="A24" s="4" t="inlineStr">
        <is>
          <t>Amounts due from related parties</t>
        </is>
      </c>
      <c r="B24" s="5" t="n">
        <v>897</v>
      </c>
      <c r="C24" s="5" t="n">
        <v>139</v>
      </c>
      <c r="D24" s="5" t="n">
        <v>-7868</v>
      </c>
      <c r="E24" s="5" t="n">
        <v>6573</v>
      </c>
    </row>
    <row r="25">
      <c r="A25" s="4" t="inlineStr">
        <is>
          <t>Other receivables, deposits and other assets</t>
        </is>
      </c>
      <c r="B25" s="5" t="n">
        <v>5534</v>
      </c>
      <c r="C25" s="5" t="n">
        <v>858</v>
      </c>
      <c r="D25" s="5" t="n">
        <v>9973</v>
      </c>
      <c r="E25" s="5" t="n">
        <v>-10516</v>
      </c>
    </row>
    <row r="26">
      <c r="A26" s="4" t="inlineStr">
        <is>
          <t>Accounts payable</t>
        </is>
      </c>
      <c r="B26" s="5" t="n">
        <v>997</v>
      </c>
      <c r="C26" s="5" t="n">
        <v>154</v>
      </c>
      <c r="D26" s="5" t="n">
        <v>-7876</v>
      </c>
      <c r="E26" s="5" t="n">
        <v>-3477</v>
      </c>
    </row>
    <row r="27">
      <c r="A27" s="4" t="inlineStr">
        <is>
          <t>Amounts due to related parties</t>
        </is>
      </c>
      <c r="B27" s="5" t="n">
        <v>-2349</v>
      </c>
      <c r="C27" s="5" t="n">
        <v>-364</v>
      </c>
      <c r="D27" s="5" t="n">
        <v>3605</v>
      </c>
      <c r="E27" s="5" t="n">
        <v>16955</v>
      </c>
    </row>
    <row r="28">
      <c r="A28" s="4" t="inlineStr">
        <is>
          <t>Accrued expenses and other current liabilities</t>
        </is>
      </c>
      <c r="B28" s="5" t="n">
        <v>220334</v>
      </c>
      <c r="C28" s="5" t="n">
        <v>34106</v>
      </c>
      <c r="D28" s="5" t="n">
        <v>6256</v>
      </c>
      <c r="E28" s="5" t="n">
        <v>104458</v>
      </c>
    </row>
    <row r="29">
      <c r="A29" s="4" t="inlineStr">
        <is>
          <t>Contract liabilities</t>
        </is>
      </c>
      <c r="B29" s="5" t="n">
        <v>162810</v>
      </c>
      <c r="C29" s="5" t="n">
        <v>25201</v>
      </c>
      <c r="D29" s="5" t="n">
        <v>-25249</v>
      </c>
      <c r="E29" s="5" t="n">
        <v>293322</v>
      </c>
    </row>
    <row r="30">
      <c r="A30" s="4" t="inlineStr">
        <is>
          <t>Refund liabilities</t>
        </is>
      </c>
      <c r="B30" s="5" t="n">
        <v>-70712</v>
      </c>
      <c r="C30" s="5" t="n">
        <v>-10945</v>
      </c>
      <c r="D30" s="5" t="n">
        <v>23802</v>
      </c>
      <c r="E30" s="5" t="n">
        <v>6309</v>
      </c>
    </row>
    <row r="31">
      <c r="A31" s="4" t="inlineStr">
        <is>
          <t>Other assets and liabilities</t>
        </is>
      </c>
      <c r="B31" s="5" t="n">
        <v>-20677</v>
      </c>
      <c r="C31" s="5" t="n">
        <v>-3201</v>
      </c>
      <c r="D31" s="5" t="n">
        <v>30847</v>
      </c>
      <c r="E31" s="5" t="n">
        <v>18931</v>
      </c>
    </row>
    <row r="32">
      <c r="A32" s="4" t="inlineStr">
        <is>
          <t>Operating lease liabilities</t>
        </is>
      </c>
      <c r="B32" s="5" t="n">
        <v>-213827</v>
      </c>
      <c r="C32" s="5" t="n">
        <v>-33098</v>
      </c>
      <c r="D32" s="5" t="n">
        <v>-109514</v>
      </c>
      <c r="E32" s="4" t="inlineStr">
        <is>
          <t xml:space="preserve"> </t>
        </is>
      </c>
    </row>
    <row r="33">
      <c r="A33" s="4" t="inlineStr">
        <is>
          <t>Net cash provided by operating activities</t>
        </is>
      </c>
      <c r="B33" s="5" t="n">
        <v>698808</v>
      </c>
      <c r="C33" s="5" t="n">
        <v>108168</v>
      </c>
      <c r="D33" s="5" t="n">
        <v>491227</v>
      </c>
      <c r="E33" s="5" t="n">
        <v>864988</v>
      </c>
    </row>
    <row r="34">
      <c r="A34" s="3" t="inlineStr">
        <is>
          <t>Cash flows from investing activities</t>
        </is>
      </c>
    </row>
    <row r="35">
      <c r="A35" s="4" t="inlineStr">
        <is>
          <t>Purchase of short-term investments</t>
        </is>
      </c>
      <c r="B35" s="5" t="n">
        <v>-3892690</v>
      </c>
      <c r="C35" s="5" t="n">
        <v>-602546</v>
      </c>
      <c r="D35" s="5" t="n">
        <v>-2156550</v>
      </c>
      <c r="E35" s="5" t="n">
        <v>-688360</v>
      </c>
    </row>
    <row r="36">
      <c r="A36" s="4" t="inlineStr">
        <is>
          <t>Proceed from redemption of short-term investments upon maturity</t>
        </is>
      </c>
      <c r="B36" s="5" t="n">
        <v>3905707</v>
      </c>
      <c r="C36" s="5" t="n">
        <v>604562</v>
      </c>
      <c r="D36" s="5" t="n">
        <v>2390010</v>
      </c>
      <c r="E36" s="5" t="n">
        <v>669127</v>
      </c>
    </row>
    <row r="37">
      <c r="A37" s="4" t="inlineStr">
        <is>
          <t>Additions of property and equipment and intangible assets</t>
        </is>
      </c>
      <c r="B37" s="5" t="n">
        <v>-158673</v>
      </c>
      <c r="C37" s="5" t="n">
        <v>-24561</v>
      </c>
      <c r="D37" s="5" t="n">
        <v>-149763</v>
      </c>
      <c r="E37" s="5" t="n">
        <v>-155204</v>
      </c>
    </row>
    <row r="38">
      <c r="A38" s="4" t="inlineStr">
        <is>
          <t>Proceeds from sale of property and equipment</t>
        </is>
      </c>
      <c r="B38" s="5" t="n">
        <v>2189</v>
      </c>
      <c r="C38" s="5" t="n">
        <v>339</v>
      </c>
      <c r="D38" s="5" t="n">
        <v>1539</v>
      </c>
      <c r="E38" s="5" t="n">
        <v>1552</v>
      </c>
    </row>
    <row r="39">
      <c r="A39" s="4" t="inlineStr">
        <is>
          <t>Acquisition of subsidiaries, net of cash acquired of RMB 185,106, RMB 41,413 and RMB 164 in 2019, 2020 and 2021, respectively</t>
        </is>
      </c>
      <c r="B39" s="5" t="n">
        <v>-1755</v>
      </c>
      <c r="C39" s="5" t="n">
        <v>-272</v>
      </c>
      <c r="D39" s="5" t="n">
        <v>5179</v>
      </c>
      <c r="E39" s="5" t="n">
        <v>-1721123</v>
      </c>
    </row>
    <row r="40">
      <c r="A40" s="4" t="inlineStr">
        <is>
          <t>Payment for acquisition deposits</t>
        </is>
      </c>
      <c r="B40" s="4" t="inlineStr">
        <is>
          <t xml:space="preserve"> </t>
        </is>
      </c>
      <c r="C40" s="4" t="inlineStr">
        <is>
          <t xml:space="preserve"> </t>
        </is>
      </c>
      <c r="D40" s="4" t="inlineStr">
        <is>
          <t xml:space="preserve"> </t>
        </is>
      </c>
      <c r="E40" s="5" t="n">
        <v>-338585</v>
      </c>
    </row>
    <row r="41">
      <c r="A41" s="4" t="inlineStr">
        <is>
          <t>Payment for an equity method investment</t>
        </is>
      </c>
      <c r="B41" s="5" t="n">
        <v>-1134</v>
      </c>
      <c r="C41" s="5" t="n">
        <v>-176</v>
      </c>
      <c r="D41" s="5" t="n">
        <v>-42000</v>
      </c>
      <c r="E41" s="5" t="n">
        <v>-10000</v>
      </c>
    </row>
    <row r="42">
      <c r="A42" s="4" t="inlineStr">
        <is>
          <t>Disposal of a subsidiary, net of cash disposed of RMB nil ,RMB 6,192, RMB nil in 2019, 2020 and 2021, respectively</t>
        </is>
      </c>
      <c r="B42" s="4" t="inlineStr">
        <is>
          <t xml:space="preserve"> </t>
        </is>
      </c>
      <c r="C42" s="4" t="inlineStr">
        <is>
          <t xml:space="preserve"> </t>
        </is>
      </c>
      <c r="D42" s="5" t="n">
        <v>24152</v>
      </c>
      <c r="E42" s="4" t="inlineStr">
        <is>
          <t xml:space="preserve"> </t>
        </is>
      </c>
    </row>
    <row r="43">
      <c r="A43" s="4" t="inlineStr">
        <is>
          <t>Net cash outflow from loss of control of Affected Entities</t>
        </is>
      </c>
      <c r="B43" s="5" t="n">
        <v>-2912290</v>
      </c>
      <c r="C43" s="5" t="n">
        <v>-450791</v>
      </c>
      <c r="D43" s="4" t="inlineStr">
        <is>
          <t xml:space="preserve"> </t>
        </is>
      </c>
      <c r="E43" s="4" t="inlineStr">
        <is>
          <t xml:space="preserve"> </t>
        </is>
      </c>
    </row>
    <row r="44">
      <c r="A44" s="4" t="inlineStr">
        <is>
          <t>Purchase of long-term investments</t>
        </is>
      </c>
      <c r="B44" s="5" t="n">
        <v>-21890</v>
      </c>
      <c r="C44" s="5" t="n">
        <v>-3388</v>
      </c>
      <c r="D44" s="4" t="inlineStr">
        <is>
          <t xml:space="preserve"> </t>
        </is>
      </c>
      <c r="E44" s="5" t="n">
        <v>-13416</v>
      </c>
    </row>
    <row r="45">
      <c r="A45" s="4" t="inlineStr">
        <is>
          <t>Proceed from long-term investment</t>
        </is>
      </c>
      <c r="B45" s="5" t="n">
        <v>1500</v>
      </c>
      <c r="C45" s="5" t="n">
        <v>232</v>
      </c>
      <c r="D45" s="4" t="inlineStr">
        <is>
          <t xml:space="preserve"> </t>
        </is>
      </c>
      <c r="E45" s="4" t="inlineStr">
        <is>
          <t xml:space="preserve"> </t>
        </is>
      </c>
    </row>
    <row r="46">
      <c r="A46" s="4" t="inlineStr">
        <is>
          <t>Net cash (used in)/provided by investing activities</t>
        </is>
      </c>
      <c r="B46" s="5" t="n">
        <v>-3079036</v>
      </c>
      <c r="C46" s="5" t="n">
        <v>-476601</v>
      </c>
      <c r="D46" s="5" t="n">
        <v>72567</v>
      </c>
      <c r="E46" s="5" t="n">
        <v>-2256009</v>
      </c>
    </row>
    <row r="47">
      <c r="A47" s="3" t="inlineStr">
        <is>
          <t>Cash flows from financing activities</t>
        </is>
      </c>
    </row>
    <row r="48">
      <c r="A48" s="4" t="inlineStr">
        <is>
          <t>Advances from related parties</t>
        </is>
      </c>
      <c r="B48" s="4" t="inlineStr">
        <is>
          <t xml:space="preserve"> </t>
        </is>
      </c>
      <c r="C48" s="4" t="inlineStr">
        <is>
          <t xml:space="preserve"> </t>
        </is>
      </c>
      <c r="D48" s="4" t="inlineStr">
        <is>
          <t xml:space="preserve"> </t>
        </is>
      </c>
      <c r="E48" s="5" t="n">
        <v>694751</v>
      </c>
    </row>
    <row r="49">
      <c r="A49" s="4" t="inlineStr">
        <is>
          <t>Payments for purchase of non-controlling interest</t>
        </is>
      </c>
      <c r="B49" s="5" t="n">
        <v>-16670</v>
      </c>
      <c r="C49" s="5" t="n">
        <v>-2580</v>
      </c>
      <c r="D49" s="4" t="inlineStr">
        <is>
          <t xml:space="preserve"> </t>
        </is>
      </c>
      <c r="E49" s="4" t="inlineStr">
        <is>
          <t xml:space="preserve"> </t>
        </is>
      </c>
    </row>
    <row r="50">
      <c r="A50" s="4" t="inlineStr">
        <is>
          <t>Repayments for advances from related parties</t>
        </is>
      </c>
      <c r="B50" s="4" t="inlineStr">
        <is>
          <t xml:space="preserve"> </t>
        </is>
      </c>
      <c r="C50" s="4" t="inlineStr">
        <is>
          <t xml:space="preserve"> </t>
        </is>
      </c>
      <c r="D50" s="5" t="n">
        <v>-8732</v>
      </c>
      <c r="E50" s="5" t="n">
        <v>-694751</v>
      </c>
    </row>
    <row r="51">
      <c r="A51" s="4" t="inlineStr">
        <is>
          <t>Repurchase of ordinary shares</t>
        </is>
      </c>
      <c r="B51" s="5" t="n">
        <v>-24628</v>
      </c>
      <c r="C51" s="5" t="n">
        <v>-3812</v>
      </c>
      <c r="D51" s="5" t="n">
        <v>-56058</v>
      </c>
      <c r="E51" s="5" t="n">
        <v>-417149</v>
      </c>
    </row>
    <row r="52">
      <c r="A52" s="4" t="inlineStr">
        <is>
          <t>Dividend to shareholders</t>
        </is>
      </c>
      <c r="B52" s="5" t="n">
        <v>-92554</v>
      </c>
      <c r="C52" s="5" t="n">
        <v>-14327</v>
      </c>
      <c r="D52" s="5" t="n">
        <v>-184238</v>
      </c>
      <c r="E52" s="4" t="inlineStr">
        <is>
          <t xml:space="preserve"> </t>
        </is>
      </c>
    </row>
    <row r="53">
      <c r="A53" s="4" t="inlineStr">
        <is>
          <t>Dividend to non-controlling interests</t>
        </is>
      </c>
      <c r="B53" s="5" t="n">
        <v>-17697</v>
      </c>
      <c r="C53" s="5" t="n">
        <v>-2739</v>
      </c>
      <c r="D53" s="5" t="n">
        <v>-3104</v>
      </c>
      <c r="E53" s="4" t="inlineStr">
        <is>
          <t xml:space="preserve"> </t>
        </is>
      </c>
    </row>
    <row r="54">
      <c r="A54" s="4" t="inlineStr">
        <is>
          <t>Proceeds from bank loan</t>
        </is>
      </c>
      <c r="B54" s="5" t="n">
        <v>1047188</v>
      </c>
      <c r="C54" s="5" t="n">
        <v>162093</v>
      </c>
      <c r="D54" s="5" t="n">
        <v>1016219</v>
      </c>
      <c r="E54" s="5" t="n">
        <v>50000</v>
      </c>
    </row>
    <row r="55">
      <c r="A55" s="4" t="inlineStr">
        <is>
          <t>Repayment for bank loan</t>
        </is>
      </c>
      <c r="B55" s="5" t="n">
        <v>-1228550</v>
      </c>
      <c r="C55" s="5" t="n">
        <v>-190166</v>
      </c>
      <c r="D55" s="5" t="n">
        <v>-50000</v>
      </c>
      <c r="E55" s="5" t="n">
        <v>-50021</v>
      </c>
    </row>
    <row r="56">
      <c r="A56" s="4" t="inlineStr">
        <is>
          <t>Proceeds from issuance of bonds</t>
        </is>
      </c>
      <c r="E56" s="5" t="n">
        <v>2069160</v>
      </c>
    </row>
    <row r="57">
      <c r="A57" s="4" t="inlineStr">
        <is>
          <t>Issuance cost of bonds</t>
        </is>
      </c>
      <c r="E57" s="5" t="n">
        <v>-32971</v>
      </c>
    </row>
    <row r="58">
      <c r="A58" s="4" t="inlineStr">
        <is>
          <t>Repurchase of bonds</t>
        </is>
      </c>
      <c r="B58" s="5" t="n">
        <v>-80174</v>
      </c>
      <c r="C58" s="5" t="n">
        <v>-12410</v>
      </c>
      <c r="D58" s="5" t="n">
        <v>-10659</v>
      </c>
    </row>
    <row r="59">
      <c r="A59" s="4" t="inlineStr">
        <is>
          <t>Capital injection from non-controlling interests</t>
        </is>
      </c>
      <c r="B59" s="5" t="n">
        <v>1370</v>
      </c>
      <c r="C59" s="5" t="n">
        <v>212</v>
      </c>
      <c r="D59" s="5" t="n">
        <v>2650</v>
      </c>
      <c r="E59" s="5" t="n">
        <v>500</v>
      </c>
    </row>
    <row r="60">
      <c r="A60" s="4" t="inlineStr">
        <is>
          <t>Proceeds on exercise of stock options</t>
        </is>
      </c>
      <c r="B60" s="4" t="inlineStr">
        <is>
          <t xml:space="preserve"> </t>
        </is>
      </c>
      <c r="C60" s="4" t="inlineStr">
        <is>
          <t xml:space="preserve"> </t>
        </is>
      </c>
      <c r="D60" s="4" t="inlineStr">
        <is>
          <t xml:space="preserve"> </t>
        </is>
      </c>
      <c r="E60" s="5" t="n">
        <v>858</v>
      </c>
    </row>
    <row r="61">
      <c r="A61" s="4" t="inlineStr">
        <is>
          <t>Payment for acquisition of Hangzhou Impression</t>
        </is>
      </c>
      <c r="B61" s="4" t="inlineStr">
        <is>
          <t xml:space="preserve"> </t>
        </is>
      </c>
      <c r="C61" s="4" t="inlineStr">
        <is>
          <t xml:space="preserve"> </t>
        </is>
      </c>
      <c r="D61" s="4" t="inlineStr">
        <is>
          <t xml:space="preserve"> </t>
        </is>
      </c>
      <c r="E61" s="5" t="n">
        <v>-21000</v>
      </c>
    </row>
    <row r="62">
      <c r="A62" s="4" t="inlineStr">
        <is>
          <t>Payment for acquisition of Chengdu Yinzhe</t>
        </is>
      </c>
      <c r="B62" s="5" t="n">
        <v>-22579</v>
      </c>
      <c r="C62" s="5" t="n">
        <v>-3495</v>
      </c>
      <c r="D62" s="5" t="n">
        <v>-30375</v>
      </c>
      <c r="E62" s="5" t="n">
        <v>-30375</v>
      </c>
    </row>
    <row r="63">
      <c r="A63" s="4" t="inlineStr">
        <is>
          <t>Payment for acquisition of Xinqiao Group</t>
        </is>
      </c>
      <c r="B63" s="4" t="inlineStr">
        <is>
          <t xml:space="preserve"> </t>
        </is>
      </c>
      <c r="C63" s="4" t="inlineStr">
        <is>
          <t xml:space="preserve"> </t>
        </is>
      </c>
      <c r="D63" s="4" t="inlineStr">
        <is>
          <t xml:space="preserve"> </t>
        </is>
      </c>
      <c r="E63" s="5" t="n">
        <v>-89469</v>
      </c>
    </row>
    <row r="64">
      <c r="A64" s="4" t="inlineStr">
        <is>
          <t>Payment for acquisition of Linstitute</t>
        </is>
      </c>
      <c r="B64" s="5" t="n">
        <v>-12240</v>
      </c>
      <c r="C64" s="5" t="n">
        <v>-1895</v>
      </c>
      <c r="D64" s="4" t="inlineStr">
        <is>
          <t xml:space="preserve"> </t>
        </is>
      </c>
      <c r="E64" s="4" t="inlineStr">
        <is>
          <t xml:space="preserve"> </t>
        </is>
      </c>
    </row>
    <row r="65">
      <c r="A65" s="4" t="inlineStr">
        <is>
          <t>Net cash provided by/(used in) financing activities</t>
        </is>
      </c>
      <c r="B65" s="5" t="n">
        <v>-446534</v>
      </c>
      <c r="C65" s="5" t="n">
        <v>-69119</v>
      </c>
      <c r="D65" s="5" t="n">
        <v>675703</v>
      </c>
      <c r="E65" s="5" t="n">
        <v>1479533</v>
      </c>
    </row>
    <row r="66">
      <c r="A66" s="4" t="inlineStr">
        <is>
          <t>Net increase/(decrease) in cash and cash equivalents, and restricted cash</t>
        </is>
      </c>
      <c r="B66" s="5" t="n">
        <v>-2826762</v>
      </c>
      <c r="C66" s="5" t="n">
        <v>-437552</v>
      </c>
      <c r="D66" s="5" t="n">
        <v>1239497</v>
      </c>
      <c r="E66" s="5" t="n">
        <v>88512</v>
      </c>
    </row>
    <row r="67">
      <c r="A67" s="4" t="inlineStr">
        <is>
          <t>Cash and cash equivalents and restricted cash at beginning of the year</t>
        </is>
      </c>
      <c r="B67" s="5" t="n">
        <v>4423937</v>
      </c>
      <c r="C67" s="5" t="n">
        <v>684778</v>
      </c>
      <c r="D67" s="5" t="n">
        <v>3265014</v>
      </c>
      <c r="E67" s="5" t="n">
        <v>3164081</v>
      </c>
    </row>
    <row r="68">
      <c r="A68" s="4" t="inlineStr">
        <is>
          <t>Effect of exchange rate changes on cash and cash equivalents and restricted cash</t>
        </is>
      </c>
      <c r="B68" s="5" t="n">
        <v>-82012</v>
      </c>
      <c r="C68" s="5" t="n">
        <v>-12696</v>
      </c>
      <c r="D68" s="5" t="n">
        <v>-80574</v>
      </c>
      <c r="E68" s="5" t="n">
        <v>12421</v>
      </c>
    </row>
    <row r="69">
      <c r="A69" s="4" t="inlineStr">
        <is>
          <t>Cash and cash equivalents and restricted cash at end of the year</t>
        </is>
      </c>
      <c r="B69" s="5" t="n">
        <v>1515163</v>
      </c>
      <c r="C69" s="5" t="n">
        <v>234530</v>
      </c>
      <c r="D69" s="5" t="n">
        <v>4423937</v>
      </c>
      <c r="E69" s="5" t="n">
        <v>3265014</v>
      </c>
    </row>
    <row r="70">
      <c r="A70" s="3" t="inlineStr">
        <is>
          <t>Supplemental disclosure of cash flow information:</t>
        </is>
      </c>
    </row>
    <row r="71">
      <c r="A71" s="4" t="inlineStr">
        <is>
          <t>Income tax paid</t>
        </is>
      </c>
      <c r="B71" s="5" t="n">
        <v>68602</v>
      </c>
      <c r="C71" s="5" t="n">
        <v>10619</v>
      </c>
      <c r="D71" s="5" t="n">
        <v>67869</v>
      </c>
      <c r="E71" s="5" t="n">
        <v>56472</v>
      </c>
    </row>
    <row r="72">
      <c r="A72" s="3" t="inlineStr">
        <is>
          <t>Non-cash investing activities:</t>
        </is>
      </c>
    </row>
    <row r="73">
      <c r="A73" s="4" t="inlineStr">
        <is>
          <t>Acquisition of subsidiaries</t>
        </is>
      </c>
      <c r="B73" s="4" t="inlineStr">
        <is>
          <t xml:space="preserve"> </t>
        </is>
      </c>
      <c r="C73" s="4" t="inlineStr">
        <is>
          <t xml:space="preserve"> </t>
        </is>
      </c>
      <c r="D73" s="5" t="n">
        <v>38416</v>
      </c>
      <c r="E73" s="5" t="n">
        <v>49238</v>
      </c>
    </row>
    <row r="74">
      <c r="A74" s="4" t="inlineStr">
        <is>
          <t>Accounts payable balance for acquisition of property and equipment</t>
        </is>
      </c>
      <c r="B74" s="5" t="n">
        <v>-14668</v>
      </c>
      <c r="C74" s="5" t="n">
        <v>-1904</v>
      </c>
      <c r="D74" s="5" t="n">
        <v>-13038</v>
      </c>
      <c r="E74" s="5" t="n">
        <v>-8738</v>
      </c>
    </row>
    <row r="75">
      <c r="A75" s="4" t="inlineStr">
        <is>
          <t>Amounts due to related parties balance for acquisition of property and equipment</t>
        </is>
      </c>
      <c r="B75" s="5" t="n">
        <v>-19519</v>
      </c>
      <c r="C75" s="5" t="n">
        <v>-2270</v>
      </c>
      <c r="D75" s="5" t="n">
        <v>-15545</v>
      </c>
      <c r="E75" s="5" t="n">
        <v>-16909</v>
      </c>
    </row>
    <row r="76">
      <c r="A76" s="4" t="inlineStr">
        <is>
          <t>Right-of-use assets obtained in exchange for the new operating lease liabilities (Note 14)</t>
        </is>
      </c>
      <c r="B76" s="5" t="n">
        <v>228123</v>
      </c>
      <c r="C76" s="5" t="n">
        <v>11063</v>
      </c>
      <c r="D76" s="5" t="n">
        <v>75752</v>
      </c>
      <c r="E76" s="4" t="inlineStr">
        <is>
          <t xml:space="preserve"> </t>
        </is>
      </c>
    </row>
    <row r="77">
      <c r="A77" s="4" t="inlineStr">
        <is>
          <t>Decrease of Right-of-use assets for early termination</t>
        </is>
      </c>
      <c r="B77" s="6" t="n">
        <v>14415</v>
      </c>
      <c r="C77" s="7" t="n">
        <v>2047</v>
      </c>
      <c r="D77" s="6" t="n">
        <v>14019</v>
      </c>
      <c r="E77"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 (Details) ¥ in Thousands, £ in Thousands</t>
        </is>
      </c>
      <c r="B1" s="2" t="inlineStr">
        <is>
          <t>1 Months Ended</t>
        </is>
      </c>
      <c r="C1" s="2" t="inlineStr">
        <is>
          <t>12 Months Ended</t>
        </is>
      </c>
    </row>
    <row r="2">
      <c r="B2" s="2" t="inlineStr">
        <is>
          <t>Dec. 31, 2021CNY (¥)</t>
        </is>
      </c>
      <c r="C2" s="2" t="inlineStr">
        <is>
          <t>Aug. 31, 2021CNY (¥)</t>
        </is>
      </c>
      <c r="D2" s="2" t="inlineStr">
        <is>
          <t>Aug. 31, 2020CNY (¥)</t>
        </is>
      </c>
      <c r="E2" s="2" t="inlineStr">
        <is>
          <t>Jan. 31, 2021CNY (¥)</t>
        </is>
      </c>
      <c r="F2" s="2" t="inlineStr">
        <is>
          <t>Aug. 31, 2020GBP (£)</t>
        </is>
      </c>
      <c r="G2" s="2" t="inlineStr">
        <is>
          <t>Sep. 02, 2019CNY (¥)</t>
        </is>
      </c>
      <c r="H2" s="2" t="inlineStr">
        <is>
          <t>Sep. 02, 2019GBP (£)</t>
        </is>
      </c>
    </row>
    <row r="3">
      <c r="A3" s="3" t="inlineStr">
        <is>
          <t>Business Combination (Details) [Line Items]</t>
        </is>
      </c>
    </row>
    <row r="4">
      <c r="A4" s="4" t="inlineStr">
        <is>
          <t>Equity interest</t>
        </is>
      </c>
      <c r="D4" s="4" t="inlineStr">
        <is>
          <t>100.00%</t>
        </is>
      </c>
      <c r="F4" s="4" t="inlineStr">
        <is>
          <t>100.00%</t>
        </is>
      </c>
    </row>
    <row r="5">
      <c r="A5" s="4" t="inlineStr">
        <is>
          <t>Unpaid years</t>
        </is>
      </c>
      <c r="C5" s="4" t="inlineStr">
        <is>
          <t>1 year 9 months</t>
        </is>
      </c>
    </row>
    <row r="6">
      <c r="A6" s="4" t="inlineStr">
        <is>
          <t>Non-controlling interests</t>
        </is>
      </c>
      <c r="D6" s="6" t="n">
        <v>27583</v>
      </c>
    </row>
    <row r="7">
      <c r="A7" s="4" t="inlineStr">
        <is>
          <t>Cash consideration</t>
        </is>
      </c>
      <c r="C7" s="6" t="n">
        <v>12240</v>
      </c>
      <c r="D7" s="5" t="n">
        <v>5500</v>
      </c>
    </row>
    <row r="8">
      <c r="A8" s="4" t="inlineStr">
        <is>
          <t>Unpaid amount</t>
        </is>
      </c>
      <c r="C8" s="6" t="n">
        <v>5535</v>
      </c>
    </row>
    <row r="9">
      <c r="A9" s="4" t="inlineStr">
        <is>
          <t>STM and BIC [Member]</t>
        </is>
      </c>
    </row>
    <row r="10">
      <c r="A10" s="3" t="inlineStr">
        <is>
          <t>Business Combination (Details) [Line Items]</t>
        </is>
      </c>
    </row>
    <row r="11">
      <c r="A11" s="4" t="inlineStr">
        <is>
          <t>Equity interest</t>
        </is>
      </c>
      <c r="C11" s="4" t="inlineStr">
        <is>
          <t>100.00%</t>
        </is>
      </c>
      <c r="G11" s="4" t="inlineStr">
        <is>
          <t>100.00%</t>
        </is>
      </c>
      <c r="H11" s="4" t="inlineStr">
        <is>
          <t>100.00%</t>
        </is>
      </c>
    </row>
    <row r="12">
      <c r="A12" s="4" t="inlineStr">
        <is>
          <t>Total amount</t>
        </is>
      </c>
      <c r="G12" s="6" t="n">
        <v>352699</v>
      </c>
      <c r="H12" s="14" t="n">
        <v>40730</v>
      </c>
    </row>
    <row r="13">
      <c r="A13" s="4" t="inlineStr">
        <is>
          <t>Deposit amount</t>
        </is>
      </c>
      <c r="D13" s="6" t="n">
        <v>333348</v>
      </c>
      <c r="F13" s="14" t="n">
        <v>38310</v>
      </c>
    </row>
    <row r="14">
      <c r="A14" s="4" t="inlineStr">
        <is>
          <t>Shanghai Huodai Business Information Consulting Co., Ltd [Member]</t>
        </is>
      </c>
    </row>
    <row r="15">
      <c r="A15" s="3" t="inlineStr">
        <is>
          <t>Business Combination (Details) [Line Items]</t>
        </is>
      </c>
    </row>
    <row r="16">
      <c r="A16" s="4" t="inlineStr">
        <is>
          <t>Equity interest</t>
        </is>
      </c>
      <c r="D16" s="4" t="inlineStr">
        <is>
          <t>51.00%</t>
        </is>
      </c>
      <c r="F16" s="4" t="inlineStr">
        <is>
          <t>51.00%</t>
        </is>
      </c>
    </row>
    <row r="17">
      <c r="A17" s="4" t="inlineStr">
        <is>
          <t>Total amount</t>
        </is>
      </c>
      <c r="D17" s="6" t="n">
        <v>28709</v>
      </c>
    </row>
    <row r="18">
      <c r="A18" s="4" t="inlineStr">
        <is>
          <t>Unpaid amount</t>
        </is>
      </c>
      <c r="D18" s="6" t="n">
        <v>16469</v>
      </c>
    </row>
    <row r="19">
      <c r="A19" s="4" t="inlineStr">
        <is>
          <t>Unpaid years</t>
        </is>
      </c>
      <c r="D19" s="4" t="inlineStr">
        <is>
          <t>2 years 9 months</t>
        </is>
      </c>
    </row>
    <row r="20">
      <c r="A20" s="4" t="inlineStr">
        <is>
          <t>Goodwill</t>
        </is>
      </c>
      <c r="D20" s="6" t="n">
        <v>47799</v>
      </c>
    </row>
    <row r="21">
      <c r="A21" s="4" t="inlineStr">
        <is>
          <t>Equity interest</t>
        </is>
      </c>
      <c r="D21" s="4" t="inlineStr">
        <is>
          <t>29.00%</t>
        </is>
      </c>
      <c r="F21" s="4" t="inlineStr">
        <is>
          <t>29.00%</t>
        </is>
      </c>
    </row>
    <row r="22">
      <c r="A22" s="4" t="inlineStr">
        <is>
          <t>Jiangxi Leti Camp Education Technology Co., Ltd. (“Leti”) [Member]</t>
        </is>
      </c>
    </row>
    <row r="23">
      <c r="A23" s="3" t="inlineStr">
        <is>
          <t>Business Combination (Details) [Line Items]</t>
        </is>
      </c>
    </row>
    <row r="24">
      <c r="A24" s="4" t="inlineStr">
        <is>
          <t>Equity interest</t>
        </is>
      </c>
      <c r="E24" s="4" t="inlineStr">
        <is>
          <t>60.00%</t>
        </is>
      </c>
    </row>
    <row r="25">
      <c r="A25" s="4" t="inlineStr">
        <is>
          <t>Total amount</t>
        </is>
      </c>
      <c r="E25" s="6" t="n">
        <v>26026</v>
      </c>
    </row>
    <row r="26">
      <c r="A26" s="4" t="inlineStr">
        <is>
          <t>Unpaid years</t>
        </is>
      </c>
      <c r="C26" s="4" t="inlineStr">
        <is>
          <t>3 years 3 months</t>
        </is>
      </c>
    </row>
    <row r="27">
      <c r="A27" s="4" t="inlineStr">
        <is>
          <t>Goodwill</t>
        </is>
      </c>
      <c r="C27" s="6" t="n">
        <v>20874</v>
      </c>
    </row>
    <row r="28">
      <c r="A28" s="4" t="inlineStr">
        <is>
          <t>Non-controlling interests</t>
        </is>
      </c>
      <c r="C28" s="5" t="n">
        <v>18012</v>
      </c>
    </row>
    <row r="29">
      <c r="A29" s="4" t="inlineStr">
        <is>
          <t>Cash consideration</t>
        </is>
      </c>
      <c r="B29" s="6" t="n">
        <v>7500</v>
      </c>
    </row>
    <row r="30">
      <c r="A30" s="4" t="inlineStr">
        <is>
          <t>Unpaid amount</t>
        </is>
      </c>
      <c r="C30" s="5" t="n">
        <v>26026</v>
      </c>
    </row>
    <row r="31">
      <c r="A31" s="4" t="inlineStr">
        <is>
          <t>Intangible assets</t>
        </is>
      </c>
      <c r="C31" s="6" t="n">
        <v>9000</v>
      </c>
    </row>
  </sheetData>
  <mergeCells count="3">
    <mergeCell ref="A1:A2"/>
    <mergeCell ref="C1:D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purchase price allocation - STM and BIC [Member] ¥ in Thousands</t>
        </is>
      </c>
      <c r="B1" s="2" t="inlineStr">
        <is>
          <t>12 Months Ended</t>
        </is>
      </c>
    </row>
    <row r="2">
      <c r="B2" s="2" t="inlineStr">
        <is>
          <t>Aug. 31, 2021CNY (¥)</t>
        </is>
      </c>
    </row>
    <row r="3">
      <c r="A3" s="3" t="inlineStr">
        <is>
          <t>Business Acquisition [Line Items]</t>
        </is>
      </c>
    </row>
    <row r="4">
      <c r="A4" s="4" t="inlineStr">
        <is>
          <t>Cash and cash equivalents</t>
        </is>
      </c>
      <c r="B4" s="6" t="n">
        <v>18076</v>
      </c>
    </row>
    <row r="5">
      <c r="A5" s="4" t="inlineStr">
        <is>
          <t>Account receivable, net</t>
        </is>
      </c>
      <c r="B5" s="5" t="n">
        <v>737</v>
      </c>
    </row>
    <row r="6">
      <c r="A6" s="4" t="inlineStr">
        <is>
          <t>Other current assets</t>
        </is>
      </c>
      <c r="B6" s="5" t="n">
        <v>21474</v>
      </c>
    </row>
    <row r="7">
      <c r="A7" s="4" t="inlineStr">
        <is>
          <t>Property and equipment, net</t>
        </is>
      </c>
      <c r="B7" s="5" t="n">
        <v>149635</v>
      </c>
    </row>
    <row r="8">
      <c r="A8" s="3" t="inlineStr">
        <is>
          <t>Intangible assets</t>
        </is>
      </c>
    </row>
    <row r="9">
      <c r="A9" s="4" t="inlineStr">
        <is>
          <t>Brand name</t>
        </is>
      </c>
      <c r="B9" s="6" t="n">
        <v>45063</v>
      </c>
    </row>
    <row r="10">
      <c r="A10" s="4" t="inlineStr">
        <is>
          <t>Amortization period, Brand name</t>
        </is>
      </c>
      <c r="B10" s="4" t="inlineStr">
        <is>
          <t>Indefinite</t>
        </is>
      </c>
    </row>
    <row r="11">
      <c r="A11" s="4" t="inlineStr">
        <is>
          <t>Student base</t>
        </is>
      </c>
      <c r="B11" s="6" t="n">
        <v>5509</v>
      </c>
    </row>
    <row r="12">
      <c r="A12" s="4" t="inlineStr">
        <is>
          <t>Amortization period, Student base</t>
        </is>
      </c>
      <c r="B12" s="4" t="inlineStr">
        <is>
          <t>7 years</t>
        </is>
      </c>
    </row>
    <row r="13">
      <c r="A13" s="4" t="inlineStr">
        <is>
          <t>Goodwill</t>
        </is>
      </c>
      <c r="B13" s="6" t="n">
        <v>161831</v>
      </c>
    </row>
    <row r="14">
      <c r="A14" s="4" t="inlineStr">
        <is>
          <t>Other current liabilities</t>
        </is>
      </c>
      <c r="B14" s="5" t="n">
        <v>-8232</v>
      </c>
    </row>
    <row r="15">
      <c r="A15" s="4" t="inlineStr">
        <is>
          <t>Contract liabilities</t>
        </is>
      </c>
      <c r="B15" s="5" t="n">
        <v>-32324</v>
      </c>
    </row>
    <row r="16">
      <c r="A16" s="4" t="inlineStr">
        <is>
          <t>Deferred tax liabilities</t>
        </is>
      </c>
      <c r="B16" s="5" t="n">
        <v>-9070</v>
      </c>
    </row>
    <row r="17">
      <c r="A17" s="4" t="inlineStr">
        <is>
          <t>Total consideration and value to be allocated to net assets</t>
        </is>
      </c>
      <c r="B17" s="6" t="n">
        <v>352699</v>
      </c>
    </row>
    <row r="18">
      <c r="A18" s="4" t="inlineStr">
        <is>
          <t>Minimum [Member]</t>
        </is>
      </c>
    </row>
    <row r="19">
      <c r="A19" s="3" t="inlineStr">
        <is>
          <t>Business Acquisition [Line Items]</t>
        </is>
      </c>
    </row>
    <row r="20">
      <c r="A20" s="4" t="inlineStr">
        <is>
          <t>Amortization period, Property and equipment, net</t>
        </is>
      </c>
      <c r="B20" s="4" t="inlineStr">
        <is>
          <t>4 years</t>
        </is>
      </c>
    </row>
    <row r="21">
      <c r="A21" s="4" t="inlineStr">
        <is>
          <t>Maximum [Member]</t>
        </is>
      </c>
    </row>
    <row r="22">
      <c r="A22" s="3" t="inlineStr">
        <is>
          <t>Business Acquisition [Line Items]</t>
        </is>
      </c>
    </row>
    <row r="23">
      <c r="A23" s="4" t="inlineStr">
        <is>
          <t>Amortization period, Property and equipment, net</t>
        </is>
      </c>
      <c r="B23" s="4" t="inlineStr">
        <is>
          <t>5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Details) - ​Schedule of pro forma information - CNY (¥) ¥ in Thousands</t>
        </is>
      </c>
      <c r="B1" s="2" t="inlineStr">
        <is>
          <t>12 Months Ended</t>
        </is>
      </c>
    </row>
    <row r="2">
      <c r="B2" s="2" t="inlineStr">
        <is>
          <t>Aug. 31, 2021</t>
        </is>
      </c>
      <c r="C2" s="2" t="inlineStr">
        <is>
          <t>Aug. 31, 2020</t>
        </is>
      </c>
      <c r="D2" s="2" t="inlineStr">
        <is>
          <t>Aug. 31, 2019</t>
        </is>
      </c>
    </row>
    <row r="3">
      <c r="A3" s="3" t="inlineStr">
        <is>
          <t>Business Combination (Details) - ​Schedule of pro forma information [Line Items]</t>
        </is>
      </c>
    </row>
    <row r="4">
      <c r="A4" s="4" t="inlineStr">
        <is>
          <t>Pro forma revenue from continuing operations</t>
        </is>
      </c>
      <c r="B4" s="6" t="n">
        <v>1406147</v>
      </c>
      <c r="C4" s="6" t="n">
        <v>1514453</v>
      </c>
      <c r="D4" s="6" t="n">
        <v>1484485</v>
      </c>
    </row>
    <row r="5">
      <c r="A5" s="4" t="inlineStr">
        <is>
          <t>Pro forma operating income from continuing operations</t>
        </is>
      </c>
      <c r="B5" s="5" t="n">
        <v>390843</v>
      </c>
      <c r="C5" s="5" t="n">
        <v>127726</v>
      </c>
      <c r="D5" s="5" t="n">
        <v>270151</v>
      </c>
    </row>
    <row r="6">
      <c r="A6" s="4" t="inlineStr">
        <is>
          <t>Pro forma net income/(loss) attributable to the Group</t>
        </is>
      </c>
      <c r="B6" s="6" t="n">
        <v>-53253</v>
      </c>
      <c r="C6" s="5" t="n">
        <v>163949</v>
      </c>
      <c r="D6" s="6" t="n">
        <v>316898</v>
      </c>
    </row>
    <row r="7">
      <c r="A7" s="4" t="inlineStr">
        <is>
          <t>Pro Forma [Member]</t>
        </is>
      </c>
    </row>
    <row r="8">
      <c r="A8" s="3" t="inlineStr">
        <is>
          <t>Business Combination (Details) - ​Schedule of pro forma information [Line Items]</t>
        </is>
      </c>
    </row>
    <row r="9">
      <c r="A9" s="4" t="inlineStr">
        <is>
          <t>Pro forma revenue from continuing operations</t>
        </is>
      </c>
      <c r="C9" s="5" t="n">
        <v>1476347</v>
      </c>
    </row>
    <row r="10">
      <c r="A10" s="4" t="inlineStr">
        <is>
          <t>Pro forma operating income from continuing operations</t>
        </is>
      </c>
      <c r="C10" s="5" t="n">
        <v>417138</v>
      </c>
    </row>
    <row r="11">
      <c r="A11" s="4" t="inlineStr">
        <is>
          <t>Pro forma net income/(loss) attributable to the Group</t>
        </is>
      </c>
      <c r="C11" s="6" t="n">
        <v>16442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Short-Term Investments (Details) ¥ in Thousands, $ in Thousands</t>
        </is>
      </c>
      <c r="B1" s="2" t="inlineStr">
        <is>
          <t>12 Months Ended</t>
        </is>
      </c>
    </row>
    <row r="2">
      <c r="B2" s="2" t="inlineStr">
        <is>
          <t>Aug. 31, 2021CNY (¥)</t>
        </is>
      </c>
      <c r="C2" s="2" t="inlineStr">
        <is>
          <t>Aug. 31, 2020CNY (¥)</t>
        </is>
      </c>
      <c r="D2" s="2" t="inlineStr">
        <is>
          <t>Aug. 31, 2020USD ($)</t>
        </is>
      </c>
    </row>
    <row r="3">
      <c r="A3" s="3" t="inlineStr">
        <is>
          <t>Short-Term Investments (Details) [Line Items]</t>
        </is>
      </c>
    </row>
    <row r="4">
      <c r="A4" s="4" t="inlineStr">
        <is>
          <t>Aggregate notional amount</t>
        </is>
      </c>
      <c r="C4" s="6" t="n">
        <v>13695</v>
      </c>
      <c r="D4" s="7" t="n">
        <v>2000</v>
      </c>
    </row>
    <row r="5">
      <c r="A5" s="4" t="inlineStr">
        <is>
          <t>Usd Global Medium Term Note [Member]</t>
        </is>
      </c>
    </row>
    <row r="6">
      <c r="A6" s="3" t="inlineStr">
        <is>
          <t>Short-Term Investments (Details) [Line Items]</t>
        </is>
      </c>
    </row>
    <row r="7">
      <c r="A7" s="4" t="inlineStr">
        <is>
          <t>Investment income</t>
        </is>
      </c>
      <c r="B7" s="6" t="n">
        <v>19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Other Receivables, Deposits and Other Assets (Details)</t>
        </is>
      </c>
      <c r="B1" s="2" t="inlineStr">
        <is>
          <t>12 Months Ended</t>
        </is>
      </c>
    </row>
    <row r="2">
      <c r="B2" s="2" t="inlineStr">
        <is>
          <t>Aug. 31, 2021CNY (¥)</t>
        </is>
      </c>
      <c r="C2" s="2" t="inlineStr">
        <is>
          <t>Dec. 31, 2022USD ($)</t>
        </is>
      </c>
      <c r="D2" s="2" t="inlineStr">
        <is>
          <t>Aug. 31, 2020CNY (¥)</t>
        </is>
      </c>
      <c r="E2" s="2" t="inlineStr">
        <is>
          <t>Aug. 31, 2020USD ($)</t>
        </is>
      </c>
    </row>
    <row r="3">
      <c r="A3" s="3" t="inlineStr">
        <is>
          <t>Disclosure Text Block Supplement [Abstract]</t>
        </is>
      </c>
    </row>
    <row r="4">
      <c r="A4" s="4" t="inlineStr">
        <is>
          <t>Other receivables</t>
        </is>
      </c>
      <c r="D4" s="6" t="n">
        <v>59648</v>
      </c>
      <c r="E4" s="7" t="n">
        <v>8711</v>
      </c>
    </row>
    <row r="5">
      <c r="A5" s="4" t="inlineStr">
        <is>
          <t>Principal amount repaid (in Dollars) | $</t>
        </is>
      </c>
      <c r="C5" s="7" t="n">
        <v>8711</v>
      </c>
    </row>
    <row r="6">
      <c r="A6" s="4" t="inlineStr">
        <is>
          <t>Interest rate</t>
        </is>
      </c>
      <c r="B6" s="4" t="inlineStr">
        <is>
          <t>9.00%</t>
        </is>
      </c>
    </row>
    <row r="7">
      <c r="A7" s="4" t="inlineStr">
        <is>
          <t>Interest income</t>
        </is>
      </c>
      <c r="B7" s="6" t="n">
        <v>5319</v>
      </c>
    </row>
    <row r="8">
      <c r="A8" s="4" t="inlineStr">
        <is>
          <t>Interest receivable</t>
        </is>
      </c>
      <c r="B8" s="6" t="n">
        <v>2262</v>
      </c>
    </row>
    <row r="9">
      <c r="A9" s="4" t="inlineStr">
        <is>
          <t>Rental prepayment leases</t>
        </is>
      </c>
      <c r="B9" s="4" t="inlineStr">
        <is>
          <t>12 months</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Receivables, Deposits and Other Assets (Details) - ​Schedule of other receivables, deposits and other assets - CNY (¥) ¥ in Thousands</t>
        </is>
      </c>
      <c r="C1" s="2" t="inlineStr">
        <is>
          <t>Aug. 31, 2021</t>
        </is>
      </c>
      <c r="D1" s="2" t="inlineStr">
        <is>
          <t>Aug. 31, 2020</t>
        </is>
      </c>
    </row>
    <row r="2">
      <c r="A2" s="3" t="inlineStr">
        <is>
          <t>​Schedule of other receivables, deposits and other assets [Abstract]</t>
        </is>
      </c>
    </row>
    <row r="3">
      <c r="A3" s="4" t="inlineStr">
        <is>
          <t>Other receivables from third parties</t>
        </is>
      </c>
      <c r="B3" s="4" t="inlineStr">
        <is>
          <t>[1]</t>
        </is>
      </c>
      <c r="C3" s="6" t="n">
        <v>9026</v>
      </c>
      <c r="D3" s="6" t="n">
        <v>68910</v>
      </c>
    </row>
    <row r="4">
      <c r="A4" s="4" t="inlineStr">
        <is>
          <t>Advances to employees</t>
        </is>
      </c>
      <c r="C4" s="5" t="n">
        <v>5089</v>
      </c>
      <c r="D4" s="5" t="n">
        <v>9407</v>
      </c>
    </row>
    <row r="5">
      <c r="A5" s="4" t="inlineStr">
        <is>
          <t>Deposits</t>
        </is>
      </c>
      <c r="C5" s="5" t="n">
        <v>11656</v>
      </c>
      <c r="D5" s="5" t="n">
        <v>15421</v>
      </c>
    </row>
    <row r="6">
      <c r="A6" s="4" t="inlineStr">
        <is>
          <t>Interest receivable</t>
        </is>
      </c>
      <c r="C6" s="5" t="n">
        <v>2262</v>
      </c>
      <c r="D6" s="5" t="n">
        <v>4517</v>
      </c>
    </row>
    <row r="7">
      <c r="A7" s="4" t="inlineStr">
        <is>
          <t>Prepaid tax and deductible value-added tax-in</t>
        </is>
      </c>
      <c r="C7" s="5" t="n">
        <v>7733</v>
      </c>
      <c r="D7" s="5" t="n">
        <v>6442</v>
      </c>
    </row>
    <row r="8">
      <c r="A8" s="4" t="inlineStr">
        <is>
          <t>Rental prepayment</t>
        </is>
      </c>
      <c r="B8" s="4" t="inlineStr">
        <is>
          <t>[2]</t>
        </is>
      </c>
      <c r="C8" s="5" t="n">
        <v>3085</v>
      </c>
      <c r="D8" s="5" t="n">
        <v>6375</v>
      </c>
    </row>
    <row r="9">
      <c r="A9" s="4" t="inlineStr">
        <is>
          <t>Prepayment for suppliers</t>
        </is>
      </c>
      <c r="C9" s="5" t="n">
        <v>34979</v>
      </c>
      <c r="D9" s="5" t="n">
        <v>40713</v>
      </c>
    </row>
    <row r="10">
      <c r="A10" s="4" t="inlineStr">
        <is>
          <t>Others</t>
        </is>
      </c>
      <c r="C10" s="5" t="n">
        <v>8086</v>
      </c>
      <c r="D10" s="5" t="n">
        <v>14430</v>
      </c>
    </row>
    <row r="11">
      <c r="A11" s="4" t="inlineStr">
        <is>
          <t>Total other receivables, deposits and other assets</t>
        </is>
      </c>
      <c r="C11" s="5" t="n">
        <v>81916</v>
      </c>
      <c r="D11" s="5" t="n">
        <v>166215</v>
      </c>
    </row>
    <row r="12">
      <c r="A12" s="4" t="inlineStr">
        <is>
          <t>Less: allowance for other receivables</t>
        </is>
      </c>
      <c r="C12" s="5" t="n">
        <v>-797</v>
      </c>
      <c r="D12" s="4" t="inlineStr">
        <is>
          <t xml:space="preserve"> </t>
        </is>
      </c>
    </row>
    <row r="13">
      <c r="A13" s="4" t="inlineStr">
        <is>
          <t>Total</t>
        </is>
      </c>
      <c r="C13" s="6" t="n">
        <v>81119</v>
      </c>
      <c r="D13" s="6" t="n">
        <v>166215</v>
      </c>
    </row>
    <row r="14"/>
    <row r="15">
      <c r="A15" s="4" t="inlineStr">
        <is>
          <t>[1]</t>
        </is>
      </c>
      <c r="B15" s="4" t="inlineStr">
        <is>
          <t xml:space="preserve">Other receivables from third parties mainly includes USD 8,711(approximately RMB 59,648) deposit paid for acquisition of equity interest of an US education group as of August 31, 2020. The acquisition was terminated in fiscal year 2020, and the deposit paid was subsequently turned into a promissory note issued the Company to the . promissory note principal amount of USD 8,711 . As of August 31, 2021, it was recorded as other non-current asset on consolidated balance In fiscal year 2021, the </t>
        </is>
      </c>
    </row>
    <row r="16">
      <c r="A16" s="4" t="inlineStr">
        <is>
          <t>[2]</t>
        </is>
      </c>
      <c r="B16" s="4" t="inlineStr">
        <is>
          <t>Rental prepayment represents the prepayment of rent related to leases less than 12 months.</t>
        </is>
      </c>
    </row>
  </sheetData>
  <mergeCells count="4">
    <mergeCell ref="A1:B1"/>
    <mergeCell ref="A14:C14"/>
    <mergeCell ref="B15:C15"/>
    <mergeCell ref="B16:C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CNY (¥) ¥ in Thousands</t>
        </is>
      </c>
      <c r="B1" s="2" t="inlineStr">
        <is>
          <t>12 Months Ended</t>
        </is>
      </c>
    </row>
    <row r="2">
      <c r="B2" s="2" t="inlineStr">
        <is>
          <t>Aug. 31, 2021</t>
        </is>
      </c>
      <c r="C2" s="2" t="inlineStr">
        <is>
          <t>Aug. 31, 2020</t>
        </is>
      </c>
      <c r="D2" s="2" t="inlineStr">
        <is>
          <t>Aug. 31, 2019</t>
        </is>
      </c>
    </row>
    <row r="3">
      <c r="A3" s="3" t="inlineStr">
        <is>
          <t>Property and Equipment, Net (Details) [Line Items]</t>
        </is>
      </c>
    </row>
    <row r="4">
      <c r="A4" s="4" t="inlineStr">
        <is>
          <t>Depreciation expenses</t>
        </is>
      </c>
      <c r="B4" s="6" t="n">
        <v>188831</v>
      </c>
      <c r="C4" s="6" t="n">
        <v>153850</v>
      </c>
      <c r="D4" s="6" t="n">
        <v>106107</v>
      </c>
    </row>
    <row r="5">
      <c r="A5" s="4" t="inlineStr">
        <is>
          <t>Discontinued Operations [Member]</t>
        </is>
      </c>
    </row>
    <row r="6">
      <c r="A6" s="3" t="inlineStr">
        <is>
          <t>Property and Equipment, Net (Details) [Line Items]</t>
        </is>
      </c>
    </row>
    <row r="7">
      <c r="A7" s="4" t="inlineStr">
        <is>
          <t>Depreciation expenses</t>
        </is>
      </c>
      <c r="B7" s="6" t="n">
        <v>66126</v>
      </c>
      <c r="C7" s="6" t="n">
        <v>62441</v>
      </c>
      <c r="D7" s="6" t="n">
        <v>611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Details) - ​Schedule of property and equipment, Net ¥ in Thousands, $ in Thousands</t>
        </is>
      </c>
      <c r="B1" s="2" t="inlineStr">
        <is>
          <t>Aug. 31, 2021CNY (¥)</t>
        </is>
      </c>
      <c r="C1" s="2" t="inlineStr">
        <is>
          <t>Aug. 31, 2021USD ($)</t>
        </is>
      </c>
      <c r="D1" s="2" t="inlineStr">
        <is>
          <t>Aug. 31, 2020CNY (¥)</t>
        </is>
      </c>
    </row>
    <row r="2">
      <c r="A2" s="3" t="inlineStr">
        <is>
          <t>Property, Plant and Equipment [Line Items]</t>
        </is>
      </c>
    </row>
    <row r="3">
      <c r="A3" s="4" t="inlineStr">
        <is>
          <t>Less: accumulated depreciation</t>
        </is>
      </c>
      <c r="B3" s="6" t="n">
        <v>-469011</v>
      </c>
      <c r="D3" s="6" t="n">
        <v>-373975</v>
      </c>
    </row>
    <row r="4">
      <c r="A4" s="4" t="inlineStr">
        <is>
          <t>Construction in progress</t>
        </is>
      </c>
      <c r="B4" s="5" t="n">
        <v>34523</v>
      </c>
      <c r="D4" s="5" t="n">
        <v>24617</v>
      </c>
    </row>
    <row r="5">
      <c r="A5" s="4" t="inlineStr">
        <is>
          <t>Property and equipment, net</t>
        </is>
      </c>
      <c r="B5" s="5" t="n">
        <v>519452</v>
      </c>
      <c r="C5" s="7" t="n">
        <v>80406</v>
      </c>
      <c r="D5" s="5" t="n">
        <v>557528</v>
      </c>
    </row>
    <row r="6">
      <c r="A6" s="4" t="inlineStr">
        <is>
          <t>Building [Member]</t>
        </is>
      </c>
    </row>
    <row r="7">
      <c r="A7" s="3" t="inlineStr">
        <is>
          <t>Property, Plant and Equipment [Line Items]</t>
        </is>
      </c>
    </row>
    <row r="8">
      <c r="A8" s="4" t="inlineStr">
        <is>
          <t>Property and equipment, gross</t>
        </is>
      </c>
      <c r="B8" s="5" t="n">
        <v>298260</v>
      </c>
      <c r="D8" s="5" t="n">
        <v>306058</v>
      </c>
    </row>
    <row r="9">
      <c r="A9" s="4" t="inlineStr">
        <is>
          <t>Leasehold Improvements [Member]</t>
        </is>
      </c>
    </row>
    <row r="10">
      <c r="A10" s="3" t="inlineStr">
        <is>
          <t>Property, Plant and Equipment [Line Items]</t>
        </is>
      </c>
    </row>
    <row r="11">
      <c r="A11" s="4" t="inlineStr">
        <is>
          <t>Property and equipment, gross</t>
        </is>
      </c>
      <c r="B11" s="5" t="n">
        <v>362341</v>
      </c>
      <c r="D11" s="5" t="n">
        <v>324655</v>
      </c>
    </row>
    <row r="12">
      <c r="A12" s="4" t="inlineStr">
        <is>
          <t>Motor vehicles [Member]</t>
        </is>
      </c>
    </row>
    <row r="13">
      <c r="A13" s="3" t="inlineStr">
        <is>
          <t>Property, Plant and Equipment [Line Items]</t>
        </is>
      </c>
    </row>
    <row r="14">
      <c r="A14" s="4" t="inlineStr">
        <is>
          <t>Property and equipment, gross</t>
        </is>
      </c>
      <c r="B14" s="5" t="n">
        <v>1526</v>
      </c>
      <c r="D14" s="5" t="n">
        <v>518</v>
      </c>
    </row>
    <row r="15">
      <c r="A15" s="4" t="inlineStr">
        <is>
          <t>Electronic equipment [Member]</t>
        </is>
      </c>
    </row>
    <row r="16">
      <c r="A16" s="3" t="inlineStr">
        <is>
          <t>Property, Plant and Equipment [Line Items]</t>
        </is>
      </c>
    </row>
    <row r="17">
      <c r="A17" s="4" t="inlineStr">
        <is>
          <t>Property and equipment, gross</t>
        </is>
      </c>
      <c r="B17" s="5" t="n">
        <v>55304</v>
      </c>
      <c r="D17" s="5" t="n">
        <v>50674</v>
      </c>
    </row>
    <row r="18">
      <c r="A18" s="4" t="inlineStr">
        <is>
          <t>Office Equipment [Member]</t>
        </is>
      </c>
    </row>
    <row r="19">
      <c r="A19" s="3" t="inlineStr">
        <is>
          <t>Property, Plant and Equipment [Line Items]</t>
        </is>
      </c>
    </row>
    <row r="20">
      <c r="A20" s="4" t="inlineStr">
        <is>
          <t>Property and equipment, gross</t>
        </is>
      </c>
      <c r="B20" s="5" t="n">
        <v>123161</v>
      </c>
      <c r="D20" s="5" t="n">
        <v>121113</v>
      </c>
    </row>
    <row r="21">
      <c r="A21" s="4" t="inlineStr">
        <is>
          <t>Furniture and other equipment [Member]</t>
        </is>
      </c>
    </row>
    <row r="22">
      <c r="A22" s="3" t="inlineStr">
        <is>
          <t>Property, Plant and Equipment [Line Items]</t>
        </is>
      </c>
    </row>
    <row r="23">
      <c r="A23" s="4" t="inlineStr">
        <is>
          <t>Property and equipment, gross</t>
        </is>
      </c>
      <c r="B23" s="5" t="n">
        <v>56342</v>
      </c>
      <c r="D23" s="5" t="n">
        <v>47269</v>
      </c>
    </row>
    <row r="24">
      <c r="A24" s="4" t="inlineStr">
        <is>
          <t>Other [Member]</t>
        </is>
      </c>
    </row>
    <row r="25">
      <c r="A25" s="3" t="inlineStr">
        <is>
          <t>Property, Plant and Equipment [Line Items]</t>
        </is>
      </c>
    </row>
    <row r="26">
      <c r="A26" s="4" t="inlineStr">
        <is>
          <t>Property and equipment, gross</t>
        </is>
      </c>
      <c r="B26" s="6" t="n">
        <v>57006</v>
      </c>
      <c r="D26" s="6" t="n">
        <v>565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CNY (¥) ¥ in Thousands</t>
        </is>
      </c>
      <c r="B1" s="2" t="inlineStr">
        <is>
          <t>12 Months Ended</t>
        </is>
      </c>
    </row>
    <row r="2">
      <c r="B2" s="2" t="inlineStr">
        <is>
          <t>Aug. 31, 2021</t>
        </is>
      </c>
      <c r="C2" s="2" t="inlineStr">
        <is>
          <t>Aug. 31, 2020</t>
        </is>
      </c>
      <c r="D2" s="2" t="inlineStr">
        <is>
          <t>Aug. 31, 2019</t>
        </is>
      </c>
    </row>
    <row r="3">
      <c r="A3" s="3" t="inlineStr">
        <is>
          <t>Intangible Assets, Net (Details) [Line Items]</t>
        </is>
      </c>
    </row>
    <row r="4">
      <c r="A4" s="4" t="inlineStr">
        <is>
          <t>Amortization expenses intangible assets</t>
        </is>
      </c>
      <c r="B4" s="6" t="n">
        <v>30781</v>
      </c>
      <c r="C4" s="6" t="n">
        <v>41447</v>
      </c>
      <c r="D4" s="6" t="n">
        <v>23355</v>
      </c>
    </row>
    <row r="5">
      <c r="A5" s="4" t="inlineStr">
        <is>
          <t>Estimated amortization expenses for next twelve months</t>
        </is>
      </c>
      <c r="B5" s="5" t="n">
        <v>16034</v>
      </c>
    </row>
    <row r="6">
      <c r="A6" s="4" t="inlineStr">
        <is>
          <t>Estimated amortization expenses for year two</t>
        </is>
      </c>
      <c r="B6" s="5" t="n">
        <v>14875</v>
      </c>
    </row>
    <row r="7">
      <c r="A7" s="4" t="inlineStr">
        <is>
          <t>Estimated amortization expenses for year three</t>
        </is>
      </c>
      <c r="B7" s="5" t="n">
        <v>13680</v>
      </c>
    </row>
    <row r="8">
      <c r="A8" s="4" t="inlineStr">
        <is>
          <t>Estimated amortization expenses for year four</t>
        </is>
      </c>
      <c r="B8" s="5" t="n">
        <v>11382</v>
      </c>
    </row>
    <row r="9">
      <c r="A9" s="4" t="inlineStr">
        <is>
          <t>Estimated amortization expenses for year five</t>
        </is>
      </c>
      <c r="B9" s="5" t="n">
        <v>8067</v>
      </c>
    </row>
    <row r="10">
      <c r="A10" s="4" t="inlineStr">
        <is>
          <t>Estimated amortization expenses thereafter</t>
        </is>
      </c>
      <c r="B10" s="5" t="n">
        <v>22995</v>
      </c>
    </row>
    <row r="11">
      <c r="A11" s="4" t="inlineStr">
        <is>
          <t>Discontinued Operations [Member]</t>
        </is>
      </c>
    </row>
    <row r="12">
      <c r="A12" s="3" t="inlineStr">
        <is>
          <t>Intangible Assets, Net (Details) [Line Items]</t>
        </is>
      </c>
    </row>
    <row r="13">
      <c r="A13" s="4" t="inlineStr">
        <is>
          <t>Amortization expenses intangible assets</t>
        </is>
      </c>
      <c r="B13" s="6" t="n">
        <v>14639</v>
      </c>
      <c r="C13" s="6" t="n">
        <v>14696</v>
      </c>
      <c r="D13" s="6" t="n">
        <v>91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63" customWidth="1" min="2" max="2"/>
    <col width="21" customWidth="1" min="3" max="3"/>
    <col width="21" customWidth="1" min="4" max="4"/>
    <col width="21" customWidth="1" min="5" max="5"/>
  </cols>
  <sheetData>
    <row r="1">
      <c r="A1" s="1" t="inlineStr">
        <is>
          <t>Intangible Assets, Net (Details) - Schedule of ​intangible assets, net ¥ in Thousands, $ in Thousands</t>
        </is>
      </c>
      <c r="C1" s="2" t="inlineStr">
        <is>
          <t>Aug. 31, 2021CNY (¥)</t>
        </is>
      </c>
      <c r="D1" s="2" t="inlineStr">
        <is>
          <t>Aug. 31, 2021USD ($)</t>
        </is>
      </c>
      <c r="E1" s="2" t="inlineStr">
        <is>
          <t>Aug. 31, 2020CNY (¥)</t>
        </is>
      </c>
    </row>
    <row r="2">
      <c r="A2" s="3" t="inlineStr">
        <is>
          <t>Brand names</t>
        </is>
      </c>
    </row>
    <row r="3">
      <c r="A3" s="4" t="inlineStr">
        <is>
          <t>Total costs</t>
        </is>
      </c>
      <c r="C3" s="6" t="n">
        <v>550856</v>
      </c>
      <c r="E3" s="6" t="n">
        <v>553884</v>
      </c>
    </row>
    <row r="4">
      <c r="A4" s="4" t="inlineStr">
        <is>
          <t>Less: accumulated amortization</t>
        </is>
      </c>
      <c r="C4" s="5" t="n">
        <v>-65034</v>
      </c>
      <c r="E4" s="5" t="n">
        <v>-49369</v>
      </c>
    </row>
    <row r="5">
      <c r="A5" s="4" t="inlineStr">
        <is>
          <t>Intangible assets, net</t>
        </is>
      </c>
      <c r="C5" s="5" t="n">
        <v>485822</v>
      </c>
      <c r="D5" s="7" t="n">
        <v>75200</v>
      </c>
      <c r="E5" s="5" t="n">
        <v>504515</v>
      </c>
    </row>
    <row r="6">
      <c r="A6" s="4" t="inlineStr">
        <is>
          <t>with indefinite lives [Member]</t>
        </is>
      </c>
    </row>
    <row r="7">
      <c r="A7" s="3" t="inlineStr">
        <is>
          <t>Brand names</t>
        </is>
      </c>
    </row>
    <row r="8">
      <c r="A8" s="4" t="inlineStr">
        <is>
          <t>Intangible assets with indefinite lives</t>
        </is>
      </c>
      <c r="C8" s="5" t="n">
        <v>398789</v>
      </c>
      <c r="E8" s="5" t="n">
        <v>411240</v>
      </c>
    </row>
    <row r="9">
      <c r="A9" s="4" t="inlineStr">
        <is>
          <t>With definite lives [Member]</t>
        </is>
      </c>
    </row>
    <row r="10">
      <c r="A10" s="3" t="inlineStr">
        <is>
          <t>Brand names</t>
        </is>
      </c>
    </row>
    <row r="11">
      <c r="A11" s="4" t="inlineStr">
        <is>
          <t>Intangible assets with indefinite lives</t>
        </is>
      </c>
      <c r="C11" s="5" t="n">
        <v>50486</v>
      </c>
      <c r="E11" s="5" t="n">
        <v>50486</v>
      </c>
    </row>
    <row r="12">
      <c r="A12" s="4" t="inlineStr">
        <is>
          <t>Trademarks [Member]</t>
        </is>
      </c>
    </row>
    <row r="13">
      <c r="A13" s="3" t="inlineStr">
        <is>
          <t>Brand names</t>
        </is>
      </c>
    </row>
    <row r="14">
      <c r="A14" s="4" t="inlineStr">
        <is>
          <t>Intangible assets with indefinite lives</t>
        </is>
      </c>
      <c r="C14" s="5" t="n">
        <v>39016</v>
      </c>
      <c r="E14" s="5" t="n">
        <v>32016</v>
      </c>
    </row>
    <row r="15">
      <c r="A15" s="4" t="inlineStr">
        <is>
          <t>Non-Compete Agreements [Member]</t>
        </is>
      </c>
    </row>
    <row r="16">
      <c r="A16" s="3" t="inlineStr">
        <is>
          <t>Brand names</t>
        </is>
      </c>
    </row>
    <row r="17">
      <c r="A17" s="4" t="inlineStr">
        <is>
          <t>Intangible assets with indefinite lives</t>
        </is>
      </c>
      <c r="C17" s="5" t="n">
        <v>29800</v>
      </c>
      <c r="E17" s="5" t="n">
        <v>27800</v>
      </c>
    </row>
    <row r="18">
      <c r="A18" s="4" t="inlineStr">
        <is>
          <t>Student base [Member]</t>
        </is>
      </c>
    </row>
    <row r="19">
      <c r="A19" s="3" t="inlineStr">
        <is>
          <t>Brand names</t>
        </is>
      </c>
    </row>
    <row r="20">
      <c r="A20" s="4" t="inlineStr">
        <is>
          <t>Intangible assets with indefinite lives</t>
        </is>
      </c>
      <c r="C20" s="5" t="n">
        <v>22451</v>
      </c>
      <c r="E20" s="5" t="n">
        <v>23152</v>
      </c>
    </row>
    <row r="21">
      <c r="A21" s="4" t="inlineStr">
        <is>
          <t>Other [Member]</t>
        </is>
      </c>
    </row>
    <row r="22">
      <c r="A22" s="3" t="inlineStr">
        <is>
          <t>Brand names</t>
        </is>
      </c>
    </row>
    <row r="23">
      <c r="A23" s="4" t="inlineStr">
        <is>
          <t>Intangible assets with indefinite lives</t>
        </is>
      </c>
      <c r="B23" s="4" t="inlineStr">
        <is>
          <t>[1]</t>
        </is>
      </c>
      <c r="C23" s="6" t="n">
        <v>10314</v>
      </c>
      <c r="E23" s="6" t="n">
        <v>9190</v>
      </c>
    </row>
    <row r="24"/>
    <row r="25">
      <c r="A25" s="4" t="inlineStr">
        <is>
          <t>[1]</t>
        </is>
      </c>
      <c r="B25" s="4" t="inlineStr">
        <is>
          <t>Others include core curriculum, software, backlog
and license.</t>
        </is>
      </c>
    </row>
  </sheetData>
  <mergeCells count="3">
    <mergeCell ref="A1:B1"/>
    <mergeCell ref="A24:D24"/>
    <mergeCell ref="B25:D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CNY (¥) ¥ in Thousands</t>
        </is>
      </c>
      <c r="B1" s="2" t="inlineStr">
        <is>
          <t>12 Months Ended</t>
        </is>
      </c>
    </row>
    <row r="2">
      <c r="B2" s="2" t="inlineStr">
        <is>
          <t>Aug. 31, 2021</t>
        </is>
      </c>
      <c r="C2" s="2" t="inlineStr">
        <is>
          <t>Aug. 31, 2020</t>
        </is>
      </c>
      <c r="D2" s="2" t="inlineStr">
        <is>
          <t>Aug. 31, 2019</t>
        </is>
      </c>
    </row>
    <row r="3">
      <c r="A3" s="3" t="inlineStr">
        <is>
          <t>Statement of Cash Flows [Abstract]</t>
        </is>
      </c>
    </row>
    <row r="4">
      <c r="A4" s="4" t="inlineStr">
        <is>
          <t>Acquisition of subsidiaries, cash acquired</t>
        </is>
      </c>
      <c r="B4" s="6" t="n">
        <v>185106</v>
      </c>
      <c r="C4" s="6" t="n">
        <v>41413</v>
      </c>
      <c r="D4" s="6" t="n">
        <v>164</v>
      </c>
    </row>
    <row r="5">
      <c r="A5" s="4" t="inlineStr">
        <is>
          <t>Disposal of a subsidiary, net cash disposed</t>
        </is>
      </c>
      <c r="B5" s="4" t="inlineStr">
        <is>
          <t xml:space="preserve"> </t>
        </is>
      </c>
      <c r="C5" s="6" t="n">
        <v>6192</v>
      </c>
      <c r="D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Long-Term Investments (Details) ¥ in Thousands</t>
        </is>
      </c>
      <c r="B1" s="2" t="inlineStr">
        <is>
          <t>Jun. 01, 2020CNY (¥)</t>
        </is>
      </c>
      <c r="C1" s="2" t="inlineStr">
        <is>
          <t>Aug. 31, 2021CNY (¥)</t>
        </is>
      </c>
      <c r="D1" s="2" t="inlineStr">
        <is>
          <t>Aug. 31, 2021USD ($)</t>
        </is>
      </c>
      <c r="E1" s="2" t="inlineStr">
        <is>
          <t>Aug. 31, 2020CNY (¥)</t>
        </is>
      </c>
      <c r="F1" s="2" t="inlineStr">
        <is>
          <t>Aug. 31, 2019CNY (¥)</t>
        </is>
      </c>
      <c r="G1" s="2" t="inlineStr">
        <is>
          <t>Aug. 31, 2018</t>
        </is>
      </c>
      <c r="H1" s="2" t="inlineStr">
        <is>
          <t>Mar. 31, 2021CNY (¥)</t>
        </is>
      </c>
    </row>
    <row r="2">
      <c r="A2" s="3" t="inlineStr">
        <is>
          <t>Long-Term Investments (Details) [Line Items]</t>
        </is>
      </c>
    </row>
    <row r="3">
      <c r="A3" s="4" t="inlineStr">
        <is>
          <t>Total committed capital</t>
        </is>
      </c>
      <c r="B3" s="6" t="n">
        <v>1270000</v>
      </c>
    </row>
    <row r="4">
      <c r="A4" s="4" t="inlineStr">
        <is>
          <t>Invested</t>
        </is>
      </c>
      <c r="C4" s="6" t="n">
        <v>75443</v>
      </c>
      <c r="E4" s="6" t="n">
        <v>55137</v>
      </c>
    </row>
    <row r="5">
      <c r="A5" s="4" t="inlineStr">
        <is>
          <t>Equity interest percentage</t>
        </is>
      </c>
      <c r="C5" s="4" t="inlineStr">
        <is>
          <t>19.84%</t>
        </is>
      </c>
      <c r="D5" s="4" t="inlineStr">
        <is>
          <t>19.84%</t>
        </is>
      </c>
      <c r="F5" s="4" t="inlineStr">
        <is>
          <t>25.00%</t>
        </is>
      </c>
      <c r="G5" s="4" t="inlineStr">
        <is>
          <t>30.00%</t>
        </is>
      </c>
    </row>
    <row r="6">
      <c r="A6" s="4" t="inlineStr">
        <is>
          <t>Loss</t>
        </is>
      </c>
      <c r="C6" s="6" t="n">
        <v>-1018</v>
      </c>
      <c r="D6" s="7" t="n">
        <v>-158000</v>
      </c>
      <c r="E6" s="5" t="n">
        <v>-595</v>
      </c>
      <c r="F6" s="6" t="n">
        <v>-239</v>
      </c>
    </row>
    <row r="7">
      <c r="A7" s="4" t="inlineStr">
        <is>
          <t>Cash consideration</t>
        </is>
      </c>
      <c r="F7" s="5" t="n">
        <v>10000</v>
      </c>
    </row>
    <row r="8">
      <c r="A8" s="4" t="inlineStr">
        <is>
          <t>Carrying amount (in Dollars) | $</t>
        </is>
      </c>
      <c r="D8" s="7" t="n">
        <v>1500</v>
      </c>
    </row>
    <row r="9">
      <c r="A9" s="4" t="inlineStr">
        <is>
          <t>BOTO [Member]</t>
        </is>
      </c>
    </row>
    <row r="10">
      <c r="A10" s="3" t="inlineStr">
        <is>
          <t>Long-Term Investments (Details) [Line Items]</t>
        </is>
      </c>
    </row>
    <row r="11">
      <c r="A11" s="4" t="inlineStr">
        <is>
          <t>Loss</t>
        </is>
      </c>
      <c r="C11" s="5" t="n">
        <v>4</v>
      </c>
      <c r="E11" s="5" t="n">
        <v>15</v>
      </c>
      <c r="F11" s="5" t="n">
        <v>21</v>
      </c>
    </row>
    <row r="12">
      <c r="A12" s="4" t="inlineStr">
        <is>
          <t>Beijing Cloud Apply Co., Ltd. [Member]</t>
        </is>
      </c>
    </row>
    <row r="13">
      <c r="A13" s="3" t="inlineStr">
        <is>
          <t>Long-Term Investments (Details) [Line Items]</t>
        </is>
      </c>
    </row>
    <row r="14">
      <c r="A14" s="4" t="inlineStr">
        <is>
          <t>Equity interest percentage</t>
        </is>
      </c>
      <c r="G14" s="4" t="inlineStr">
        <is>
          <t>46.00%</t>
        </is>
      </c>
    </row>
    <row r="15">
      <c r="A15" s="4" t="inlineStr">
        <is>
          <t>Loss</t>
        </is>
      </c>
      <c r="C15" s="5" t="n">
        <v>16</v>
      </c>
      <c r="E15" s="6" t="n">
        <v>53</v>
      </c>
    </row>
    <row r="16">
      <c r="A16" s="4" t="inlineStr">
        <is>
          <t>Sanli Foundation Education Limited [Member]</t>
        </is>
      </c>
    </row>
    <row r="17">
      <c r="A17" s="3" t="inlineStr">
        <is>
          <t>Long-Term Investments (Details) [Line Items]</t>
        </is>
      </c>
    </row>
    <row r="18">
      <c r="A18" s="4" t="inlineStr">
        <is>
          <t>Equity interest percentage</t>
        </is>
      </c>
      <c r="E18" s="4" t="inlineStr">
        <is>
          <t>50.00%</t>
        </is>
      </c>
    </row>
    <row r="19">
      <c r="A19" s="4" t="inlineStr">
        <is>
          <t>Loss</t>
        </is>
      </c>
      <c r="F19" s="5" t="n">
        <v>32</v>
      </c>
    </row>
    <row r="20">
      <c r="A20" s="4" t="inlineStr">
        <is>
          <t>Shanghai Yurong culture and Art Co., Ltd. [Member]</t>
        </is>
      </c>
    </row>
    <row r="21">
      <c r="A21" s="3" t="inlineStr">
        <is>
          <t>Long-Term Investments (Details) [Line Items]</t>
        </is>
      </c>
    </row>
    <row r="22">
      <c r="A22" s="4" t="inlineStr">
        <is>
          <t>Invested</t>
        </is>
      </c>
      <c r="C22" s="6" t="n">
        <v>21951</v>
      </c>
    </row>
    <row r="23">
      <c r="A23" s="4" t="inlineStr">
        <is>
          <t>Equity interest percentage</t>
        </is>
      </c>
      <c r="C23" s="4" t="inlineStr">
        <is>
          <t>18.00%</t>
        </is>
      </c>
      <c r="D23" s="4" t="inlineStr">
        <is>
          <t>18.00%</t>
        </is>
      </c>
    </row>
    <row r="24">
      <c r="A24" s="4" t="inlineStr">
        <is>
          <t>Chengdu Qingjiao Education Technology Co. [Member]</t>
        </is>
      </c>
    </row>
    <row r="25">
      <c r="A25" s="3" t="inlineStr">
        <is>
          <t>Long-Term Investments (Details) [Line Items]</t>
        </is>
      </c>
    </row>
    <row r="26">
      <c r="A26" s="4" t="inlineStr">
        <is>
          <t>Equity interest percentage</t>
        </is>
      </c>
      <c r="C26" s="4" t="inlineStr">
        <is>
          <t>10.00%</t>
        </is>
      </c>
      <c r="D26" s="4" t="inlineStr">
        <is>
          <t>10.00%</t>
        </is>
      </c>
    </row>
    <row r="27">
      <c r="A27" s="4" t="inlineStr">
        <is>
          <t>Startcamp [Member]</t>
        </is>
      </c>
    </row>
    <row r="28">
      <c r="A28" s="3" t="inlineStr">
        <is>
          <t>Long-Term Investments (Details) [Line Items]</t>
        </is>
      </c>
    </row>
    <row r="29">
      <c r="A29" s="4" t="inlineStr">
        <is>
          <t>Loss</t>
        </is>
      </c>
      <c r="C29" s="6" t="n">
        <v>998</v>
      </c>
      <c r="E29" s="6" t="n">
        <v>539</v>
      </c>
      <c r="F29" s="6" t="n">
        <v>99</v>
      </c>
    </row>
    <row r="30">
      <c r="A30" s="4" t="inlineStr">
        <is>
          <t>Gaoze Partnership [Member]</t>
        </is>
      </c>
    </row>
    <row r="31">
      <c r="A31" s="3" t="inlineStr">
        <is>
          <t>Long-Term Investments (Details) [Line Items]</t>
        </is>
      </c>
    </row>
    <row r="32">
      <c r="A32" s="4" t="inlineStr">
        <is>
          <t>Invested</t>
        </is>
      </c>
      <c r="E32" s="5" t="n">
        <v>42000</v>
      </c>
      <c r="H32" s="6" t="n">
        <v>1134</v>
      </c>
    </row>
    <row r="33">
      <c r="A33" s="4" t="inlineStr">
        <is>
          <t>Equity Method Investments [Member]</t>
        </is>
      </c>
    </row>
    <row r="34">
      <c r="A34" s="3" t="inlineStr">
        <is>
          <t>Long-Term Investments (Details) [Line Items]</t>
        </is>
      </c>
    </row>
    <row r="35">
      <c r="A35" s="4" t="inlineStr">
        <is>
          <t>Loss</t>
        </is>
      </c>
      <c r="C35" s="6" t="n">
        <v>200</v>
      </c>
      <c r="E3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Investments (Details) - Schedule of ​long-term investments - CNY (¥) ¥ in Thousands</t>
        </is>
      </c>
      <c r="C1" s="2" t="inlineStr">
        <is>
          <t>Aug. 31, 2021</t>
        </is>
      </c>
      <c r="D1" s="2" t="inlineStr">
        <is>
          <t>Aug. 31, 2020</t>
        </is>
      </c>
    </row>
    <row r="2">
      <c r="A2" s="3" t="inlineStr">
        <is>
          <t>Equity method investments:</t>
        </is>
      </c>
    </row>
    <row r="3">
      <c r="A3" s="4" t="inlineStr">
        <is>
          <t>Equity method investments</t>
        </is>
      </c>
      <c r="C3" s="6" t="n">
        <v>75443</v>
      </c>
      <c r="D3" s="6" t="n">
        <v>55137</v>
      </c>
    </row>
    <row r="4">
      <c r="A4" s="4" t="inlineStr">
        <is>
          <t>Held-to-maturity investments [Member]</t>
        </is>
      </c>
    </row>
    <row r="5">
      <c r="A5" s="3" t="inlineStr">
        <is>
          <t>Equity method investments:</t>
        </is>
      </c>
    </row>
    <row r="6">
      <c r="A6" s="4" t="inlineStr">
        <is>
          <t>Equity method investments</t>
        </is>
      </c>
      <c r="B6" s="4" t="inlineStr">
        <is>
          <t>[1]</t>
        </is>
      </c>
      <c r="C6" s="5" t="n">
        <v>42934</v>
      </c>
      <c r="D6" s="5" t="n">
        <v>42000</v>
      </c>
    </row>
    <row r="7">
      <c r="A7" s="4" t="inlineStr">
        <is>
          <t>Startcamp Education Technology Limited ("Startcamp") [Member]</t>
        </is>
      </c>
    </row>
    <row r="8">
      <c r="A8" s="3" t="inlineStr">
        <is>
          <t>Equity method investments:</t>
        </is>
      </c>
    </row>
    <row r="9">
      <c r="A9" s="4" t="inlineStr">
        <is>
          <t>Equity method investments</t>
        </is>
      </c>
      <c r="B9" s="4" t="inlineStr">
        <is>
          <t>[2]</t>
        </is>
      </c>
      <c r="C9" s="5" t="n">
        <v>8364</v>
      </c>
      <c r="D9" s="5" t="n">
        <v>9362</v>
      </c>
    </row>
    <row r="10">
      <c r="A10" s="4" t="inlineStr">
        <is>
          <t>BOTO Academic English Co., Ltd. ("BOTO") [Member]</t>
        </is>
      </c>
    </row>
    <row r="11">
      <c r="A11" s="3" t="inlineStr">
        <is>
          <t>Equity method investments:</t>
        </is>
      </c>
    </row>
    <row r="12">
      <c r="A12" s="4" t="inlineStr">
        <is>
          <t>Equity method investments</t>
        </is>
      </c>
      <c r="B12" s="4" t="inlineStr">
        <is>
          <t>[3]</t>
        </is>
      </c>
      <c r="C12" s="5" t="n">
        <v>1464</v>
      </c>
      <c r="D12" s="5" t="n">
        <v>1468</v>
      </c>
    </row>
    <row r="13">
      <c r="A13" s="4" t="inlineStr">
        <is>
          <t>Other Investments [Member]</t>
        </is>
      </c>
    </row>
    <row r="14">
      <c r="A14" s="3" t="inlineStr">
        <is>
          <t>Equity method investments:</t>
        </is>
      </c>
    </row>
    <row r="15">
      <c r="A15" s="4" t="inlineStr">
        <is>
          <t>Equity method investments</t>
        </is>
      </c>
      <c r="B15" s="4" t="inlineStr">
        <is>
          <t>[4]</t>
        </is>
      </c>
      <c r="C15" s="5" t="n">
        <v>647</v>
      </c>
      <c r="D15" s="5" t="n">
        <v>724</v>
      </c>
    </row>
    <row r="16">
      <c r="A16" s="4" t="inlineStr">
        <is>
          <t>Equity securities without readily determinable fair value [Member]</t>
        </is>
      </c>
    </row>
    <row r="17">
      <c r="A17" s="3" t="inlineStr">
        <is>
          <t>Equity method investments:</t>
        </is>
      </c>
    </row>
    <row r="18">
      <c r="A18" s="4" t="inlineStr">
        <is>
          <t>Equity method investments</t>
        </is>
      </c>
      <c r="B18" s="4" t="inlineStr">
        <is>
          <t>[5]</t>
        </is>
      </c>
      <c r="C18" s="6" t="n">
        <v>22034</v>
      </c>
      <c r="D18" s="6" t="n">
        <v>1583</v>
      </c>
    </row>
    <row r="19"/>
    <row r="20">
      <c r="A20" s="4" t="inlineStr">
        <is>
          <t>[1]</t>
        </is>
      </c>
      <c r="B20" s="4" t="inlineStr">
        <is>
          <t>On The Group Loss of RMB
nil</t>
        </is>
      </c>
    </row>
    <row r="21">
      <c r="A21" s="4" t="inlineStr">
        <is>
          <t>[2]</t>
        </is>
      </c>
      <c r="B21" s="4" t="inlineStr">
        <is>
          <t>The Group acquired 25% equity interest in Startcamp for total cash consideration of RMB 10,000 in the year ended August 31, 2019. The Group accounts for the investment under the equity method because the Group has the ability to exercise significant influence but does not have control over the investee. Loss of RMB 99, RMB 539 and RMB 998 were recorded for the years ended August 31, 2019, 2020 and 2021, respectively.</t>
        </is>
      </c>
    </row>
    <row r="22">
      <c r="A22" s="4" t="inlineStr">
        <is>
          <t>[3]</t>
        </is>
      </c>
      <c r="B22" s="4" t="inlineStr">
        <is>
          <t>The Group holds 30% equity interest in BOTO through acquisition of Can-achieve Education Consultants Co., Ltd. and its subsidiaries
(“Can-achieve Group”) in fiscal year 2018. The Group accounts for the investment under the equity method because the Group has
the ability to exercise significant influence but does not have control over the investee. Loss of RMB 21, RMB 15 and RMB 4 were recorded
for the years ended August 31, 2019, 2020 and 2021, respectively.</t>
        </is>
      </c>
    </row>
    <row r="23">
      <c r="A23" s="4" t="inlineStr">
        <is>
          <t>[4]</t>
        </is>
      </c>
      <c r="B23" s="4" t="inlineStr">
        <is>
          <t>The other investments include 46% equity interest in Beijing Cloud Apply Co., Ltd. through the acquisition of Can-achieve Group in
fiscal year 2018 and 50% equity interest in Sanli Foundation Education Limited through the acquisition of Foundation Global Education
Limited and its subsidiaries (“FGE Group”) in fiscal year 2018. The Group accounts for these investments under the equity method
because the Group has the ability to exercise significant influence but does not have control over the investees. Loss of RMB 32, RMB
53 and RMB 16 were recorded for the years ended August 31, 2019, 2020 and 2021, respectively.</t>
        </is>
      </c>
    </row>
    <row r="24">
      <c r="A24" s="4" t="inlineStr">
        <is>
          <t>[5]</t>
        </is>
      </c>
      <c r="B24" s="4" t="inlineStr">
        <is>
          <t>The Group accounted for these equity investments using the measurement alternative when equity method is not applicable and there is no readily determinable fair value for the investments. No impairment loss was recorded during the years ended August 31, 2020 and 2021, respectively. During year ended August 31, 2021, the Group acquired 18% equity interest in Shanghai Yurong culture and Art Co., Ltd. (“Golden Ballet”) for a total cash consideration of RMB 21,951, and redeemed</t>
        </is>
      </c>
    </row>
  </sheetData>
  <mergeCells count="7">
    <mergeCell ref="A1:B1"/>
    <mergeCell ref="A19:C19"/>
    <mergeCell ref="B20:C20"/>
    <mergeCell ref="B21:C21"/>
    <mergeCell ref="B22:C22"/>
    <mergeCell ref="B23:C23"/>
    <mergeCell ref="B24:C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Goodwill (Details) - CNY (¥) ¥ in Thousands</t>
        </is>
      </c>
      <c r="B1" s="2" t="inlineStr">
        <is>
          <t>12 Months Ended</t>
        </is>
      </c>
    </row>
    <row r="2">
      <c r="B2" s="2" t="inlineStr">
        <is>
          <t>Aug. 31, 2021</t>
        </is>
      </c>
      <c r="C2" s="2" t="inlineStr">
        <is>
          <t>Aug. 31, 2020</t>
        </is>
      </c>
      <c r="D2" s="2" t="inlineStr">
        <is>
          <t>Aug. 31, 2019</t>
        </is>
      </c>
      <c r="E2" s="2" t="inlineStr">
        <is>
          <t>Aug. 31, 2018</t>
        </is>
      </c>
    </row>
    <row r="3">
      <c r="A3" s="3" t="inlineStr">
        <is>
          <t>Goodwill (Details) [Line Items]</t>
        </is>
      </c>
    </row>
    <row r="4">
      <c r="A4" s="4" t="inlineStr">
        <is>
          <t>Equity interest percentage</t>
        </is>
      </c>
      <c r="B4" s="4" t="inlineStr">
        <is>
          <t>19.84%</t>
        </is>
      </c>
      <c r="D4" s="4" t="inlineStr">
        <is>
          <t>25.00%</t>
        </is>
      </c>
      <c r="E4" s="4" t="inlineStr">
        <is>
          <t>30.00%</t>
        </is>
      </c>
    </row>
    <row r="5">
      <c r="A5" s="4" t="inlineStr">
        <is>
          <t>Total cash consideration</t>
        </is>
      </c>
      <c r="D5" s="6" t="n">
        <v>10000</v>
      </c>
    </row>
    <row r="6">
      <c r="A6" s="4" t="inlineStr">
        <is>
          <t>Impairment loss on goodwill, description</t>
        </is>
      </c>
      <c r="B6" s="4" t="inlineStr">
        <is>
          <t>the Group recorded RMB 51,361and RMB 33,369 as impairment
loss on goodwill of Elan and Chengdu Yinzhe on the consolidated statement of operations for the year ended August 31, 2021, respectively.</t>
        </is>
      </c>
    </row>
    <row r="7">
      <c r="A7" s="4" t="inlineStr">
        <is>
          <t>Guangzhou Zangxing Network Technology Co., Ltd [Member]</t>
        </is>
      </c>
    </row>
    <row r="8">
      <c r="A8" s="3" t="inlineStr">
        <is>
          <t>Goodwill (Details) [Line Items]</t>
        </is>
      </c>
    </row>
    <row r="9">
      <c r="A9" s="4" t="inlineStr">
        <is>
          <t>Equity interest percentage</t>
        </is>
      </c>
      <c r="C9" s="4" t="inlineStr">
        <is>
          <t>60.46%</t>
        </is>
      </c>
    </row>
    <row r="10">
      <c r="A10" s="4" t="inlineStr">
        <is>
          <t>Total cash consideration</t>
        </is>
      </c>
      <c r="C10" s="6" t="n">
        <v>30344</v>
      </c>
    </row>
    <row r="11">
      <c r="A11" s="4" t="inlineStr">
        <is>
          <t>Derecognition of goodwill</t>
        </is>
      </c>
      <c r="C11" s="5" t="n">
        <v>13774</v>
      </c>
    </row>
    <row r="12">
      <c r="A12" s="4" t="inlineStr">
        <is>
          <t>Gain on disposal</t>
        </is>
      </c>
      <c r="C12" s="6" t="n">
        <v>14865</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Goodwill (Details) - ​Schedule of table summarizes the change in the carrying amount of goodwill by segment - CNY (¥) ¥ in Thousands</t>
        </is>
      </c>
      <c r="C1" s="2" t="inlineStr">
        <is>
          <t>12 Months Ended</t>
        </is>
      </c>
    </row>
    <row r="2">
      <c r="C2" s="2" t="inlineStr">
        <is>
          <t>Aug. 31, 2021</t>
        </is>
      </c>
      <c r="E2" s="2" t="inlineStr">
        <is>
          <t>Aug. 31, 2020</t>
        </is>
      </c>
    </row>
    <row r="3">
      <c r="A3" s="3" t="inlineStr">
        <is>
          <t>Goodwill (Details) - ​Schedule of table summarizes the change in the carrying amount of goodwill by segment [Line Items]</t>
        </is>
      </c>
    </row>
    <row r="4">
      <c r="A4" s="4" t="inlineStr">
        <is>
          <t>Beginning Balance</t>
        </is>
      </c>
      <c r="C4" s="6" t="n">
        <v>2052724</v>
      </c>
      <c r="E4" s="6" t="n">
        <v>1792674</v>
      </c>
    </row>
    <row r="5">
      <c r="A5" s="4" t="inlineStr">
        <is>
          <t>Additions</t>
        </is>
      </c>
      <c r="B5" s="4" t="inlineStr">
        <is>
          <t>[1]</t>
        </is>
      </c>
      <c r="C5" s="5" t="n">
        <v>20874</v>
      </c>
      <c r="E5" s="5" t="n">
        <v>209630</v>
      </c>
    </row>
    <row r="6">
      <c r="A6" s="4" t="inlineStr">
        <is>
          <t>Disposal &amp; Impairment</t>
        </is>
      </c>
      <c r="C6" s="5" t="n">
        <v>-84730</v>
      </c>
      <c r="D6" s="4" t="inlineStr">
        <is>
          <t>[2]</t>
        </is>
      </c>
      <c r="E6" s="5" t="n">
        <v>-13774</v>
      </c>
      <c r="F6" s="4" t="inlineStr">
        <is>
          <t>[3]</t>
        </is>
      </c>
    </row>
    <row r="7">
      <c r="A7" s="4" t="inlineStr">
        <is>
          <t>Exchange realignment</t>
        </is>
      </c>
      <c r="C7" s="5" t="n">
        <v>-38682</v>
      </c>
      <c r="E7" s="5" t="n">
        <v>64194</v>
      </c>
    </row>
    <row r="8">
      <c r="A8" s="4" t="inlineStr">
        <is>
          <t>Ending Balance</t>
        </is>
      </c>
      <c r="C8" s="5" t="n">
        <v>1950186</v>
      </c>
      <c r="E8" s="5" t="n">
        <v>2052724</v>
      </c>
    </row>
    <row r="9">
      <c r="A9" s="4" t="inlineStr">
        <is>
          <t>Overseas Schools [Member]</t>
        </is>
      </c>
    </row>
    <row r="10">
      <c r="A10" s="3" t="inlineStr">
        <is>
          <t>Goodwill (Details) - ​Schedule of table summarizes the change in the carrying amount of goodwill by segment [Line Items]</t>
        </is>
      </c>
    </row>
    <row r="11">
      <c r="A11" s="4" t="inlineStr">
        <is>
          <t>Beginning Balance</t>
        </is>
      </c>
      <c r="C11" s="5" t="n">
        <v>1259647</v>
      </c>
      <c r="E11" s="5" t="n">
        <v>1033622</v>
      </c>
    </row>
    <row r="12">
      <c r="A12" s="4" t="inlineStr">
        <is>
          <t>Additions</t>
        </is>
      </c>
      <c r="B12" s="4" t="inlineStr">
        <is>
          <t>[1]</t>
        </is>
      </c>
      <c r="C12" s="4" t="inlineStr">
        <is>
          <t xml:space="preserve"> </t>
        </is>
      </c>
      <c r="E12" s="5" t="n">
        <v>161831</v>
      </c>
    </row>
    <row r="13">
      <c r="A13" s="4" t="inlineStr">
        <is>
          <t>Disposal &amp; Impairment</t>
        </is>
      </c>
      <c r="C13" s="4" t="inlineStr">
        <is>
          <t xml:space="preserve"> </t>
        </is>
      </c>
      <c r="D13" s="4" t="inlineStr">
        <is>
          <t>[2]</t>
        </is>
      </c>
      <c r="E13" s="4" t="inlineStr">
        <is>
          <t xml:space="preserve"> </t>
        </is>
      </c>
      <c r="F13" s="4" t="inlineStr">
        <is>
          <t>[3]</t>
        </is>
      </c>
    </row>
    <row r="14">
      <c r="A14" s="4" t="inlineStr">
        <is>
          <t>Exchange realignment</t>
        </is>
      </c>
      <c r="C14" s="5" t="n">
        <v>-38682</v>
      </c>
      <c r="E14" s="5" t="n">
        <v>64194</v>
      </c>
    </row>
    <row r="15">
      <c r="A15" s="4" t="inlineStr">
        <is>
          <t>Ending Balance</t>
        </is>
      </c>
      <c r="C15" s="5" t="n">
        <v>1220965</v>
      </c>
      <c r="E15" s="5" t="n">
        <v>1259647</v>
      </c>
    </row>
    <row r="16">
      <c r="A16" s="4" t="inlineStr">
        <is>
          <t>Complementary Education Services [Member]</t>
        </is>
      </c>
    </row>
    <row r="17">
      <c r="A17" s="3" t="inlineStr">
        <is>
          <t>Goodwill (Details) - ​Schedule of table summarizes the change in the carrying amount of goodwill by segment [Line Items]</t>
        </is>
      </c>
    </row>
    <row r="18">
      <c r="A18" s="4" t="inlineStr">
        <is>
          <t>Beginning Balance</t>
        </is>
      </c>
      <c r="C18" s="5" t="n">
        <v>793077</v>
      </c>
      <c r="E18" s="5" t="n">
        <v>759052</v>
      </c>
    </row>
    <row r="19">
      <c r="A19" s="4" t="inlineStr">
        <is>
          <t>Additions</t>
        </is>
      </c>
      <c r="B19" s="4" t="inlineStr">
        <is>
          <t>[1]</t>
        </is>
      </c>
      <c r="C19" s="5" t="n">
        <v>20874</v>
      </c>
      <c r="E19" s="5" t="n">
        <v>47799</v>
      </c>
    </row>
    <row r="20">
      <c r="A20" s="4" t="inlineStr">
        <is>
          <t>Disposal &amp; Impairment</t>
        </is>
      </c>
      <c r="C20" s="5" t="n">
        <v>-84730</v>
      </c>
      <c r="D20" s="4" t="inlineStr">
        <is>
          <t>[2]</t>
        </is>
      </c>
      <c r="E20" s="5" t="n">
        <v>-13774</v>
      </c>
      <c r="F20" s="4" t="inlineStr">
        <is>
          <t>[3]</t>
        </is>
      </c>
    </row>
    <row r="21">
      <c r="A21" s="4" t="inlineStr">
        <is>
          <t>Exchange realignment</t>
        </is>
      </c>
      <c r="C21" s="4" t="inlineStr">
        <is>
          <t xml:space="preserve"> </t>
        </is>
      </c>
      <c r="E21" s="4" t="inlineStr">
        <is>
          <t xml:space="preserve"> </t>
        </is>
      </c>
    </row>
    <row r="22">
      <c r="A22" s="4" t="inlineStr">
        <is>
          <t>Ending Balance</t>
        </is>
      </c>
      <c r="C22" s="6" t="n">
        <v>729221</v>
      </c>
      <c r="E22" s="6" t="n">
        <v>793077</v>
      </c>
    </row>
    <row r="23"/>
    <row r="24">
      <c r="A24" s="4" t="inlineStr">
        <is>
          <t>[1]</t>
        </is>
      </c>
      <c r="B24" s="4" t="inlineStr">
        <is>
          <t>For the year ended August 31, 2020, the additions to goodwill reflects the excess of the consideration paid over the fair values of the identifiable net assets acquired of STM and BIC, Linstitute and an education service provider (Note 4).     
For the year ended August 31, 2021, the addition to goodwill reflects the excess of the consideration paid over the fair values of the identifiable net assets acquired of Leti (Note 4).</t>
        </is>
      </c>
    </row>
    <row r="25">
      <c r="A25" s="4" t="inlineStr">
        <is>
          <t>[2]</t>
        </is>
      </c>
      <c r="B25" s="4" t="inlineStr">
        <is>
          <t xml:space="preserve">For each
of the years ended August 31, 2019, 2020 and 2021, the Company performed impairment test of its goodwill. The impairment test performed
during fiscal years ended August 31, 2019 and 2020 did not result in the fair value exceeding the carrying value; therefore, the Group
recorded nil impairment loss on goodwill for the respective years. For the year ended August 31, 2021, the Group has determined that
based on based on </t>
        </is>
      </c>
    </row>
    <row r="26">
      <c r="A26" s="4" t="inlineStr">
        <is>
          <t>[3]</t>
        </is>
      </c>
      <c r="B26" s="4" t="inlineStr">
        <is>
          <t>During the year ended August 31, 2020, the Company disposed
of its 60.46% equity interest in a subsidiary, Guangzhou Zangxing Network Technology Co., Ltd. (“Zangxing”) with a total cash
consideration of RMB 30,344, resulting in the derecognition of goodwill in an amount of RMB 13,774. Gain on disposal of Zangxing amounted
to RMB 14,865 was recognized for the year ended August 31, 2020.</t>
        </is>
      </c>
    </row>
  </sheetData>
  <mergeCells count="8">
    <mergeCell ref="A1:B2"/>
    <mergeCell ref="C1:F1"/>
    <mergeCell ref="C2:D2"/>
    <mergeCell ref="E2:F2"/>
    <mergeCell ref="A23:E23"/>
    <mergeCell ref="B24:E24"/>
    <mergeCell ref="B25:E25"/>
    <mergeCell ref="B26:E2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ond Payable (Details) ¥ in Thousands, $ in Thousands</t>
        </is>
      </c>
      <c r="B1" s="2" t="inlineStr">
        <is>
          <t>1 Months Ended</t>
        </is>
      </c>
      <c r="C1" s="2" t="inlineStr">
        <is>
          <t>12 Months Ended</t>
        </is>
      </c>
    </row>
    <row r="2">
      <c r="B2" s="2" t="inlineStr">
        <is>
          <t>Jul. 31, 2022</t>
        </is>
      </c>
      <c r="C2" s="2" t="inlineStr">
        <is>
          <t>Aug. 31, 2021CNY (¥)</t>
        </is>
      </c>
      <c r="D2" s="2" t="inlineStr">
        <is>
          <t>Aug. 31, 2021USD ($)</t>
        </is>
      </c>
      <c r="E2" s="2" t="inlineStr">
        <is>
          <t>Aug. 31, 2020CNY (¥)</t>
        </is>
      </c>
      <c r="F2" s="2" t="inlineStr">
        <is>
          <t>Aug. 31, 2020USD ($)</t>
        </is>
      </c>
      <c r="G2" s="2" t="inlineStr">
        <is>
          <t>Jul. 31, 2019CNY (¥)</t>
        </is>
      </c>
      <c r="H2" s="2" t="inlineStr">
        <is>
          <t>Jul. 31, 2019USD ($)</t>
        </is>
      </c>
    </row>
    <row r="3">
      <c r="A3" s="3" t="inlineStr">
        <is>
          <t>Bond Payable (Details) [Line Items]</t>
        </is>
      </c>
    </row>
    <row r="4">
      <c r="A4" s="4" t="inlineStr">
        <is>
          <t>Payments for repurchase of Bond</t>
        </is>
      </c>
      <c r="C4" s="6" t="n">
        <v>80174</v>
      </c>
      <c r="D4" s="7" t="n">
        <v>12410</v>
      </c>
      <c r="E4" s="6" t="n">
        <v>10659</v>
      </c>
      <c r="F4" s="7" t="n">
        <v>1500</v>
      </c>
    </row>
    <row r="5">
      <c r="A5" s="4" t="inlineStr">
        <is>
          <t>Interest rate</t>
        </is>
      </c>
      <c r="C5" s="4" t="inlineStr">
        <is>
          <t>8.37%</t>
        </is>
      </c>
      <c r="D5" s="4" t="inlineStr">
        <is>
          <t>8.37%</t>
        </is>
      </c>
      <c r="E5" s="4" t="inlineStr">
        <is>
          <t>8.37%</t>
        </is>
      </c>
      <c r="F5" s="4" t="inlineStr">
        <is>
          <t>8.37%</t>
        </is>
      </c>
    </row>
    <row r="6">
      <c r="A6" s="4" t="inlineStr">
        <is>
          <t>Percentage of repurchase price</t>
        </is>
      </c>
      <c r="C6" s="4" t="inlineStr">
        <is>
          <t>101.00%</t>
        </is>
      </c>
      <c r="D6" s="4" t="inlineStr">
        <is>
          <t>101.00%</t>
        </is>
      </c>
    </row>
    <row r="7">
      <c r="A7" s="4" t="inlineStr">
        <is>
          <t>Corporate Bond Securities [Member]</t>
        </is>
      </c>
    </row>
    <row r="8">
      <c r="A8" s="3" t="inlineStr">
        <is>
          <t>Bond Payable (Details) [Line Items]</t>
        </is>
      </c>
    </row>
    <row r="9">
      <c r="A9" s="4" t="inlineStr">
        <is>
          <t>Bonds issued</t>
        </is>
      </c>
      <c r="G9" s="6" t="n">
        <v>2146190</v>
      </c>
      <c r="H9" s="7" t="n">
        <v>300000</v>
      </c>
    </row>
    <row r="10">
      <c r="A10" s="4" t="inlineStr">
        <is>
          <t>Interest rate</t>
        </is>
      </c>
      <c r="G10" s="4" t="inlineStr">
        <is>
          <t>7.45%</t>
        </is>
      </c>
      <c r="H10" s="4" t="inlineStr">
        <is>
          <t>7.45%</t>
        </is>
      </c>
    </row>
    <row r="11">
      <c r="A11" s="4" t="inlineStr">
        <is>
          <t>Issuance costs</t>
        </is>
      </c>
      <c r="C11" s="6" t="n">
        <v>2104964</v>
      </c>
      <c r="D11" s="7" t="n">
        <v>294224</v>
      </c>
    </row>
    <row r="12">
      <c r="A12" s="4" t="inlineStr">
        <is>
          <t>Bond payable</t>
        </is>
      </c>
      <c r="C12" s="5" t="n">
        <v>1836362</v>
      </c>
      <c r="D12" s="5" t="n">
        <v>284249</v>
      </c>
      <c r="E12" s="6" t="n">
        <v>2017369</v>
      </c>
      <c r="F12" s="7" t="n">
        <v>294618</v>
      </c>
    </row>
    <row r="13">
      <c r="A13" s="4" t="inlineStr">
        <is>
          <t>Interest expense</t>
        </is>
      </c>
      <c r="C13" s="6" t="n">
        <v>158077</v>
      </c>
      <c r="D13" s="7" t="n">
        <v>24181</v>
      </c>
      <c r="E13" s="6" t="n">
        <v>169143</v>
      </c>
      <c r="F13" s="7" t="n">
        <v>24057</v>
      </c>
    </row>
    <row r="14">
      <c r="A14" s="4" t="inlineStr">
        <is>
          <t>Forecast [Member]</t>
        </is>
      </c>
    </row>
    <row r="15">
      <c r="A15" s="3" t="inlineStr">
        <is>
          <t>Bond Payable (Details) [Line Items]</t>
        </is>
      </c>
    </row>
    <row r="16">
      <c r="A16" s="4" t="inlineStr">
        <is>
          <t>Percentage of principal amount</t>
        </is>
      </c>
      <c r="B16" s="4" t="inlineStr">
        <is>
          <t>100.00%</t>
        </is>
      </c>
    </row>
    <row r="17">
      <c r="A17" s="4" t="inlineStr">
        <is>
          <t>Aggregate principal amount</t>
        </is>
      </c>
      <c r="B17" s="4" t="inlineStr">
        <is>
          <t>35.00%</t>
        </is>
      </c>
    </row>
    <row r="18">
      <c r="A18" s="4" t="inlineStr">
        <is>
          <t>Redemption price</t>
        </is>
      </c>
      <c r="B18" s="4" t="inlineStr">
        <is>
          <t>107.45%</t>
        </is>
      </c>
    </row>
    <row r="19">
      <c r="A19" s="4" t="inlineStr">
        <is>
          <t>Forecast [Member] | Redemption Option One [Member] | Corporate Bond Securities [Member]</t>
        </is>
      </c>
    </row>
    <row r="20">
      <c r="A20" s="3" t="inlineStr">
        <is>
          <t>Bond Payable (Details) [Line Items]</t>
        </is>
      </c>
    </row>
    <row r="21">
      <c r="A21" s="4" t="inlineStr">
        <is>
          <t>Premium percentage of principal amount</t>
        </is>
      </c>
      <c r="B21" s="4" t="inlineStr">
        <is>
          <t>1.00%</t>
        </is>
      </c>
    </row>
  </sheetData>
  <mergeCells count="3">
    <mergeCell ref="A1:A2"/>
    <mergeCell ref="C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Details) - Schedule of ​accrued expenses and other current liabilities - CNY (¥) ¥ in Thousands</t>
        </is>
      </c>
      <c r="C1" s="2" t="inlineStr">
        <is>
          <t>Aug. 31, 2021</t>
        </is>
      </c>
      <c r="D1" s="2" t="inlineStr">
        <is>
          <t>Aug. 31, 2020</t>
        </is>
      </c>
    </row>
    <row r="2">
      <c r="A2" s="3" t="inlineStr">
        <is>
          <t>Schedule of ​accrued expenses and other current liabilities [Abstract]</t>
        </is>
      </c>
    </row>
    <row r="3">
      <c r="A3" s="4" t="inlineStr">
        <is>
          <t>Payroll and related benefits</t>
        </is>
      </c>
      <c r="C3" s="6" t="n">
        <v>65719</v>
      </c>
      <c r="D3" s="6" t="n">
        <v>73091</v>
      </c>
    </row>
    <row r="4">
      <c r="A4" s="4" t="inlineStr">
        <is>
          <t>Temporary receipt from students</t>
        </is>
      </c>
      <c r="C4" s="5" t="n">
        <v>47885</v>
      </c>
      <c r="D4" s="5" t="n">
        <v>10154</v>
      </c>
    </row>
    <row r="5">
      <c r="A5" s="4" t="inlineStr">
        <is>
          <t>Deposits received</t>
        </is>
      </c>
      <c r="C5" s="5" t="n">
        <v>35939</v>
      </c>
      <c r="D5" s="5" t="n">
        <v>41697</v>
      </c>
    </row>
    <row r="6">
      <c r="A6" s="4" t="inlineStr">
        <is>
          <t>Bond interest payables</t>
        </is>
      </c>
      <c r="C6" s="5" t="n">
        <v>24862</v>
      </c>
      <c r="D6" s="5" t="n">
        <v>35656</v>
      </c>
    </row>
    <row r="7">
      <c r="A7" s="4" t="inlineStr">
        <is>
          <t>Other tax payable</t>
        </is>
      </c>
      <c r="C7" s="5" t="n">
        <v>9406</v>
      </c>
      <c r="D7" s="5" t="n">
        <v>7365</v>
      </c>
    </row>
    <row r="8">
      <c r="A8" s="4" t="inlineStr">
        <is>
          <t>Professional fee</t>
        </is>
      </c>
      <c r="C8" s="5" t="n">
        <v>7501</v>
      </c>
      <c r="D8" s="5" t="n">
        <v>15664</v>
      </c>
    </row>
    <row r="9">
      <c r="A9" s="4" t="inlineStr">
        <is>
          <t>Commission fee</t>
        </is>
      </c>
      <c r="C9" s="5" t="n">
        <v>4975</v>
      </c>
      <c r="D9" s="5" t="n">
        <v>7455</v>
      </c>
    </row>
    <row r="10">
      <c r="A10" s="4" t="inlineStr">
        <is>
          <t>Offering subsidies-current</t>
        </is>
      </c>
      <c r="C10" s="5" t="n">
        <v>1174</v>
      </c>
      <c r="D10" s="5" t="n">
        <v>1659</v>
      </c>
    </row>
    <row r="11">
      <c r="A11" s="4" t="inlineStr">
        <is>
          <t>Accrual rental expense</t>
        </is>
      </c>
      <c r="C11" s="5" t="n">
        <v>1971</v>
      </c>
      <c r="D11" s="5" t="n">
        <v>1430</v>
      </c>
    </row>
    <row r="12">
      <c r="A12" s="4" t="inlineStr">
        <is>
          <t>Accrual utilities expenses</t>
        </is>
      </c>
      <c r="C12" s="5" t="n">
        <v>1391</v>
      </c>
      <c r="D12" s="5" t="n">
        <v>4986</v>
      </c>
    </row>
    <row r="13">
      <c r="A13" s="4" t="inlineStr">
        <is>
          <t>Concession payable</t>
        </is>
      </c>
      <c r="B13" s="4" t="inlineStr">
        <is>
          <t>[1]</t>
        </is>
      </c>
      <c r="C13" s="4" t="inlineStr">
        <is>
          <t xml:space="preserve"> </t>
        </is>
      </c>
      <c r="D13" s="5" t="n">
        <v>16448</v>
      </c>
    </row>
    <row r="14">
      <c r="A14" s="4" t="inlineStr">
        <is>
          <t>Restructuring cost</t>
        </is>
      </c>
      <c r="B14" s="4" t="inlineStr">
        <is>
          <t>[2]</t>
        </is>
      </c>
      <c r="C14" s="4" t="inlineStr">
        <is>
          <t xml:space="preserve"> </t>
        </is>
      </c>
      <c r="D14" s="5" t="n">
        <v>12596</v>
      </c>
    </row>
    <row r="15">
      <c r="A15" s="4" t="inlineStr">
        <is>
          <t>Others</t>
        </is>
      </c>
      <c r="C15" s="5" t="n">
        <v>33213</v>
      </c>
      <c r="D15" s="5" t="n">
        <v>35931</v>
      </c>
    </row>
    <row r="16">
      <c r="A16" s="4" t="inlineStr">
        <is>
          <t>Total</t>
        </is>
      </c>
      <c r="C16" s="6" t="n">
        <v>234036</v>
      </c>
      <c r="D16" s="6" t="n">
        <v>264132</v>
      </c>
    </row>
    <row r="17"/>
    <row r="18">
      <c r="A18" s="4" t="inlineStr">
        <is>
          <t>[1]</t>
        </is>
      </c>
      <c r="B18" s="4" t="inlineStr">
        <is>
          <t>Concession payable represents the deferred rent payments related to COVID-19 as of August 31, 2020.</t>
        </is>
      </c>
    </row>
    <row r="19">
      <c r="A19" s="4" t="inlineStr">
        <is>
          <t>[2]</t>
        </is>
      </c>
      <c r="B19" s="4" t="inlineStr">
        <is>
          <t>During the year ended August 31, 2020, for the Group’s overseas schools operation, the Group was in the process of establishing a
center of excellence to centralize certain functions of management, such as finance and IT. The restructuring cost primarily includes
the compensation for the contract termination. During the year ended August 31, 2021, the restructuring cost was fully settled.</t>
        </is>
      </c>
    </row>
  </sheetData>
  <mergeCells count="4">
    <mergeCell ref="A1:B1"/>
    <mergeCell ref="A17:C17"/>
    <mergeCell ref="B18:C18"/>
    <mergeCell ref="B19:C1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s>
  <sheetData>
    <row r="1">
      <c r="A1" s="1" t="inlineStr">
        <is>
          <t>Short-Term and Long-Term Loans (Details) ¥ in Thousands, £ in Thousands, $ in Thousands, $ in Thousands</t>
        </is>
      </c>
      <c r="B1" s="2" t="inlineStr">
        <is>
          <t>1 Months Ended</t>
        </is>
      </c>
      <c r="C1" s="2" t="inlineStr">
        <is>
          <t>12 Months Ended</t>
        </is>
      </c>
    </row>
    <row r="2">
      <c r="B2" s="2" t="inlineStr">
        <is>
          <t>May 31, 2021CNY (¥)</t>
        </is>
      </c>
      <c r="C2" s="2" t="inlineStr">
        <is>
          <t>Aug. 31, 2021CNY (¥)</t>
        </is>
      </c>
      <c r="D2" s="2" t="inlineStr">
        <is>
          <t>Aug. 31, 2020CNY (¥)</t>
        </is>
      </c>
      <c r="E2" s="2" t="inlineStr">
        <is>
          <t>Aug. 31, 2021USD ($)</t>
        </is>
      </c>
      <c r="F2" s="2" t="inlineStr">
        <is>
          <t>Aug. 31, 2021GBP (£)</t>
        </is>
      </c>
      <c r="G2" s="2" t="inlineStr">
        <is>
          <t>Aug. 31, 2021CAD ($)</t>
        </is>
      </c>
      <c r="H2" s="2" t="inlineStr">
        <is>
          <t>May 31, 2021GBP (£)</t>
        </is>
      </c>
      <c r="I2" s="2" t="inlineStr">
        <is>
          <t>Jan. 31, 2021CNY (¥)</t>
        </is>
      </c>
      <c r="J2" s="2" t="inlineStr">
        <is>
          <t>Aug. 31, 2020USD ($)</t>
        </is>
      </c>
      <c r="K2" s="2" t="inlineStr">
        <is>
          <t>Apr. 30, 2020CNY (¥)</t>
        </is>
      </c>
      <c r="L2" s="2" t="inlineStr">
        <is>
          <t>Apr. 30, 2020CAD ($)</t>
        </is>
      </c>
      <c r="M2" s="2" t="inlineStr">
        <is>
          <t>Jan. 31, 2020CNY (¥)</t>
        </is>
      </c>
    </row>
    <row r="3">
      <c r="A3" s="3" t="inlineStr">
        <is>
          <t>Short-Term and Long-Term Loans (Details) [Line Items]</t>
        </is>
      </c>
    </row>
    <row r="4">
      <c r="A4" s="4" t="inlineStr">
        <is>
          <t>Repaid amount</t>
        </is>
      </c>
      <c r="C4" s="6" t="n">
        <v>580750</v>
      </c>
    </row>
    <row r="5">
      <c r="A5" s="4" t="inlineStr">
        <is>
          <t>Annual interest rate</t>
        </is>
      </c>
      <c r="C5" s="4" t="inlineStr">
        <is>
          <t>8.37%</t>
        </is>
      </c>
      <c r="D5" s="4" t="inlineStr">
        <is>
          <t>8.37%</t>
        </is>
      </c>
    </row>
    <row r="6">
      <c r="A6" s="4" t="inlineStr">
        <is>
          <t>Agricultural Bank of China [Member]</t>
        </is>
      </c>
    </row>
    <row r="7">
      <c r="A7" s="3" t="inlineStr">
        <is>
          <t>Short-Term and Long-Term Loans (Details) [Line Items]</t>
        </is>
      </c>
    </row>
    <row r="8">
      <c r="A8" s="4" t="inlineStr">
        <is>
          <t>Principal amount of debt</t>
        </is>
      </c>
      <c r="I8" s="6" t="n">
        <v>871000</v>
      </c>
      <c r="M8" s="6" t="n">
        <v>930800</v>
      </c>
    </row>
    <row r="9">
      <c r="A9" s="4" t="inlineStr">
        <is>
          <t>Bank deposit pledged</t>
        </is>
      </c>
      <c r="C9" s="6" t="n">
        <v>646040</v>
      </c>
      <c r="D9" s="6" t="n">
        <v>1027110</v>
      </c>
      <c r="E9" s="7" t="n">
        <v>100000</v>
      </c>
      <c r="J9" s="7" t="n">
        <v>150000</v>
      </c>
    </row>
    <row r="10">
      <c r="A10" s="4" t="inlineStr">
        <is>
          <t>Drew down amount (in Dollars) | $</t>
        </is>
      </c>
      <c r="E10" s="7" t="n">
        <v>871000</v>
      </c>
    </row>
    <row r="11">
      <c r="A11" s="4" t="inlineStr">
        <is>
          <t>Repaid amount</t>
        </is>
      </c>
      <c r="C11" s="5" t="n">
        <v>290250</v>
      </c>
    </row>
    <row r="12">
      <c r="A12" s="4" t="inlineStr">
        <is>
          <t>China Merchants Bank Foshan Branch [Member]</t>
        </is>
      </c>
    </row>
    <row r="13">
      <c r="A13" s="3" t="inlineStr">
        <is>
          <t>Short-Term and Long-Term Loans (Details) [Line Items]</t>
        </is>
      </c>
    </row>
    <row r="14">
      <c r="A14" s="4" t="inlineStr">
        <is>
          <t>Principal amount of debt</t>
        </is>
      </c>
      <c r="B14" s="6" t="n">
        <v>201485</v>
      </c>
      <c r="H14" s="14" t="n">
        <v>22000</v>
      </c>
    </row>
    <row r="15">
      <c r="A15" s="4" t="inlineStr">
        <is>
          <t>Annual interest rate</t>
        </is>
      </c>
      <c r="B15" s="4" t="inlineStr">
        <is>
          <t>1.50%</t>
        </is>
      </c>
    </row>
    <row r="16">
      <c r="A16" s="4" t="inlineStr">
        <is>
          <t>Principal amount of debt</t>
        </is>
      </c>
      <c r="C16" s="6" t="n">
        <v>175984</v>
      </c>
      <c r="F16" s="14" t="n">
        <v>19480</v>
      </c>
    </row>
    <row r="17">
      <c r="A17" s="4" t="inlineStr">
        <is>
          <t>Maturity date</t>
        </is>
      </c>
      <c r="C17" s="4" t="inlineStr">
        <is>
          <t>May 16,
		2022</t>
        </is>
      </c>
    </row>
    <row r="18">
      <c r="A18" s="4" t="inlineStr">
        <is>
          <t>Subsidiary of Common Parent [Member]</t>
        </is>
      </c>
    </row>
    <row r="19">
      <c r="A19" s="3" t="inlineStr">
        <is>
          <t>Short-Term and Long-Term Loans (Details) [Line Items]</t>
        </is>
      </c>
    </row>
    <row r="20">
      <c r="A20" s="4" t="inlineStr">
        <is>
          <t>Interest free loan amount</t>
        </is>
      </c>
      <c r="K20" s="6" t="n">
        <v>419</v>
      </c>
      <c r="L20" s="7" t="n">
        <v>80</v>
      </c>
    </row>
    <row r="21">
      <c r="A21" s="4" t="inlineStr">
        <is>
          <t>Received additional amount (in Dollars) | $</t>
        </is>
      </c>
      <c r="G21" s="7" t="n">
        <v>204</v>
      </c>
    </row>
  </sheetData>
  <mergeCells count="4">
    <mergeCell ref="A1:A2"/>
    <mergeCell ref="C1:D1"/>
    <mergeCell ref="E1:G1"/>
    <mergeCell ref="K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CNY (¥) ¥ in Thousands</t>
        </is>
      </c>
      <c r="B1" s="2" t="inlineStr">
        <is>
          <t>12 Months Ended</t>
        </is>
      </c>
    </row>
    <row r="2">
      <c r="B2" s="2" t="inlineStr">
        <is>
          <t>Aug. 31, 2021</t>
        </is>
      </c>
      <c r="C2" s="2" t="inlineStr">
        <is>
          <t>Aug. 31, 2020</t>
        </is>
      </c>
    </row>
    <row r="3">
      <c r="A3" s="3" t="inlineStr">
        <is>
          <t>Disclosure Text Block [Abstract]</t>
        </is>
      </c>
    </row>
    <row r="4">
      <c r="A4" s="4" t="inlineStr">
        <is>
          <t>Impairment loss</t>
        </is>
      </c>
      <c r="B4" s="6" t="n">
        <v>15575</v>
      </c>
      <c r="C4" s="6" t="n">
        <v>127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Details) - ​Schedule of supplemental balance sheet information related to the operating leases - CNY (¥) ¥ in Thousands</t>
        </is>
      </c>
      <c r="B1" s="2" t="inlineStr">
        <is>
          <t>Aug. 31, 2021</t>
        </is>
      </c>
      <c r="C1" s="2" t="inlineStr">
        <is>
          <t>Aug. 31, 2020</t>
        </is>
      </c>
    </row>
    <row r="2">
      <c r="A2" s="3" t="inlineStr">
        <is>
          <t>​Schedule of supplemental balance sheet information related to the operating leases [Abstract]</t>
        </is>
      </c>
    </row>
    <row r="3">
      <c r="A3" s="4" t="inlineStr">
        <is>
          <t>ROU assets</t>
        </is>
      </c>
      <c r="B3" s="6" t="n">
        <v>1773773</v>
      </c>
      <c r="C3" s="6" t="n">
        <v>1816721</v>
      </c>
    </row>
    <row r="4">
      <c r="A4" s="4" t="inlineStr">
        <is>
          <t>Operating lease liabilities—current</t>
        </is>
      </c>
      <c r="B4" s="5" t="n">
        <v>123215</v>
      </c>
      <c r="C4" s="5" t="n">
        <v>196129</v>
      </c>
    </row>
    <row r="5">
      <c r="A5" s="4" t="inlineStr">
        <is>
          <t>Operating lease liabilities—non - current</t>
        </is>
      </c>
      <c r="B5" s="6" t="n">
        <v>1752667</v>
      </c>
      <c r="C5" s="6" t="n">
        <v>1662928</v>
      </c>
    </row>
    <row r="6">
      <c r="A6" s="4" t="inlineStr">
        <is>
          <t>Weighted-average remaining lease term</t>
        </is>
      </c>
      <c r="B6" s="4" t="inlineStr">
        <is>
          <t>14 years 21 days</t>
        </is>
      </c>
      <c r="C6" s="4" t="inlineStr">
        <is>
          <t>13 years 9 months 10 days</t>
        </is>
      </c>
    </row>
    <row r="7">
      <c r="A7" s="4" t="inlineStr">
        <is>
          <t>Weight-average discount rate</t>
        </is>
      </c>
      <c r="B7" s="4" t="inlineStr">
        <is>
          <t>4.21%</t>
        </is>
      </c>
      <c r="C7" s="4" t="inlineStr">
        <is>
          <t>3.72%</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costs of these operating leases - CNY (¥) ¥ in Thousands</t>
        </is>
      </c>
      <c r="B1" s="2" t="inlineStr">
        <is>
          <t>12 Months Ended</t>
        </is>
      </c>
    </row>
    <row r="2">
      <c r="B2" s="2" t="inlineStr">
        <is>
          <t>Aug. 31, 2021</t>
        </is>
      </c>
      <c r="C2" s="2" t="inlineStr">
        <is>
          <t>Aug. 31, 2020</t>
        </is>
      </c>
    </row>
    <row r="3">
      <c r="A3" s="3" t="inlineStr">
        <is>
          <t>​Schedule of components of lease costs of these operating leases [Abstract]</t>
        </is>
      </c>
    </row>
    <row r="4">
      <c r="A4" s="4" t="inlineStr">
        <is>
          <t>Operating lease cost for fixed payments</t>
        </is>
      </c>
      <c r="B4" s="6" t="n">
        <v>238773</v>
      </c>
      <c r="C4" s="6" t="n">
        <v>205120</v>
      </c>
    </row>
    <row r="5">
      <c r="A5" s="4" t="inlineStr">
        <is>
          <t>Short - term lease costs</t>
        </is>
      </c>
      <c r="B5" s="5" t="n">
        <v>5509</v>
      </c>
      <c r="C5" s="5" t="n">
        <v>52600</v>
      </c>
    </row>
    <row r="6">
      <c r="A6" s="4" t="inlineStr">
        <is>
          <t>Variable lease costs</t>
        </is>
      </c>
      <c r="B6" s="5" t="n">
        <v>-3073</v>
      </c>
      <c r="C6" s="5" t="n">
        <v>-2516</v>
      </c>
    </row>
    <row r="7">
      <c r="A7" s="4" t="inlineStr">
        <is>
          <t>Total lease costs</t>
        </is>
      </c>
      <c r="B7" s="6" t="n">
        <v>241209</v>
      </c>
      <c r="C7" s="6" t="n">
        <v>2552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Aug. 31, 2021</t>
        </is>
      </c>
    </row>
    <row r="3">
      <c r="A3" s="3" t="inlineStr">
        <is>
          <t>Accounting Policies [Abstract]</t>
        </is>
      </c>
    </row>
    <row r="4">
      <c r="A4" s="4" t="inlineStr">
        <is>
          <t>ORGANIZATION AND PRINCIPAL ACTIVITIES</t>
        </is>
      </c>
      <c r="B4" s="4" t="inlineStr">
        <is>
          <t>1. ORGANIZATION AND PRINCIPAL ACTIVITIES Bright
Scholar Education Holdings L On May 14, 2021, the General Office
of the State Council of the People’s Republic of China (the “PRC State Council”) announced the Implementation Rules,
which became effective on September 1, 2021. Under the Implementation Rules, social organizations and individuals are prohibited from
controlling a private school that provides compulsory education by means of, among others, merger, acquisition, and contractual arrangements,
and a private school providing compulsory education is prohibited from conducting transactions with its related party. Compulsory education
in this context means the nine years of curriculum education mandated by the PRC, consisting of six years of primary education at primary
school and three years of secondary education at middle school. Moreover, all Company’s international schools provide partial or
complete compulsory education services in the PRC. Pursuant to the Implementation Rules, (1) foreign-invested enterprises established
in China and social organizations whose actual controllers are foreign parties shall not sponsor, participate in or actually control private
schools that provide compulsory education, (2) social organizations or individuals shall not control any private school that provides
compulsory education or any non-profit private school that provides pre-school education by means of merger, acquisition, contractual
arrangements, etc., and (3) private schools providing compulsory education shall not conduct any transaction with any related party. Under
the Implementation Rules, private schools providing compulsory education is prohibited from being controlled through contractual arrangement
and conducting transactions with its related parties and hence, significantly affects the enforceability of the exclusive management services
and business cooperation agreements with the schools providing compulsory education, including the Company’s Furthermore,
taking into account Guangdong Country Garden Education Investment
Management Co., Ltd. As
a result of the effectiveness of the Implementation Rules, the Company would no longer be able to use its power under the
contractual arrangements as disclosed in Note 2(b) to direct the relevant activities that would most significantly affect the
economic performance of those schools and hence, has lost control on August 31, 2021 over the private schools providing compulsory
education, not-for-profit kindergartens and other enterprises within China, including BGY Education Investment, that are affected by
the Implementation Rules. All such entities are collectively named as “Affected Entities”. The Company assessed the
implications of Implementation Rules and concluded that, based on all relevant facts and circumstances, the ability of the Group to
use its power under the contractual arrangements with BGY Education Investment to direct the relevant activities that would most
significantly affect the economic performance of the Affected Entities had ceased on August 31, 2021 immediately before the
Implementation Rules became effective. Accordingly, the carrying amount related to the net assets of the Affected Entities were
deconsolidated from the consolidated financial statements of the Group as of August 31, 2021. In
addition, after August 31, 2021, b As
of August 31, 2021, details of the material Company’s subsidiaries, schools, its VIEs and the VIE’s major subsidiaries and schools of
the continuing operations were as follows:
Name
Place of establishment
Date of establishment
Equity interest attributed to the Group as of August
31, 2021 Principal activities
Major wholly owned subsidiaries:
Impetus Investment Limited (“Impetus”) Cayman April 1, 2014 100% Investment holding
Zhuhai Hengqin Bright Scholar Management Consulting Co. Ltd (“Zhuhai Bright Scholar”) PRC January 24, 2017 100% Management consulting service
Time Education China Holdings Limited Hong Kong August 16, 2013 100% Investment holding
Bright Scholar (Enlightenment) Investment Holdings Limited Cayman December 27, 2017 100% Investment holding
Time Elan Education Technology Co., Ltd. PRC December 6, 2013 100% Complementary education services
Can-achieve (Beijing) Education Consulting PRC May 14, 2008 100% Complementary education services
Guangdong Bright Scholar Education Technology Co., Ltd. PRC September 26, 2017 100% Complementary education services
Guangdong Zhixing Weilai Logistics Management Co., Ltd. PRC October 24, 2018 100% Complementary education services
Bright Scholar (UK) Holdings Limited UK July 31, 2018 100% Investment holding
CATS Colleges Holdings Limited UK March 13, 2019 100% Investment holding
Cambridge Arts and Science Limited UK October 23, 1997 100% Overseas School
CATS Canterbury Limited UK August 29, 2007 100% Overseas School
CATS College London Limited UK November 17, 2010 100% Overseas School
CATS Academy Boston Inc. US July 5, 2012 100% Overseas School
VIEs of the Company:
Foshan Meiliang Education Technology Co., Ltd. PRC August 13, 2021 100% Investment holding
Foshan Zhiliang Education Technology Co., Ltd. PRC August 13, 2021 100% Investment holding
Beijing Boteng Education Consulting Co., Ltd. PRC June 1, 2021 100% Investment holding
Foshan Shangtai Education Technology Co., Ltd. PRC August 13, 2021 100% Investment holding
Foshan Renliang Education Technology Co., Ltd. PRC August 12, 2021 100% Investment holding
Foshan Yongliang Education Technology Co., Ltd. PRC August 13, 2021 100% Investment holding
Major subsidiaries and schools of the VIEs:
Foshan Shunde Guilanshan Kindergarten PRC November 2, 2018 100% Kindergarten education services
Chengdu Pidu Bright Scholar Kindergarten PRC March 27, 2020 75% Kindergarten education services
Foshan Shunde Shengbo Culture and Arts Training Co., Ltd. PRC July 16, 2015 100% Complementary education services
Chengdu Laizhe Education and Technology (Guangzhou) Co., Ltd. PRC February 6, 2018 80% Complementary education services
Shanghai Huodai Business Information Consulting Co., Ltd. PRC December 14, 2017 51% Complementary education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the operating leases - CNY (¥) ¥ in Thousands</t>
        </is>
      </c>
      <c r="B1" s="2" t="inlineStr">
        <is>
          <t>12 Months Ended</t>
        </is>
      </c>
    </row>
    <row r="2">
      <c r="B2" s="2" t="inlineStr">
        <is>
          <t>Aug. 31, 2021</t>
        </is>
      </c>
      <c r="C2" s="2" t="inlineStr">
        <is>
          <t>Aug. 31, 2020</t>
        </is>
      </c>
    </row>
    <row r="3">
      <c r="A3" s="3" t="inlineStr">
        <is>
          <t>​Schedule of supplemental cash flow information related to the operating leases [Abstract]</t>
        </is>
      </c>
    </row>
    <row r="4">
      <c r="A4" s="4" t="inlineStr">
        <is>
          <t>Operating cash flows for operating leases</t>
        </is>
      </c>
      <c r="B4" s="6" t="n">
        <v>196075</v>
      </c>
      <c r="C4" s="6" t="n">
        <v>186643</v>
      </c>
    </row>
    <row r="5">
      <c r="A5" s="4" t="inlineStr">
        <is>
          <t>ROU assets obtained in exchange for new operating lease liabilities</t>
        </is>
      </c>
      <c r="B5" s="5" t="n">
        <v>165410</v>
      </c>
      <c r="C5" s="5" t="n">
        <v>74054</v>
      </c>
    </row>
    <row r="6">
      <c r="A6" s="4" t="inlineStr">
        <is>
          <t>Decrease of ROU assets for early terminations</t>
        </is>
      </c>
      <c r="B6" s="6" t="n">
        <v>-13724</v>
      </c>
      <c r="C6" s="6" t="n">
        <v>-73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the operating lease liabilities ¥ in Thousands</t>
        </is>
      </c>
      <c r="B1" s="2" t="inlineStr">
        <is>
          <t>Aug. 31, 2021CNY (¥)</t>
        </is>
      </c>
    </row>
    <row r="2">
      <c r="A2" s="3" t="inlineStr">
        <is>
          <t>Fiscal year ending</t>
        </is>
      </c>
    </row>
    <row r="3">
      <c r="A3" s="4" t="inlineStr">
        <is>
          <t>August 2022</t>
        </is>
      </c>
      <c r="B3" s="6" t="n">
        <v>200148</v>
      </c>
    </row>
    <row r="4">
      <c r="A4" s="4" t="inlineStr">
        <is>
          <t>August 2023</t>
        </is>
      </c>
      <c r="B4" s="5" t="n">
        <v>178735</v>
      </c>
    </row>
    <row r="5">
      <c r="A5" s="4" t="inlineStr">
        <is>
          <t>August 2024</t>
        </is>
      </c>
      <c r="B5" s="5" t="n">
        <v>175264</v>
      </c>
    </row>
    <row r="6">
      <c r="A6" s="4" t="inlineStr">
        <is>
          <t>August 2025</t>
        </is>
      </c>
      <c r="B6" s="5" t="n">
        <v>197309</v>
      </c>
    </row>
    <row r="7">
      <c r="A7" s="4" t="inlineStr">
        <is>
          <t>August 2026</t>
        </is>
      </c>
      <c r="B7" s="5" t="n">
        <v>193305</v>
      </c>
    </row>
    <row r="8">
      <c r="A8" s="4" t="inlineStr">
        <is>
          <t>August 2027 and thereafter</t>
        </is>
      </c>
      <c r="B8" s="5" t="n">
        <v>1564513</v>
      </c>
    </row>
    <row r="9">
      <c r="A9" s="4" t="inlineStr">
        <is>
          <t>Total future undiscounted lease payments</t>
        </is>
      </c>
      <c r="B9" s="5" t="n">
        <v>2509274</v>
      </c>
    </row>
    <row r="10">
      <c r="A10" s="4" t="inlineStr">
        <is>
          <t>Less : imputed interest</t>
        </is>
      </c>
      <c r="B10" s="5" t="n">
        <v>-633392</v>
      </c>
    </row>
    <row r="11">
      <c r="A11" s="4" t="inlineStr">
        <is>
          <t>Total present value of operating lease liabilities</t>
        </is>
      </c>
      <c r="B11" s="6" t="n">
        <v>18758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66" customWidth="1" min="1" max="1"/>
    <col width="80" customWidth="1" min="2" max="2"/>
    <col width="37" customWidth="1" min="3" max="3"/>
    <col width="27" customWidth="1" min="4" max="4"/>
    <col width="37" customWidth="1" min="5" max="5"/>
    <col width="27" customWidth="1" min="6" max="6"/>
    <col width="37" customWidth="1" min="7" max="7"/>
    <col width="27" customWidth="1" min="8" max="8"/>
    <col width="27" customWidth="1" min="9" max="9"/>
    <col width="27" customWidth="1" min="10" max="10"/>
    <col width="21" customWidth="1" min="11" max="11"/>
    <col width="21" customWidth="1" min="12" max="12"/>
    <col width="21" customWidth="1" min="13" max="13"/>
    <col width="30" customWidth="1" min="14" max="14"/>
    <col width="37" customWidth="1" min="15" max="15"/>
  </cols>
  <sheetData>
    <row r="1">
      <c r="A1" s="1" t="inlineStr">
        <is>
          <t>Share Capital (Details)</t>
        </is>
      </c>
      <c r="C1" s="2" t="inlineStr">
        <is>
          <t>12 Months Ended</t>
        </is>
      </c>
    </row>
    <row r="2">
      <c r="C2" s="2" t="inlineStr">
        <is>
          <t>Aug. 31, 2021CNY (¥)¥ / sharesshares</t>
        </is>
      </c>
      <c r="D2" s="2" t="inlineStr">
        <is>
          <t>Aug. 31, 2021USD ($)shares</t>
        </is>
      </c>
      <c r="E2" s="2" t="inlineStr">
        <is>
          <t>Aug. 31, 2020CNY (¥)¥ / sharesshares</t>
        </is>
      </c>
      <c r="F2" s="2" t="inlineStr">
        <is>
          <t>Aug. 31, 2020USD ($)shares</t>
        </is>
      </c>
      <c r="G2" s="2" t="inlineStr">
        <is>
          <t>Aug. 31, 2019CNY (¥)¥ / sharesshares</t>
        </is>
      </c>
      <c r="H2" s="2" t="inlineStr">
        <is>
          <t>Aug. 31, 2019USD ($)shares</t>
        </is>
      </c>
      <c r="I2" s="2" t="inlineStr">
        <is>
          <t>Aug. 31, 2018CNY (¥)shares</t>
        </is>
      </c>
      <c r="J2" s="2" t="inlineStr">
        <is>
          <t>Aug. 31, 2018USD ($)shares</t>
        </is>
      </c>
      <c r="K2" s="2" t="inlineStr">
        <is>
          <t>Nov. 30, 2020USD ($)</t>
        </is>
      </c>
      <c r="L2" s="2" t="inlineStr">
        <is>
          <t>Sep. 30, 2019USD ($)</t>
        </is>
      </c>
      <c r="M2" s="2" t="inlineStr">
        <is>
          <t>Apr. 30, 2018USD ($)</t>
        </is>
      </c>
      <c r="N2" s="2" t="inlineStr">
        <is>
          <t>Mar. 02, 2018$ / sharesshares</t>
        </is>
      </c>
      <c r="O2" s="2" t="inlineStr">
        <is>
          <t>Dec. 16, 2016USD ($)$ / sharesshares</t>
        </is>
      </c>
    </row>
    <row r="3">
      <c r="A3" s="3" t="inlineStr">
        <is>
          <t>Share Capital (Details) [Line Items]</t>
        </is>
      </c>
    </row>
    <row r="4">
      <c r="A4" s="4" t="inlineStr">
        <is>
          <t>Share capital, par value (in Dollars per share) | $ / shares</t>
        </is>
      </c>
      <c r="O4" s="15" t="n">
        <v>0.0001</v>
      </c>
    </row>
    <row r="5">
      <c r="A5" s="4" t="inlineStr">
        <is>
          <t>Common stock, shares issued</t>
        </is>
      </c>
      <c r="O5" s="5" t="n">
        <v>10</v>
      </c>
    </row>
    <row r="6">
      <c r="A6" s="4" t="inlineStr">
        <is>
          <t>Share capital, par value (in Dollars per share) | $ / shares</t>
        </is>
      </c>
      <c r="O6" s="8" t="n">
        <v>1e-05</v>
      </c>
    </row>
    <row r="7">
      <c r="A7" s="4" t="inlineStr">
        <is>
          <t>Authorized share capital (in Dollars) | $</t>
        </is>
      </c>
      <c r="O7" s="7" t="n">
        <v>50</v>
      </c>
    </row>
    <row r="8">
      <c r="A8" s="4" t="inlineStr">
        <is>
          <t>Common stock, shares authorized</t>
        </is>
      </c>
      <c r="O8" s="5" t="n">
        <v>5000000000</v>
      </c>
    </row>
    <row r="9">
      <c r="A9" s="4" t="inlineStr">
        <is>
          <t>Common stock, price per share (in Dollars per share) | ¥ / shares</t>
        </is>
      </c>
      <c r="C9" s="9" t="n">
        <v>0.5600000000000001</v>
      </c>
      <c r="E9" s="9" t="n">
        <v>0.38</v>
      </c>
      <c r="G9" s="9" t="n">
        <v>0.27</v>
      </c>
    </row>
    <row r="10">
      <c r="A10" s="4" t="inlineStr">
        <is>
          <t>Shares repurchased | ¥</t>
        </is>
      </c>
      <c r="B10" s="4" t="inlineStr">
        <is>
          <t>[1]</t>
        </is>
      </c>
      <c r="C10" s="6" t="n">
        <v>24628000</v>
      </c>
      <c r="E10" s="6" t="n">
        <v>56058000</v>
      </c>
      <c r="G10" s="6" t="n">
        <v>417149000</v>
      </c>
    </row>
    <row r="11">
      <c r="A11" s="4" t="inlineStr">
        <is>
          <t>2018 [Member]</t>
        </is>
      </c>
    </row>
    <row r="12">
      <c r="A12" s="3" t="inlineStr">
        <is>
          <t>Share Capital (Details) [Line Items]</t>
        </is>
      </c>
    </row>
    <row r="13">
      <c r="A13" s="4" t="inlineStr">
        <is>
          <t>Stock repurchase program, Authorized amount (in Dollars) | $</t>
        </is>
      </c>
      <c r="M13" s="7" t="n">
        <v>100000</v>
      </c>
    </row>
    <row r="14">
      <c r="A14" s="4" t="inlineStr">
        <is>
          <t>Number of shares repurchased</t>
        </is>
      </c>
      <c r="G14" s="5" t="n">
        <v>5471718</v>
      </c>
      <c r="H14" s="5" t="n">
        <v>5471718</v>
      </c>
      <c r="I14" s="5" t="n">
        <v>1207465</v>
      </c>
      <c r="J14" s="5" t="n">
        <v>1207465</v>
      </c>
    </row>
    <row r="15">
      <c r="A15" s="4" t="inlineStr">
        <is>
          <t>Shares repurchased</t>
        </is>
      </c>
      <c r="G15" s="6" t="n">
        <v>417149</v>
      </c>
      <c r="H15" s="7" t="n">
        <v>60539</v>
      </c>
      <c r="I15" s="6" t="n">
        <v>114554</v>
      </c>
      <c r="J15" s="7" t="n">
        <v>16822</v>
      </c>
    </row>
    <row r="16">
      <c r="A16" s="4" t="inlineStr">
        <is>
          <t>2019 [Member]</t>
        </is>
      </c>
    </row>
    <row r="17">
      <c r="A17" s="3" t="inlineStr">
        <is>
          <t>Share Capital (Details) [Line Items]</t>
        </is>
      </c>
    </row>
    <row r="18">
      <c r="A18" s="4" t="inlineStr">
        <is>
          <t>Stock repurchase program, Authorized amount (in Dollars) | $</t>
        </is>
      </c>
      <c r="L18" s="7" t="n">
        <v>30000</v>
      </c>
    </row>
    <row r="19">
      <c r="A19" s="4" t="inlineStr">
        <is>
          <t>Number of shares repurchased</t>
        </is>
      </c>
      <c r="E19" s="5" t="n">
        <v>1096312</v>
      </c>
      <c r="F19" s="5" t="n">
        <v>1096312</v>
      </c>
    </row>
    <row r="20">
      <c r="A20" s="4" t="inlineStr">
        <is>
          <t>Shares repurchased</t>
        </is>
      </c>
      <c r="E20" s="6" t="n">
        <v>56058</v>
      </c>
      <c r="F20" s="7" t="n">
        <v>8721</v>
      </c>
    </row>
    <row r="21">
      <c r="A21" s="4" t="inlineStr">
        <is>
          <t>Number of shares cancelled and retired</t>
        </is>
      </c>
      <c r="E21" s="5" t="n">
        <v>569732</v>
      </c>
      <c r="F21" s="5" t="n">
        <v>569732</v>
      </c>
    </row>
    <row r="22">
      <c r="A22" s="4" t="inlineStr">
        <is>
          <t>Two Thousand Twenty Share Repurchase Number [Member]</t>
        </is>
      </c>
    </row>
    <row r="23">
      <c r="A23" s="3" t="inlineStr">
        <is>
          <t>Share Capital (Details) [Line Items]</t>
        </is>
      </c>
    </row>
    <row r="24">
      <c r="A24" s="4" t="inlineStr">
        <is>
          <t>Stock repurchase program, Authorized amount (in Dollars) | $</t>
        </is>
      </c>
      <c r="K24" s="7" t="n">
        <v>50000</v>
      </c>
    </row>
    <row r="25">
      <c r="A25" s="4" t="inlineStr">
        <is>
          <t>2020 [Member]</t>
        </is>
      </c>
    </row>
    <row r="26">
      <c r="A26" s="3" t="inlineStr">
        <is>
          <t>Share Capital (Details) [Line Items]</t>
        </is>
      </c>
    </row>
    <row r="27">
      <c r="A27" s="4" t="inlineStr">
        <is>
          <t>Number of shares repurchased</t>
        </is>
      </c>
      <c r="C27" s="5" t="n">
        <v>560436</v>
      </c>
      <c r="D27" s="5" t="n">
        <v>560436</v>
      </c>
    </row>
    <row r="28">
      <c r="A28" s="4" t="inlineStr">
        <is>
          <t>Shares repurchased</t>
        </is>
      </c>
      <c r="C28" s="6" t="n">
        <v>24628</v>
      </c>
      <c r="D28" s="7" t="n">
        <v>3075</v>
      </c>
    </row>
    <row r="29">
      <c r="A29" s="4" t="inlineStr">
        <is>
          <t>Number of shares cancelled and retired</t>
        </is>
      </c>
      <c r="C29" s="5" t="n">
        <v>1058389</v>
      </c>
      <c r="D29" s="5" t="n">
        <v>1058389</v>
      </c>
    </row>
    <row r="30">
      <c r="A30" s="4" t="inlineStr">
        <is>
          <t>Class A Ordinary Shares</t>
        </is>
      </c>
    </row>
    <row r="31">
      <c r="A31" s="3" t="inlineStr">
        <is>
          <t>Share Capital (Details) [Line Items]</t>
        </is>
      </c>
    </row>
    <row r="32">
      <c r="A32" s="4" t="inlineStr">
        <is>
          <t>Number of voting rights</t>
        </is>
      </c>
      <c r="C32" s="5" t="n">
        <v>1</v>
      </c>
      <c r="D32" s="5" t="n">
        <v>1</v>
      </c>
    </row>
    <row r="33">
      <c r="A33" s="4" t="inlineStr">
        <is>
          <t>ADS ratio</t>
        </is>
      </c>
      <c r="N33" s="5" t="n">
        <v>1</v>
      </c>
    </row>
    <row r="34">
      <c r="A34" s="4" t="inlineStr">
        <is>
          <t>Class B Ordinary Shares</t>
        </is>
      </c>
    </row>
    <row r="35">
      <c r="A35" s="3" t="inlineStr">
        <is>
          <t>Share Capital (Details) [Line Items]</t>
        </is>
      </c>
    </row>
    <row r="36">
      <c r="A36" s="4" t="inlineStr">
        <is>
          <t>Number of voting rights</t>
        </is>
      </c>
      <c r="C36" s="5" t="n">
        <v>20</v>
      </c>
      <c r="D36" s="5" t="n">
        <v>20</v>
      </c>
    </row>
    <row r="37">
      <c r="A37" s="4" t="inlineStr">
        <is>
          <t>American Depositary Shares [Member]</t>
        </is>
      </c>
    </row>
    <row r="38">
      <c r="A38" s="3" t="inlineStr">
        <is>
          <t>Share Capital (Details) [Line Items]</t>
        </is>
      </c>
    </row>
    <row r="39">
      <c r="A39" s="4" t="inlineStr">
        <is>
          <t>Common stock, shares issued</t>
        </is>
      </c>
      <c r="N39" s="5" t="n">
        <v>10000000</v>
      </c>
    </row>
    <row r="40">
      <c r="A40" s="4" t="inlineStr">
        <is>
          <t>Common stock, price per share (in Dollars per share) | $ / shares</t>
        </is>
      </c>
      <c r="N40" s="7" t="n">
        <v>19</v>
      </c>
    </row>
    <row r="41"/>
    <row r="42">
      <c r="A42" s="4" t="inlineStr">
        <is>
          <t>[1]</t>
        </is>
      </c>
      <c r="B42" s="4" t="inlineStr">
        <is>
          <t>The repurchase of ordinary shares is accounted for under the cost method whereby the entire cost of the acquired ordinary shares is recorded
as treasury stock. During the years ended August 31, 2019, 2020 and 2021, the Group repurchased a total of 5,471,718, 1,096,312 and 560,436
ordinary shares from the market for a cash consideration of RMB 417,149, RMB 56,058, and RMB 24,628, respectively. Total of 6,679,183
ordinary shares, 569,732 ordinary shares and 1,058,389 ordinary shares have been cancelled by the Group during the years ended August
31, 2019, 2020 and 2021, respectively. As of August 31, 2021, the number of treasury stock is 28,627.</t>
        </is>
      </c>
    </row>
  </sheetData>
  <mergeCells count="4">
    <mergeCell ref="A1:B2"/>
    <mergeCell ref="C1:J1"/>
    <mergeCell ref="A41:N41"/>
    <mergeCell ref="B42:N4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Schedule of disaggregation of revenue - CNY (¥) ¥ in Thousands</t>
        </is>
      </c>
      <c r="B1" s="2" t="inlineStr">
        <is>
          <t>12 Months Ended</t>
        </is>
      </c>
    </row>
    <row r="2">
      <c r="B2" s="2" t="inlineStr">
        <is>
          <t>Aug. 31, 2021</t>
        </is>
      </c>
      <c r="C2" s="2" t="inlineStr">
        <is>
          <t>Aug. 31, 2020</t>
        </is>
      </c>
      <c r="D2" s="2" t="inlineStr">
        <is>
          <t>Aug. 31, 2019</t>
        </is>
      </c>
    </row>
    <row r="3">
      <c r="A3" s="3" t="inlineStr">
        <is>
          <t>Disaggregation of Revenue [Line Items]</t>
        </is>
      </c>
    </row>
    <row r="4">
      <c r="A4" s="4" t="inlineStr">
        <is>
          <t>Less: sales tax</t>
        </is>
      </c>
      <c r="B4" s="6" t="n">
        <v>6358</v>
      </c>
      <c r="C4" s="6" t="n">
        <v>3840</v>
      </c>
      <c r="D4" s="6" t="n">
        <v>3428</v>
      </c>
    </row>
    <row r="5">
      <c r="A5" s="4" t="inlineStr">
        <is>
          <t>Revenue</t>
        </is>
      </c>
      <c r="B5" s="5" t="n">
        <v>1401780</v>
      </c>
      <c r="C5" s="5" t="n">
        <v>1476347</v>
      </c>
      <c r="D5" s="5" t="n">
        <v>666646</v>
      </c>
    </row>
    <row r="6">
      <c r="A6" s="4" t="inlineStr">
        <is>
          <t>Tuition income from education programs [Member]</t>
        </is>
      </c>
    </row>
    <row r="7">
      <c r="A7" s="3" t="inlineStr">
        <is>
          <t>Disaggregation of Revenue [Line Items]</t>
        </is>
      </c>
    </row>
    <row r="8">
      <c r="A8" s="4" t="inlineStr">
        <is>
          <t>Revenue, Gross</t>
        </is>
      </c>
      <c r="B8" s="5" t="n">
        <v>343468</v>
      </c>
      <c r="C8" s="5" t="n">
        <v>526397</v>
      </c>
      <c r="D8" s="5" t="n">
        <v>130480</v>
      </c>
    </row>
    <row r="9">
      <c r="A9" s="4" t="inlineStr">
        <is>
          <t>Tuition income from complementary training institutes [Member]</t>
        </is>
      </c>
    </row>
    <row r="10">
      <c r="A10" s="3" t="inlineStr">
        <is>
          <t>Disaggregation of Revenue [Line Items]</t>
        </is>
      </c>
    </row>
    <row r="11">
      <c r="A11" s="4" t="inlineStr">
        <is>
          <t>Revenue, Gross</t>
        </is>
      </c>
      <c r="B11" s="5" t="n">
        <v>229011</v>
      </c>
      <c r="C11" s="5" t="n">
        <v>137083</v>
      </c>
      <c r="D11" s="5" t="n">
        <v>123895</v>
      </c>
    </row>
    <row r="12">
      <c r="A12" s="4" t="inlineStr">
        <is>
          <t>Meal Income [Member]</t>
        </is>
      </c>
    </row>
    <row r="13">
      <c r="A13" s="3" t="inlineStr">
        <is>
          <t>Disaggregation of Revenue [Line Items]</t>
        </is>
      </c>
    </row>
    <row r="14">
      <c r="A14" s="4" t="inlineStr">
        <is>
          <t>Revenue, Gross</t>
        </is>
      </c>
      <c r="B14" s="5" t="n">
        <v>259190</v>
      </c>
      <c r="C14" s="5" t="n">
        <v>143475</v>
      </c>
      <c r="D14" s="5" t="n">
        <v>1404</v>
      </c>
    </row>
    <row r="15">
      <c r="A15" s="4" t="inlineStr">
        <is>
          <t>Boarding Income [Member]</t>
        </is>
      </c>
    </row>
    <row r="16">
      <c r="A16" s="3" t="inlineStr">
        <is>
          <t>Disaggregation of Revenue [Line Items]</t>
        </is>
      </c>
    </row>
    <row r="17">
      <c r="A17" s="4" t="inlineStr">
        <is>
          <t>Revenue, Gross</t>
        </is>
      </c>
      <c r="B17" s="5" t="n">
        <v>88600</v>
      </c>
      <c r="C17" s="5" t="n">
        <v>187672</v>
      </c>
      <c r="D17" s="5" t="n">
        <v>31802</v>
      </c>
    </row>
    <row r="18">
      <c r="A18" s="4" t="inlineStr">
        <is>
          <t>Commission Income [Member]</t>
        </is>
      </c>
    </row>
    <row r="19">
      <c r="A19" s="3" t="inlineStr">
        <is>
          <t>Disaggregation of Revenue [Line Items]</t>
        </is>
      </c>
    </row>
    <row r="20">
      <c r="A20" s="4" t="inlineStr">
        <is>
          <t>Revenue, Gross</t>
        </is>
      </c>
      <c r="B20" s="5" t="n">
        <v>119565</v>
      </c>
      <c r="C20" s="5" t="n">
        <v>142856</v>
      </c>
      <c r="D20" s="5" t="n">
        <v>138587</v>
      </c>
    </row>
    <row r="21">
      <c r="A21" s="4" t="inlineStr">
        <is>
          <t>Consulting service income [Member]</t>
        </is>
      </c>
    </row>
    <row r="22">
      <c r="A22" s="3" t="inlineStr">
        <is>
          <t>Disaggregation of Revenue [Line Items]</t>
        </is>
      </c>
    </row>
    <row r="23">
      <c r="A23" s="4" t="inlineStr">
        <is>
          <t>Revenue, Gross</t>
        </is>
      </c>
      <c r="B23" s="5" t="n">
        <v>113426</v>
      </c>
      <c r="C23" s="5" t="n">
        <v>160469</v>
      </c>
      <c r="D23" s="5" t="n">
        <v>124072</v>
      </c>
    </row>
    <row r="24">
      <c r="A24" s="4" t="inlineStr">
        <is>
          <t>Other revenues [Member]</t>
        </is>
      </c>
    </row>
    <row r="25">
      <c r="A25" s="3" t="inlineStr">
        <is>
          <t>Disaggregation of Revenue [Line Items]</t>
        </is>
      </c>
    </row>
    <row r="26">
      <c r="A26" s="4" t="inlineStr">
        <is>
          <t>Revenue, Gross</t>
        </is>
      </c>
      <c r="B26" s="6" t="n">
        <v>254878</v>
      </c>
      <c r="C26" s="6" t="n">
        <v>182235</v>
      </c>
      <c r="D26" s="6" t="n">
        <v>1198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Details) - ​Schedule of contract balances - CNY (¥) ¥ in Thousands</t>
        </is>
      </c>
      <c r="B1" s="2" t="inlineStr">
        <is>
          <t>Aug. 31, 2021</t>
        </is>
      </c>
      <c r="C1" s="2" t="inlineStr">
        <is>
          <t>Aug. 31, 2020</t>
        </is>
      </c>
    </row>
    <row r="2">
      <c r="A2" s="3" t="inlineStr">
        <is>
          <t>​Schedule of contract balances [Abstract]</t>
        </is>
      </c>
    </row>
    <row r="3">
      <c r="A3" s="4" t="inlineStr">
        <is>
          <t>Account receivable</t>
        </is>
      </c>
      <c r="B3" s="6" t="n">
        <v>41723</v>
      </c>
      <c r="C3" s="6" t="n">
        <v>14785</v>
      </c>
    </row>
    <row r="4">
      <c r="A4" s="4" t="inlineStr">
        <is>
          <t>Contract liabilities - Current</t>
        </is>
      </c>
      <c r="B4" s="5" t="n">
        <v>425954</v>
      </c>
      <c r="C4" s="5" t="n">
        <v>386493</v>
      </c>
    </row>
    <row r="5">
      <c r="A5" s="4" t="inlineStr">
        <is>
          <t>Non-current contract liabilities</t>
        </is>
      </c>
      <c r="B5" s="5" t="n">
        <v>1421</v>
      </c>
      <c r="C5" s="5" t="n">
        <v>1772</v>
      </c>
    </row>
    <row r="6">
      <c r="A6" s="4" t="inlineStr">
        <is>
          <t>Refund liabilities</t>
        </is>
      </c>
      <c r="B6" s="6" t="n">
        <v>32362</v>
      </c>
      <c r="C6" s="6" t="n">
        <v>567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20" customWidth="1" min="2" max="2"/>
    <col width="20" customWidth="1" min="3" max="3"/>
    <col width="20" customWidth="1" min="4" max="4"/>
    <col width="80" customWidth="1" min="5" max="5"/>
    <col width="24" customWidth="1" min="6" max="6"/>
    <col width="21" customWidth="1" min="7" max="7"/>
    <col width="21" customWidth="1" min="8" max="8"/>
  </cols>
  <sheetData>
    <row r="1">
      <c r="A1" s="1" t="inlineStr">
        <is>
          <t>Share-Based Compensation (Details) ¥ in Thousands, $ in Thousands</t>
        </is>
      </c>
      <c r="B1" s="2" t="inlineStr">
        <is>
          <t>Sep. 01, 2018shares</t>
        </is>
      </c>
      <c r="C1" s="2" t="inlineStr">
        <is>
          <t>Dec. 15, 2017shares</t>
        </is>
      </c>
      <c r="D1" s="2" t="inlineStr">
        <is>
          <t>Jan. 18, 2019shares</t>
        </is>
      </c>
      <c r="E1" s="2" t="inlineStr">
        <is>
          <t>Aug. 31, 2021USD ($)</t>
        </is>
      </c>
      <c r="F1" s="2" t="inlineStr">
        <is>
          <t>Aug. 31, 2020CNY (¥)</t>
        </is>
      </c>
      <c r="G1" s="2" t="inlineStr">
        <is>
          <t>Aug. 31, 2019CNY (¥)</t>
        </is>
      </c>
      <c r="H1" s="2" t="inlineStr">
        <is>
          <t>Aug. 31, 2021CNY (¥)</t>
        </is>
      </c>
    </row>
    <row r="2">
      <c r="A2" s="3" t="inlineStr">
        <is>
          <t>Share-Based Compensation (Details) [Line Items]</t>
        </is>
      </c>
    </row>
    <row r="3">
      <c r="A3" s="4" t="inlineStr">
        <is>
          <t>Share-based payment expenses</t>
        </is>
      </c>
      <c r="E3" s="7" t="n">
        <v>1865</v>
      </c>
      <c r="F3" s="6" t="n">
        <v>-10631</v>
      </c>
      <c r="G3" s="6" t="n">
        <v>51664</v>
      </c>
    </row>
    <row r="4">
      <c r="A4" s="4" t="inlineStr">
        <is>
          <t>Reversal of share-based compensation (in Yuan Renminbi)</t>
        </is>
      </c>
      <c r="F4" s="5" t="n">
        <v>34252</v>
      </c>
    </row>
    <row r="5">
      <c r="A5" s="4" t="inlineStr">
        <is>
          <t>Share option vested description</t>
        </is>
      </c>
      <c r="E5" s="4" t="inlineStr">
        <is>
          <t>The total fair value of share options vested as of August 31, 2019, 2020 and 2021 was RMB 32,276, RMB 32,851and RMB 43,341,
respectively.</t>
        </is>
      </c>
    </row>
    <row r="6">
      <c r="A6" s="4" t="inlineStr">
        <is>
          <t>Unrecognized compensation expense (in Yuan Renminbi)</t>
        </is>
      </c>
      <c r="F6" s="6" t="n">
        <v>4098</v>
      </c>
      <c r="G6" s="6" t="n">
        <v>91147</v>
      </c>
      <c r="H6" s="6" t="n">
        <v>748</v>
      </c>
    </row>
    <row r="7">
      <c r="A7" s="4" t="inlineStr">
        <is>
          <t>Weighted average vesting period</t>
        </is>
      </c>
      <c r="E7" s="4" t="inlineStr">
        <is>
          <t>1 year</t>
        </is>
      </c>
      <c r="F7" s="4" t="inlineStr">
        <is>
          <t>1 year 4 months 20 days</t>
        </is>
      </c>
    </row>
    <row r="8">
      <c r="A8" s="4" t="inlineStr">
        <is>
          <t>Minimum [Member]</t>
        </is>
      </c>
    </row>
    <row r="9">
      <c r="A9" s="3" t="inlineStr">
        <is>
          <t>Share-Based Compensation (Details) [Line Items]</t>
        </is>
      </c>
    </row>
    <row r="10">
      <c r="A10" s="4" t="inlineStr">
        <is>
          <t>Post-vesting forfeiture rate</t>
        </is>
      </c>
      <c r="E10" s="4" t="inlineStr">
        <is>
          <t>0.00%</t>
        </is>
      </c>
    </row>
    <row r="11">
      <c r="A11" s="4" t="inlineStr">
        <is>
          <t>Maximum [Member]</t>
        </is>
      </c>
    </row>
    <row r="12">
      <c r="A12" s="3" t="inlineStr">
        <is>
          <t>Share-Based Compensation (Details) [Line Items]</t>
        </is>
      </c>
    </row>
    <row r="13">
      <c r="A13" s="4" t="inlineStr">
        <is>
          <t>Post-vesting forfeiture rate</t>
        </is>
      </c>
      <c r="E13" s="4" t="inlineStr">
        <is>
          <t>15.00%</t>
        </is>
      </c>
    </row>
    <row r="14">
      <c r="A14" s="4" t="inlineStr">
        <is>
          <t>Class A Ordinary Shares [Member]</t>
        </is>
      </c>
    </row>
    <row r="15">
      <c r="A15" s="3" t="inlineStr">
        <is>
          <t>Share-Based Compensation (Details) [Line Items]</t>
        </is>
      </c>
    </row>
    <row r="16">
      <c r="A16" s="4" t="inlineStr">
        <is>
          <t>Ordinary shares (in Shares) | shares</t>
        </is>
      </c>
      <c r="B16" s="5" t="n">
        <v>167138</v>
      </c>
      <c r="C16" s="5" t="n">
        <v>845000</v>
      </c>
      <c r="D16" s="5" t="n">
        <v>2545000</v>
      </c>
    </row>
    <row r="17">
      <c r="A17" s="4" t="inlineStr">
        <is>
          <t>Vesting period</t>
        </is>
      </c>
      <c r="B17" s="4" t="inlineStr">
        <is>
          <t>3 years</t>
        </is>
      </c>
      <c r="D17" s="4" t="inlineStr">
        <is>
          <t>6 years</t>
        </is>
      </c>
    </row>
    <row r="18">
      <c r="A18" s="4" t="inlineStr">
        <is>
          <t>Leave of absence exceeds</t>
        </is>
      </c>
      <c r="B18" s="4" t="inlineStr">
        <is>
          <t>90 years</t>
        </is>
      </c>
      <c r="D18" s="4" t="inlineStr">
        <is>
          <t>90 years</t>
        </is>
      </c>
    </row>
    <row r="19">
      <c r="A19" s="4" t="inlineStr">
        <is>
          <t>Class A Ordinary Shares [Member] | Minimum [Member]</t>
        </is>
      </c>
    </row>
    <row r="20">
      <c r="A20" s="3" t="inlineStr">
        <is>
          <t>Share-Based Compensation (Details) [Line Items]</t>
        </is>
      </c>
    </row>
    <row r="21">
      <c r="A21" s="4" t="inlineStr">
        <is>
          <t>Vesting period</t>
        </is>
      </c>
      <c r="C21" s="4" t="inlineStr">
        <is>
          <t>3 years</t>
        </is>
      </c>
    </row>
    <row r="22">
      <c r="A22" s="4" t="inlineStr">
        <is>
          <t>Class A Ordinary Shares [Member] | Maximum [Member]</t>
        </is>
      </c>
    </row>
    <row r="23">
      <c r="A23" s="3" t="inlineStr">
        <is>
          <t>Share-Based Compensation (Details) [Line Items]</t>
        </is>
      </c>
    </row>
    <row r="24">
      <c r="A24" s="4" t="inlineStr">
        <is>
          <t>Vesting period</t>
        </is>
      </c>
      <c r="C24" s="4" t="inlineStr">
        <is>
          <t>5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Details) - ​Schedule of assumptions used in determining fair value of share options - $ / shares</t>
        </is>
      </c>
      <c r="B1" s="2" t="inlineStr">
        <is>
          <t>12 Months Ended</t>
        </is>
      </c>
    </row>
    <row r="2">
      <c r="B2" s="2" t="inlineStr">
        <is>
          <t>Aug. 31, 2019</t>
        </is>
      </c>
      <c r="C2" s="2" t="inlineStr">
        <is>
          <t>Aug. 31, 2018</t>
        </is>
      </c>
    </row>
    <row r="3">
      <c r="A3" s="3" t="inlineStr">
        <is>
          <t>Share-Based Compensation (Details) - ​Schedule of assumptions used in determining fair value of share options [Line Items]</t>
        </is>
      </c>
    </row>
    <row r="4">
      <c r="A4" s="4" t="inlineStr">
        <is>
          <t>Expected dividend yield</t>
        </is>
      </c>
      <c r="B4" s="4" t="inlineStr">
        <is>
          <t>0.00%</t>
        </is>
      </c>
      <c r="C4" s="4" t="inlineStr">
        <is>
          <t>0.00%</t>
        </is>
      </c>
    </row>
    <row r="5">
      <c r="A5" s="4" t="inlineStr">
        <is>
          <t>Minimum [Member]</t>
        </is>
      </c>
    </row>
    <row r="6">
      <c r="A6" s="3" t="inlineStr">
        <is>
          <t>Share-Based Compensation (Details) - ​Schedule of assumptions used in determining fair value of share options [Line Items]</t>
        </is>
      </c>
    </row>
    <row r="7">
      <c r="A7" s="4" t="inlineStr">
        <is>
          <t>Risk-free interest rate</t>
        </is>
      </c>
      <c r="B7" s="4" t="inlineStr">
        <is>
          <t>2.75%</t>
        </is>
      </c>
      <c r="C7" s="4" t="inlineStr">
        <is>
          <t>1.84%</t>
        </is>
      </c>
    </row>
    <row r="8">
      <c r="A8" s="4" t="inlineStr">
        <is>
          <t>Expected volatility</t>
        </is>
      </c>
      <c r="B8" s="4" t="inlineStr">
        <is>
          <t>50.00%</t>
        </is>
      </c>
      <c r="C8" s="4" t="inlineStr">
        <is>
          <t>42.00%</t>
        </is>
      </c>
    </row>
    <row r="9">
      <c r="A9" s="4" t="inlineStr">
        <is>
          <t>Expected life</t>
        </is>
      </c>
      <c r="B9" s="4" t="inlineStr">
        <is>
          <t>8 years 10 months 24 days</t>
        </is>
      </c>
      <c r="C9" s="4" t="inlineStr">
        <is>
          <t>2 years</t>
        </is>
      </c>
    </row>
    <row r="10">
      <c r="A10" s="4" t="inlineStr">
        <is>
          <t>Exercise multiples (in Dollars per share)</t>
        </is>
      </c>
      <c r="B10" s="10" t="n">
        <v>2.2</v>
      </c>
      <c r="C10" s="10" t="n">
        <v>2.2</v>
      </c>
    </row>
    <row r="11">
      <c r="A11" s="4" t="inlineStr">
        <is>
          <t>Fair value of underlying ordinary shares (US$/share) (in Dollars per share)</t>
        </is>
      </c>
      <c r="B11" s="12" t="n">
        <v>6.28</v>
      </c>
      <c r="C11" s="12" t="n">
        <v>9.289999999999999</v>
      </c>
    </row>
    <row r="12">
      <c r="A12" s="4" t="inlineStr">
        <is>
          <t>Maximum [Member]</t>
        </is>
      </c>
    </row>
    <row r="13">
      <c r="A13" s="3" t="inlineStr">
        <is>
          <t>Share-Based Compensation (Details) - ​Schedule of assumptions used in determining fair value of share options [Line Items]</t>
        </is>
      </c>
    </row>
    <row r="14">
      <c r="A14" s="4" t="inlineStr">
        <is>
          <t>Risk-free interest rate</t>
        </is>
      </c>
      <c r="B14" s="4" t="inlineStr">
        <is>
          <t>2.85%</t>
        </is>
      </c>
      <c r="C14" s="4" t="inlineStr">
        <is>
          <t>2.35%</t>
        </is>
      </c>
    </row>
    <row r="15">
      <c r="A15" s="4" t="inlineStr">
        <is>
          <t>Expected volatility</t>
        </is>
      </c>
      <c r="B15" s="4" t="inlineStr">
        <is>
          <t>51.00%</t>
        </is>
      </c>
      <c r="C15" s="4" t="inlineStr">
        <is>
          <t>51.00%</t>
        </is>
      </c>
    </row>
    <row r="16">
      <c r="A16" s="4" t="inlineStr">
        <is>
          <t>Expected life</t>
        </is>
      </c>
      <c r="B16" s="4" t="inlineStr">
        <is>
          <t>9 years 3 months 14 days</t>
        </is>
      </c>
      <c r="C16" s="4" t="inlineStr">
        <is>
          <t>10 years</t>
        </is>
      </c>
    </row>
    <row r="17">
      <c r="A17" s="4" t="inlineStr">
        <is>
          <t>Exercise multiples (in Dollars per share)</t>
        </is>
      </c>
      <c r="B17" s="10" t="n">
        <v>2.8</v>
      </c>
      <c r="C17" s="10" t="n">
        <v>2.8</v>
      </c>
    </row>
    <row r="18">
      <c r="A18" s="4" t="inlineStr">
        <is>
          <t>Fair value of underlying ordinary shares (US$/share) (in Dollars per share)</t>
        </is>
      </c>
      <c r="B18" s="12" t="n">
        <v>6.83</v>
      </c>
      <c r="C18" s="12" t="n">
        <v>12.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Details) - ​Schedule of share option movements - USD ($) $ / shares in Units, $ in Thousands</t>
        </is>
      </c>
      <c r="B1" s="2" t="inlineStr">
        <is>
          <t>12 Months Ended</t>
        </is>
      </c>
    </row>
    <row r="2">
      <c r="B2" s="2" t="inlineStr">
        <is>
          <t>Aug. 31, 2021</t>
        </is>
      </c>
      <c r="C2" s="2" t="inlineStr">
        <is>
          <t>Aug. 31, 2020</t>
        </is>
      </c>
      <c r="D2" s="2" t="inlineStr">
        <is>
          <t>Aug. 31, 2019</t>
        </is>
      </c>
    </row>
    <row r="3">
      <c r="A3" s="3" t="inlineStr">
        <is>
          <t>​Schedule of share option movements [Abstract]</t>
        </is>
      </c>
    </row>
    <row r="4">
      <c r="A4" s="4" t="inlineStr">
        <is>
          <t>Number of share options, Beginning Balance (in Shares)</t>
        </is>
      </c>
      <c r="B4" s="5" t="n">
        <v>840767</v>
      </c>
      <c r="C4" s="5" t="n">
        <v>3073314</v>
      </c>
      <c r="D4" s="5" t="n">
        <v>797104</v>
      </c>
    </row>
    <row r="5">
      <c r="A5" s="4" t="inlineStr">
        <is>
          <t>Weighted average exercise price, Beginning Balance</t>
        </is>
      </c>
      <c r="B5" s="12" t="n">
        <v>8.74</v>
      </c>
      <c r="C5" s="12" t="n">
        <v>8.74</v>
      </c>
      <c r="D5" s="12" t="n">
        <v>8.74</v>
      </c>
    </row>
    <row r="6">
      <c r="A6" s="4" t="inlineStr">
        <is>
          <t>Weighted average remaining contractual years, Beginning Balance</t>
        </is>
      </c>
      <c r="D6" s="4" t="inlineStr">
        <is>
          <t>8 years 7 months 28 days</t>
        </is>
      </c>
    </row>
    <row r="7">
      <c r="A7" s="4" t="inlineStr">
        <is>
          <t>Weighted average fair value at grant date, Beginning Balance</t>
        </is>
      </c>
      <c r="B7" s="12" t="n">
        <v>10.73</v>
      </c>
      <c r="C7" s="12" t="n">
        <v>7.98</v>
      </c>
      <c r="D7" s="10" t="n">
        <v>11.4</v>
      </c>
    </row>
    <row r="8">
      <c r="A8" s="4" t="inlineStr">
        <is>
          <t>Aggregate intrinsic value, Beginning Balance (in Dollars)</t>
        </is>
      </c>
      <c r="B8" s="7" t="n">
        <v>-823950</v>
      </c>
      <c r="C8" s="7" t="n">
        <v>-1407301</v>
      </c>
      <c r="D8" s="7" t="n">
        <v>2630442</v>
      </c>
    </row>
    <row r="9">
      <c r="A9" s="4" t="inlineStr">
        <is>
          <t>Number of share options, Granted (in Shares)</t>
        </is>
      </c>
      <c r="B9" s="4" t="inlineStr">
        <is>
          <t xml:space="preserve"> </t>
        </is>
      </c>
      <c r="C9" s="4" t="inlineStr">
        <is>
          <t xml:space="preserve"> </t>
        </is>
      </c>
      <c r="D9" s="5" t="n">
        <v>2712138</v>
      </c>
    </row>
    <row r="10">
      <c r="A10" s="4" t="inlineStr">
        <is>
          <t>Weighted average exercise price, Granted</t>
        </is>
      </c>
      <c r="B10" s="4" t="inlineStr">
        <is>
          <t xml:space="preserve"> </t>
        </is>
      </c>
      <c r="C10" s="4" t="inlineStr">
        <is>
          <t xml:space="preserve"> </t>
        </is>
      </c>
      <c r="D10" s="12" t="n">
        <v>8.74</v>
      </c>
    </row>
    <row r="11">
      <c r="A11" s="4" t="inlineStr">
        <is>
          <t>Weighted average remaining contractual years, Granted</t>
        </is>
      </c>
      <c r="B11" s="4" t="inlineStr">
        <is>
          <t xml:space="preserve"> </t>
        </is>
      </c>
      <c r="C11" s="4" t="inlineStr">
        <is>
          <t xml:space="preserve"> </t>
        </is>
      </c>
      <c r="D11" s="4" t="inlineStr">
        <is>
          <t>8 years 3 months 14 days</t>
        </is>
      </c>
    </row>
    <row r="12">
      <c r="A12" s="4" t="inlineStr">
        <is>
          <t>Weighted average fair value at grant date, Granted</t>
        </is>
      </c>
      <c r="C12" s="4" t="inlineStr">
        <is>
          <t xml:space="preserve"> </t>
        </is>
      </c>
      <c r="D12" s="4" t="inlineStr">
        <is>
          <t xml:space="preserve"> </t>
        </is>
      </c>
    </row>
    <row r="13">
      <c r="A13" s="4" t="inlineStr">
        <is>
          <t>Aggregate intrinsic value, Granted (in Dollars)</t>
        </is>
      </c>
      <c r="C13" s="4" t="inlineStr">
        <is>
          <t xml:space="preserve"> </t>
        </is>
      </c>
      <c r="D13" s="4" t="inlineStr">
        <is>
          <t xml:space="preserve"> </t>
        </is>
      </c>
    </row>
    <row r="14">
      <c r="A14" s="4" t="inlineStr">
        <is>
          <t>Number of share options, Exercised (in Shares)</t>
        </is>
      </c>
      <c r="D14" s="5" t="n">
        <v>-14457</v>
      </c>
    </row>
    <row r="15">
      <c r="A15" s="4" t="inlineStr">
        <is>
          <t>Weighted average exercise price, Exercised</t>
        </is>
      </c>
      <c r="D15" s="12" t="n">
        <v>8.74</v>
      </c>
    </row>
    <row r="16">
      <c r="A16" s="4" t="inlineStr">
        <is>
          <t>Weighted average remaining contractual years, Exercised</t>
        </is>
      </c>
      <c r="D16" s="4" t="inlineStr">
        <is>
          <t xml:space="preserve"> </t>
        </is>
      </c>
    </row>
    <row r="17">
      <c r="A17" s="4" t="inlineStr">
        <is>
          <t>Weighted average fair value at grant date, Exercised</t>
        </is>
      </c>
      <c r="D17" s="4" t="inlineStr">
        <is>
          <t xml:space="preserve"> </t>
        </is>
      </c>
    </row>
    <row r="18">
      <c r="A18" s="4" t="inlineStr">
        <is>
          <t>Aggregate intrinsic value, Exercised (in Dollars)</t>
        </is>
      </c>
      <c r="D18" s="4" t="inlineStr">
        <is>
          <t xml:space="preserve"> </t>
        </is>
      </c>
    </row>
    <row r="19">
      <c r="A19" s="4" t="inlineStr">
        <is>
          <t>Number of share options, Forfeited/Cancelled (in Shares)</t>
        </is>
      </c>
      <c r="B19" s="5" t="n">
        <v>-81242</v>
      </c>
      <c r="C19" s="5" t="n">
        <v>-2232547</v>
      </c>
      <c r="D19" s="5" t="n">
        <v>-421471</v>
      </c>
    </row>
    <row r="20">
      <c r="A20" s="4" t="inlineStr">
        <is>
          <t>Weighted average exercise price, Forfeited/Cancelled</t>
        </is>
      </c>
      <c r="B20" s="12" t="n">
        <v>8.74</v>
      </c>
      <c r="C20" s="12" t="n">
        <v>8.74</v>
      </c>
      <c r="D20" s="12" t="n">
        <v>8.74</v>
      </c>
    </row>
    <row r="21">
      <c r="A21" s="4" t="inlineStr">
        <is>
          <t>Weighted average remaining contractual years, Forfeited/Cancelled</t>
        </is>
      </c>
      <c r="B21" s="4" t="inlineStr">
        <is>
          <t>6 years 3 months 14 days</t>
        </is>
      </c>
      <c r="C21" s="4" t="inlineStr">
        <is>
          <t>7 years 3 months 14 days</t>
        </is>
      </c>
      <c r="D21" s="4" t="inlineStr">
        <is>
          <t>8 years 3 months 18 days</t>
        </is>
      </c>
    </row>
    <row r="22">
      <c r="A22" s="4" t="inlineStr">
        <is>
          <t>Weighted average fair value at grant date, Forfeited/Cancelled</t>
        </is>
      </c>
      <c r="C22" s="4" t="inlineStr">
        <is>
          <t xml:space="preserve"> </t>
        </is>
      </c>
      <c r="D22" s="4" t="inlineStr">
        <is>
          <t xml:space="preserve"> </t>
        </is>
      </c>
    </row>
    <row r="23">
      <c r="A23" s="4" t="inlineStr">
        <is>
          <t>Aggregate intrinsic value, Forfeited/Cancelled (in Dollars)</t>
        </is>
      </c>
      <c r="C23" s="4" t="inlineStr">
        <is>
          <t xml:space="preserve"> </t>
        </is>
      </c>
      <c r="D23" s="4" t="inlineStr">
        <is>
          <t xml:space="preserve"> </t>
        </is>
      </c>
    </row>
    <row r="24">
      <c r="A24" s="4" t="inlineStr">
        <is>
          <t>Number of share options, Ending Balance (in Shares)</t>
        </is>
      </c>
      <c r="B24" s="5" t="n">
        <v>759525</v>
      </c>
      <c r="C24" s="5" t="n">
        <v>840767</v>
      </c>
      <c r="D24" s="5" t="n">
        <v>3073314</v>
      </c>
    </row>
    <row r="25">
      <c r="A25" s="4" t="inlineStr">
        <is>
          <t>Weighted average exercise price, Ending Balance</t>
        </is>
      </c>
      <c r="B25" s="12" t="n">
        <v>8.74</v>
      </c>
      <c r="C25" s="12" t="n">
        <v>8.74</v>
      </c>
      <c r="D25" s="12" t="n">
        <v>8.74</v>
      </c>
    </row>
    <row r="26">
      <c r="A26" s="4" t="inlineStr">
        <is>
          <t>Weighted average remaining contractual years, Ending Balance</t>
        </is>
      </c>
      <c r="B26" s="4" t="inlineStr">
        <is>
          <t>6 years 3 months 14 days</t>
        </is>
      </c>
      <c r="C26" s="4" t="inlineStr">
        <is>
          <t>7 years 3 months 14 days</t>
        </is>
      </c>
      <c r="D26" s="4" t="inlineStr">
        <is>
          <t>8 years 3 months 29 days</t>
        </is>
      </c>
    </row>
    <row r="27">
      <c r="A27" s="4" t="inlineStr">
        <is>
          <t>Weighted average fair value at grant date, Ending Balance</t>
        </is>
      </c>
      <c r="B27" s="12" t="n">
        <v>10.74</v>
      </c>
      <c r="C27" s="12" t="n">
        <v>10.73</v>
      </c>
      <c r="D27" s="12" t="n">
        <v>7.98</v>
      </c>
    </row>
    <row r="28">
      <c r="A28" s="4" t="inlineStr">
        <is>
          <t>Aggregate intrinsic value, Ending Balance (in Dollars)</t>
        </is>
      </c>
      <c r="B28" s="7" t="n">
        <v>-4086239</v>
      </c>
      <c r="C28" s="7" t="n">
        <v>-823950</v>
      </c>
      <c r="D28" s="7" t="n">
        <v>-1407301</v>
      </c>
    </row>
    <row r="29">
      <c r="A29" s="4" t="inlineStr">
        <is>
          <t>Number of share options, Vested and exercisable (in Shares)</t>
        </is>
      </c>
      <c r="B29" s="5" t="n">
        <v>635795</v>
      </c>
      <c r="C29" s="5" t="n">
        <v>471200</v>
      </c>
    </row>
    <row r="30">
      <c r="A30" s="4" t="inlineStr">
        <is>
          <t>Weighted average exercise price, Vested and exercisable</t>
        </is>
      </c>
      <c r="B30" s="12" t="n">
        <v>8.74</v>
      </c>
      <c r="C30" s="12" t="n">
        <v>8.74</v>
      </c>
    </row>
    <row r="31">
      <c r="A31" s="4" t="inlineStr">
        <is>
          <t>Weighted average remaining contractual years, Vested and exercisable</t>
        </is>
      </c>
      <c r="B31" s="4" t="inlineStr">
        <is>
          <t>6 years 3 months 14 days</t>
        </is>
      </c>
      <c r="C31" s="4" t="inlineStr">
        <is>
          <t>7 years 3 months 14 days</t>
        </is>
      </c>
    </row>
    <row r="32">
      <c r="A32" s="4" t="inlineStr">
        <is>
          <t>Weighted average fair value at grant date, Vested and exercisable</t>
        </is>
      </c>
      <c r="B32" s="12" t="n">
        <v>10.55</v>
      </c>
      <c r="C32" s="12" t="n">
        <v>10.13</v>
      </c>
    </row>
    <row r="33">
      <c r="A33" s="4" t="inlineStr">
        <is>
          <t>Aggregate intrinsic value, Vested and exercisable (in Dollars)</t>
        </is>
      </c>
      <c r="B33" s="7" t="n">
        <v>-3420579</v>
      </c>
      <c r="C33" s="7" t="n">
        <v>-46177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31" customWidth="1" min="2" max="2"/>
    <col width="21" customWidth="1" min="3" max="3"/>
    <col width="80" customWidth="1" min="4" max="4"/>
    <col width="31" customWidth="1" min="5" max="5"/>
  </cols>
  <sheetData>
    <row r="1">
      <c r="A1" s="1" t="inlineStr">
        <is>
          <t>Income Tax Expense (Details) ¥ / shares in Units, $ in Millions</t>
        </is>
      </c>
      <c r="B1" s="2" t="inlineStr">
        <is>
          <t>12 Months Ended</t>
        </is>
      </c>
    </row>
    <row r="2">
      <c r="B2" s="2" t="inlineStr">
        <is>
          <t>Aug. 31, 2021CNY (¥)¥ / shares</t>
        </is>
      </c>
      <c r="C2" s="2" t="inlineStr">
        <is>
          <t>Aug. 31, 2021HKD ($)</t>
        </is>
      </c>
      <c r="D2" s="2" t="inlineStr">
        <is>
          <t>Aug. 31, 2020CNY (¥)¥ / shares</t>
        </is>
      </c>
      <c r="E2" s="2" t="inlineStr">
        <is>
          <t>Aug. 31, 2019CNY (¥)¥ / shares</t>
        </is>
      </c>
    </row>
    <row r="3">
      <c r="A3" s="3" t="inlineStr">
        <is>
          <t>Income Tax Expense (Details) [Line Items]</t>
        </is>
      </c>
    </row>
    <row r="4">
      <c r="A4" s="4" t="inlineStr">
        <is>
          <t>Income tax rate, percentage</t>
        </is>
      </c>
      <c r="B4" s="4" t="inlineStr">
        <is>
          <t>25.00%</t>
        </is>
      </c>
      <c r="C4" s="4" t="inlineStr">
        <is>
          <t>25.00%</t>
        </is>
      </c>
      <c r="D4" s="4" t="inlineStr">
        <is>
          <t>25.00%</t>
        </is>
      </c>
      <c r="E4" s="4" t="inlineStr">
        <is>
          <t>25.00%</t>
        </is>
      </c>
    </row>
    <row r="5">
      <c r="A5" s="4" t="inlineStr">
        <is>
          <t>Preferential EIT rate, percentage</t>
        </is>
      </c>
      <c r="B5" s="4" t="inlineStr">
        <is>
          <t>5.00%</t>
        </is>
      </c>
      <c r="C5" s="4" t="inlineStr">
        <is>
          <t>5.00%</t>
        </is>
      </c>
    </row>
    <row r="6">
      <c r="A6" s="4" t="inlineStr">
        <is>
          <t>Income tax rate</t>
        </is>
      </c>
      <c r="B6" s="4" t="inlineStr">
        <is>
          <t>10.00%</t>
        </is>
      </c>
      <c r="C6" s="4" t="inlineStr">
        <is>
          <t>10.00%</t>
        </is>
      </c>
    </row>
    <row r="7">
      <c r="A7" s="4" t="inlineStr">
        <is>
          <t>Deferred tax assets, valuation allowance (in Yuan Renminbi)</t>
        </is>
      </c>
      <c r="B7" s="6" t="n">
        <v>98081</v>
      </c>
      <c r="D7" s="6" t="n">
        <v>61448</v>
      </c>
      <c r="E7" s="6" t="n">
        <v>16716</v>
      </c>
    </row>
    <row r="8">
      <c r="A8" s="4" t="inlineStr">
        <is>
          <t>Interest in a domestic subsidiary</t>
        </is>
      </c>
      <c r="D8" s="4" t="inlineStr">
        <is>
          <t>50.00%</t>
        </is>
      </c>
    </row>
    <row r="9">
      <c r="A9" s="4" t="inlineStr">
        <is>
          <t>Income tax position percentage</t>
        </is>
      </c>
      <c r="D9" s="4" t="inlineStr">
        <is>
          <t>50.00%</t>
        </is>
      </c>
    </row>
    <row r="10">
      <c r="A10" s="4" t="inlineStr">
        <is>
          <t>Unrecognized tax benefits</t>
        </is>
      </c>
      <c r="D10" s="4" t="inlineStr">
        <is>
          <t>12 months</t>
        </is>
      </c>
    </row>
    <row r="11">
      <c r="A11" s="4" t="inlineStr">
        <is>
          <t>Tax liability limitations</t>
        </is>
      </c>
      <c r="D11" s="4" t="inlineStr">
        <is>
          <t xml:space="preserve">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From inception to 2021, the Group
is subject to examination of the PRC tax authorities. </t>
        </is>
      </c>
    </row>
    <row r="12">
      <c r="A12" s="4" t="inlineStr">
        <is>
          <t>Tax provision percentage</t>
        </is>
      </c>
      <c r="B12" s="4" t="inlineStr">
        <is>
          <t>25.00%</t>
        </is>
      </c>
      <c r="C12" s="4" t="inlineStr">
        <is>
          <t>25.00%</t>
        </is>
      </c>
      <c r="D12" s="4" t="inlineStr">
        <is>
          <t>25.00%</t>
        </is>
      </c>
      <c r="E12" s="4" t="inlineStr">
        <is>
          <t>25.00%</t>
        </is>
      </c>
    </row>
    <row r="13">
      <c r="A13" s="4" t="inlineStr">
        <is>
          <t>Income tax expense increased (in Yuan Renminbi)</t>
        </is>
      </c>
      <c r="B13" s="6" t="n">
        <v>66742</v>
      </c>
      <c r="D13" s="6" t="n">
        <v>45315</v>
      </c>
      <c r="E13" s="6" t="n">
        <v>32609</v>
      </c>
    </row>
    <row r="14">
      <c r="A14" s="4" t="inlineStr">
        <is>
          <t>Net earnings per share price (in Yuan Renminbi per share) | ¥ / shares</t>
        </is>
      </c>
      <c r="B14" s="9" t="n">
        <v>0.5600000000000001</v>
      </c>
      <c r="D14" s="9" t="n">
        <v>0.38</v>
      </c>
      <c r="E14" s="9" t="n">
        <v>0.27</v>
      </c>
    </row>
    <row r="15">
      <c r="A15" s="4" t="inlineStr">
        <is>
          <t>Chengdu Zhi Yi Meng Software Technology Co., Ltd. [Member]</t>
        </is>
      </c>
    </row>
    <row r="16">
      <c r="A16" s="3" t="inlineStr">
        <is>
          <t>Income Tax Expense (Details) [Line Items]</t>
        </is>
      </c>
    </row>
    <row r="17">
      <c r="A17" s="4" t="inlineStr">
        <is>
          <t>Preferential EIT rate, percentage</t>
        </is>
      </c>
      <c r="B17" s="4" t="inlineStr">
        <is>
          <t>12.50%</t>
        </is>
      </c>
      <c r="C17" s="4" t="inlineStr">
        <is>
          <t>12.50%</t>
        </is>
      </c>
    </row>
    <row r="18">
      <c r="A18" s="4" t="inlineStr">
        <is>
          <t>Percent of tax reduction</t>
        </is>
      </c>
      <c r="B18" s="4" t="inlineStr">
        <is>
          <t>50.00%</t>
        </is>
      </c>
      <c r="C18" s="4" t="inlineStr">
        <is>
          <t>50.00%</t>
        </is>
      </c>
    </row>
    <row r="19">
      <c r="A19" s="4" t="inlineStr">
        <is>
          <t>The US [Member]</t>
        </is>
      </c>
    </row>
    <row r="20">
      <c r="A20" s="3" t="inlineStr">
        <is>
          <t>Income Tax Expense (Details) [Line Items]</t>
        </is>
      </c>
    </row>
    <row r="21">
      <c r="A21" s="4" t="inlineStr">
        <is>
          <t>Income tax rate, percentage</t>
        </is>
      </c>
      <c r="B21" s="4" t="inlineStr">
        <is>
          <t>21.00%</t>
        </is>
      </c>
      <c r="C21" s="4" t="inlineStr">
        <is>
          <t>21.00%</t>
        </is>
      </c>
    </row>
    <row r="22">
      <c r="A22" s="4" t="inlineStr">
        <is>
          <t>The UK [Member]</t>
        </is>
      </c>
    </row>
    <row r="23">
      <c r="A23" s="3" t="inlineStr">
        <is>
          <t>Income Tax Expense (Details) [Line Items]</t>
        </is>
      </c>
    </row>
    <row r="24">
      <c r="A24" s="4" t="inlineStr">
        <is>
          <t>Income tax rate, percentage</t>
        </is>
      </c>
      <c r="B24" s="4" t="inlineStr">
        <is>
          <t>19.00%</t>
        </is>
      </c>
      <c r="C24" s="4" t="inlineStr">
        <is>
          <t>19.00%</t>
        </is>
      </c>
    </row>
    <row r="25">
      <c r="A25" s="4" t="inlineStr">
        <is>
          <t>Canada [Member] | Minimum [Member]</t>
        </is>
      </c>
    </row>
    <row r="26">
      <c r="A26" s="3" t="inlineStr">
        <is>
          <t>Income Tax Expense (Details) [Line Items]</t>
        </is>
      </c>
    </row>
    <row r="27">
      <c r="A27" s="4" t="inlineStr">
        <is>
          <t>Income tax rate, percentage</t>
        </is>
      </c>
      <c r="B27" s="4" t="inlineStr">
        <is>
          <t>26.00%</t>
        </is>
      </c>
      <c r="C27" s="4" t="inlineStr">
        <is>
          <t>26.00%</t>
        </is>
      </c>
    </row>
    <row r="28">
      <c r="A28" s="4" t="inlineStr">
        <is>
          <t>Canada [Member] | Maximum [Member]</t>
        </is>
      </c>
    </row>
    <row r="29">
      <c r="A29" s="3" t="inlineStr">
        <is>
          <t>Income Tax Expense (Details) [Line Items]</t>
        </is>
      </c>
    </row>
    <row r="30">
      <c r="A30" s="4" t="inlineStr">
        <is>
          <t>Income tax rate, percentage</t>
        </is>
      </c>
      <c r="B30" s="4" t="inlineStr">
        <is>
          <t>26.50%</t>
        </is>
      </c>
      <c r="C30" s="4" t="inlineStr">
        <is>
          <t>26.50%</t>
        </is>
      </c>
    </row>
    <row r="31">
      <c r="A31" s="4" t="inlineStr">
        <is>
          <t>Hong Kong [Member]</t>
        </is>
      </c>
    </row>
    <row r="32">
      <c r="A32" s="3" t="inlineStr">
        <is>
          <t>Income Tax Expense (Details) [Line Items]</t>
        </is>
      </c>
    </row>
    <row r="33">
      <c r="A33" s="4" t="inlineStr">
        <is>
          <t>Income tax rate, percentage</t>
        </is>
      </c>
      <c r="B33" s="4" t="inlineStr">
        <is>
          <t>8.25%</t>
        </is>
      </c>
      <c r="C33" s="4" t="inlineStr">
        <is>
          <t>8.25%</t>
        </is>
      </c>
    </row>
    <row r="34">
      <c r="A34" s="4" t="inlineStr">
        <is>
          <t>Profits earned by the company (in Dollars) | $</t>
        </is>
      </c>
      <c r="C34" s="7" t="n">
        <v>2</v>
      </c>
    </row>
    <row r="35">
      <c r="A35" s="4" t="inlineStr">
        <is>
          <t>Existing tax rate, percentage</t>
        </is>
      </c>
      <c r="B35" s="4" t="inlineStr">
        <is>
          <t>16.50%</t>
        </is>
      </c>
      <c r="C35" s="4" t="inlineStr">
        <is>
          <t>16.50%</t>
        </is>
      </c>
    </row>
    <row r="36">
      <c r="A36" s="4" t="inlineStr">
        <is>
          <t>PRC [Member]</t>
        </is>
      </c>
    </row>
    <row r="37">
      <c r="A37" s="3" t="inlineStr">
        <is>
          <t>Income Tax Expense (Details) [Line Items]</t>
        </is>
      </c>
    </row>
    <row r="38">
      <c r="A38" s="4" t="inlineStr">
        <is>
          <t>Income tax rate, percentage</t>
        </is>
      </c>
      <c r="B38" s="4" t="inlineStr">
        <is>
          <t>25.00%</t>
        </is>
      </c>
      <c r="C38" s="4" t="inlineStr">
        <is>
          <t>25.00%</t>
        </is>
      </c>
    </row>
    <row r="39">
      <c r="A39" s="4" t="inlineStr">
        <is>
          <t>Percentage of unified tax rate</t>
        </is>
      </c>
      <c r="B39" s="4" t="inlineStr">
        <is>
          <t>25.00%</t>
        </is>
      </c>
      <c r="C39" s="4" t="inlineStr">
        <is>
          <t>25.00%</t>
        </is>
      </c>
    </row>
    <row r="40">
      <c r="A40" s="4" t="inlineStr">
        <is>
          <t>Percentage of revenue</t>
        </is>
      </c>
      <c r="B40" s="4" t="inlineStr">
        <is>
          <t>70.00%</t>
        </is>
      </c>
      <c r="C40" s="4" t="inlineStr">
        <is>
          <t>70.00%</t>
        </is>
      </c>
    </row>
    <row r="41">
      <c r="A41" s="4" t="inlineStr">
        <is>
          <t>Percentage of preferential EIT rate</t>
        </is>
      </c>
      <c r="B41" s="4" t="inlineStr">
        <is>
          <t>15.00%</t>
        </is>
      </c>
      <c r="C41" s="4" t="inlineStr">
        <is>
          <t>15.00%</t>
        </is>
      </c>
    </row>
    <row r="42">
      <c r="A42" s="4" t="inlineStr">
        <is>
          <t>Preferential EIT rate, percentage</t>
        </is>
      </c>
      <c r="B42" s="4" t="inlineStr">
        <is>
          <t>15.00%</t>
        </is>
      </c>
      <c r="C42" s="4" t="inlineStr">
        <is>
          <t>15.00%</t>
        </is>
      </c>
    </row>
    <row r="43">
      <c r="A43" s="4" t="inlineStr">
        <is>
          <t>Percent of tax reduction</t>
        </is>
      </c>
      <c r="B43" s="4" t="inlineStr">
        <is>
          <t>50.00%</t>
        </is>
      </c>
      <c r="C43" s="4" t="inlineStr">
        <is>
          <t>50.00%</t>
        </is>
      </c>
    </row>
    <row r="44">
      <c r="A44" s="4" t="inlineStr">
        <is>
          <t>Period of tax reduction</t>
        </is>
      </c>
      <c r="B44" s="4" t="inlineStr">
        <is>
          <t>3 years</t>
        </is>
      </c>
      <c r="C44" s="4" t="inlineStr">
        <is>
          <t>3 years</t>
        </is>
      </c>
    </row>
    <row r="45">
      <c r="A45" s="4" t="inlineStr">
        <is>
          <t>Tax loss carry-forward subject to expiration (in Yuan Renminbi)</t>
        </is>
      </c>
      <c r="B45" s="6" t="n">
        <v>396192</v>
      </c>
      <c r="D45" s="6" t="n">
        <v>251368</v>
      </c>
      <c r="E45" s="6" t="n">
        <v>69834</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income tax expense - CNY (¥) ¥ in Thousands</t>
        </is>
      </c>
      <c r="B1" s="2" t="inlineStr">
        <is>
          <t>12 Months Ended</t>
        </is>
      </c>
    </row>
    <row r="2">
      <c r="B2" s="2" t="inlineStr">
        <is>
          <t>Aug. 31, 2021</t>
        </is>
      </c>
      <c r="C2" s="2" t="inlineStr">
        <is>
          <t>Aug. 31, 2020</t>
        </is>
      </c>
      <c r="D2" s="2" t="inlineStr">
        <is>
          <t>Aug. 31, 2019</t>
        </is>
      </c>
    </row>
    <row r="3">
      <c r="A3" s="3" t="inlineStr">
        <is>
          <t>Deferred income tax expense (benefit):</t>
        </is>
      </c>
    </row>
    <row r="4">
      <c r="A4" s="4" t="inlineStr">
        <is>
          <t>Total income tax expense</t>
        </is>
      </c>
      <c r="B4" s="6" t="n">
        <v>94176</v>
      </c>
      <c r="C4" s="6" t="n">
        <v>63815</v>
      </c>
      <c r="D4" s="6" t="n">
        <v>64913</v>
      </c>
    </row>
    <row r="5">
      <c r="A5" s="4" t="inlineStr">
        <is>
          <t>PRC [Member]</t>
        </is>
      </c>
    </row>
    <row r="6">
      <c r="A6" s="3" t="inlineStr">
        <is>
          <t>Current income tax expense (benefit):</t>
        </is>
      </c>
    </row>
    <row r="7">
      <c r="A7" s="4" t="inlineStr">
        <is>
          <t>Current income tax expense</t>
        </is>
      </c>
      <c r="B7" s="5" t="n">
        <v>113045</v>
      </c>
      <c r="C7" s="5" t="n">
        <v>79223</v>
      </c>
      <c r="D7" s="5" t="n">
        <v>55608</v>
      </c>
    </row>
    <row r="8">
      <c r="A8" s="3" t="inlineStr">
        <is>
          <t>Deferred income tax expense (benefit):</t>
        </is>
      </c>
    </row>
    <row r="9">
      <c r="A9" s="4" t="inlineStr">
        <is>
          <t>Deferred income tax expense</t>
        </is>
      </c>
      <c r="B9" s="5" t="n">
        <v>-2716</v>
      </c>
      <c r="C9" s="5" t="n">
        <v>-2892</v>
      </c>
      <c r="D9" s="5" t="n">
        <v>-1579</v>
      </c>
    </row>
    <row r="10">
      <c r="A10" s="4" t="inlineStr">
        <is>
          <t>Hong Kong [Member]</t>
        </is>
      </c>
    </row>
    <row r="11">
      <c r="A11" s="3" t="inlineStr">
        <is>
          <t>Current income tax expense (benefit):</t>
        </is>
      </c>
    </row>
    <row r="12">
      <c r="A12" s="4" t="inlineStr">
        <is>
          <t>Current income tax expense</t>
        </is>
      </c>
      <c r="B12" s="5" t="n">
        <v>23665</v>
      </c>
      <c r="C12" s="5" t="n">
        <v>-897</v>
      </c>
      <c r="D12" s="5" t="n">
        <v>11225</v>
      </c>
    </row>
    <row r="13">
      <c r="A13" s="4" t="inlineStr">
        <is>
          <t>US [Member]</t>
        </is>
      </c>
    </row>
    <row r="14">
      <c r="A14" s="3" t="inlineStr">
        <is>
          <t>Current income tax expense (benefit):</t>
        </is>
      </c>
    </row>
    <row r="15">
      <c r="A15" s="4" t="inlineStr">
        <is>
          <t>Current income tax expense</t>
        </is>
      </c>
      <c r="B15" s="5" t="n">
        <v>2633</v>
      </c>
      <c r="C15" s="5" t="n">
        <v>4192</v>
      </c>
      <c r="D15" s="5" t="n">
        <v>379</v>
      </c>
    </row>
    <row r="16">
      <c r="A16" s="3" t="inlineStr">
        <is>
          <t>Deferred income tax expense (benefit):</t>
        </is>
      </c>
    </row>
    <row r="17">
      <c r="A17" s="4" t="inlineStr">
        <is>
          <t>Deferred income tax expense</t>
        </is>
      </c>
      <c r="C17" s="5" t="n">
        <v>-4605</v>
      </c>
      <c r="D17" s="5" t="n">
        <v>-514</v>
      </c>
    </row>
    <row r="18">
      <c r="A18" s="4" t="inlineStr">
        <is>
          <t>UK [Member]</t>
        </is>
      </c>
    </row>
    <row r="19">
      <c r="A19" s="3" t="inlineStr">
        <is>
          <t>Current income tax expense (benefit):</t>
        </is>
      </c>
    </row>
    <row r="20">
      <c r="A20" s="4" t="inlineStr">
        <is>
          <t>Current income tax expense</t>
        </is>
      </c>
      <c r="C20" s="5" t="n">
        <v>1629</v>
      </c>
      <c r="D20" s="5" t="n">
        <v>411</v>
      </c>
    </row>
    <row r="21">
      <c r="A21" s="3" t="inlineStr">
        <is>
          <t>Deferred income tax expense (benefit):</t>
        </is>
      </c>
    </row>
    <row r="22">
      <c r="A22" s="4" t="inlineStr">
        <is>
          <t>Deferred income tax expense</t>
        </is>
      </c>
      <c r="B22" s="5" t="n">
        <v>-42402</v>
      </c>
      <c r="C22" s="5" t="n">
        <v>-12657</v>
      </c>
      <c r="D22" s="5" t="n">
        <v>-473</v>
      </c>
    </row>
    <row r="23">
      <c r="A23" s="4" t="inlineStr">
        <is>
          <t>Canada [Member]</t>
        </is>
      </c>
    </row>
    <row r="24">
      <c r="A24" s="3" t="inlineStr">
        <is>
          <t>Deferred income tax expense (benefit):</t>
        </is>
      </c>
    </row>
    <row r="25">
      <c r="A25" s="4" t="inlineStr">
        <is>
          <t>Deferred income tax expense</t>
        </is>
      </c>
      <c r="B25" s="6" t="n">
        <v>-49</v>
      </c>
      <c r="C25" s="6" t="n">
        <v>-178</v>
      </c>
      <c r="D25" s="6" t="n">
        <v>-1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21:02:08Z</dcterms:created>
  <dcterms:modified xmlns:dcterms="http://purl.org/dc/terms/" xmlns:xsi="http://www.w3.org/2001/XMLSchema-instance" xsi:type="dcterms:W3CDTF">2022-01-18T21:02:08Z</dcterms:modified>
</cp:coreProperties>
</file>